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Investments and D" sheetId="11" state="visible" r:id="rId11"/>
    <sheet xmlns:r="http://schemas.openxmlformats.org/officeDocument/2006/relationships" name="Revenue Recognition (Disclosure" sheetId="12" state="visible" r:id="rId12"/>
    <sheet xmlns:r="http://schemas.openxmlformats.org/officeDocument/2006/relationships" name="Short-Term and Long-Term Restri" sheetId="13" state="visible" r:id="rId13"/>
    <sheet xmlns:r="http://schemas.openxmlformats.org/officeDocument/2006/relationships" name="Short-Term and Long-Term Invest"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Deferred Revenue"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Clearing Organizations" sheetId="21" state="visible" r:id="rId21"/>
    <sheet xmlns:r="http://schemas.openxmlformats.org/officeDocument/2006/relationships" name="Commitments and Contingencies" sheetId="22" state="visible" r:id="rId22"/>
    <sheet xmlns:r="http://schemas.openxmlformats.org/officeDocument/2006/relationships" name="Pension and Other Benefit Progr" sheetId="23" state="visible" r:id="rId23"/>
    <sheet xmlns:r="http://schemas.openxmlformats.org/officeDocument/2006/relationships" name="Fair Value Measurements" sheetId="24" state="visible" r:id="rId24"/>
    <sheet xmlns:r="http://schemas.openxmlformats.org/officeDocument/2006/relationships" name="Segment Reporting" sheetId="25" state="visible" r:id="rId25"/>
    <sheet xmlns:r="http://schemas.openxmlformats.org/officeDocument/2006/relationships" name="Earnings Per Common Share"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Acquisitions, Investments and31" sheetId="31" state="visible" r:id="rId31"/>
    <sheet xmlns:r="http://schemas.openxmlformats.org/officeDocument/2006/relationships" name="Revenue Recognition (Disclosu32" sheetId="32" state="visible" r:id="rId32"/>
    <sheet xmlns:r="http://schemas.openxmlformats.org/officeDocument/2006/relationships" name="Short-Term and Long-Term Inve33" sheetId="33" state="visible" r:id="rId33"/>
    <sheet xmlns:r="http://schemas.openxmlformats.org/officeDocument/2006/relationships" name="Property and Equipment (Tables)" sheetId="34" state="visible" r:id="rId34"/>
    <sheet xmlns:r="http://schemas.openxmlformats.org/officeDocument/2006/relationships" name="Goodwill and Other Intangible35" sheetId="35" state="visible" r:id="rId35"/>
    <sheet xmlns:r="http://schemas.openxmlformats.org/officeDocument/2006/relationships" name="Deferred Revenue (Tables)"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Clearing Organizations (Tables)" sheetId="40" state="visible" r:id="rId40"/>
    <sheet xmlns:r="http://schemas.openxmlformats.org/officeDocument/2006/relationships" name="Commitments and Contingencies (" sheetId="41" state="visible" r:id="rId41"/>
    <sheet xmlns:r="http://schemas.openxmlformats.org/officeDocument/2006/relationships" name="Pension and Other Benefit Pro42" sheetId="42" state="visible" r:id="rId42"/>
    <sheet xmlns:r="http://schemas.openxmlformats.org/officeDocument/2006/relationships" name="Fair Value Measurements (Tables" sheetId="43" state="visible" r:id="rId43"/>
    <sheet xmlns:r="http://schemas.openxmlformats.org/officeDocument/2006/relationships" name="Segment Reporting (Tables)" sheetId="44" state="visible" r:id="rId44"/>
    <sheet xmlns:r="http://schemas.openxmlformats.org/officeDocument/2006/relationships" name="Earnings Per Common Share (Tabl" sheetId="45" state="visible" r:id="rId45"/>
    <sheet xmlns:r="http://schemas.openxmlformats.org/officeDocument/2006/relationships" name="Quarterly Financial Data (Una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Investments and51" sheetId="51" state="visible" r:id="rId51"/>
    <sheet xmlns:r="http://schemas.openxmlformats.org/officeDocument/2006/relationships" name="Acquisitions, Investments and52" sheetId="52" state="visible" r:id="rId52"/>
    <sheet xmlns:r="http://schemas.openxmlformats.org/officeDocument/2006/relationships" name="Revenue Recognition (Disclosu53" sheetId="53" state="visible" r:id="rId53"/>
    <sheet xmlns:r="http://schemas.openxmlformats.org/officeDocument/2006/relationships" name="Revenue Recognition (Disclosu54" sheetId="54" state="visible" r:id="rId54"/>
    <sheet xmlns:r="http://schemas.openxmlformats.org/officeDocument/2006/relationships" name="Short-Term and Long-Term Rest55" sheetId="55" state="visible" r:id="rId55"/>
    <sheet xmlns:r="http://schemas.openxmlformats.org/officeDocument/2006/relationships" name="Short-Term and Long-Term Inve56" sheetId="56" state="visible" r:id="rId56"/>
    <sheet xmlns:r="http://schemas.openxmlformats.org/officeDocument/2006/relationships" name="Short-Term and Long-Term Inve57" sheetId="57" state="visible" r:id="rId57"/>
    <sheet xmlns:r="http://schemas.openxmlformats.org/officeDocument/2006/relationships" name="Property and Equipment  - Sched" sheetId="58" state="visible" r:id="rId58"/>
    <sheet xmlns:r="http://schemas.openxmlformats.org/officeDocument/2006/relationships" name="Property and Equipment - Narrat"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Deferred Revenue - Narrative (D" sheetId="65" state="visible" r:id="rId65"/>
    <sheet xmlns:r="http://schemas.openxmlformats.org/officeDocument/2006/relationships" name="Deferred Revenue  - Schedule of" sheetId="66" state="visible" r:id="rId66"/>
    <sheet xmlns:r="http://schemas.openxmlformats.org/officeDocument/2006/relationships" name="Deferred Revenue - Schedule of " sheetId="67" state="visible" r:id="rId67"/>
    <sheet xmlns:r="http://schemas.openxmlformats.org/officeDocument/2006/relationships" name="Debt - Total Debt Schedule (Det" sheetId="68" state="visible" r:id="rId68"/>
    <sheet xmlns:r="http://schemas.openxmlformats.org/officeDocument/2006/relationships" name="Debt - Narrative (Details)" sheetId="69" state="visible" r:id="rId69"/>
    <sheet xmlns:r="http://schemas.openxmlformats.org/officeDocument/2006/relationships" name="Debt - Schedule of Debt Repayme" sheetId="70" state="visible" r:id="rId70"/>
    <sheet xmlns:r="http://schemas.openxmlformats.org/officeDocument/2006/relationships" name="Equity - Narrative (Details)" sheetId="71" state="visible" r:id="rId71"/>
    <sheet xmlns:r="http://schemas.openxmlformats.org/officeDocument/2006/relationships" name="Equity - Stock Option Activity " sheetId="72" state="visible" r:id="rId72"/>
    <sheet xmlns:r="http://schemas.openxmlformats.org/officeDocument/2006/relationships" name="Equity - Details of Stock Optio" sheetId="73" state="visible" r:id="rId73"/>
    <sheet xmlns:r="http://schemas.openxmlformats.org/officeDocument/2006/relationships" name="Equity - Valuation Assumptions " sheetId="74" state="visible" r:id="rId74"/>
    <sheet xmlns:r="http://schemas.openxmlformats.org/officeDocument/2006/relationships" name="Equity - Nonvested Restricted S" sheetId="75" state="visible" r:id="rId75"/>
    <sheet xmlns:r="http://schemas.openxmlformats.org/officeDocument/2006/relationships" name="Equity - Schedule of Repurchase" sheetId="76" state="visible" r:id="rId76"/>
    <sheet xmlns:r="http://schemas.openxmlformats.org/officeDocument/2006/relationships" name="Equity - Schedule of Dividends " sheetId="77" state="visible" r:id="rId77"/>
    <sheet xmlns:r="http://schemas.openxmlformats.org/officeDocument/2006/relationships" name="Income Taxes - Income Before In" sheetId="78" state="visible" r:id="rId78"/>
    <sheet xmlns:r="http://schemas.openxmlformats.org/officeDocument/2006/relationships" name="Income Taxes - Reconciliation o" sheetId="79" state="visible" r:id="rId79"/>
    <sheet xmlns:r="http://schemas.openxmlformats.org/officeDocument/2006/relationships" name="Income Taxes - Narrative (Detai" sheetId="80" state="visible" r:id="rId80"/>
    <sheet xmlns:r="http://schemas.openxmlformats.org/officeDocument/2006/relationships" name="Income Taxes - Schedule of Defe" sheetId="81" state="visible" r:id="rId81"/>
    <sheet xmlns:r="http://schemas.openxmlformats.org/officeDocument/2006/relationships" name="Income Taxes - Deferred Income " sheetId="82" state="visible" r:id="rId82"/>
    <sheet xmlns:r="http://schemas.openxmlformats.org/officeDocument/2006/relationships" name="Income Taxes - Reconciliation83" sheetId="83" state="visible" r:id="rId83"/>
    <sheet xmlns:r="http://schemas.openxmlformats.org/officeDocument/2006/relationships" name="Clearing Organizations - Narrat" sheetId="84" state="visible" r:id="rId84"/>
    <sheet xmlns:r="http://schemas.openxmlformats.org/officeDocument/2006/relationships" name="Clearing Organizations - ICE Cl" sheetId="85" state="visible" r:id="rId85"/>
    <sheet xmlns:r="http://schemas.openxmlformats.org/officeDocument/2006/relationships" name="Clearing Organizations - Assets"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Pension and Other Benefit Pro89" sheetId="89" state="visible" r:id="rId89"/>
    <sheet xmlns:r="http://schemas.openxmlformats.org/officeDocument/2006/relationships" name="Pension and Other Benefit Pro90" sheetId="90" state="visible" r:id="rId90"/>
    <sheet xmlns:r="http://schemas.openxmlformats.org/officeDocument/2006/relationships" name="Pension and Other Benefit Pro91" sheetId="91" state="visible" r:id="rId91"/>
    <sheet xmlns:r="http://schemas.openxmlformats.org/officeDocument/2006/relationships" name="Pension and Other Benefit Pro92" sheetId="92" state="visible" r:id="rId92"/>
    <sheet xmlns:r="http://schemas.openxmlformats.org/officeDocument/2006/relationships" name="Pension and Other Benefit Pro93" sheetId="93" state="visible" r:id="rId93"/>
    <sheet xmlns:r="http://schemas.openxmlformats.org/officeDocument/2006/relationships" name="Pension and Other Benefit Pro94" sheetId="94" state="visible" r:id="rId94"/>
    <sheet xmlns:r="http://schemas.openxmlformats.org/officeDocument/2006/relationships" name="Pension and Other Benefit Pro95" sheetId="95" state="visible" r:id="rId95"/>
    <sheet xmlns:r="http://schemas.openxmlformats.org/officeDocument/2006/relationships" name="Pension and Other Benefit Pro96" sheetId="96" state="visible" r:id="rId96"/>
    <sheet xmlns:r="http://schemas.openxmlformats.org/officeDocument/2006/relationships" name="Pension and Other Benefit Pro97" sheetId="97" state="visible" r:id="rId97"/>
    <sheet xmlns:r="http://schemas.openxmlformats.org/officeDocument/2006/relationships" name="Pension and Other Benefit Pro98" sheetId="98" state="visible" r:id="rId98"/>
    <sheet xmlns:r="http://schemas.openxmlformats.org/officeDocument/2006/relationships" name="Pension and Other Benefit Pro99" sheetId="99" state="visible" r:id="rId99"/>
    <sheet xmlns:r="http://schemas.openxmlformats.org/officeDocument/2006/relationships" name="Fair Value Measurements - Sched" sheetId="100" state="visible" r:id="rId100"/>
    <sheet xmlns:r="http://schemas.openxmlformats.org/officeDocument/2006/relationships" name="Fair Value Measurements - Narra" sheetId="101" state="visible" r:id="rId101"/>
    <sheet xmlns:r="http://schemas.openxmlformats.org/officeDocument/2006/relationships" name="Segment Reporting - Narrative (" sheetId="102" state="visible" r:id="rId102"/>
    <sheet xmlns:r="http://schemas.openxmlformats.org/officeDocument/2006/relationships" name="Segment Reporting - Schedule of" sheetId="103" state="visible" r:id="rId103"/>
    <sheet xmlns:r="http://schemas.openxmlformats.org/officeDocument/2006/relationships" name="Segment Reporting - Schedule104" sheetId="104" state="visible" r:id="rId104"/>
    <sheet xmlns:r="http://schemas.openxmlformats.org/officeDocument/2006/relationships" name="Earnings Per Common Share - Rec" sheetId="105" state="visible" r:id="rId105"/>
    <sheet xmlns:r="http://schemas.openxmlformats.org/officeDocument/2006/relationships" name="Earnings Per Common Share - Nar" sheetId="106" state="visible" r:id="rId106"/>
    <sheet xmlns:r="http://schemas.openxmlformats.org/officeDocument/2006/relationships" name="Quarterly Financial Data (Un107" sheetId="107" state="visible" r:id="rId107"/>
  </sheets>
  <definedNames/>
  <calcPr calcId="124519" fullCalcOnLoad="1"/>
</workbook>
</file>

<file path=xl/sharedStrings.xml><?xml version="1.0" encoding="utf-8"?>
<sst xmlns="http://schemas.openxmlformats.org/spreadsheetml/2006/main" uniqueCount="1251">
  <si>
    <t>Document and Entity Information Document and Entity Information - USD ($)</t>
  </si>
  <si>
    <t>12 Months Ended</t>
  </si>
  <si>
    <t>Dec. 31, 2017</t>
  </si>
  <si>
    <t>Feb. 05, 2018</t>
  </si>
  <si>
    <t>Jun. 30, 2017</t>
  </si>
  <si>
    <t>Document Information [Abstract]</t>
  </si>
  <si>
    <t>Entity Registrant name</t>
  </si>
  <si>
    <t>Intercontinental Exchange,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 (in shares)</t>
  </si>
  <si>
    <t>Entity Well-known seasoned issuer</t>
  </si>
  <si>
    <t>Yes</t>
  </si>
  <si>
    <t>Entity Voluntary Filers</t>
  </si>
  <si>
    <t>No</t>
  </si>
  <si>
    <t>Entity Current Reporting Status</t>
  </si>
  <si>
    <t>Entity Public Float</t>
  </si>
  <si>
    <t>Consolidated Balance Sheets - USD ($) $ in Thousands</t>
  </si>
  <si>
    <t>Dec. 31, 2016</t>
  </si>
  <si>
    <t>Current assets:</t>
  </si>
  <si>
    <t>Cash Equivalents, at Carrying Value</t>
  </si>
  <si>
    <t>Short-term restricted cash and cash equivalents</t>
  </si>
  <si>
    <t>Short-term investments</t>
  </si>
  <si>
    <t>Customer accounts receivable, net of allowance for doubtful accounts of $6 and $7 at December 31, 2017 and 2016, respectively</t>
  </si>
  <si>
    <t>Margin deposits, guaranty funds and delivery contracts receivable</t>
  </si>
  <si>
    <t>Prepaid expenses and other current assets</t>
  </si>
  <si>
    <t>Total current assets</t>
  </si>
  <si>
    <t>Property and equipment, net</t>
  </si>
  <si>
    <t>Other non-current assets:</t>
  </si>
  <si>
    <t>Goodwill</t>
  </si>
  <si>
    <t>Other intangible assets, net</t>
  </si>
  <si>
    <t>Long-term restricted cash and cash equivalents</t>
  </si>
  <si>
    <t>Long-term investm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Margin deposits, guaranty funds and delivery contracts payable</t>
  </si>
  <si>
    <t>Other current liabilities</t>
  </si>
  <si>
    <t>Total current liabilities</t>
  </si>
  <si>
    <t>Non-current liabilities:</t>
  </si>
  <si>
    <t>Non-current deferred tax liability, net</t>
  </si>
  <si>
    <t>Long-term debt</t>
  </si>
  <si>
    <t>Accrued employee benefits</t>
  </si>
  <si>
    <t>Other non-current liabilities</t>
  </si>
  <si>
    <t>Total non-current liabilities</t>
  </si>
  <si>
    <t>Total liabilities</t>
  </si>
  <si>
    <t>Commitments and contingencies</t>
  </si>
  <si>
    <t xml:space="preserve"> </t>
  </si>
  <si>
    <t>Redeemable non-controlling interest</t>
  </si>
  <si>
    <t>Intercontinental Exchange, Inc. shareholders’ equity:</t>
  </si>
  <si>
    <t>Preferred stock, $0.01 par value; 100 shares authorized; no shares issued or outstanding at December 31, 2017 and 2016</t>
  </si>
  <si>
    <t>Common stock, $0.01 par value; 1,500 shares authorized; 600 and 583 shares issued and outstanding at December 31, 2017, respectively, and 596 and 595 shares issued and outstanding at December 31, 2016, respectively</t>
  </si>
  <si>
    <t>Treasury stock, at cost; 17 and 1 shares at December 31, 2017 and 2016, respectively</t>
  </si>
  <si>
    <t>Additional paid-in capital</t>
  </si>
  <si>
    <t>Retained earnings</t>
  </si>
  <si>
    <t>Accumulated other comprehensive loss</t>
  </si>
  <si>
    <t>Total Intercontinental Exchange, Inc. shareholders’ equity</t>
  </si>
  <si>
    <t>Non-controlling interest in consolidated subsidiaries</t>
  </si>
  <si>
    <t>Total equity</t>
  </si>
  <si>
    <t>Total liabilities and equity</t>
  </si>
  <si>
    <t>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 shares in Millions</t>
  </si>
  <si>
    <t>Dec. 31, 2015</t>
  </si>
  <si>
    <t>Revenues:</t>
  </si>
  <si>
    <t>Transaction and clearing, net</t>
  </si>
  <si>
    <t>Data services</t>
  </si>
  <si>
    <t>Listings</t>
  </si>
  <si>
    <t>Other 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expense</t>
  </si>
  <si>
    <t>Other income, net</t>
  </si>
  <si>
    <t>Other income (expense), net</t>
  </si>
  <si>
    <t>Income before income tax expense (benefit)</t>
  </si>
  <si>
    <t>Income tax expense (benefit)</t>
  </si>
  <si>
    <t>Net income</t>
  </si>
  <si>
    <t>Net income attributable to non-controlling interest</t>
  </si>
  <si>
    <t>Net income attributable to Intercontinental Exchange, Inc.</t>
  </si>
  <si>
    <t>Earnings per share attributable to Intercontinental Exchange, Inc. common shareholders:</t>
  </si>
  <si>
    <t>Basic (in dollars per share)</t>
  </si>
  <si>
    <t>Diluted (in dollars per share)</t>
  </si>
  <si>
    <t>Weighted average common shares outstanding:</t>
  </si>
  <si>
    <t>Basic (in shares)</t>
  </si>
  <si>
    <t>Diluted (in shares)</t>
  </si>
  <si>
    <t>Dividend per share (in dollars per share)</t>
  </si>
  <si>
    <t>Consolidated Statements of Comprehensive Income - USD ($) $ in Millions</t>
  </si>
  <si>
    <t>Statement of Comprehensive Income [Abstract]</t>
  </si>
  <si>
    <t>Other comprehensive income (loss):</t>
  </si>
  <si>
    <t>Foreign currency translation adjustments, net of tax benefit of ($6), ($22) and ($4) for the years ended December 31, 2017, 2016 and 2015, respectively</t>
  </si>
  <si>
    <t>Change in fair value of available-for-sale securities</t>
  </si>
  <si>
    <t>Reclassification of realized gain on available-for-sale investment to other income</t>
  </si>
  <si>
    <t>Reclassification of foreign currency translation loss on sale of Trayport to other expense</t>
  </si>
  <si>
    <t>Comprehensive income from equity method investment</t>
  </si>
  <si>
    <t>Employee benefit plan net gains (losses), net of tax expense of $8 and $7 for the years ended December 31, 2017 and 2016, respectively</t>
  </si>
  <si>
    <t>Other comprehensive income (loss)</t>
  </si>
  <si>
    <t>Comprehensive income</t>
  </si>
  <si>
    <t>Comprehensive income attributable to non-controlling interest</t>
  </si>
  <si>
    <t>Comprehensive income attributable to Intercontinental Exchange, Inc.</t>
  </si>
  <si>
    <t>Consolidated Statements of Comprehensive Income (Parenthetical) - USD ($) $ in Millions</t>
  </si>
  <si>
    <t>Foreign currency translation adjustments, Tax</t>
  </si>
  <si>
    <t>Employee benefit plan, Tax</t>
  </si>
  <si>
    <t>Consolidated Statements of Changes in Equity, Accumulated Other Comprehensive Income (Loss) and Redeemable Non-Controlling Interest - USD ($) $ in Millions</t>
  </si>
  <si>
    <t>Total</t>
  </si>
  <si>
    <t>Common Stock</t>
  </si>
  <si>
    <t>Treasury Stock</t>
  </si>
  <si>
    <t>Additional Paid-in Capital</t>
  </si>
  <si>
    <t>Retained Earnings</t>
  </si>
  <si>
    <t>Accumulated Other Comprehensive Income (Loss)</t>
  </si>
  <si>
    <t>Non- Controlling Interest in Consolidated Subsidiaries</t>
  </si>
  <si>
    <t>Redeemable Non-controlling Interest</t>
  </si>
  <si>
    <t>Beginning balance (in shares) at Dec. 31, 2014</t>
  </si>
  <si>
    <t>Beginning balance at Dec. 31, 2014</t>
  </si>
  <si>
    <t>Increase (Decrease) in Stockholders' Equity [Roll Forward]</t>
  </si>
  <si>
    <t>Other comprehensive Income (loss)</t>
  </si>
  <si>
    <t>Stock consideration issued for Interactive Data and Trayport acquisitions (in shares)</t>
  </si>
  <si>
    <t>Stock consideration issued for Interactive Data and Trayport acquisitions</t>
  </si>
  <si>
    <t>Exercise of common stock options</t>
  </si>
  <si>
    <t>Repurchases of common stock (in shares)</t>
  </si>
  <si>
    <t>Repurchases of common stock</t>
  </si>
  <si>
    <t>Payments relating to treasury shares (in shares)</t>
  </si>
  <si>
    <t>Payments relating to treasury shares</t>
  </si>
  <si>
    <t>Stock-based compensation</t>
  </si>
  <si>
    <t>Issuance of restricted stock (in shares)</t>
  </si>
  <si>
    <t>Tax benefits from stock option plans</t>
  </si>
  <si>
    <t>Adjustment to redemption value</t>
  </si>
  <si>
    <t>Distributions of profits</t>
  </si>
  <si>
    <t>Dividends paid to shareholders</t>
  </si>
  <si>
    <t>Purchase of subsidiary shares</t>
  </si>
  <si>
    <t>Ending balance (in shares) at Dec. 31, 2015</t>
  </si>
  <si>
    <t>Ending balance at Dec. 31, 2015</t>
  </si>
  <si>
    <t>Accumulated other comprehensive income (loss) was as follows:</t>
  </si>
  <si>
    <t>Foreign currency translation adjustments</t>
  </si>
  <si>
    <t>Fair value of available-for-sale securities</t>
  </si>
  <si>
    <t>Employee benefit plans adjustments</t>
  </si>
  <si>
    <t>Exercise of common stock options (in shares)</t>
  </si>
  <si>
    <t>Treasury shares retired in connection with stock split (in shares)</t>
  </si>
  <si>
    <t>Treasury shares retired in connection with stock split</t>
  </si>
  <si>
    <t>Ending balance (in shares) at Dec. 31, 2016</t>
  </si>
  <si>
    <t>Ending balance at Dec. 31, 2016</t>
  </si>
  <si>
    <t>Acquisition of non-controlling interest</t>
  </si>
  <si>
    <t>Acquisition of redeemable non-controlling interest</t>
  </si>
  <si>
    <t>Ending balance (in shares) at Dec. 31, 2017</t>
  </si>
  <si>
    <t>Ending balance at Dec. 31, 2017</t>
  </si>
  <si>
    <t>Consolidated Statements of Cash Flows - USD ($) $ in Millions</t>
  </si>
  <si>
    <t>Operating activities</t>
  </si>
  <si>
    <t>Adjustments to reconcile net income to net cash provided by operating activities:</t>
  </si>
  <si>
    <t>Deferred taxes</t>
  </si>
  <si>
    <t>Cetip realized investment gain, net</t>
  </si>
  <si>
    <t>Trayport gain, net</t>
  </si>
  <si>
    <t>Amortization of fair market value premium on NYSE Notes</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Proceeds from sale of Cetip, net</t>
  </si>
  <si>
    <t>Cash paid for acquisitions, net of cash acquired</t>
  </si>
  <si>
    <t>Cash received from divestitures</t>
  </si>
  <si>
    <t>Purchases of cost and equity method investments</t>
  </si>
  <si>
    <t>Proceeds from term deposits</t>
  </si>
  <si>
    <t>Net cash provided by (used in) investing activities</t>
  </si>
  <si>
    <t>Financing activities</t>
  </si>
  <si>
    <t>Proceeds from debt facilities, net</t>
  </si>
  <si>
    <t>Repayments of debt facilities</t>
  </si>
  <si>
    <t>Proceeds from (repayments of) commercial paper, net</t>
  </si>
  <si>
    <t>Dividends to shareholders</t>
  </si>
  <si>
    <t>Payments relating to treasury shares received for restricted stock tax payments and stock option exercises</t>
  </si>
  <si>
    <t>Acquisition of non-controlling interest and redeemable non-controlling interest</t>
  </si>
  <si>
    <t>Purchase of subsidiary shares from non-controlling interest</t>
  </si>
  <si>
    <t>Net cash provided by (used in) financing activities</t>
  </si>
  <si>
    <t>Effect of exchange rate changes on cash, cash equivalents, and restricted cash and cash equivalents</t>
  </si>
  <si>
    <t>Net increase (decrease) in cash, cash equivalents, and restricted cash and cash equivalents</t>
  </si>
  <si>
    <t>Cash and cash equivalents, beginning of the year</t>
  </si>
  <si>
    <t>Cash and cash equivalents, end of the year</t>
  </si>
  <si>
    <t>Supplemental cash flow disclosure</t>
  </si>
  <si>
    <t>Cash paid for income taxes</t>
  </si>
  <si>
    <t>Cash paid for interest</t>
  </si>
  <si>
    <t>Supplemental non-cash investing and financing activities</t>
  </si>
  <si>
    <t>Common stock and vested stock options issued for acquisitions</t>
  </si>
  <si>
    <t>Treasury stock retirement</t>
  </si>
  <si>
    <t>Description of Business</t>
  </si>
  <si>
    <t>Organization, Consolidation and Presentation of Financial Statements [Abstract]</t>
  </si>
  <si>
    <t xml:space="preserve">Description of Business Nature of Business and Organization We are a leading global operator of regulated exchanges, clearing houses and listings venues, and a provider of data services for commodity, fixed income and equity markets. We operate regulated marketplaces for listing, trading and clearing of a broad array of derivatives and securities contracts across major asset classes, including energy and agricultural commodities, interest rates, equities, equity derivatives, exchange traded funds, credit derivatives, bonds and currencies. We also offer end-to-end data services and solutions to support the trading, investment, risk management and connectivity needs of customers around the world across all major asset classes. Our exchanges include derivative exchanges in the United States, or U.S., United Kingdom, or U.K., European Union or EU, Canada and Singapore, and cash equities, equity options and bond exchanges in the U.S. We also operate over-the-counter, or OTC, markets for physical energy and credit default swaps, or CDS, trade execution. To serve global derivatives markets, we operate central counterparty clearing houses in the U.S., U.K., EU, Canada and Singapore (Note 13). We offer a range of data services for global financial and commodity markets, including pricing and reference data, exchange data, analytics, feeds, desktops and connectivity solutions. Through our markets, clearing houses, listings and market data services, we provide end-to-end solutions for our customers through liquid markets, benchmark products, access to capital markets, and related services to support their ability to manage risk and raise capital. </t>
  </si>
  <si>
    <t>Summary of Significant Accounting Policies</t>
  </si>
  <si>
    <t>Accounting Policies [Abstract]</t>
  </si>
  <si>
    <t>Summary of Significant Accounting Policies Basis of Presentation The accompanying consolidated financial statements are presented in accordance with U.S. generally accepted accounting principles, or U.S. GAAP. The consolidated financial statements include our wholly-owned and controlled subsidiaries. All intercompany balances and transactions between our wholly-owned and controlled subsidiaries have been eliminated in consolidation. As discussed in Note 3, we completed several acquisitions during the years ended December 31, 2017 , 2016 and 2015 and have included the financial results of these companies in the consolidated financial statements effective from the respective acquisition dates. Also as discussed in Note 3, we completed the dispositions of several companies during the year ended December 31, 2017 and have included the financial results of these companies in the consolidated financial statements up to the respective disposition dates. Use of Estimates The preparation of financial statements in conformity with U.S. GAAP requires our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amounts could differ from those estimates. Comprehensive Income Other comprehensive income includes changes in unrealized gains and losses on financial instruments classified as available-for-sale, changes in fair value of net investment hedges, foreign currency translation adjustments, comprehensive income from equity method investments, and amortization of the difference in the projected benefit obligation and the accumulated benefit obligation associated with benefit plan liabilities, net of tax. Non-controlling Interest For consolidated subsidiaries in which our ownership is less than 100% and for which we have control over the assets and liabilities and the management of the entity, the outside stockholders’ interests are shown as non-controlling interests. For instances where outside stockholders’ hold an option to require us to repurchase the outside stockholders’ interest, these interests are shown as redeemable non-controlling interests. Segment and Geographic Information We operate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subscription-based data services and securities listings businesses. The majority of our identifiable assets are located in the U.S. and U.K. Cash and Cash Equivalents We consider all short-term, highly liquid investments with original maturities at the purchase date of three months or less to be cash equivalents. Short-Term and Long-Term Restricted Cash and Cash Equivalents We classify all cash and cash equivalents and investments that are not available for immediate or general business use by us as restricted in the accompanying consolidated balance sheets (Note 5). The restricted cash includes cash set aside due to regulatory requirements, earmarked for specific purposes, or restricted by specific agreements. Short-Term and Long-Term Investments We periodically invest a portion of our cash in excess of short-term operating needs in term deposits and investment-grade marketable debt securities, including government or government sponsored agencies and corporate debt securities (Note 6). These investments are classified as available-for-sale in accordance with U.S. GAAP. We do not have any investments classified as held-to-maturity or trading. Additionally, we classify equity and fixed income mutual funds, held for the purpose of providing future payments for the supplemental executive savings plan and a component of the supplemental executive retirement plan, as available-for-sale securities. Available-for-sale investments are carried at their fair value using primarily quoted prices in active markets for identical securities, with unrealized gains and losses, net of deferred income taxes, reported as a component of accumulated other comprehensive income. Realized gains and losses, and declines in value deemed to be other-than-temporary on available-for-sale investments, are recognized in earnings. The cost of securities sold is based on the specific identification method. Investments that we intend to hold for more than one year are classified as long-term investments in the accompanying consolidated balance sheets. Cost and Equity Method Investments We use the cost method to account for a non-marketable equity investment in an entity that we do not control and for which we do not have the ability to exercise significant influence over the entity’s operating and financial policies. When we do not have a controlling financial interest in an entity but exercise significant influence over the entity’s operating and financial policies, such investment is accounted for using the equity method. We account for our investments in MERSCORP Holdings, Inc., owner of Mortgage Electronic Registrations Systems, Inc., or collectively MERS, and Options Clearing Corporation, or OCC, as equity method investments. We recognized $36 million , $25 million and $6 million in equity income related to these investments during the years ended December 31, 2017 , 2016 and 2015 , respectively, as other income. We recognize dividend income when declared as a reduction in the carrying value of our equity method investments. Cost and equity method investments were $563 million and $208 million as of December 31, 2017 and 2016 , respectively, and are classified as other non-current assets in the accompanying consolidated balance sheets. The increase in the cost and equity method investments during the year ended December 31, 2017 is primarily due to our investment in Euroclear plc, or Euroclear, and during the year ended December 31, 2016 is primarily due to our investment in MERS (Note 3). See “Recently Adopted and New Accounting Pronouncements” below for the new financial instruments accounting standard and its impact on the accounting for our investments. Margin Deposits, Guaranty Funds and Delivery Contracts Receivable and Payable Original margin, variation margin and, with the exception of Natural Gas Exchange Inc., or NGX, guaranty funds held by our clearing houses for clearing members may be in the form of cash, government obligations, certain agency and corporate debt, letters of credit or gold (Note 13). Government, agency and corporate securities held for margin purposes are recorded at an amount that approximates fair value. Cash original margin, variation margin and guaranty fund deposits are reflected in the accompanying consolidated balance sheets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Changes in our margin accounts are not reflected in our consolidated statements of cash flows. Non-cash original margin and guaranty fund deposits are not reflected in the accompanying consolidated balance sheets as the risks and rewards of these assets remain with the clearing members unless the clearing houses have sold or re-pledged the assets or in the event of a clearing member default, where the clearing member is no longer entitled to redeem the assets. Any income, gain or loss accrues to the clearing members. NGX, which we acquired in December 2017, owns a clearing house which administers the physical delivery of energy trading contracts. NGX serves as an intermediary counter-party to both the buyer and seller. When physical delivery has occurred and/or settlement amounts have been determined, an asset is recorded as a delivery contract receivable for the fair value of the contract due from the buying participant, and an equal and offsetting delivery contract payable is recorded for the amount owed to the selling participant. Amounts recorded at period end represent receivables and payables for deliveries that have occurred but for which payment has not been received or made. There is no impact on our consolidated statements of income as an equal amount is recognized as both an asset and a liability. NGX also records unsettled variation margin equal to the fair value of open energy trading contracts as of the balance sheet date. Property and Equipment Property and equipment is recorded at cost, reduced by accumulated depreciation (Note 7). Depreciation and amortization expense related to property and equipment is computed using the straight-line method based on estimated useful lives of the assets, or in the case of leasehold improvements, the shorter of the initial lease term or the estimated useful life of the improvement. We review the remaining estimated useful lives of our property and equipment at each balance sheet date and will make adjustments to the estimated remaining useful lives whenever events or changes in circumstances indicate that the remaining useful lives have changed. Gains on disposals of property and equipment are included in other income and losses on disposals of property and equipment are included in depreciation expense. Maintenance and repair costs are expensed as incurred. Allowance for Doubtful Accounts The allowance for doubtful accounts is maintained at a level that we believe to be sufficient to absorb probable losses in our accounts receivable portfolio. The allowance is based on several factors, including a continuous assessment of the collectability of each account. In circumstances where a specific customer’s inability to meet its financial obligations is known, we record a specific provision for bad debts against amounts due to reduce the receivable to the amount we reasonably believe will be collected. Accounts receivable are written off against the allowance for doubtful accounts when collection efforts cease. A reconciliation of the beginning and ending amount of allowance for doubtful accounts is as follows for the years ended December 31, 2017 , 2016 and 2015 (in millions): Year Ended December 31, 2017 2016 2015 Beginning balance of allowance for doubtful accounts $ 7 $ 2 $ 1 Bad debt expense 4 5 2 Charge-offs (5 ) — (1 ) Ending balance of allowance for doubtful accounts $ 6 $ 7 $ 2 Bad debt expense in the table above is based on our historical collection experiences and our assessment of the collectability of specific accounts. Charge-offs in the table above represent the write-off of uncollectible receivables, net of recoveries. These amounts also include the impact of foreign currency translation adjustments. Software Development Costs We capitalize costs, both internal and external direct and incremental costs, related to software developed or obtained for internal use in accordance with U.S. GAAP . Software development costs incurred during the preliminary or maintenance project stages are expensed as incurred, while costs incurred during the application development stage are capitalized and are amortized using the straight-line method over the useful life of the software, not to exceed three years (except for Interactive Data’s and NYSE’s new platforms, which have eight year useful lives). Amortization of these capitalized costs begins only when the software becomes ready for its intended use. General and administrative costs related to developing or obtaining such software are expensed as incurred. 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the consolidated balance sheets, measure the fair value of plan assets and benefit obligations as of the date of our fiscal year-end, and provide additional disclosures in the footnotes to the consolidated financial statements (Note 15). Benefit plan costs and liabilities are dependent on assumptions used in calculating such amounts. These assumptions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We immediately recognize in the consolidated statements of income certain of these unrecognized amounts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 Goodwill and Indefinite-Lived Intangible Assets Goodwill represents the excess of the purchase price of our acquisitions over the fair value of identifiable net assets acquired, including other identified intangible assets (Note 8). We recognize specifically identifiable intangibles when a specific right or contract is acquired. Goodwill has been allocated to reporting units for purposes of impairment testing based on the portion of synergy, cost savings and other expected future cash flows expected to benefit the reporting units at the time of the acquisition. We test our goodwill for impairment at the reporting unit level. The reporting units identified for our goodwill testing are the Futures, Data and Listings, Cash Equities and Credit Default Swap reporting units. Goodwill impairment testing is performed annually in the fiscal fourth quarter or more frequently if conditions exist that indicate that the asset may be impaired. We also evaluate indefinite-lived intangible assets for impairment annually in our fiscal fourth quarter or more frequently if conditions exist that indicate that the asset may be impaired. Such evaluation includes either applying the optional qualitative screen to determine if it is not more likely than not that the fair value of the asset continues to exceed its carrying value or determining the fair value of the asset and comparing the fair value of the asset to its carrying value. If the fair value of the indefinite-lived intangible asset is less than its carrying value, an impairment loss is recognized in earnings in an amount equal to the difference. For both goodwill and indefinite lived impairment testing, we have the option to first perform a qualitative assessment to determine whether it is more likely than not that the fair value of a reporting unit or indefinite lived intangible asset is less than its carrying amount. If we conclude that this is the case, we must perform additional testing of the asset or reporting unit. Otherwise, no further testing is necessary. Other than for the divestiture of NYSE Governance Services as discussed in Note 3, we did not record an impairment charge related to goodwill or indefinite lived intangible assets during the years ended December 31, 2017 , 2016 or 2015 . Impairment of Long-Lived Assets and Finite-Lived Intangible Assets We review our property and equipment and finite-lived intangible assets for impairment whenever events or changes in circumstances indicate that the carrying amount may not be fully recoverable. To analyze recoverability, we project undiscounted net future cash flows over the remaining life of such assets. If these projected cash flows are less than the carrying amount, an impairment indicator would exist. The impairment loss is measured based upon the difference between the carrying amount and the fair value of the assets. Finite-lived intangible assets are generally amortized on a straight-line basis or using an accelerated method over the lesser of their contractual or estimated useful lives. During the third quarter of 2016, we discontinued Creditex’s U.K. voice brokerage operations and an impairment of the asset was recorded as amortization expense in September 2016 for $33 million (Note 8). Derivatives and Hedging Activity We may use derivative instruments to limit exposure to changes in foreign currency exchange rates. All derivatives are required to be recorded at fair value in the accompanying consolidated balance sheets. Changes in the fair value of such derivative financial instruments are recognized in net income as they are not designated as hedges under U.S. GAAP. From time to time, we may hedge the foreign currency translation of certain net investments by designating all or a portion of certain financial liabilities denominated in the same currency in accordance with U.S. GAAP. We entered into foreign currency hedging transactions during years ended December 31, 2017 , 2016 and 2015 as economic hedges to help mitigate a portion of our foreign exchange risk exposure. Intellectual Property All costs related to internally developed patents and trademarks are expensed as incurred. All costs related to purchased patents, trademarks and internet domain names are recorded as other intangible assets and are amortized on a straight-line basis over their estimated useful lives. All costs related to licensed patents are capitalized and amortized on a straight-line basis over the term of the license. 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SEC Staff Accounting Bulletin No. 118, or SAB 118, has provided guidance for companies that have not completed their accounting for the income tax effects of the Tax Cuts and Jobs Act, or TCJA, in the period of enactment, allowing for a measurement period of up to one year after the enactment date to finalize the recording of the related tax impacts. As of December 31, 2017, we have not completed our accounting for the tax effects of the enactment of the TCJA, however, we have made a reasonable estimate of the effects on our deferred tax balances and in relation to the transition tax. In other cases, we have not been able to make a reasonable estimate and will continue to analyze the TCJA in order to finalize any related impacts within the measurement period. The Financial Accounting Standards Board, or FASB, Staff also provided additional guidance to address the accounting for the effects of the provisions related to the taxation of Global Intangible Low-Taxed Income, or GILTI, noting that companies should make an accounting policy election to recognize deferred taxes for temporary basis differences expected to reverse as GILTI in future years or to include the tax expense in the year it is incurred. We have not completed our analysis of the effects of the GILTI provisions and will further consider the accounting policy election within the measurement period as provided for under SAB 118.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 Revenue Recognition We recognize revenue when persuasive evidence of an arrangement exists, delivery has occurred, the sale price is fixed or determinable and collectability is reasonably assured. Our revenues primarily consist of transaction and clearing fee revenues for transactions executed and/or cleared through our global electronic derivatives trading and clearing platforms and cash equities trading and revenues related to our data services fees and listing fees. We also evaluate all contracts in order to determine appropriate gross versus net revenue reporting. Derivatives trading and clearing revenues are recognized over the period in which the services are provided, which is typically the date the transactions are executed or are cleared, except for a portion of clearing revenues related to cleared contracts which have an ongoing clearing obligation that extends beyond the execution date. The transaction and clearing fee revenues are determined on the basis of the transaction and clearing fee charged for each contract traded on the exchanges. Derivatives transaction and clearing fees are recorded net of rebates of $749 million , $674 million and $563 million for the years ended December 31, 2017 , 2016 and 2015 , respectively. We offer rebates in certain of our markets primarily to support market liquidity and trading volume by providing qualified participants in those markets a discount to the applicable commission rate. Such rebates are calculated based on volumes traded. The increase in the rebates is due primarily to an increase in the number of participants in the rebate programs offered on various contracts, an increase in our traded volume and an increase in the number of rebate programs. Cash trading fee revenues are paid by organizations based on their trading activity. Fees are assessed on a per share basis for trading in equity securities. The fees are applicable to all transactions that take place on any of our equity trading venues, and the fees vary based on the size and type of trade that is consummated and trading venue. The equity trading venues earn transaction fees for customer orders of equity securities matched internally, as well as for customer orders routed to other exchanges. Cash trading fees are recognized as earned, which is generally upon execution of the trade. Cash trading fees are recorded gross of liquidity rebates and routing charges. Liquidity payments made to cash and options trading customers and routing charges made to other exchanges are included in transaction-based expenses in the consolidated statements of income. Listings revenues consist of original listing fees paid by issuers to list the initial securities on the various cash markets, other listing fees related to other corporate actions (including stock splits, sales of additional securities and merger and acquisitions), annual listing fees paid by companies whose financial instruments are listed on the cash markets, and other services provided to our listed companies and other companies. Original listing fees are assessed primarily based on the number of shares that the issuer initially lists. Original listing fees are recognized as revenue on a straight-line basis over the estimated service periods of 5 years for NYSE Arca and NYSE American and 9 years for NYSE. Other corporate action listing fees are recognized as revenue on a straight-line basis over the estimated service periods of 3 years for NYSE Arca and NYSE American and 6 years for NYSE. The service periods are determined separately for each of our listing venues (Note 9). Annual listing fees are billed at the beginning of the year and are recognized on a pro rata basis over the calendar year. Data services revenues include market data access fees charged to customers that trade on the electronic platform. The market data access amount for each company is based on the number of users at each company trading on the electronic platform. For our bilateral OTC data services, monthly trading commissions are recognized as transaction and clearing fee revenues. Any customer’s market data access fees in excess of that customer’s commissions on trading activity are recognized as market data access revenues. Data services revenues in our derivatives markets also include terminal and license fees received from data vendors in exchange for the provision of real-time futures price information and market data access fees. Market data fees are charged to data vendors on a monthly basis based on the number and type of terminals they have providing futures data. Some of our data vendors also pay an annual license fee, which is deferred and recognized as revenue ratably over the period of the annual license. We collect market data revenues from our cash equity and options consortium-based data products and, to a lesser extent, for New York Stock Exchange proprietary data products. Consortium-based data fees are determined by securities industry plans. Consortium-based data revenues that coordinated market data distribution generates (net of administration costs) are distributed to participating markets on the basis of the Regulation NMS formula. We collect fees from vendors for the right to distribute market data to third parties and a service fee from vendors for direct connection to market data. These fees are recognized as revenue as services are rendered. We also charge customers for accessing our data services through Secure Financial Transaction Infrastructure, or SFTI, and colocation services. SFTI is a physical network infrastructure that connects our markets and other major market centers with market participants and allows those participants to receive data feeds. We also offer data analytics services which include a number of products such as forward curves, index and valuation services. Revenue for subscription based contracts is recognized ratably over the life of the contract and revenue for usage based contracts is recognized in the month that the products/services are provided. Certain of our businesses collect fees for installation/set-up services which, if deemed a separate deliverable with standalone value, are recognized upon delivery as long as the remaining criteria for recognition of revenue have been achieved. Revenue for installation/set-up services, that do not meet the criteria for separation, is recognized ratably either over the contractual term or the expected client relationship life. Revenue for professional services is recognized as the services are provided. Revenue for hardware is recognized when installation is completed and the related services go-live. Other revenues primarily consist of various fees for services provided to our customers, including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These fees are recognized as revenue as services are rendered. On January 1, 2018, we were required to adopt ASC 606, Revenue from Contracts with Customers, and ASC 340-40, Other Assets and Deferred Costs- Contracts with Customers . The new guidance requires enhanced disclosures, including revenue recognition policies to identify performance obligations to customers and significant judgments in measurement and recognition. See “Recently Adopted and New Accounting Pronouncements,” and Note 4 where discussed further. 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CC on our behalf), in turn, collect activity assessment fees, which are included in transaction and clearing fees in the accompanying consolidated statements of income, from member organizations clearing or settling trades on the U.S. equities and options exchanges and recognize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 Stock-Based Compensation We currently sponsor employee and director stock option and restricted stock plans (Note 11). U.S. GAAP requires the measurement and recognition of compensation expenses for all share-based payment awards made to employees and directors, including employee stock options and restricted stock, based on estimated fair values. U.S. GAAP requires companies to estimate the fair value of stock option awards on the date of grant using an option-pricing model. The value of the portion of the award that is ultimately expected to vest is recognized as stock-based compensation expense over the requisite service period in our consolidated financial statements. We use the Black-Scholes option pricing model for purposes of valuing stock option awards. Our determination of fair value of stock option awards on the date of grant using the Black-Scholes option pricing model is affected by our stock price as well as assumptions regarding a number of subjective variables. These variables include interest rates, our expected dividend yield, our expected share price volatility over the term of the awards and actual and projected employee stock option exercise behavior. Treasury Stock We record treasury stock activities under the cost method whereby the cost of the acquired stock is recorded as treasury stock (Note 11). We retired all of our outstanding treasury shares effective October 27, 2016, the record date of our 5-for-1 stock split (which has already been reflected in our results retroactively).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 Credit Risk and Significant Customers Our clearing houses have credit risk for maintaining certain of the clearing member cash deposits at various financial institutions (Note 13). Cash deposit accounts are established at larger money center banks and structured to restrict the rights of offset or liens by the banks. Our clearing houses monitor the cash deposits and mitigate credit risk by keeping such deposits in several financial institutions, ensuring that its overall credit risk exposure to any individual financial institution remains within acceptable concentration limits, and by ensuring that the financial institutions have high investment grade ratings. We also limit our risk of loss by holding the majority of the cash deposits in cash accounts at the Federal Reserve Bank of Chicago, high quality short-term sovereign debt reverse repurchase agreements with several different counterparty banks or direct investments in short-term high quality sovereign and supranational debt issue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t>
  </si>
  <si>
    <t>Acquisitions, Investments and Divestitures</t>
  </si>
  <si>
    <t>Business Combinations [Abstract]</t>
  </si>
  <si>
    <t>Acquisitions, Investments and Divestitures Divestiture of Trayport and the Acquisitions of Natural Gas Exchange Inc. and Shorcan Energy Brokers Inc. On December 11, 2015, we acquired 100% of Trayport in a stock transaction. The total purchase price was $620 million , comprised of 12.6 million shares of our common stock. Trayport is a software company that licenses its technology to serve exchanges, OTC brokers and traders to facilitate electronic and hybrid trade execution primarily in the energy markets. The U.K. Competition and Markets Authority, or the CMA, undertook a review of our acquisition of Trayport under the merger control laws of the U.K. In October 2016, the CMA issued its findings and ordered a divestment of Trayport to remedy what the CMA determined to be a substantial lessening of competition. In November 2016, we filed an appeal with the Competition Appeal Tribunal, or the CAT, to challenge the CMA’s decision. In March 2017, the CAT upheld the CMA decision that we should divest Trayport. Following the CAT’s judgment, we asked for leave to appeal the CAT’s decision at the U.K. Court of Appeals. In May 2017, the U.K. Court of Appeals denied our request for leave to appeal and we were obligated to sell Trayport by January 2018. On December 14, 2017, we sold Trayport to TMX Group for £550 million ( $733 million based on the pound sterling/U.S. dollar exchange rate of 1.3331 as of December 14, 2017). We recognized a net gain of $110 million on the divestiture of Trayport, which was recorded as other income within our Data and Listings segment in the accompanying consolidated statements of income for the year ended December 31, 2017 . The net gain is equal to the $733 million in gross proceeds received less the adjusted carrying value of Trayport’s net assets of $607 million (which is equal to the $531 million carrying value of Trayport plus $76 million in accumulated other comprehensive loss from foreign currency translation) and less $16 million in costs to sell Trayport. See Note 8 for information on the Trayport goodwill and other intangibles assets. The gross proceeds included a combination of £350 million ( $466 million ) in cash and £200 million ( $267 million ) in value relating to our acquisitions of Natural Gas Exchange, Inc., or NGX, and Shorcan Energy Brokers Inc., or Shorcan Energy, both wholly-owned subsidiaries of TMX Group. Trayport was included in our Data and Listings segment and NGX and Shorcan Energy are included in our Trading and Clearing segment. NGX, headquartered in Calgary, provides electronic execution, central counterparty clearing and data services to the North American natural gas, electricity and oil markets. Shorcan Energy offers brokerage services for the North American crude oil markets. The NGX and Shorcan Energy purchase price was allocated to the preliminary net tangible and identifiable intangible assets and liabilities based on their estimated fair values as of December 14, 2017. The preliminary identifiable intangible assets acquired were $202 million , including exchange registrations and licenses for $143 million , which have been assigned an indefinite useful life, and customer relationship intangible assets for $53 million , which have been assigned useful lives of 20 years. The excess of the purchase price over the preliminary net tangible and identifiable intangible assets was $121 million and was recorded as goodwill. See Note 13 for discussion of NGX margin and delivery contracts receivables and payables. We have not yet obtained all of the information related to the fair value of the acquired assets and liabilities related to the acquisition to finalize the purchase price allocation. The primary areas of the preliminary purchase price allocation that are not yet finalized relate to the valuation of the identifiable intangible assets, income taxes and certain other tangible assets and liabilities. The functional currency of Trayport was the pound sterling, as this was the currency in which Trayport operated. The $620 million in Trayport net assets were recorded on our December 11, 2015 opening balance sheet at a pound sterling/U.S. dollar exchange rate of 1.5218 ( £407 million ). Because our consolidated financial statements are presented in U.S. dollars, we translated the Trayport net assets into U.S. dollars at the exchange rates in effect at the end of each reporting period. Therefore, increases or decreases in the value of the U.S. dollar against the pound sterling affected the value of the Trayport balance sheet, with gains or losses included in the cumulative translation adjustment account, a component of equity. As a result of the decrease in the pound sterling/U.S. dollar exchange rate to 1.3331 as of December 14, 2017, the portion of our equity attributable to the Trayport net assets in accumulated other comprehensive loss from foreign currency translation was $76 million . In connection with the divestiture on December 14, 2017, the $76 million in the Trayport foreign currency translation loss was reclassified out of accumulated other comprehensive loss and recognized as part of the net gain on the divestiture as discussed above. As of June 30, 2017, we classified Trayport as held for sale and ceased depreciation and amortization of the property and equipment and other intangible assets. Subsequent to its divestiture on December 14, 2017, there are no longer any Trayport assets and liabilities classified as held for sale. Acquisition of Interactive Data On December 14, 2015, we acquired 100% of Interactive Data in a stock and cash transaction. The total purchase price was $5.6 billion comprised of cash consideration of $4.1 billion and 32.3 million shares of our common stock. The cash consideration is gross of $301 million of cash held by Interactive Data on the date of the acquisition. The fair value of the shares issued was $1.6 billion based on the average share price of our common stock of $48.90 per share on December 14, 2015. The cash consideration was funded from $2.5 billion of net proceeds received on November 24, 2015 in connection with the offering of new senior notes and $1.6 billion of borrowing under our commercial paper program. The Interactive Data acquisition was included in our Data and Listings segment. The financial information in the table below summarizes the combined results of operations of ICE and Interactive Data, on a pro forma basis, as though the companies had been combined as of the beginning of the period presented. The pro forma financial information combines the historical results for us and Interactive Data for the year ended December 31, 2015 in the following table (in millions, except per share amounts). Year Ended December 31, 2015 Total revenues, less transaction-based expenses $ 4,231 Operating income 1,977 Net income attributable to Intercontinental Exchange, Inc. 1,364 Earnings per share attributable to Intercontinental Exchange, Inc. common shareholders: Basic $ 2.41 Diluted $ 2.39 Other Acquisitions On January 2, 2018, we acquired 100% of BondPoint from Virtu Financial, Inc. for $400 million in cash. BondPoint is a leading provider of electronic fixed income trading solutions for the buy-side and sell-side offering access to centralized liquidity and automated trade execution services through its alternative trading system, or ATS, and provides trading services to more than 500 financial services firms. The BondPoint acquisition will be included in our Trading and Clearing segment starting in the first quarter of 2018. On October 20, 2017, we acquired Bank of America Merrill Lynch, or BofAML’s, Global Research division’s index business. BofAML indices are the second largest group of fixed income indices as measured by assets under management, or AUM, globally. The AUM benchmarked against our combined fixed income indices is nearly $1 trillion , and the indices have been re-branded as the ICE BofAML indices. The BofAML acquisition was included in our Data and Listings segment. On May 1, 2017, we acquired 100% of TMX Atrium, a global extranet and wireless services business, from TMX Group. TMX Atrium provides low-latency access to markets and market data across 12 countries, more than 30 major trading venues, and ultra-low latency wireless connectivity to access markets and market data in the Toronto, New Jersey and Chicago metro areas. The wireless assets consist of microwave and millimeter networks that transport market data and provide private bandwidth. The TMX Atrium acquisition was included in our Data and Listings segment. On January 31, 2017, we acquired 100% of National Stock Exchange, Inc., now named NYSE National. The acquisition gives the NYSE Group a fourth U.S. exchange license. NYSE National is distinct from NYSE Group’s three listings exchanges because NYSE National will only be a trading venue and will not be a listings market. NYSE Group’s three listings exchanges, NYSE, NYSE American and NYSE Arca, have unique market models designed for corporate and exchange traded fund, or ETF, issuers. After closing the transaction, NYSE National ceased operations on February 1, 2017. Subject to regulatory approvals, NYSE Group anticipates re-launching operations on NYSE National, Inc. in the second quarter of 2018. The NYSE National acquisition was included in our Trading and Clearing segment. On October 3, 2016, we acquired from S&amp;P Global 100% of Standard &amp; Poor’s Securities Evaluations, Inc., or SPSE, and 100% of Credit Market Analysis for $431 million in cash. The cash consideration was funded from borrowings under our commercial paper program. SPSE, which has been renamed Securities Evaluations, is a provider of fixed income evaluated pricing and Credit Market Analysis is a provider of independent data for the OTC markets, including credit derivatives and bonds. The SPSE and Credit Market Analysis purchase price was allocated to the net tangible and identifiable intangible assets and liabilities based on their estimated fair values as of October 3, 2016. The identifiable intangible assets acquired were $171 million , including customer relationship intangible assets for $135 million , which have been assigned useful lives of 15 to 20 years, and data/databases intangible assets for $29 million , which have been assigned useful lives of 5 to 10 years. The excess of the purchase price over the net tangible and identifiable intangible assets was $312 million and was recorded as goodwill and was recorded in our Data and Listings segment. Investments and Divestitures On October 24, 2017, we acquired a 4.7% stake in Euroclear for €275 million in cash ( $327 million based on the euro/U.S. dollar exchange rate of 1.1903 as of October 24, 2017). During December 2017, we reached an agreement to buy an additional 5.1% stake in Euroclear for €243 million in cash ( $292 million based on the euro/U.S. dollar exchange rate of 1.2003 as of December 31, 2017) and expect to receive necessary regulatory approval during the first quarter of 2018. Upon closing, we will own a 9.8% stake in Euroclear for a total investment of €518 million ( $619 million based on the exchange rates above). Euroclear is a leading provider of post-trade services, including settlement, central securities depositories and related services for cross-border transactions across asset classes. We account for our investment in Euroclear as a cost method investment and we classify it as an other non-current asset in the accompanying consolidated balance sheet as of December 31, 2017. As discussed in Note 2, subsequent to the adoption of ASU 2016-01 on January 1, 2018, we would only adjust the fair value of our investment in Euroclear if there is an observable price change in an orderly Euroclear transaction and any change in the fair value will be recognized in net income. For consolidated subsidiaries in which our ownership is less than 100% and for which we have control over the assets, liabilities and management of the entity, the outside stockholders’ interests are shown as non-controlling interest in our consolidated financial statements. As of December 31, 2016, non-controlling interest included those related to the operating results of our CDS clearing subsidiaries in which non-ICE limited partners held a 42.5% net profit sharing interest; ICE Endex in which Gasunie held a 21% ownership interest; and ICE Clear Netherlands in which ABN AMRO Clearing Bank N.V. held a 25% ownership interest. For both ICE Endex and ICE Clear Netherlands, in addition to the non-controlling interest reported in the consolidated statements of income, we reported redeemable non-controlling interest in the consolidated balance sheets which represents the minority interest redemption fair value for each company. During June 2017, we purchased both Gasunie’s 21% minority ownership interest in ICE Endex and ABN AMRO Clearing Bank N.V.’s 25% minority ownership interest in ICE Clear Netherlands. Subsequent to these acquisitions, we own 100% of ICE Endex and ICE Clear Netherlands and will no longer include any non-controlling interest amounts for ICE Endex and ICE Clear Netherlands in our consolidated financial statements. During the year ended December 31, 2017, we purchased 12.6% of the net profit sharing interest in our CDS clearing subsidiaries from several non-ICE limited partners and the remaining non-ICE limited partners hold a 29.9% net profit sharing interest in our CDS clearing subsidiaries as of December 31, 2017. On June 1, 2017, we sold NYSE Governance Services to Marlin Heritage, L.P. NYSE Governance Services provides governance and compliance analytics and education solutions for organizations and their boards of directors through dynamic learning solutions. We recognized a net loss of $6 million on the divestiture of NYSE Governance Services, which was recorded as amortization expense within our Data and Listings segment in the accompanying consolidated statements of income for the year ended December 31, 2017 . On March 31, 2017, we sold Interactive Data Managed Solutions, or IDMS, a unit of Interactive Data, to FactSet. IDMS is a managed solutions and portal provider for the global wealth management industry. There was no gain or loss recognized on the sale of IDMS. On June 30, 2016, we acquired a majority equity position in MERS. MERS is a privately held, member-based organization that owns and manages the MERS® System and is made up of thousands of lenders, servicers, sub-servicers, investors and government institutions. In addition, we have entered into a software development agreement to rebuild the MERS® System to benefit the U.S. residential mortgage finance market. The MERS® System is a national electronic registry that tracks the changes in servicing rights and beneficial ownership interests in U.S.-based mortgage loans. The terms of the MERS acquisition include a right for us to purchase all of the remaining equity interests of MERS after we satisfy our deliverables under the software development agreement. In addition, the MERS equity holders may exercise a put option to require us to purchase all of the remaining equity interests of MERS. Each of these terms is subject to certain price provisions. Because we do not have the ability to control MERS’ operations, we have recorded the purchase as an equity method investment and our ratable share of net income (loss) in MERS in future periods will be recorded in our consolidated statements of income as equity earnings of our unconsolidated subsidiaries, below operating income in other income (loss).</t>
  </si>
  <si>
    <t>Revenue Recognition (Disclosures related to the adoption of ASC 606 on January 1, 2018)</t>
  </si>
  <si>
    <t>Revenue Recognition and Deferred Revenue [Abstract]</t>
  </si>
  <si>
    <t>Revenue Recognition (Disclosures related to the adoption of ASC 606 on January 1, 2018) In Note 2, we disclose the accounting policies associated with our material revenue streams that are applied in our consolidated financial statements. On January 1, 2018, we were required to adopt ASC 606 on a full retrospective basis and beginning in the first quarter of 2018 will restate each prior reporting period presented as if ASC 606 had always been applied. The adoption of ASC 606 does not have a material impact on the measurement or recognition of revenue in any prior or current reporting periods; however, additional disclosures required by ASC 606 are provided below for comparability purposes. Our adoption of ASC 606 was subject to the same internal controls over financial reporting that we apply to our consolidated financial statements. Terms as used below relate to how they are defined in ASC 606.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the rebates discussed further below,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as well as certain data services, clearing services and other revenues. Deferred revenue is the only significant contract asset or liability impacted by our adoption of ASC 606. See Note 9 for our discussion on deferred revenue balances, activity, and expected timing of recognition. We have elected not to provide disclosures about transaction price allocated to unsatisfied performance obligations if contract durations are less than one-year, or if we are not required to estimate the transaction price. For all of our contracts with customers, except for listings and certain data and clearing services, our performance obligations are short term in nature and there is no significant variable consideration. See below for further descriptions of our revenue contracts. In addition, we have elected the practical expedient of excluding sales taxes from transaction prices. We have assessed the costs incurred to obtain or fulfill a contract with a customer and determined them to be immaterial. Certain judgments and estimates were used in the identification and timing of satisfaction of performance obligations and the related allocation of transaction price. We believe that these represent a faithful depiction of the transfer of services to our customers. Our primary revenue contract classifications are described below. Though we discuss additional revenue details in our “Management Discussion and Analysis of Financial Condition and Results of Operations,” the categories below best represent those that depict similar economic characteristics of the nature, amount, timing and uncertainty of our revenues and cash flows. • Transaction and clearing, net - Transaction and clearing revenues represent fees charged for the performance obligations of derivatives trading and clearing, and from our cash trading and equity options exchanges. The derivatives trading and clearing fees contain two performance obligations: 1) trade execution/clearing novation and 2) risk management of open interest. We allocate the transaction price between these two performance obligations; however both of these generally occur almost simultaneously, therefore, no significant deferral results as we have no further obligation to the customer at that time. Cash trading and equity options fees contain one performance obligation related to trade execution. Trade execution occurs instantaneously, therefore, there is no need to allocate the transaction price and no deferral results as we have no further obligation to the customer at that time. Our transaction and clearing revenues are reported net of rebates, except for the NYSE transaction-based expenses. Transaction and clearing fees can be variable based on trade volume discounts used in the determination of rebates, however virtually all volume discounts are calculated and recorded on a monthly basis. Transaction and clearing fees, as well as any volume discounts rebated to our customers, are calculated and billed monthly in accordance with our published fee schedules. We make liquidity payments to certain customers in our NYSE business and recognize those payments as a cost of revenue. In addition, we pay NYSE regulatory oversight fees to the SEC and collect equal amounts from our customers. These are also considered a cost of revenue, and both of these NYSE-related fees are included in transaction-based expenses. Transaction and clearing revenues and the related transaction-based expenses are all recognized in our Trading and Clearing segment. • Data services - Data service revenues represent the following: ◦ Pricing and analytics services consisting of an extensive set of independent evaluated pricing services focused primarily on fixed income and international equity securities, valuation services, reference data, market data, end of day pricing, fixed income equity portfolio analytics and risk management analytics. ◦ Desktop and connectivity services which comprise technology-based information platforms, feeds and connectivity. These include trading applications, desktop solutions and data feeds to support trading, voice brokers and investment functions. ◦ Exchange data services which represent subscription fees for the provision of our market data that is created from activity in our Trading and Clearing segment. The nature and timing of each contract type for the data services above are similar in nature. Data services revenues are primarily subscription-based, billed monthly, quarterly or annually in advance and recognized ratably over time as our performance obligations of data delivery are met consistently throughout the period. Considering these contracts primarily consist of single performance obligations with fixed prices, there is no variable consideration and no need to allocate the transaction price. In certain of our data contracts, where third parties are involved, we arrange for the third party to transfer the services to our customers; in these arrangements we are acting as an agent and revenue is recorded net. All data services fees are included in our Data and Listings segment. • Listings - Listing revenues include original, annual, and other corporate action fees. Under ASC 606, each distinct listing fee is allocated to multiple performance obligations including original and incremental listing and investor relations services, as well as a customer’s material right to renew the option to list on our exchanges. In performing this allocation, the standalone selling price of the listing services is based on the original and annual listing fees and the standalone selling price of the investor relation services is based on its market value. All listings fees are billed upfront and the identified performance obligations are satisfied over time. Upon our adoption of the ASC 606 framework, the amount of revenue related to the investor relations performance obligation is recognized ratably over a two -year period, with the remaining revenue recognized ratably over time as customers continue to list on our exchanges, which is generally estimated to be over a period of up to 9 years for NYSE and 5 years for NYSE Arca and NYSE American. Listings fees related to other corporate actions are considered contract modifications of our listing contracts and are recognized ratably over time as customers continue to list on our exchanges, which is generally estimated to be a period of 6 years for NYSE and 3 years for NYSE Arca and NYSE American. All listings fees are recognized in our Data &amp; Listings segment. • Other revenues - Other revenue primarily includes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Other revenues are recognized either in our Trading and Clearing segment or Data and Listings segment based on the nature of the revenue. Generally, fees for other revenues contain one performance obligation. Services for other revenues are primarily satisfied at a point in time, therefore, there is no need to allocate the fee and no deferral results as we have no further obligation to the customer at that time. The following table depicts the disaggregation of our revenue according to business line and segment (in millions) prior to our adoption of ASC 606; as such, the segment totals here are consistent with the segment totals in Note 17: Trading &amp; Clearing Segment Data &amp; Listings Segment Total Consolidated Year ended December 31, 2017 Transaction and clearing, net $ 3,131 $ — $ 3,131 Data services — 2,084 2,084 Listings — 417 417 Other revenues 202 — 202 Total revenues 3,333 2,501 5,834 Transaction-based expenses 1,205 — 1,205 Total revenues, less transaction-based expenses $ 2,128 $ 2,501 $ 4,629 Timing of Revenue Recognition Services transferred at a point in time $ 1,897 $ — $ 1,897 Services transferred over time 231 2,501 2,732 Total revenues, less transaction-based expenses $ 2,128 $ 2,501 $ 4,629 Trading &amp; Clearing Segment Data &amp; Listings Segment Total Consolidated Year ended December 31, 2016 Transaction and clearing, net $ 3,384 $ — $ 3,384 Data services — 1,978 1,978 Listings — 419 419 Other revenues 177 — 177 Total revenues 3,561 2,397 5,958 Transaction-based expenses 1,459 — 1,459 Total revenues, less transaction-based expenses $ 2,102 $ 2,397 $ 4,499 Timing of Revenue Recognition Services transferred at a point in time $ 1,874 $ — $ 1,874 Services transferred over time 228 2,397 2,625 Total revenues, less transaction-based expenses $ 2,102 $ 2,397 $ 4,499 Trading &amp; Clearing Segment Data &amp; Listings Segment Total Consolidated Year ended December 31, 2015 Transaction and clearing, net $ 3,228 $ — $ 3,228 Data services — 871 871 Listings — 405 405 Other revenues 178 — 178 Total revenues 3,406 1,276 4,682 Transaction-based expenses 1,344 — 1,344 Total revenues, less transaction-based expenses $ 2,062 $ 1,276 $ 3,338 Timing of Revenue Recognition Services transferred at a point in time $ 1,841 $ — $ 1,841 Services transferred over time 221 1,276 1,497 Total revenues, less transaction-based expenses $ 2,062 $ 1,276 $ 3,338</t>
  </si>
  <si>
    <t>Short-Term and Long-Term Restricted Cash and Investments</t>
  </si>
  <si>
    <t>Cash and Cash Equivalents [Abstract]</t>
  </si>
  <si>
    <t>Short-Term and Long-Term Restricted Cash and Cash Equivalents We own ICE Futures Europe, which operates as a U.K. Recognized Investment Exchange. As a U.K. Recognized Investment Exchange, ICE Futures Europe is required by the Financial Conduct Authority in the U.K. to restrict the use of the equivalent of six months of operating expenditures, subject to certain deductions, in cash or cash equivalents or investments at all times. As of both December 31, 2017 and 2016 , this amount for ICE Futures Europe was $77 million . Such amounts are reflected as short-term restricted cash and cash equivalents in the accompanying consolidated balance sheets. As a U.K. Recognized Clearing House, ICE Clear Europe is required by the Bank of England and the European Market Infrastructure Regulation, or EMIR, to restrict as cash, cash equivalents or investments an amount to reflect an estimate of the capital required to wind down or restructure the activities of the clearing house, cover operational, legal and business risks and to reserve capital to meet credit, counterparty and market risks not covered by the members margin and guaranty funds. As such, it is calculated taking into account the operating expenditures, revenues and credit exposures associated with the assets and investments. As of December 31, 2017 and 2016 , the regulatory capital restricted cash for ICE Clear Europe was $423 million and $352 million , respectively, and was reflected as short-term restricted cash and cash equivalents in the accompanying consolidated balance sheets. The increase in the regulatory capital restricted cash at ICE Clear Europe as of December 31, 2017 was primarily due to additional costs incurred due to the growth of our clearing businesses and the consequential additional regulatory capital buffers required by the Bank of England. ICE Clear Europe, in addition to being regulated by the Bank of England, is also regulated by the Commodity Futures Trading Commission, or CFTC, as a U.S. Derivatives Clearing Organizations, or DCO. The regulatory capital available to ICE Clear Europe, as described above, exceeds the CFTC requirements. Our CFTC regulated U.S. Designated Contract Market, or DCM, ICE Futures U.S., our CFTC regulated U.S. DCOs, ICE Clear U.S. and ICE Clear Credit, our CFTC regulated U.S. Swap Data Repository, or SDR, ICE Trade Vault, and our U.S. Swap Execution Facility, or SEF, ICE Swap Trade, are required to maintain financial resources with a value at least equal to the amount that would cover certain operating costs for a one -year period, including maintaining cash or a committed line of credit, subject to certain deductions, to satisfy at least six months of such operating costs at all times. As of December 31, 2017 and 2016 , the financial resources reserved necessary to satisfy CFTC financial resource requirements for the DCM, U.S. DCOs, SDR and SEF were $193 million and $192 million , respectively, and was reflected as short-term restricted cash and cash equivalents in the accompanying consolidated balance sheets. For our U.S. DCOs, ICE Clear U.S. and ICE Clear Credit, these amounts include voluntarily-held additional reserves consistent with the EMIR requirements to cover operational, legal and business risks and to reserve capital to meet credit, counterparty and market risks not covered by the member margin and guaranty funds. Our clearing houses, other than NGX, require that each clearing member make deposits to a fund known as the guaranty fund. The amounts in the guaranty fund will serve to secure the obligations of a clearing member to our clearing houses and may be used to cover losses in excess of the margin and clearing firm accounts sustained by our clearing houses in the event of a default of a clearing member. As of December 31, 2017 and 2016 ; ICE Clear Europe has contributed $100 million of its own cash as part of its futures and options guaranty fund; ICE Clear Europe has contributed $50 million as part of its CDS guaranty fund; ICE Clear Credit has contributed $50 million as part of its CDS guaranty fund; ICE Clear U.S. has contributed $50 million as part of its futures and options guaranty fund; and ICE Clear Canada, ICE Clear Netherlands and ICE Clear Singapore have each also contributed a combined $4 million in cash to their respective guaranty funds. These cash contributions to the guaranty funds are reflected as long-term restricted cash and cash equivalents in the accompanying consolidated balance sheets as of December 31, 2017 and 2016 . See Note 13 for additional information on the guaranty funds and our contributions of cash to our clearing houses guaranty funds. As of December 31, 2017 and 2016 , there is $64 million and $44 million , respectively, of additional combined cash reflected as short-term restricted cash and cash equivalents in the accompanying consolidated balance sheets related to other regulated entities and exchanges, including ICE Benchmark Administration, ICE Clear Netherlands, ICE Clear Canada, ICE Trade Vault U.K., ICE Endex, ICE Clear Singapore and NGX. The increase in the regulatory capital restricted cash as of December 31, 2017 was primarily due to additional costs incurred due to the growth of these businesses and the acquisition of NGX in December 2017 (Note 3). As of December 31, 2017 and 2016 , there is $22 million and $24 million , respectively, of additional restricted cash, primarily related to escrow for recent acquisitions and was reflected as short-term or long-term restricted cash and cash equivalents in the accompanying consolidated balance sheets.</t>
  </si>
  <si>
    <t>Short-Term and Long-Term Investments</t>
  </si>
  <si>
    <t>Investments, Debt and Equity Securities [Abstract]</t>
  </si>
  <si>
    <t>Short-Term and Long-Term Investments As of December 31, 2017 , our short-term investments consist of available-for-sale securities as follows (in millions): Cost Gross Unrealized Gains Gross Unrealized Losses Estimated Fair Value Mutual funds $ 16 $ — $ — $ 16 As of December 31, 2016 , our short-term and long-term investments consist of available-for-sale securities as follows (in millions): Cost Gross Unrealized Gains Gross Unrealized Losses Estimated Fair Value Cetip equity securities $ 324 $ 108 $ — $ 432 Mutual funds 23 — — 23 Total available-for-sale securities $ 347 $ 108 $ — $ 455 Until March 29, 2017, we held a 12% ownership interest in Cetip, S.A., or Cetip, which we classified as an available-for-sale long-term investment. Cetip was recorded at its fair value using its quoted market price. Changes in the fair value of available-for-sale securities are reflected in accumulated other comprehensive income, and include the effects of both stock price and foreign currency translation fluctuations. The unrealized holding gains and losses are excluded from earnings and reported in other comprehensive income until realized. Realized gains and losses, and declines in value deemed to be other-than-temporary, are recognized in earnings. We acquired the common stock of Cetip for an aggregate consideration of $514 million in cash in July 2011. During the year ended December 31, 2013, we recognized an impairment loss on our Cetip investment of $190 million , primarily due to unfavorable foreign exchange rate changes, which was equal to the difference between the $324 million fair value as of December 31, 2013 and the original investment cost of $514 million . The $324 million fair value of the Cetip investment as of December 31, 2013 became our new cost basis. The long-term investment in equity securities as of December 31, 2016 represents our investment in Cetip, which was valued at $432 million , including a $108 million accumulated unrealized gain. On March 29, 2017, Cetip and BM&amp;FBOVESPA S.A. finalized a merger agreement. BM&amp;FBOVESPA S.A., which changed its name to B3 S.A. - Brasil, Bolsa, Balcao, or B3, following the merger with Cetip, is a stock exchange and operator of registration, clearing, custodial and settlement services for equities, financial securities, indices, rates, commodities and currencies and is located in São Paulo, Brazil. The merger valued our Cetip investment at $500 million . We received the proceeds in cash and in B3 common stock. The cash component was valued at $319 million , which was subject to Brazilian capital gains tax of $28 million that was remitted to the Brazilian tax authorities in March 2017. We received net cash proceeds in April 2017 of $286 million , which is net of a foreign exchange loss of $6 million that was incurred in April 2017. We received 29,623,756 B3 common shares valued at their quoted market price of $181 million . In April 2017, we sold the B3 common shares for net proceeds of $152 million , which is net of a capital gain tax of $26 million that was remitted to the Brazilian tax authorities and further transaction expenses of $3 million that were incurred in April 2017. We used the $438 million in net cash and stock proceeds received from the merger and sale of B3 shares to pay down amounts outstanding under our Commercial Paper Program and for share repurchases. The $500 million fair value of our investment in Cetip included an accumulated unrealized gain of $176 million , based on the $324 million cost basis. In connection with the sale of our equity investment in Cetip, the $176 million , accumulated unrealized gain was reclassified out of accumulated other comprehensive income and was recognized in other income as a realized investment gain in the accompanying consolidated statement of income for the year ended December 31, 2017. Equity and fixed income mutual funds are held for the purpose of providing future payments for the supplemental executive savings plan and the supplemental executive retirement plan (Note 15) and are classified as available-for-sale securities.</t>
  </si>
  <si>
    <t>Property and Equipment</t>
  </si>
  <si>
    <t>Property, Plant and Equipment [Abstract]</t>
  </si>
  <si>
    <t>Property and Equipment Property and equipment consisted of the following as of December 31, 2017 and 2016 (in millions, except years): As of December 31, Depreciation Period (Years) 2017 2016 Software and internally developed software $ 766 $ 600 1 to 8 Computer and network equipment 575 483 1 to 5 Land 137 136 N/A Buildings and building improvements 289 259 2.5 to 40 Leasehold improvements 234 216 1 to 17 Equipment, aircraft and office furniture 275 242 1 to 12 2,276 1,936 Less accumulated depreciation and amortization (1,030 ) (807 ) Property and equipment, net $ 1,246 $ 1,129 For the years ended December 31, 2017 , 2016 and 2015 , amortization of software and internally developed software was $135 million , $113 million and $89 million , respectively, and depreciation of all other property and equipment was $122 million , $142 million and $124 million , respectively. The unamortized software and internally developed software balances were $269 million and $207 million as of December 31, 2017 and 2016 , respectively.</t>
  </si>
  <si>
    <t>Goodwill and Other Intangible Assets</t>
  </si>
  <si>
    <t>Goodwill and Intangible Assets Disclosure [Abstract]</t>
  </si>
  <si>
    <t>Goodwill and Other Intangible Assets The following is a summary of the activity in the goodwill balance for the years ended December 31, 2017 and 2016 (in millions): Goodwill balance at January 1, 2016 $ 12,079 Acquisitions 307 Foreign currency translation (135 ) Other activity, net 40 Goodwill balance at December 31, 2016 12,291 Acquisitions 211 Divestitures (344 ) Foreign currency translation 63 Other activity, net (5 ) Goodwill balance at December 31, 2017 $ 12,216 The following is a summary of the activity in the other intangible assets balance for the years ended December 31, 2017 and 2016 (in millions): Other intangible assets balance at January 1, 2016 $ 10,758 Acquisitions 180 Foreign currency translation (155 ) Creditex customer relationship intangible asset impairment (33 ) Amortization of other intangible assets (323 ) Other activity, net (7 ) Other intangible assets balance at December 31, 2016 10,420 Acquisitions 274 Divestitures (216 ) Foreign currency translation 69 Amortization of other intangible assets (272 ) Other activity, net (6 ) Other intangible assets balance at December 31, 2017 $ 10,269 We completed the acquisitions of NGX, Shorcan Energy, the BofAML indices, TMX Atrium and NYSE National and sold Trayport, NYSE Governance Services and IDMS during the year ended December 31, 2017 and completed the acquisitions of Securities Evaluations and Credit Market Analysis during the year ended December 31, 2016 (Note 3). The changes in other activity, net in the tables above primarily relate to adjustments to the fair value of the net tangible and identifiable intangible assets and liabilities relating to the acquisitions, with a corresponding adjustment to goodwill. The foreign currency translation adjustments in the tables above resulted from a portion of our goodwill and other intangible assets being held at our U.K., EU and Canadian subsidiaries, some of whose functional currencies are not the U.S. dollar. The foreign currency translation decrease for the year ended December 31, 2016 is primarily due to certain of our goodwill and intangible assets being recorded in pound sterling, which decreased in value due to the weakening pound sterling exchange rate following the U.K. referendum vote in June 2016 to leave the EU. In 2016, we sold certain of Creditex’s U.S. voice brokerage operations to Tullett Prebon and we discontinued Creditex’s U.K. voice brokerage operations. We continue to operate Creditex’s electronically traded markets and systems, post-trade connectivity platforms and intellectual property. Based on an analysis of these factors, it was determined that the carrying value of the Creditex customer relationship intangible asset was not fully recoverable and an impairment of the asset was recorded in September 2016 for $33 million based on a discounted cash flow calculation. The impairment was recorded as amortization expense within our Trading and Clearing segment in the accompanying consolidated statement of income for the year ended December 31, 2016 . Other intangible assets and the related accumulated amortization consisted of the following as of December 31, 2017 and 2016 (in millions, except years): As of December 31, Useful Life (Years) 2017 2016 Customer relationships $ 3,923 $ 4,063 3 to 25 Technology 461 438 2.5 to 11 Trading products with finite lives 237 237 20 Russell licensing rights — 184 10 Data/databases 150 145 4 to 10 Market data provider relationships 11 11 20 Non-compete agreements 38 38 1 to 5 Other 33 31 1 to 5 4,853 5,147 Less accumulated amortization (1,200 ) (1,220 ) Total finite-lived intangible assets, net 3,653 3,927 Exchange registrations, licenses and contracts with indefinite lives 6,243 6,083 Trade names and trademarks with indefinite lives 280 294 In-process research and development 85 108 Other 8 8 Total indefinite-lived intangible assets 6,616 6,493 Total other intangible assets, net $ 10,269 $ 10,420 We previously held an exclusive license arrangement to list futures and options contracts on the Russell indexes, including the Russell 2000®, Russell 1000® and other related indexes. That license terminated during 2017 and the related intangible asset for Russell licensing rights was fully amortized. For the years ended December 31, 2017 , 2016 and 2015 , amortization of other intangible assets was $272 million , $323 million and $160 million , respectively. Collectively, the remaining weighted average useful lives of the finite-lived intangible assets is 19.1 years as of December 31, 2017 . We expect future amortization expense from the finite-lived intangible assets as of December 31, 2017 to be as follows (in millions): 2018 $ 260 2019 254 2020 216 2021 205 2022 200 Thereafter 2,518 $ 3,653</t>
  </si>
  <si>
    <t>Deferred Revenue</t>
  </si>
  <si>
    <t>Deferred Revenue Disclosure [Abstract]</t>
  </si>
  <si>
    <t>Deferred Revenue Deferred revenue represents cash received that is yet to be recognized as revenue. Total deferred revenue was $264 million as of December 31, 2017 , including $121 million in current deferred revenue and $143 million in non-current deferred revenue. Total deferred revenue was $237 million as of December 31, 2016 , including $114 million in current deferred revenue and $123 million in non-current deferred revenue. See Note 2 for a description of our annual listing, original listing, other listings and data services revenues and the revenue recognition policy for each of these revenue streams. The changes in our deferred revenue during the years ended December 31, 2017 and 2016 are as follows (in millions): Annual Listing Revenue Original Listing Revenues Other Listing Revenues Data Services and Other Revenues Total Deferred revenue balance at January 1, 2016 $ — $ 50 $ 59 $ 81 $ 190 Additions 363 25 71 467 926 Amortization (363 ) (9 ) (47 ) (460 ) (879 ) Deferred revenue balance at December 31, 2016 — 66 83 88 237 Additions 368 22 54 421 865 Amortization (368 ) (11 ) (39 ) (421 ) (839 ) Acquisitions, net of divestitures (Note 3) — — — 1 1 Deferred revenue balance at December 31, 2017 $ — $ 77 $ 98 $ 89 $ 264 Included in the amortization recognized in 2017, $114 million relates to the deferred revenue balance as of January 1, 2017. Included in the amortization recognized in 2016, $98 million relates to the deferred revenue balance as of January 1, 2016. As of December 31, 2017 , we estimate that our deferred revenue will be recognized in the following years (in millions): Original Listing Revenues Other Listing Revenues Data Services and Other Revenues Total 2018 $ 14 $ 24 $ 83 $ 121 2019 12 28 5 45 2020 12 21 1 34 2021 11 14 — 25 2022 10 9 — 19 Thereafter 18 2 — 20 Total $ 77 $ 98 $ 89 $ 264</t>
  </si>
  <si>
    <t>Debt</t>
  </si>
  <si>
    <t>Debt Disclosure [Abstract]</t>
  </si>
  <si>
    <t>Debt Our total debt, including short-term and long-term debt, consisted of the following as of December 31, 2017 and 2016 (in millions): As of December 31, 2017 2016 Debt: Short-term debt: Commercial Paper $ 1,233 $ 1,642 2018 Senior Notes (2.50% senior unsecured notes due October 15, 2018) 600 — NYSE Notes (2.00% senior unsecured notes due October 5, 2017) — 851 Total short-term debt 1,833 2,493 Long-term debt: 2018 Senior Notes (2.50% senior unsecured notes due October 15, 2018) — 598 2020 Senior Notes (2.75% senior unsecured notes due December 1, 2020) 1,244 1,242 2022 Senior Notes (2.35% senior unsecured notes due September 15, 2022) 495 — 2023 Senior Notes (4.00% senior unsecured notes due October 15, 2023) 791 790 2025 Senior Notes (3.75% senior unsecured notes due December 1, 2025) 1,242 1,241 2027 Senior Notes (3.10% senior unsecured notes due September 15, 2027) 495 — Total long-term debt 4,267 3,871 Total debt $ 6,100 $ 6,364 Amended Credit Facility We had previously entered into a $ 3.4 billion senior unsecured revolving credit facility, or the Credit Facility, with a maturity date of November 13, 2020, pursuant to a credit agreement with Wells Fargo Bank, N.A., or Wells Fargo, as administrative agent, issuing lender and swing-line lender, Bank of America, N.A., as syndication agent, backup administrative agent and swing-line lender, and the lenders party thereto. On August 18, 2017, we agreed with the lenders to, amongst other items, extend the maturity date to August 18, 2022, herein referred to as the Amended Credit Facility. The Amended Credit Facility includes an option for us to propose an increase in the aggregate amount available for borrowing by up to $ 975 million , subject to the consent of the lenders funding the increase and certain other conditions. Other amendments within the Amended Credit Facility include, but are not limited to, (i) eliminating the step-up in the commitment fee ratings-based grid that was scheduled to take effect in April 2019, (ii) removing ICE Europe Parent Limited as a party to the credit agreement, (iii) removing the guaranty by ICE in respect of ICE Europe Parent Limited, (iv) increasing the maximum leverage ratio to 3.50 :1.00, and (v) up to two times, increasing the maximum leverage ratio from 3.50 :1.00 to 4.00 :1.00 for a period of one year following a material acquisition. No amounts were outstanding under the Amended Credit Facility as of December 31, 2017 . We incurred debt issuance costs of $5 million relating to the Amended Credit Facility and they are presented in the accompanying consolidated balance sheet as other non-current assets and will be amortized over the life of the Amended Credit Facility. Amounts borrowed under the Amended Credit Facility may be prepaid at any time without premium or penalty. The Amended Credit Facility provides for a $3.4 billion multi-currency revolving facility, with sub-limits for non-dollar borrowings and letters of credit and with a swing-line facility available on a same-day basis. Of the $3.4 billion that is currently available for borrowing under the Amended Credit Facility, $ 1.2 billion is required to back-stop the amount outstanding under our Commercial Paper Program as of December 31, 2017 and $100 million is required to support certain subsidiary clearing house commitments (Note 13). The amount required to back-stop the amounts outstanding under the Commercial Paper Program will fluctuate as we increase or decrease our commercial paper borrowings. The remaining $ 2.1 billion available under the Amended Credit Facility as of December 31, 2017 is available to us to use for working capital and general corporate purposes including, but not limited to, acting as a back-stop to future increases in the amounts outstanding under the Commercial Paper Program. Borrowings under the Amended Credit Facility will bear interest on the principal amount outstanding at either (a) LIBOR plus an applicable margin rate or (b) a “base rate” plus an applicable margin rate; provided, however, that all loans denominated in a foreign currency will bear interest at LIBOR plus an applicable margin rate. The “base rate” equals the higher of (i) Wells Fargo’s prime rate, (ii) the federal funds rate plus 0.50% , or (iii) the one-month LIBOR rate plus 1.00% . The applicable margin rate is based upon our public long-term debt ratings and ranges from 0.875% to 1.50% on LIBOR borrowings and from 0.00% to 0.50% on base rate borrowings. The Amended Credit Facility includes an unutilized revolving credit commitment fee that is equal to the unused maximum revolver amount, multiplied by an applicable commitment fee rate and is payable in arrears on a quarterly basis. The applicable commitment fee rate ranges from 0.08% to 0.20% and is determined based on our long-term debt rating. As of December 31, 2017 , the applicable commitment fee rate was 0.125% based on our current long-term debt ratings. The Amended Credit Facility contains customary representations and warranties, covenants and events of default, including a leverage ratio, as well as limitations on liens on our assets, indebtedness of non-obligor subsidiaries, the sale of all or substantially all of our assets, and other matters. Senior Notes On August 17, 2017, we issued $1.0 billion in aggregate senior notes, including $500 million principal amount of 2.35% senior unsecured fixed rate notes due September 2022, or the 2022 Senior Notes, and $500 million principal amount of 3.10% senior unsecured fixed rate notes due September 2027, or the 2027 Senior Notes. We used the majority of the net proceeds from the 2022 Senior Notes and 2027 Senior Notes offering to fund the redemption of the NYSE Notes. We incurred debt issuance costs of $8 million relating to the issuance of the 2022 Senior Notes and the 2027 Senior Notes and they are presented in the accompanying consolidated balance sheet as a deduction from the carrying amount of the related debt liability and will be amortized over the life of the 2022 Senior Notes and the 2027 Senior Notes. The 2022 Senior Notes and 2027 Senior Notes contain affirmative and negative covenants, including, but not limited to, certain redemption rights, limitations on liens and indebtedness and limitations on certain mergers, sales, dispositions and lease-back transactions. In November 2015, we issued $2.5 billion in aggregate senior notes, including $1.25 billion principal amount of 2.75% senior unsecured fixed rate notes due November 2020, or the 2020 Senior Notes, and $1.25 billion principal amount of 3.75% senior unsecured fixed rate notes due November 2025, or the 2025 Senior Notes. We used the net proceeds from the 2020 Senior Notes and 2025 Senior Notes offering, together with $1.6 billion of borrowings under our Commercial Paper Program, to finance the $4.1 billion cash portion of the purchase price of the acquisition of Interactive Data. The 2020 Senior Notes and 2025 Senior Notes contain affirmative and negative covenants, including, but not limited to, certain redemption rights, limitations on liens and indebtedness, limitations on certain mergers, sales, dispositions and lease-back transactions. Commercial Paper Program We have entered into a U.S. dollar commercial paper program, or the Commercial Paper Program. Our Commercial Paper Program is currently backed by the borrowing capacity available under the Amended Credit Facility, equal to the amount of the commercial paper that is issued and outstanding at any given point in time. The effective interest rate of commercial paper issuances does not materially differ from short-term interest rates (such as USD LIBOR). The fluctuation of these rates due to market conditions may impact our interest expense. We repaid $409 million of net notes outstanding under the Commercial Paper Program during the year ended December 31, 2017 primarily using net cash proceeds received from the sale of our investment in Cetip and the sale of Trayport. These repayments were partially offset by notes issued under the Commercial Paper Program during the year ended December 31, 2017 for the cash acquisitions and investments and to repurchase our common stock. See Note 3 for a discussion of our 2017 acquisitions, investments and divestitures. We used net proceeds from notes issued under the Commercial Paper Program during the year ended December 31, 2016 to finance part of the cash purchase price of the Securities Evaluations and Credit Market Analysis acquisitions and for general corporate purposes. We used net proceeds from notes issued under the Commercial Paper Program during the year ended December 31, 2015 to finance part of the cash portion of the purchase price of the Interactive Data acquisition and to pay related fees and expenses, to repurchase our common stock, and for general corporate purposes. We repaid a portion of the amounts outstanding under the Commercial Paper Program during the years ended December 31, 2017, 2016 and 2015 with cash flows from operations. Commercial paper notes of $ 1.2 billion with original maturities ranging from two to 64 days were outstanding as of December 31, 2017 under our Commercial Paper Program. As of December 31, 2017 , the weighted average interest rate on the $ 1.2 billion outstanding under our Commercial Paper Program was 1.49% per annum, with a weighted average maturity of 18 days. Commercial paper notes of $1.6 billion with original maturities ranging from three to 68 days were outstanding as of December 31, 2016 under the Commercial Paper Program. As of December 31, 2016, the weighted average interest rate on the $1.6 billion outstanding under the Commercial Paper Program was 0.74% per annum, with a weighted average maturity of 18 days. NYSE Notes The $ 850 million , 2.00% senior unsecured fixed rate NYSE Notes were due in October 2017. We redeemed the NYSE Notes in full in September 2017 using the majority of the proceeds from the 2022 Senior Notes and 2027 Senior Notes offering. We previously provided condensed consolidating financial statements for Intercontinental Exchange, Inc., or ICE (Parent), NYSE Holdings LLC and the subsidiary non-guarantors in a footnote to our consolidated financial statements. However, in connection with the NYSE Notes being redeemed in full in September 2017, all guarantees between ICE and NYSE Holdings LLC were terminated and we are no longer required to include a condensed consolidating financial statements footnote in our quarterly and annual filings. Debt Repayment Schedule As of December 31, 2017 , the outstanding debt repayment schedule is as follows (in millions): 2018 $ 1,835 2019 — 2020 1,250 2021 — 2022 500 Thereafter 2,550 Principal amounts repayable 6,135 Debt issuance costs (27 ) Unamortized balance of fair value adjustments and discounts on bonds, net (8 ) Total debt outstanding $ 6,100</t>
  </si>
  <si>
    <t>Equity</t>
  </si>
  <si>
    <t>Equity [Abstract]</t>
  </si>
  <si>
    <t>Equity We currently sponsor employee and director stock option and restricted stock plans. Employee and director stock-based compensation expenses recognized for both stock options and restricted stock in the accompanying consolidated statements of income was $135 million , $123 million and $111 million for the years ended December 31, 2017 , 2016 and 2015 , respectively. The amount expensed for the years ended December 31, 2017 , 2016 and 2015 is net of $18 million , $13 million and $11 million , respectively, of stock-based compensation that was capitalized as software development costs. In March 2016, we early adopted Accounting Standards Update No. 2016-09, Stock Compensation (Topic 718) - Improvements to Employee Share-Based Payment Accounting , or ASU 2016-09, on a prospective basis. Under the requirements of ASU 2016-09, we recognized $15 million in excess tax benefits for tax deductions in excess of cumulative compensation expenses for financial reporting purposes for the year ended December 31, 2016 through our consolidated statement of income. For the year ended December 31, 2015, we recognized excess tax benefits of $19 million as an increase to the additional paid-in capital balance. As of December 31, 2017 , we had 39.7 million shares in total under various equity plans that are available for future issuance as stock option and restricted stock awards. Stock Option Plans Stock options are granted at the discretion of the compensation committee of the board of directors. All stock options are granted at an exercise price equal to the fair value of the common stock on the date of grant. The grant date fair value is based on the closing stock price on the date of grant as well as certain other assumptions. The fair value of the stock options on the date of grant is recognized as expense ratably over the vesting period, net of estimated forfeitures. We may grant, under provisions of the plans, both incentive stock options and nonqualified stock options. The options generally vest over three years, but can vest at different intervals based on the compensation committee’s determination and the terms of the equity plans. Generally, options may be exercised up to ten years after the date of grant, but expire either 14 or 60 days after termination of employment unless an employee’s employment agreement specifies otherwise. The shares of common stock issued under our stock option plans are made available from authorized and unissued common stock or treasury shares. The following is a summary of stock options for the years ended December 31, 2017 , 2016 and 2015 : Number of Options Weighted Average Outstanding at January 1, 2015 3,814,335 $ 27.21 Granted 882,335 41.59 Exercised (823,915 ) 20.40 Outstanding at December 31, 2015 3,872,755 31.93 Granted 751,615 50.01 Exercised (745,665 ) 28.73 Outstanding at December 31, 2016 3,878,705 36.05 Granted 730,913 57.34 Exercised (596,230 ) 27.97 Outstanding at December 31, 2017 4,013,388 41.13 Details of stock options outstanding as of December 31, 2017 are as follows: Number of Options Weighted Average Weighted Average Aggregate Vested or expected to vest 4,013,388 $ 41.13 6.6 $ 118 Exercisable 2,989,950 $ 36.36 5.8 $ 102 The total intrinsic value of stock options exercised during the years ended December 31, 2017 , 2016 and 2015 was $22 million , $18 million and $22 million , respectively. As of December 31, 2017 , there was $8 million in total unrecognized compensation costs related to stock options. These costs are expected to be recognized over a weighted average period of 1.7 years as the stock options vest. Of the options outstanding at December 31, 2017 , 2,989,950 were exercisable at a weighted-average exercise price of $36.36 . Of the options outstanding at December 31, 2016 , 2,787,525 were exercisable at a weighted-average exercise price of $31.61 . Of the options outstanding at December 31, 2015 , 2,699,865 were exercisable at a weighted-average exercise price of $27.87 . We use the Black-Scholes option pricing model for purposes of valuing stock option awards. During the years ended December 31, 2017 , 2016 and 2015 , we used the assumptions in the table below to compute the value of all options for shares of common stock granted to employees: Year Ended December 31, Assumptions 2017 2016 2015 Risk-free interest rate 1.84 % 1.51 % 1.08 % Expected life in years 5.0 5.0 5.0 Expected volatility 21 % 24 % 24 % Expected dividend yield 1.40 % 1.36 % 1.25 % Estimated fair value of options granted per share $ 10.50 $ 9.88 $ 8.19 The risk-free interest rate is based on the zero-coupon U.S. Treasury yield curve in effect at the time of grant. The expected life computation is derived from historical exercise patterns and anticipated future patterns. Expected volatilities are based on historical volatility of our stock. Restricted Stock Plans Restricted stock units are granted at the discretion of the compensation committee of the board of directors. We granted 3,274,358 , 3,251,017 and 3,457,590 time-based and performance-based restricted stock units during the years ended December 31, 2017 , 2016 and 2015 , respectively, including 2,364,288 , 2,325,985 and 1,871,785 time-based restricted stock units during the years ended December 31, 2017 , 2016 and 2015 , respectively. The grant date fair value of each award is based on the closing stock price at the date of grant. The fair value of the time-based restricted stock units on the date of grant is recognized as expense ratably over the vesting period, which is typically three years, net of forfeitures. Granted but unvested shares are generally forfeited upon termination of employment. When restricted stock is forfeited, compensation costs previously recognized for unvested shares are reversed. Until the shares vest and are issued, the participants have no voting or dividend rights and the shares may not be sold, assigned, transferred, pledged or otherwise encumbered. Unvested restricted stock earns dividend equivalents which are paid in cash on the vesting date. We recognize compensation costs, net of forfeitures, using an accelerated attribution method over the vesting period for awards with performance conditions. Compensation costs for such awards are recognized only if it is probable that the condition will be satisfied. If we initially determine that it is not probable that the performance condition will be satisfied and later determine that it is probable that the performance condition will be satisfied, or vice versa, the effect of the change in estimate is accounted for in the period of change by recording a cumulative catch-up adjustment to retroactively apply the new estimate. We recognize the remaining compensation costs over the remaining vesting period. Our compensation committee, pursuant to the terms of the equity plans and the authority delegated to it by our board of directors, can make equitable adjustments to the performance condition in recognition of unusual or non-recurring events. In January 2017 , we reserved a maximum of 1,534,218 restricted shares for potential issuance as performance-based restricted shares for certain of our employees. These restricted shares were subject to a market condition that could have reduced the number of shares that were awarded if our 2017 total shareholder return fell below that of the 2017 return of the S&amp;P 500 Index and if we achieved above target financial performance level. Our total shareholder return for the year ended December 31, 2017 was higher than the 2017 return of the S&amp;P 500 Index. Therefore, no share reduction was required. Based on our actual 2017 financial performance as compared to the 2017 financial performance level thresholds, 767,109 restricted shares were awarded, which resulted in $43 million in compensation expenses that will be expensed over the three -year accelerated vesting period, including $26 million that was expensed during the year ended December 31, 2017 . The grant date fair values of the awards with a market condition were estimated based on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 The grant date fair value of the awards, when considering the impact of the market condition on fair value, was determined to not be materially different from our stock price on the respective grant dates. Restricted shares are used as an incentive to attract and retain qualified employees and to increase shareholder returns with actual performance linked to both short and long-term shareholder return. Our equity plans include a change in control provision that may accelerate vesting on both the time-based and performance-based restricted shares if the awards are not assumed by an acquirer in the case of a change in control. The following is a summary of the nonvested restricted shares under all plans discussed above for the years ended December 31, 2017 , 2016 and 2015 : Number of Weighted Average Nonvested at January 1, 2015 5,354,975 $ 35.36 Granted 3,457,590 42.09 Vested (2,182,805) 31.98 Forfeited (358,585) 33.90 Nonvested at December 31, 2015 6,271,175 39.99 Granted 3,251,017 50.06 Vested (2,640,640) 38.05 Forfeited (445,681) 45.51 Nonvested at December 31, 2016 6,435,871 45.86 Granted 3,274,358 57.61 Vested (3,508,814) 44.64 Forfeited (448,211) 52.38 Nonvested at December 31, 2017 5,753,204 52.78 Restricted stock shares granted in the table above include both time-based and performance-based grants. Performance-based shares have been presented to reflect the actual shares to be issued based on the achievement of past performance targets, also considering the impact of any market conditions. Non-vested performance-based restricted shares granted are presented in the table above at the maximum number of restricted shares that would vest if the maximum performance targets are met. As of December 31, 2017 , there were $142 million in total unrecognized compensation costs related to the time-based restricted stock and the performance-based restricted stock. These costs are expected to be recognized over a weighted-average period of 1.3 years as the restricted stock vests. During the years ended December 31, 2017 , 2016 and 2015 , the total fair value of restricted stock vested under all restricted stock plans was $206 million , $130 million and $96 million , respectively. Treasury Stock During the years ended December 31, 2017 , 2016 and 2015 , we received 1,503,453 shares, 1,074,162 shares and 979,295 shares, respectively, of common stock from certain of our employees related to tax withholdings made by us on our employee’s behalf for restricted stock and stock option exercises. We recorded the receipt of the shares as treasury stock. Treasury stock activity is presented in the accompanying consolidated statements of changes in equity, accumulated other comprehensive income (loss) and redeemable non-controlling interest. In connection with the record date for a 5 -for-1 stock split on October 27, 2016, all shares of common stock held by us as treasury shares were canceled and extinguished. Therefore, as of the close of market on October 27, 2016, all 35,273,515 outstanding treasury stock shares were retired. In connection with the retirement, of the $1.5 billion value assigned to the treasury stock shares, $1.1 billion was allocated to additional paid-in capital and $370 million was allocated to retained earnings. The amount allocated to additional paid-in capital was determined based on the paid-in capital per share generated from the historical issuances of these treasury shares. Stock Repurchase Program During the years ended December 31, 2017 , 2016 and 2015 , we repurchased 14,966,616 shares, 902,920 shares and 14,343,845 shares, respectively, of our outstanding common stock at a cost of $949 million , $50 million and $660 million , respectively. The shares repurchased are held in treasury stock. These repurchases were completed on the open market and under our 10b5-1 trading plan. In connection with our acquisition of Interactive Data during the fourth quarter of 2015, we suspended our stock repurchase plan for a period of time. The timing and extent of future repurchases that are not made pursuant to a Rule 10b5-1 trading plan will be at our discretion and will depend upon many conditions. Our management periodically reviews whether or not to be active in repurchasing our stock. In making a determination regarding any stock repurchases, we consider multiple factors. The factors may include: overall stock market conditions, our common stock price movements, the remaining amount authorized for repurchases by our board of directors, the potential impact of a stock repurchase program on our corporate debt ratings, our expected free cash flow and working capital needs, our current and future planned strategic growth initiatives, and other potential uses of our cash and capital resources. In August 2016, our board of directors approved an aggregate of $1.0 billion for future repurchases of our common stock with no fixed expiration date. In September 2017, our board of directors approved an aggregate of $1.2 billion for future repurchases of our common stock with no fixed expiration date that became effective on January 1, 2018. We expect funding for any share repurchases to come from our operating cash flow or borrowings under our debt facilities o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of directors, to govern some or all of the repurchases of our shares of common stock. We may discontinue the stock repurchases at any time and may amend or terminate the Rule 10b5-1 trading plan at any time. The approval of our board of directors for the share repurchases does not obligate us to acquire any particular amount of our common stock. In addition, our board of directors may increase or decrease the amount of capacity we have for repurchases from time to time. We repurchased shares of our common stock in the open market during the periods presented as follows: Number of Shares Average Repurchase Price Per Share Amount (in millions) 2017 Fourth quarter 3,497,574 $ 68.62 $ 240 Third quarter 3,641,529 65.90 240 Second quarter 3,916,487 61.28 240 First quarter 3,911,026 58.49 229 Total open market common stock repurchases 14,966,616 $ 949 2016 Fourth quarter 902,920 $ 55.42 $ 50 Third quarter — — — Second quarter — — — First quarter — — — Total open market common stock repurchases 902,920 $ 50 2015 Fourth quarter 1,163,975 $ 47.14 $ 56 Third quarter 4,455,675 46.27 206 Second quarter 4,362,695 46.44 202 First quarter 4,361,500 45.06 196 Total open market common stock repurchases 14,343,845 $ 660 Dividends The declaration of dividends is subject to the discretion of our board of directors, and may be affected by various factors, including our future earnings, financial condition, capital requirements, levels of indebtedness, credit ratings and other considerations our board of directors deem relevant. Our board of directors has adopted a quarterly dividend declaration policy providing that the declaration of any dividends will be determined quarterly by the board or audit committee of the board of directors taking into account such factors as our evolving business model, prevailing business conditions and our financial results and capital requirements, without a predetermined annual net income payout ratio. We declared and paid cash dividends per share during the periods presented as follows: Dividends Per Share Amount (in millions) 2017 Fourth quarter $ 0.20 $ 118 Third quarter 0.20 119 Second quarter 0.20 119 First quarter 0.20 120 Total cash dividends declared and paid 0.80 $ 476 2016 Fourth quarter $ 0.17 $ 102 Third quarter 0.17 102 Second quarter 0.17 103 First quarter 0.17 102 Total cash dividends declared and paid $ 0.68 $ 409 2015 Fourth quarter $ 0.15 $ 90 Third quarter 0.15 83 Second quarter 0.15 85 First quarter 0.13 73 Total cash dividends declared and paid $ 0.58 $ 331</t>
  </si>
  <si>
    <t>Income Taxes</t>
  </si>
  <si>
    <t>Income Tax Disclosure [Abstract]</t>
  </si>
  <si>
    <t>Income Taxes Income before income taxes and the income tax provision consisted of the following for the years ended December 31, 2017 , 2016 and 2015 (in millions): Year Ended December 31, 2017 2016 2015 Income before income taxes Domestic $ 1,299 $ 1,043 $ 824 Foreign 1,218 986 829 $ 2,517 $ 2,029 $ 1,653 Income tax provision Current tax expense: Federal $ 266 $ 258 $ 250 State 92 5 46 Foreign 268 203 170 $ 626 $ 466 $ 466 Deferred tax expense (benefit): Federal $ (674 ) $ 65 $ (7 ) State 33 76 (40 ) Foreign (10 ) (27 ) (61 ) $ (651 ) $ 114 $ (108 ) Total income tax expense (benefit) $ (25 ) $ 580 $ 358 A reconciliation of the statutory U.S. federal income tax rate to our effective income tax rate for the years ended December 31, 2017 , 2016 and 2015 is as follows: Year Ended December 31, 2017 2016 2015 Statutory federal income tax rate 35 % 35 % 35 % State and local income taxes, net of federal benefit 3 3 2 Foreign tax rate differential (7 ) (7 ) (7 ) Deferred tax benefit due to tax law changes (30 ) (2 ) (4 ) Uncertain tax positions — — (3 ) Other (2 ) — (1 ) Total provision for income taxes (1 )% 29 % 22 % The effective tax rates for the years ended December 31, 2017 , 2016 and 2015 are lower than the federal statutory rate primarily due to favorable U.S. and U.K. tax law changes and favorable foreign income tax rate differentials, partially offset by state income taxes. Favorable foreign income tax rate differentials result primarily from lower income tax rates in the U.K. and various other lower tax jurisdictions as compared to the historical income tax rates in the U.S. On December 22, 2017, the TCJA was signed into law (Note 2). The TCJA reduced the U.S. corporate income tax rate from 35% to 21% effective January 1, 2018. We are required to revalue our U.S. deferred tax assets and liabilities at the new federal corporate income tax rate as of the date of enactment of the TCJA and to include the rate change effect in the tax provision for the period ended December 31, 2017. As a result, we recognized a $764 million deferred tax benefit based on a reasonable estimate of the deferred tax assets and liabilities as of December 22, 2017. This significantly reduced the effective tax rate for the period ended December 31, 2017 in comparison to the effective tax rates for the last two comparable periods. During the fourth quarter of 2015, the U.K. reduced the corporate income tax rate from 20% to 19% effective April 1, 2017 and to 18% effective April 1, 2020. During the third quarter of 2016, the U.K. further reduced their corporate income tax rate from 18% to 17% effective April 1, 2020. The reduction in the future U.S. and U.K. corporate income tax rates resulted in deferred tax benefits. The impact of the deferred tax benefits for the U.S. and U.K. corporate income tax rate reductions for the years ended December 31, 2017 , 2016 and 2015 collectively lowered the effective tax rates by 30% , 2% and 4% , respectively, and resulted in deferred tax benefits of $764 million , $34 million and $60 million , respectively. The decrease in the effective tax rate for the year ended December 31, 2017 , from the comparable period in 2016 , is primarily due to the deferred tax benefit associated with the TCJA and tax benefits associated with a divestiture in the second quarter of 2017, partially offset by the deferred tax benefit from the U.K. corporate income tax reduction in the third quarter of 2016, additional tax expense from an Illinois corporate income tax rate increase enacted in the third quarter of 2017, and an income tax expense increase due to a relatively higher U.S. mix of income in 2017. The increase in the effective tax rate for the year ended December 31, 2016 , from the comparable period in 2015 , is primarily due to the tax impact of foreign versus U.S. based pre-tax income, lower deferred tax benefits associated with the future U.K. income tax rate reductions, and greater favorable settlements with various taxing authorities in 2015, partially offset by a tax benefit from the early adoption of ASU 2016-09 in 2016. Deferred income taxes reflect the net tax effects of temporary differences between the carrying amounts of assets and liabilities for financial reporting purposes and the amounts used for income tax purposes. As a result of the enactment of TCJA on December 22, 2017, we revalued the U.S. deferred tax assets and liabilities at the new federal corporate income tax rate of 21%, for the period ended December 31, 2017. Therefore, the ending balance of the net deferred tax liability for that period is significantly lower compared to the prior periods’ balances. The following table summarizes the significant components of our deferred tax liabilities and assets as of December 31, 2017 and 2016 (in millions): December 31, 2017 2016 Deferred tax assets: Deferred and stock-based compensation $ 105 $ 166 Pension 16 89 Liability reserve 37 52 Tax credits 12 64 Loss carryforward 147 127 Deferred revenue 39 38 Other 42 47 Total 398 583 Valuation allowance (126 ) (122 ) Total deferred tax assets, net of valuation allowance $ 272 $ 461 Deferred tax liabilities: Property and equipment $ (99 ) $ (113 ) Acquired intangibles (2,453 ) (3,302 ) Total deferred tax liabilities $ (2,552 ) $ (3,415 ) Net deferred tax liabilities $ (2,280 ) $ (2,954 ) Reported as: Net non-current deferred tax assets $ 3 $ 4 Net non-current deferred tax liabilities (2,283 ) (2,958 ) Net deferred tax liabilities $ (2,280 ) $ (2,954 ) A reconciliation of the beginning and ending amount of deferred income tax valuation allowance is as follows for the years ended December 31, 2017 , 2016 and 2015 (in millions): Year Ended December 31, 2017 2016 2015 Beginning balance of deferred income tax valuation allowance $ 122 $ 72 $ 75 Increases charged to income tax expense — 28 1 Charges against goodwill 15 22 1 Decreases (11 ) — (5 ) Ending balance of deferred income tax valuation allowance $ 126 $ 122 $ 72 We recognize valuation allowances on deferred tax assets if, based on the weight of the evidence, we believe that it is more likely than not that some or all of the deferred tax assets will not be realized. We recorded a valuation allowance for deferred tax assets of $126 million and $122 million as of December 31, 2017 and 2016 , respectively. Increases charged to income tax expense primarily relate to deferred tax assets on foreign net operating and capital losses that we do not expect to be realizable in future periods. Increases charged against goodwill primarily relate to deferred tax assets arising on the 2017 acquisition of National Stock Exchange and the 2016 acquisition of a foreign branch that we do not expect to be realizable in future periods. Decreases for the year ended December 31, 2017 relate to the U.S. corporate income tax rate reduction from 35% to 21% and the net impact from divestitures of Trayport and IDMS. Decreases for the year ended December 31, 2015 relate to net operating loss carryforwards that we determined would be available to offset income in future periods. As part of U.S. tax reform, the TCJA imposes a transition tax on certain accumulated foreign earnings aggregated across all non-U.S. subsidiaries, net of foreign deficits, as computed under U.S. tax principles. As we are in an aggregate net foreign deficit position for U.S. tax purposes, we are not liable for the transition tax. Our non-U.S. subsidiaries had $4.5 billion in cumulative undistributed earnings as of December 31, 2017 . This amount represents the post-income tax earnings under U.S. GAAP principles. The earnings from our non-U.S. subsidiaries are considered to be indefinitely reinvested. Accordingly, no provision for U.S. federal and state income taxes has been made in the accompanying consolidated financial statements. Further, a determination of the unrecognized deferred tax liability is not practicable. Any future distribution by way of dividend of these non-U.S. earnings may subject us to both U.S. federal and state income taxes, as adjusted for non-U.S. tax credits, and withholding taxes payable to various non-U.S. countries. Such dividends may not be subject to U.S. federal tax under the TCJA and we will continue to monitor both federal and state interpretations, guidance and regulations concerning U.S. tax reform. We will continue to evaluate our indefinite reinvestment assertion in light of any further developments. SAB 118 has provided guidance for companies that have not completed their accounting for the income tax effects of the TCJA in the period of enactment, allowing for a measurement period of up to one year after the enactment date to finalize the recording of the related tax impacts. As of December 31, 2017, we have not completed our accounting for the tax effects of the enactment of the TCJA, however, we have made a reasonable estimate of the effects on our deferred tax balances and in relation to the transition tax. In other cases, we have not been able to make a reasonable estimate and will continue to analyze the TCJA in order to finalize any related impacts within the measurement period. The FASB Staff also provided additional guidance to address the accounting for the effects of the provisions related to the taxation of GILTI, noting that companies should make an accounting policy election to recognize deferred taxes for temporary basis differences expected to reverse as GILTI in future years or to include the tax expense in the year it is incurred. We have not completed our analysis of the effects of the GILTI provisions and will further consider the accounting policy election within the measurement period as provided for under SAB 118 (Note 2). As of December 31, 2017 and 2016 , we have gross U.S. federal net operating loss carryforwards of $89 million and $59 million , respectively, and gross state and local net operating loss carryforwards of $353 million and $293 million , respectively. The increases for U.S federal and state and local net operating loss carryforwards is primarily due to acquisitions during 2017. The majority of the new additions are not expected to be realizable in future periods and have related valuation allowance. The remaining carryforwards are available to offset future taxable income until they begin to expire in 2019. In addition, as of December 31, 2017 and 2016 , we have gross foreign net operating loss carryforwards of $253 million and $116 million , respectively. The majority of gross foreign net operating losses are not expected to be realizable in future periods and have related valuation allowances. A reconciliation of the beginning and ending amount of unrecognized tax benefits is as follows for the years ended December 31, 2017 , 2016 and 2015 (in millions): Year Ended December 31, 2017 2016 2015 Beginning balance of unrecognized tax benefits $ 112 $ 107 $ 145 Additions related to acquisitions — 22 7 Additions based on tax positions taken in current year 10 9 9 Additions based on tax positions taken in prior years 9 — 34 Reductions based on tax positions taken in prior years — (1 ) (51 ) Reductions resulting from statute of limitation lapses (8 ) (3 ) (12 ) Reductions related to settlements with taxing authorities (8 ) (22 ) (25 ) Ending balance of unrecognized tax benefits $ 115 $ 112 $ 107 As of December 31, 2017 and 2016 , the balance of unrecognized tax benefits which would, if recognized, affect our effective tax rate was $77 million and $76 million , respectively. It is reasonably possible, as a result of settlements of ongoing audits or statute of limitations expirations, unrecognized tax benefits could increase as much as $10 million and decrease as much as $39 million within the next twelve months. Of the $115 million in unrecognized tax benefits as of December 31, 2017 , $69 million is recorded as other non-current liabilities and $47 million is recorded as other current liabilities in the accompanying consolidated balance sheet. We recognize interest accrued on income tax uncertainties and accrued penalties as a component of income tax expense. For the years ended December 31, 2017 , 2016 and 2015 , we recognized $1 million , $1 million and $12 million , respectively, of income tax benefit for interest and penalties. Accrued interest and penalties were $35 million as of both December 31, 2017 and 2016 . Of the $35 million in accrued interest and penalties as of December 31, 2017 , $25 million is recorded as other non-current liabilities and $10 million is recorded as other current liabilities in the accompanying consolidated balance sheet. We or one of our subsidiaries files income tax returns in the U.S. federal jurisdiction and various state and foreign jurisdictions. The following table summarizes open tax years by major jurisdiction: Jurisdiction Open Tax Years U.S. Federal 2014 - 2017 U.S. States 2007 - 2017 U.K. 2015 - 2017 Netherlands 2012 - 2017 Although the outcome of tax audits is always uncertain, we believe that adequate amounts of tax, including interest and penalties, have been provided for any adjustments expected to result from open tax years.</t>
  </si>
  <si>
    <t>Clearing Organizations</t>
  </si>
  <si>
    <t>Brokers and Dealers [Abstract]</t>
  </si>
  <si>
    <t>Clearing Organizations We operate regulated central counterparty clearing houses for the settlement and clearance of derivative contracts. The clearing houses include ICE Clear Europe, ICE Clear Credit, ICE Clear U.S., ICE Clear Canada, ICE Clear Netherlands, ICE Clear Singapore and NGX (referred to herein collectively as the “ICE Clearing Houses”). • ICE Clear Europe performs the clearing and settlement for all futures and options contracts traded through ICE Futures Europe and ICE Endex, for energy futures and options contracts trading through ICE Futures U.S., and for CDS contracts submitted for clearing in Europe. • ICE Clear Credit performs the clearing and settlement for CDS contracts submitted for clearing in North America. • ICE Clear U.S. performs the clearing and settlement of agricultural, metals, currencies and financial futures and options contracts traded through ICE Futures U.S. • ICE Clear Canada performs the clearing and settlement for all futures and options contracts traded through ICE Futures Canada. • ICE Clear Netherlands offers clearing for Dutch equity options. • ICE Clear Singapore performs the clearing and settlement for all futures and options contracts traded through ICE Futures Singapore. • NGX performs clearing and settlement for North American natural gas, electricity and oil markets and was acquired in December 2017 (Note 3). Each of the ICE Clearing Houses requires all clearing members or participants to maintain cash on deposit or pledge certain assets, which may include government obligations, non-government obligations, letters of credit or gold to guarantee performance of the clearing members’ or participants’ open positions. Such amounts in total are known as “original margin.” The ICE Clearing Houses may make intraday original margin calls in circumstances where market conditions require additional protection. The daily profits and losses from and to the ICE Clearing Houses due to the marking-to-market of open contracts is known as “variation margin.” With the exception of NGX’s physical natural gas and physical power products, the ICE Clearing Houses mark all outstanding contracts to market, and therefore pay and collect variation margin, at least once daily, and in some cases multiple times throughout the day. For NGX’s physical natural gas and power products, NGX marks all outstanding contracts to market daily, but only collects variation margin when a participant’s open position falls outside a specified percentage of its pledged collateral. Marking-to-market allows the ICE Clearing Houses to identify any clearing members or participants that may be unable to satisfy the financial obligations resulting from changes in the prices of their open contracts before those financial obligations become exceptionally large and jeopardize the ability of the ICE Clearing Houses to ensure financial performance of clearing members’ or participants’ open positions. With the exception of NGX, each of the ICE Clearing Houses requires that each clearing member make deposits into a fund known as a “guaranty fund,” which is maintained by the relevant ICE Clearing House. These amounts serve to secure the obligations of a clearing member to the ICE Clearing House to which it has made the guaranty fund deposit and may be used to cover losses sustained by the respective ICE Clearing House in the event of a default of a clearing member. NGX maintains a guaranty fund utilizing a $100 million letter of credit that has been entered into with a major Canadian chartered bank and backed by a default insurance policy underwritten by Export Development Corporation, or EDC, a Canadian government agency. In event of a participant default, where a participant’s collateral becomes depleted, any remaining shortfall would be covered by a draw down on the letter of credit following which NGX would pay the first $15 million in losses per its deductible and recover additional losses under the insurance policy up to $100 million . We have provided a parent guaranty of $100 million in favor of the major Canadian chartered bank and we voluntarily reserved $100 million of our Amended Credit Facility to backstop that parent guaranty (Note 11). We have contributed cash of $150 million , $50 million and $50 million to the guaranty funds of ICE Clear Europe, ICE Clear Credit and ICE Clear US, respectively, as of December 31, 2017 , and such amounts are at risk and could be used in the event of a clearing member default where the amount of the defaulting clearing member’s original margin and guaranty fund deposits are insufficient. We have also contributed $4 million in cash in total to the guaranty funds of ICE Clear Canada, ICE Clear Netherlands and ICE Clear Singapore. The $254 million combined contributions to the guaranty funds as of December 31, 2017 and 2016 are included in long-term restricted cash and cash equivalents in the accompanying consolidated balance sheets (Note 5). For ICE Clear Europe, if a futures and options clearing member’s deposits are depleted and a default occurs, then a $100 million contribution made by us to the ICE Clear Europe guaranty fund would be utilized after the available funds of the defaulting clearing member but before all other amounts within the guaranty fund. The $100 million is solely available in the event of an ICE Clear Europe futures and options clearing member default. We have contributed $50 million to the ICE Clear Europe CDS guaranty fund and it would be utilized after the available funds of the defaulting CDS clearing member but before all other amounts within the CDS guaranty fund. The $50 million contribution to the ICE Clear U.S. guaranty fund and the $50 million contribution to the ICE Clear Credit guaranty fund would be utilized after the available funds of the defaulting clearing member but before all other amounts within the guaranty fund. Each of the ICE Clearing Houses has equal and offsetting claims to and from their respective clearing members or participants on opposite sides of each cleared contract. This arrangement allows the ICE Clearing Houses to serve as the central financial counterparty on every cleared contract. Each ICE Clearing House bears financial counterparty credit risk in the event that market movements create conditions that lead to its clearing members or participants failing to meet their financial obligations to that ICE Clearing House. Accordingly, the ICE Clearing Houses account for this central counterparty guarantee as a performance guarantee. Given that each contract is margined and marked-to-market or settled at least once daily for each clearing member, or in the case of NGX, collateralized for each participant, the ICE Clearing Houses’ maximum estimated exposure for this guarantee, excluding the effects of original and variation margin requirements and mandatory deposits to the applicable guaranty fund by clearing members and collateral from its participants, is $78.3 billion as of December 31, 2017 , which represents the maximum estimated value by the ICE Clearing Houses of a hypothetical one day movement in pricing of the underlying unsettled contracts. This amount is based on calculation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e amount estimated by the ICE Clearing Houses. The net notional value of unsettled contracts was $2.6 trillion as of December 31, 2017 . We performed calculations to determine the fair value of our counterparty performance guarantee taking into consideration factors such as daily settlement of contracts, margining and collateral requirements, other elements of our risk management program, historical evidence of default payments, and estimated probability of potential default payouts by the ICE Clearing Houses. Based on these analyses, the estimated counterparty performance guaranty liability was determined to be nominal and no liability was recorded as of December 31, 2017 and 2016 . The ICE Clearing Houses seek to reduce their exposure through a risk management program that includes initial and ongoing financial standards for clearing member and participant admission and continued membership, original and variation margin and collateral requirements, and mandatory deposits to the guaranty fund. The amounts that the clearing members and participants are required to maintain in the original margin, guaranty fund and collateral accounts are determined by standardized parameters established by the risk management departments and reviewed by the risk committees and the boards of directors of each of the ICE Clearing Houses and may fluctuate over time. As of December 31, 2017 and 2016 , the ICE Clearing Houses have received or have been pledged $92.6 billion and $95.7 billion , respectively, in cash and non-cash collateral in original margin and guaranty fund deposits to cover price movements of underlying contracts for both periods. With the exception of NGX, the ICE Clearing Houses also have powers of assessment that provide the ability to collect additional funds from their clearing members to cover a defaulting member’s remaining obligations up to the limits established under the respective rules of each ICE Clearing House. Should a particular clearing member or participant fail to deposit original margin, provide collateral, or fail to make a variation margin payment, when and as required, the relevant ICE Clearing House may liquidate or hedge the clearing member’s or participant’s open positions and use their original margin and guaranty fund deposits to make up any amount owed. In the event that those deposits are not sufficient to pay the amount owed in full, the ICE Clearing Houses may utilize the respective guaranty fund deposits of their respective clearing members on a pro-rata basis for that purpose. NGX administers the physical delivery of energy trading contracts. It has an equal and offsetting claim to and from their respective participants on opposite sides of the physically settled contract. The balance related to delivered but unpaid contracts is reflected as a delivery contract net receivable with an offsetting delivery contract net payable in the accompanying consolidated balance sheet as of December 31, 2017 . NGX also records unsettled variation margin equal to the fair value of open energy trading contracts as of the balance sheet date. Fair value is determined based on the difference between the trade price when the contract was entered into and the settlement price and is considered a Level 2 fair value measurement. There is no impact to the consolidated statements of income for either delivery contracts receivable/payable and unsettled variation margin, as an equivalent amount is recognized in both the assets and liabilities. In connection with the NGX physical delivery of the energy trading contracts, we maintain a daylight liquidity facility with a major Canadian chartered bank in the amount of C$300 million . This facility may be used on settlement day to effect payments through the settlement accounts and it is intended to cover any intra-day shortfalls due to timing of payments and receipts. In the event that amounts drawn on settlement day do not clear to zero by the end of the day, we must repay the deficiency on the following business day. In addition, a C$20 million overdraft facility is in place with the same major Canadian chartered bank and is available to repay the daylight liquidity facility on the business day following a settlement day. As of December 31, 2017 , our cash margin deposits, unsettled variation margin, guaranty fund and delivery contracts receivable/payable are as follows for the ICE Clearing Houses (in millions): ICE Clear Europe ICE Clear ICE Clear U.S. NGX Other ICE Clearing Houses Total Original margin $ 19,792 $ 20,703 $ 3,898 $ — $ 126 $ 44,519 Unsettled variation margin, net — — — 227 1 228 Guaranty fund 3,037 2,607 299 — 23 5,966 Delivery contracts receivable/payable, net — — — 509 — 509 Total $ 22,829 $ 23,310 $ 4,197 $ 736 $ 150 $ 51,222 As of December 31, 2016 , our cash margin deposits and guaranty fund are as follows for the ICE Clearing Houses (in millions): ICE Clear Europe ICE Clear ICE Clear U.S. Other ICE Clearing Houses Total Original margin $ 27,046 $ 16,833 $ 6,184 $ 107 $ 50,170 Guaranty fund 2,444 2,135 316 85 4,980 Total $ 29,490 $ 18,968 $ 6,500 $ 192 $ 55,150 We have recorded these cash deposits and amounts due in the accompanying consolidated balance sheets as current assets with corresponding current liabilities to the clearing members of the relevant ICE Clearing House. All cash, securities and amounts due are available only to meet the financial obligations of that clearing member to the relevant ICE Clearing House. ICE Clear Europe, ICE Clear Credit, ICE Clear US, ICE Clear Canada, ICE Clear Netherlands, ICE Clear Singapore and NGX are separate legal entities and are not subject to the liabilities of the other ICE Clearing Houses or the obligations of the members of the other ICE Clearing Houses. The amount of these cash deposits and amounts due may fluctuate due to the types of margin collateral choices available to clearing members and the change in the amount of deposits required. As a result, these assets and corresponding liabilities may vary significantly over time. Of the cash held by the ICE Clearing Houses, as of December 31, 2017 , $24.7 billion is secured in reverse repurchase agreements with primarily overnight maturities or direct investment in government securities. ICE Clear Credit, as a systemically important financial market utility as designated by the Financial Stability Oversight Council, held $18.5 billion of its U.S. dollar cash in the guaranty fund and in original margin in cash accounts at the Federal Reserve Bank of Chicago as of December 31, 2017 . During the quarter ended September 30, 2017, ICE Clear Europe established a Euro-denominated account at the De Nederlandsche Bank, or DNB, the central bank of the Netherlands. This account provides the flexibility for ICE Clear Europe to place Euro-denominated cash margin securely at a national bank, in particular during periods when liquidity in the Euro repo markets may temporarily become contracted, such as over a quarter or year end. As of December 31, 2017 , ICE Clear Europe held €3.3 billion ( $4.0 billion based on the euro/U.S. dollar exchange rate of 1.2003 as of December 31, 2017) at DNB. The remaining cash deposits at the ICE Clearing Houses are held in demand deposit accounts at large, highly rated financial institutions and direct investments primarily in U.S. Treasury securities with original maturities of less than three months, plus certain U.S. Treasury Securities that extend beyond 12-months which we consider to be Level 1 securities. The carrying value of these securities approximates their fair value due to the short-term nature of the instruments and repurchase agreements. Of the $22.8 billion of ICE Clear Europe cash deposits as of December 31, 2017 , which are primarily held in U.S. dollars, euros and pounds sterling, $18.5 billion relates to futures and options products and $4.3 billion relates to cleared OTC European CDS instruments. ICE Clear Europe offers a separate clearing platform, risk model and risk pool for futures and options products that is distinct from those associated with cleared OTC European CDS instruments. In addition to the cash deposits for original margin and the guaranty fund, the ICE Clearing Houses have also received other assets from clearing members, which include government obligations, and may include other non-cash collateral such as certain agency and corporate debt, letters of credit or gold to mitigate credit risk. These assets are not reflected in the accompanying consolidated balance sheets as the risks and rewards of these assets remain with the clearing members unless the ICE Clearing Houses have sold or re-pledged the assets or in the event of a clearing member default, where the clearing member is no longer entitled to redeem the assets. Any income, gain or loss accrues to the clearing member. For certain non-cash deposits, the ICE Clearing Houses may impose discount or “haircut” rates to ensure adequate collateral levels to account for fluctuations in the market value of these deposits. NGX requires participants to maintain cash or letters of credit to serve as collateral in the event of a participant default. The cash is maintained in a segregated bank account which is subject to a collateral agreement between the bank, the participant and NGX. Per the agreement, NGX serves in the capacity of a trustee. The cash is held by NGX in trust for and on behalf of the participant; however, the cash remains the property of the participant and may only be accessed by NGX if there is evidence of default. The rules governing when the cash can be accessed by NGX are listed in the Contracting Party Agreement, a standardized agreement signed by each participant that also allows for netting of positive and negative exposure. Since the cash is held in trust and remains the property of the participant, it is not included in the accompanying consolidated balance sheet. As of December 31, 2017 and 2016 , the assets pledged by the clearing members as original margin, which includes cash deposits held in trust at NGX, and guaranty fund deposits for each of the ICE Clearing Houses are detailed below (in millions): As of December 31, 2017 As of December 31, 2016 ICE Clear Europe ICE Clear ICE Clear U.S. NGX Other ICE Clearing Houses ICE Clear Europe ICE Clear ICE Clear U.S. Other ICE Clearing Houses Original margin: Government securities at face value $ 23,496 $ 5,699 $ 9,581 $ — $ 18 $ 22,961 $ 6,013 $ 10,542 $ 37 Letters of credit — — — 1,663 — — — — — NGX cash deposits — — — 233 — — — — — Other — — — — — — — — 368 Total $ 23,496 $ 5,699 $ 9,581 $ 1,896 $ 18 $ 22,961 $ 6,013 $ 10,542 $ 405 Guaranty fund: Government securities at face value $ 323 $ 176 $ 169 $ — $ 2 $ 217 $ 178 $ 147 $ 40</t>
  </si>
  <si>
    <t>Commitments and Contingencies</t>
  </si>
  <si>
    <t>Commitments and Contingencies Disclosure [Abstract]</t>
  </si>
  <si>
    <t>Commitments and Contingencies Leases We lease office space, equipment facilities and certain computer equipment under lease agreements that expire at various dates through 2028. Our leases typically contain terms which may include renewal options, rent escalations, rent holidays and leasehold improvement incentives. We had no capital leases as of December 31, 2017 and 2016 . Rental expense under these leases, included in the accompanying consolidated statements of income in rent and occupancy and technology and communication expenses, totaled $65 million , $65 million and $53 million for the years ended December 31, 2017 , 2016 , and 2015 , respectively. As of December 31, 2017 , future minimum lease payments under these non-cancelable operating agreements are as follows (in millions): 2018 $ 78 2019 75 2020 72 2021 71 2022 63 Thereafter 162 Total $ 521 Redeemable Non-controlling Interest As part of the ICE Endex purchase agreement, Gasunie had a put option to sell to us, and we had a call option to purchase from Gasunie, Gasunie’s entire 21% remaining ownership in ICE Endex at fair market value. As part of the ICE Clear Netherlands acquisition, ABN AMRO Clearing Bank N.V. had a put option to sell to us, and we had a call option to purchase from ABN AMRO, ABN AMRO’s entire remaining 25% ownership in ICE Clear Netherlands at fair market value. Since the likelihood of us acquiring both of the non-controlling interests in the future was probable, we recorded the full redemption fair value of $36 million as of December 31, 2016 relating to ICE Endex and ICE Clear Netherlands as mezzanine equity and classified the related balance as “redeemable non-controlling interest” in our accompanying consolidated balance sheet and the proportionate share of profits was recorded as net income attributable to non-controlling interest in our consolidated statements of income. Changes in the redemption value of the non-controlling interest are recorded to the redeemable non-controlling interest balance in full as they occur. During June 2017, we purchased both Gasunie’s 21% minority ownership interest in ICE Endex and ABN AMRO Clearing Bank N.V.’s 25% minority ownership interest in ICE Clear Netherlands. Subsequent to these acquisitions, we own 100% of ICE Endex and ICE Clear Netherlands and will no longer include any non-controlling interest amounts for ICE Endex and ICE Clear Netherlands in our consolidated financial statements. Prior to the our acquisition of NYSE, NYSE completed the sale of a significant equity interest in NYSE American Options, one of our two U.S. options exchanges, to seven external investors. Under the terms of the sale, the external investors had the option to require us to repurchase a portion of the equity interest on an annual basis. In June 2015 we repurchased the remaining 16% of the interest for $128 million in cash. Effective from July 1, 2015, all of the profits from NYSE American Options are retained by us as we now own 100% of NYSE American Options. Legal Proceedings We are subject to legal proceedings, claims and investigations that arise in the ordinary course of our business. We establish accruals for those matters in circumstances when a loss contingency is considered probable and the related amount is reasonably estimable. Any such accruals may be adjusted as circumstances change. Assessments of losses are inherently subjective and involve unpredictable factors. We do not believe that the resolution of these legal matters, including the matters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claims and investigations. The matters described below all relate to our operation of NYSE. A range of possible losses related to the cases below cannot be reasonably estimated at this time, except as otherwise disclosed below. In April 2014, New York Stock Exchange LLC and NYSE Arca, Inc., two of our subsidiaries, were among more than 40 financial institutions and exchanges named as defendants in four purported class action lawsuits filed in the U.S. District Court for the Southern District of New York, or the Southern District, by the City of Providence, Rhode Island, and other plaintiffs. In subsequent consolidated amended complaints, the plaintiffs asserted claims against the exchange defendants and Barclays PLC, or Barclays, a subsidiary of which operates an alternative trading system known as Barclays LX, on behalf of a class of “all public investors” who bought or sold stock from April 18, 2009 to the present on the U.S.-based equity exchanges operated by the exchange defendants or on Barclays LX. In August 2015, the court issued an opinion and order granting the defendants’ motions to dismiss and dismissing the second amended complaint in its entirety with prejudice. The court held that the plaintiffs had failed to sufficiently state a claim against the defendants under Sections 10(b) and 6(b) of the Exchange Act, and additionally that some of the claims against the exchanges were barred by the doctrine of self-regulatory organization immunity. In September 2015, the plaintiffs filed a notice of appeal of the dismissal of the lawsuit to the U.S. Court of Appeals for the Second Circuit, or the Second Circuit. The appeal was briefed and argued during 2016. On December 19, 2017, the Second Circuit issued a decision vacating the dismissal and remanding the case to the district court for further proceedings. The Second Circuit held that the claims against the exchanges were not barred by the doctrine of self-regulatory organization immunity because (according to the Second Circuit) the exchanges were not carrying out regulatory functions while operating their markets and engaging in the challenged conduct at issue, and that the plaintiffs had adequately pleaded claims against the defendants under Section 10(b) of the Exchange Act. The Second Circuit directed that, on remand, the district court should address and rule upon various other defenses raised by the exchanges in their motion to dismiss (which the district court did not address in its prior opinion and order). The exchanges disagree with various aspects of the Second Circuit’s decision, and on January 31, 2018, filed a petition for rehearing and/or rehearing en banc . In May 2014, three purported class action lawsuits were filed (and later amended) in the Southern District by Harold Lanier against the securities exchanges that are participants in each of the three national market system data distribution plans - the Consolidated Tape Association/Consolidated Quotation Plan, the Nasdaq UTP Plan, and the Options Price Reporting Authority, or the Plans, - which are established under the Exchange Act and regulated by the SEC. New York Stock Exchange LLC, NYSE Arca, Inc. and NYSE American (NYSE American was formerly known as NYSE MKT), which are our subsidiaries, were among the defendants named in one or more of the suits, in which Lanier claimed to sue on behalf of himself and all other similarly situated subscribers to the market data disseminated by the Plans. Lanier’s allegations included that the exchange participants in the Plans breached agreements with subscribers by disseminating market data in a discriminatory manner in that other “preferred” customers allegedly received their data faster than the proposed class. In September 2014, the defendants moved to dismiss the amended complaints, and in April 2015, the court issued an opinion and order granting the motion and dismissing the three lawsuits with prejudice. In September 2016, the Second Circuit entered an order affirming the dismissal of the lawsuits. In November 2016, the Second Circuit denied a petition filed by Lanier, relating only to the lawsuit involving the Options Price Reporting Authority plan, seeking a rehearing by the panel of judges that decided the appeal or, in the alternative, for review by the full Second Circuit. Lanier has not sought review of these matters by the U.S. Supreme Court and we consider this matter closed. In December 2015, our subsidiaries New York Stock Exchange LLC and NYSE American received an inquiry from the Enforcement staff of the New York regional office, or the Staff, of the SEC regarding a July 8, 2015 outage on the NYSE markets, during which trading was suspended for approximately 3.5 hours in all symbols. The Staff’s investigation proceeded throughout 2016. On December 29, 2016, NYSE received a Wells Notice stating that the Staff have made a preliminary determination to recommend that the SEC file an enforcement action in connection with how NYSE responded on July 8, 2015 to the circumstances leading into the suspension of trading that day. NYSE disputes the appropriateness of the proposed charges, believes there are substantial defenses, and has made a written submission to the Staff in response to the Wells Notice setting forth such points. If the Staff determines to maintain its recommendation contained in the Wells Notice, the Commissioners of the SEC will need to determine whether to authorize the filing of an enforcement action. For this matter and other SEC investigative matters, we have recorded an aggregate of $14 million in expense accruals during the year ended December 31, 2017. Tax Audits We are engaged in ongoing discussions and audits with taxing authorities on various tax matters, the resolutions of which are uncertain. Currently, there are matters that may lead to assessments involving us or one of our subsidiaries, some of which may not be resolved for several years. Based on currently available information, we believe we have adequately provided for any assessments that could result from those proceedings where it is more likely than not that we will be assessed. We continuously review our positions as these matters progress.</t>
  </si>
  <si>
    <t>Pension and Other Benefit Programs</t>
  </si>
  <si>
    <t>Retirement Benefits [Abstract]</t>
  </si>
  <si>
    <t>Pension and Other Benefit Programs Defined Benefit Pension Plan We have a pension plan covering certain of our U.S. operations. The benefit accrual for the pension plan is frozen. Retirement benefits are derived from a formula, which is based on length of service and compensation. Based on this calculation, we may contribute to our pension plan to the extent such contributions may be deducted for income tax purposes. During the year ended December 31, 2017 , in connection with our de-risking strategy, we contributed $136 million to our pension plan. At the same time, we changed the plan’s target allocation from 65% equity securities and 35% fixed income securities, to 5% equity securities and 95% fixed income securities. The fixed income allocation includes corporate bonds of companies from diversified industries and U.S. government bonds. As a result of this contribution and change in investment policy, we anticipate that there will be less need for pension contributions in future years, and the pension plan will not be required to pay the Pension Benefit Guaranty Corporation variable rate premiums. Income is expected to be lower than it was in prior periods because the expected return on plan assets is lower. During the years ended December 31, 2016 and 2015 , we contributed $10 million each year to our pension plan. During the year ended December 31, 2018, we do not expect to make contributions to the pension plan. We will continue to monitor the plan’s funded status, and we will consider modifying the plan’s investment policy based on the actuarial and funding characteristics of the retirement plan, the demographic profile of plan participants, and our business objectives. Our long-term objective is to keep the plan at or near full funding, while minimizing the risk inherent in pension plans. Based on the valuation techniques described in Note 16, the fair values of our pension plan assets as of December 31, 2017 , by asset category, are as follows (in millions): Fair Value Measurements Asset Category Quoted Prices in Active Markets for Identical Assets (Level 1) Significant Observable Inputs (Level 2) Significant Unobservable Inputs (Level 3) Total Cash $ 164 $ — $ — $ 164 Equity securities: U.S. large-cap — 30 — 30 U.S. small-cap — 8 — 8 International — 15 — 15 Fixed income securities 335 314 3 652 Total $ 499 $ 367 $ 3 $ 869 The fair values of our pension plan assets as of December 31, 2016 , by asset category, are as follows (in millions): Fair Value Measurements Asset Category Quoted Prices in Active Markets for Identical Assets (Level 1) Significant Observable Inputs (Level 2) Significant Unobservable Inputs (Level 3) Total Cash $ 21 $ — $ — $ 21 Equity securities: U.S. large-cap — 247 — 247 U.S. small-cap — 68 — 68 International — 134 — 134 Fixed income securities 106 102 3 211 Total $ 127 $ 551 $ 3 $ 681 The measurement dates for the pension plan are December 31, 2017 and 2016 . The following table provides a summary of the changes in the pension plan’s benefit obligations and the fair value of assets as of December 31, 2017 and 2016 and a statement of funded status of the pension plan as of December 31, 2017 and 2016 (in millions): As of December 31, 2017 2016 Change in benefit obligation: Benefit obligation at beginning of year $ 853 $ 861 Interest cost 27 27 Actuarial loss 44 14 Benefits paid (49 ) (49 ) Benefit obligation at year end $ 875 $ 853 Change in plan assets: Fair value of plan assets at beginning of year $ 681 $ 666 Actual return on plan assets 101 54 Contributions 136 10 Benefits paid (49 ) (49 ) Fair value of plan assets at end of year $ 869 $ 681 Funded status $ (6 ) $ (172 ) Accumulated benefit obligation $ 875 $ 853 Amounts recognized in the accompanying consolidated balance sheets: Accrued employee benefits $ (6 ) $ (172 ) The components of the pension plan expense (benefit) in the accompanying consolidated statements of income are set forth below for the years ended December 31, 2017 , 2016 and 2015 (in millions): Year Ended December 31, 2017 2016 2015 Interest cost $ 27 $ 27 $ 34 Estimated return on plan assets (44 ) (44 ) (46 ) Amortization of loss 2 1 2 Aggregate pension benefit $ (15 ) $ (16 ) $ (10 ) We use a market-related value of plan assets when determining the estimated return on plan assets. Gains/losses on plan assets are amortized over a four year period and accumulate in other comprehensive income. We recognize deferred gains and losses in future net income based on a “corridor” approach, where the corridor is equal to 10% of the greater of the benefit obligation or the market-related value of plan assets at the beginning of the year. The following table shows the projected payments for the pension plan based on actuarial assumptions (in millions): 2018 $ 50 2019 50 2020 49 2021 49 2022 49 Next 5 years 247 Supplemental Executive Retirement Plan We have a U.S. nonqualified supplemental executive retirement plan, or SERP, which provides supplemental retirement benefits for certain employees. The future benefit accrual of the SERP plan is frozen. To provide for the future payments of these benefits, we have purchased insurance on the lives of certain of the participants through company-owned policies. As of December 31, 2017 and 2016 , the cash surrender value of such policies was $55 million and $53 million , respectively, and is included in other non-current assets in the accompanying consolidated balance sheets. We also acquired a SERP through the NGX acquisition. The following table provides a summary of the changes in the SERP benefit obligations (in millions): As of December 31, 2017 2016 Change in benefit obligation: Benefit obligation at beginning of year $ 54 $ 61 Interest cost 1 1 Actuarial loss 2 1 Benefits paid (8 ) (9 ) Benefit obligation at year end $ 49 $ 54 Funded status $ (49 ) $ (54 ) Amounts recognized in the accompanying consolidated balance sheets: Other current liabilities $ (7 ) $ (8 ) Accrued employee benefits (42 ) (46 ) SERP plan expense in the accompanying consolidated statements of income was $1 million , $1 million and $2 million for the years ended December 31, 2017 , 2016 and 2015 , respectively, and primarily consisted of interest cost. The following table shows the projected payments for the SERP plan based on the actuarial assumptions (in millions): Projected SERP Plan Payments 2018 $ 7 2019 5 2020 5 2021 5 2022 5 Next 5 years 15 Pension and SERP Plans Assumptions The weighted-average assumptions used to develop the actuarial present value of the projected benefit obligation and net periodic pension/SERP costs for years ended December 31, 2017 , 2016 and 2015 are set forth below: Year Ended December 31, 2017 2016 2015 Weighted-average discount rate for determining benefit obligations (pension/SERP plans) 3.4%/3.1% 3.9%/3.4% 4.0%/3.4% Weighted-average discount rate for determining interest costs (pension/SERP plans) 3.2%/2.6% 3.3%/2.5% 3.8%/3.2% Expected long-term rate of return on plan assets (pension/SERP plans) 6.5%/N/A 6.5%/N/A 6.5%/N/A Rate of compensation increase N/A N/A N/A The assumed discount rate reflects the market rates for high-quality corporate bonds currently available. The discount rate was determined by considering the average of pension yield curves constructed on a large population of high quality corporate bonds. The resulting discount rates reflect the matching of plan liability cash flows to yield curves. To develop the expected long-term rate of return on assets assumption, we considered the historical returns and the future expectations for returns for each asset class as well as the target asset allocation of the pension portfolio. The determination of the interest cost component utilizes a full yield curve approach by applying the specific spot rates along the yield curve used in the determination of the benefit obligation to each year’s discounted cash flow. Post-retirement Benefit Plans Our defined benefit plans provide certain health care and life insurance benefits for certain eligible retired NYSE U.S. employees. These post-retirement benefit plans, which may be modified in accordance with their terms, are fully frozen. The net periodic post-retirement benefit costs were $5 million , $7 million and $8 million for the years ended December 31, 2017 , 2016 and 2015 , respectively. The defined benefit plans are unfunded and we currently do not expect to fund the post-retirement benefit plans. The weighted-average discount rate for determining the benefit obligation as of December 31, 2017 and 2016 is 3.4% and 3.9% , respectively. The weighted-average discount rate for determining the interest cost as of December 31, 2017 and 2016 is 3.2% and 3.3% , respectively. The following table shows the actuarial determined benefit obligation, interest costs, employee contributions, actuarial (gain) loss, benefits paid during the periods and the accrued employee benefits (in millions): As of December 31, 2017 2016 Benefit obligation at the end of year $ 179 $ 200 Interest cost 5 7 Actuarial gain (16 ) (20 ) Employee contributions 3 3 Benefits paid (14 ) (14 ) Amounts recognized in the accompanying consolidated balance sheets: Other current liabilities $ (11 ) $ (11 ) Accrued employee benefits (168 ) (189 ) The following table shows the payments projected for our post-retirement benefit plans (net of expected Medicare subsidy receipts of $10 million in aggregate over the next ten fiscal years) based on actuarial assumptions (in millions): 2018 $ 11 2019 11 2020 11 2021 11 2022 11 Next 5 years 54 For measurement purposes, we assumed a 7.7% annual rate of increase in the per capita cost of covered health care benefits in 2017 which will decrease on a graduated basis to 4.5% in the year 2038 and thereafter. The following table shows the effect of a one -percentage-point increase and decrease in assumed health care cost trend rates (in millions): Assumed Health Care Cost Trend Rate 1% Increase 1% Decrease Effect of post-retirement benefit obligation $ 20 $ (17 ) Effect on total of service and interest cost components 1 (1 ) Accumulated Other Comprehensive Loss The accumulated other comprehensive loss, after tax, as of December 31, 2017 , consisted of the following amounts that have not yet been recognized in net periodic benefit cost (in millions): Pension Plans SERP Plans Post-retirement Benefit Plans Total Unrecognized net actuarial losses (gains), after tax $ 93 $ 4 $ (8 ) $ 89 The amount of prior actuarial loss included in accumulated other comprehensive income related to the pension, SERP and postretirement plans as of December 31, 2017 , which are expected to be recognized in net periodic benefit cost in the coming year, is estimated to be (in millions): Pension Plans SERP Plans Post-retirement Benefit Plans Total Loss recognition $ 4 $ — $ — $ 4 Other Benefit Plans and Defined Contribution Plans Our U.S. employees are eligible to participate in 401(k) and profit sharing plans and our non-U.S. employees are eligible to participate in defined contribution pension plans. Total contributions under the 401(k), profit sharing and defined contribution pension plans were $38 million , $31 million and $21 million for the years ended December 31, 2017 , 2016 and 2015 , respectively. No discretionary or profit sharing contributions were made during the years ended December 31, 2017 , 2016 or 2015 .</t>
  </si>
  <si>
    <t>Fair Value Measurements</t>
  </si>
  <si>
    <t>Fair Value Disclosures [Abstract]</t>
  </si>
  <si>
    <t>Fair Value Measurements Our financial instruments consist primarily of cash and cash equivalents, short-term and long-term restricted cash and cash equivalents, short-term and long-term investments, customer accounts receivable, margin deposits and guaranty funds, cost and equity method investments, short-term and long-term debt and certain other short-term assets and liabilities. The fair value of our financial instruments are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We use Level 1 inputs to determine fair value. The Level 1 assets consist of U.S. Treasury and other foreign government securities, equity and other securities listed in active markets, and investments in publicly traded mutual funds held for the purpose of providing future payments of the SERP and SESP plans. Financial assets and liabilities recorded in the accompanying consolidated balance sheets as of December 31, 2017 and 2016 are classified in their entirety based on the lowest level of input that is significant to the asset or liability’s fair value measurement. Financial instruments measured at fair value on a recurring basis as of December 31, 2017 are as follows (in millions): Level 1 Level 2 Level 3 Total Assets at fair value: U.S. Treasury and Other Foreign Government Securities $ 734 $ — $ — $ 734 Mutual Funds 16 — — 16 Total assets at fair value $ 750 $ — $ — $ 750 Financial instruments measured at fair value on a recurring basis as of December 31, 2016 are as follows (in millions): Level 1 Level 2 Level 3 Total Assets at fair value: Long-term Investment in Equity Securities $ 432 $ — $ — $ 432 U.S. Treasury and Other Foreign Government Securities 500 — — 500 Mutual Funds 23 — — 23 Total assets at fair value $ 955 $ — $ — $ 955 As of December 31, 2017 , we held $734 million in U.S. Treasury and other foreign government securities which are considered cash equivalents. Of these securities, $534 million were recorded as short-term restricted cash and cash equivalents and $200 million were recorded as long-term restricted cash and cash equivalents in the accompanying consolidated balance sheet as of December 31, 2017 . As of December 31, 2016 , we held $500 million in U.S. Treasury and other foreign government securities. Of these securities, $ 350 million were recorded as short-term restricted cash and cash equivalents and $ 150 million were recorded as long-term restricted cash and cash equivalents in the accompanying consolidated balance sheet as of December 31, 2016 . We account for the U.S. Treasury securities held using the available-for-sale method. The long-term investment in equity securities as of December 31, 2016 represents our investment in Cetip, recorded at its fair value using its quoted market price. Cetip was sold in March 2017 (Note 6). Mutual funds represent equity and fixed income mutual funds held for the purpose of providing future payments for the SERP and SESP and are classified as available-for-sale securities (Note 15). We did not use Level 3 inputs to determine the fair value of assets or liabilities measured at fair value on a recurring basis as of December 31, 2017 and 2016 . We measure certain assets, such as intangible assets and cost and equity method investments, at fair value on a non-recurring basis. These assets are recognized at fair value if they are deemed to be impaired. As of December 31, 2017 and 2016 , none of these assets were required to be recorded at fair value since no impairments were recorded. See Note 13 for the fair value considerations related to our margin deposits, guaranty funds and delivery contracts receivable. As of December 31, 2017 , the fair value of our $495 million 2027 Senior Notes was $500 million , the fair value of our $1.24 billion 2025 Senior Notes was $1.32 billion , the fair value of our $791 million 2023 Senior notes was $842 million , the fair value of our $495 million 2022 Senior Notes was $495 million , the fair value of our $1.24 billion 2020 Senior Notes was $1.26 billion , and the fair value of our $600 million 2018 Senior Notes was $601 million . The fair values of these fixed rate notes were estimated using quoted market prices for these instruments. The fair value of our commercial paper approximates the carrying value since the rates of interest on this short-term debt approximate market rates as of December 31, 2017 . Excluding our cost and equity method investments, all other financial instruments are determined to approximate carrying value due to the short period of time to their maturities.</t>
  </si>
  <si>
    <t>Segment Reporting</t>
  </si>
  <si>
    <t>Segment Reporting [Abstract]</t>
  </si>
  <si>
    <t>Segment Reporting We operate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subscription-based data services and securities listings businesses. Our chief operating decision maker does not review total assets or statements of income below operating income by segments; therefore, such information is not presented below. Our two segments do not engage in intersegment transactions. Certain prior year’s segment expenses for the year ended December 31, 2016 have been reclassified to conform to our current year’s segment financial statement presentation. This reclassification increased the operating expenses for the Data and Listings segment by $55 million , while decreasing the operating expenses for the Trading and Clearing segment by the same amount. Financial data for our business segments is as follows for the years ended December 31, 2017 , 2016 and 2015 (in millions): Trading and Clearing Segment Data and Listings Segment Consolidated Year Ended December 31, 2017 Revenues, less transaction-based expenses $ 2,128 $ 2,501 $ 4,629 Operating expenses 779 1,471 2,250 Operating income 1,349 1,030 2,379 Year Ended December 31, 2016 Revenues, less transaction-based expenses $ 2,102 $ 2,397 $ 4,499 Operating expenses 825 1,507 2,332 Operating income 1,277 890 2,167 Year Ended December 31, 2015 Revenues, less transaction-based expenses $ 2,062 $ 1,276 $ 3,338 Operating expenses 915 673 1,588 Operating income 1,147 603 1,750 Revenue from two clearing members of the Trading and Clearing segment comprised a combined $477 million or 22% of our Trading and Clearing revenues for the year ended December 31, 2017 and revenue from one clearing member of the Trading and Clearing segment comprised $221 million or 11% of our Trading and Clearing revenues for the year ended December 31, 2016 .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for the years ended December 31, 2017 , 2016 and 2015 . Geographical Information The following represents our revenues, less transaction-based expenses, net assets and net property and equipment based on the geographic location (in millions): United States Foreign Countries Total Revenues, less transaction-based expenses: Year ended December 31, 2017 $ 2,794 $ 1,835 $ 4,629 Year ended December 31, 2016 $ 2,744 $ 1,755 $ 4,499 Year ended December 31, 2015 $ 1,973 $ 1,365 $ 3,338 Net assets: As of December 31, 2017 $ 9,124 $ 7,828 $ 16,952 As of December 31, 2016 $ 7,877 $ 7,913 $ 15,790 Property and equipment, net: As of December 31, 2017 $ 1,134 $ 112 $ 1,246 As of December 31, 2016 $ 1,009 $ 120 $ 1,129 The foreign countries category above primarily relates to the U.K. and to a lesser extent, EU, Israel, Canada and Singapore.</t>
  </si>
  <si>
    <t>Earnings Per Common Share</t>
  </si>
  <si>
    <t>Earnings Per Share [Abstract]</t>
  </si>
  <si>
    <t>Earnings Per Common Share The following is a reconciliation of the numerators and denominators of the basic and diluted earnings per common share computations for the years ended December 31, 2017 , 2016 and 2015 (in millions, except per share amounts): Year Ended December 31, 2017 2016 2015 Basic: Net income attributable to Intercontinental Exchange, Inc. $ 2,514 $ 1,422 $ 1,274 Weighted average common shares outstanding 589 595 556 Basic earnings per common share $ 4.27 $ 2.39 $ 2.29 Diluted: Weighted average common shares outstanding 589 595 556 Effect of dilutive securities - stock options and restricted stock 5 4 3 Diluted weighted average common shares outstanding 594 599 559 Diluted earnings per common share $ 4.23 $ 2.37 $ 2.28 Basic earnings per common share is calculated using the weighted average common shares outstanding during the periods. The weighted average common shares outstanding decreased for the year ended December 31, 2017 , from the prior year period, primarily due to stock repurchases during 2017 (Note 11). The weighted average common shares outstanding increased for the year ended December 31, 2016 , over the prior year period, primarily due to stock issued for the Interactive Data and Trayport acquisitions, partially offset by stock repurchases. We issued 32.3 million shares of our common stock to Interactive Data stockholders and 12.6 million shares of our common stock to Trayport stockholders, which are weighted to show these additional shares outstanding for periods after the respective acquisition dates (Note 3). Common equivalent shares from stock options and restricted stock awards, using the treasury stock method, are included in the diluted per share calculations unless the effect of their inclusion would be antidilutive. During the years ended December 31, 2017 , 2016 and 2015, 694,343 , 724,918 and 836,405 outstanding stock options, respectively, were not included in the computation of diluted earnings per common share, because to do so would have had an antidilutive effect. As of December 31, 2017 and 2016 , there were 88,930 and 110,265 restricted stock units, respectively, that were vested but have not been issued that are included in the computation of basic and diluted earnings per share. Certain figures in the table above may not recalculate due to rounding.</t>
  </si>
  <si>
    <t>Quarterly Financial Data (Unaudited)</t>
  </si>
  <si>
    <t>Quarterly Financial Information Disclosure [Abstract]</t>
  </si>
  <si>
    <t>Quarterly Financial Data (Unaudited) The following table has been prepared from our financial records and reflects all adjustments that are necessary for a fair presentation of the results of operations for the interim periods presented (in millions, except per share amounts): 1 st Qtr 2 nd Qtr 3 rd Qtr 4 th Qtr Year Ended December 31, 2017 Revenues, less transaction-based expenses $ 1,164 $ 1,178 $ 1,143 $ 1,144 Operating income 582 609 596 592 Net income attributable to Intercontinental Exchange, Inc. (a) 502 418 369 1,225 Earnings per common share (b) : Basic $ 0.84 $ 0.71 $ 0.63 $ 2.10 Diluted $ 0.84 $ 0.70 $ 0.62 $ 2.08 Year Ended December 31, 2016 Revenues, less transaction-based expenses $ 1,154 $ 1,129 $ 1,078 $ 1,138 Operating income 584 551 474 558 Net income attributable to Intercontinental Exchange, Inc. 369 357 344 352 Earnings per common share (b) : Basic $ 0.62 $ 0.60 $ 0.58 $ 0.59 Diluted $ 0.62 $ 0.60 $ 0.57 $ 0.59 (a) We recognized a $176 million realized investment gain on our sale of Cetip in other income for the three months ended March 31, 2017 (Note 6), we recognized a $764 million gain relating to the deferred tax benefit associated with future U.S. income tax rate reductions for the three months ended December 31, 2017 (Note 12), and we recognized a $110 million gain on our sale of Trayport in other income for the three months ended December 31, 2017 (Note 3). (b) The annual earnings per common share may not equal the sum of the individual quarter’s earnings per common share due to rounding.</t>
  </si>
  <si>
    <t>Subsequent Events</t>
  </si>
  <si>
    <t>Subsequent Events [Abstract]</t>
  </si>
  <si>
    <t>Subsequent Events We have evaluated subsequent events and determined that no events or transactions met the definition of a subsequent event for purposes of recognition or disclosure in the accompanying consolidated financial statements except those events disclosed in Note 3.</t>
  </si>
  <si>
    <t>Summary of Significant Accounting Policies (Policies)</t>
  </si>
  <si>
    <t>Basis of Presentation</t>
  </si>
  <si>
    <t xml:space="preserve">Basis of Presentation The accompanying consolidated financial statements are presented in accordance with U.S. generally accepted accounting principles, or U.S. GAAP. The consolidated financial statements include our wholly-owned and controlled subsidiaries. All intercompany balances and transactions between our wholly-owned and controlled subsidiaries have been eliminated in consolidation. As discussed in Note 3, we completed several acquisitions during the years ended December 31, 2017 , 2016 and 2015 and have included the financial results of these companies in the consolidated financial statements effective from the respective acquisition dates. Also as discussed in Note 3, we completed the dispositions of several companies during the year ended December 31, 2017 and have included the financial results of these companies in the consolidated financial statements up to the respective disposition dates. </t>
  </si>
  <si>
    <t>Use of Estimates</t>
  </si>
  <si>
    <t xml:space="preserve">Use of Estimates The preparation of financial statements in conformity with U.S. GAAP requires our management to make estimates and assumptions that affect the reported amounts of assets and liabilities and disclosure of contingent assets and liabilities at the date of the financial statements. Estimates also affect the reported amounts of revenues and expenses during the reporting period. Actual amounts could differ from those estimates. </t>
  </si>
  <si>
    <t>Comprehensive Income</t>
  </si>
  <si>
    <t>Comprehensive Income Other comprehensive income includes changes in unrealized gains and losses on financial instruments classified as available-for-sale, changes in fair value of net investment hedges, foreign currency translation adjustments, comprehensive income from equity method investments, and amortization of the difference in the projected benefit obligation and the accumulated benefit obligation associated with benefit plan liabilities, net of tax.</t>
  </si>
  <si>
    <t>Non-controlling Interest</t>
  </si>
  <si>
    <t xml:space="preserve">Non-controlling Interest For consolidated subsidiaries in which our ownership is less than 100% and for which we have control over the assets and liabilities and the management of the entity, the outside stockholders’ interests are shown as non-controlling interests. For instances where outside stockholders’ hold an option to require us to repurchase the outside stockholders’ interest, these interests are shown as redeemable non-controlling interests. </t>
  </si>
  <si>
    <t>Segment and Geographic Information</t>
  </si>
  <si>
    <t xml:space="preserve">Segment and Geographic Information We operate two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subscription-based data services and securities listings businesses. The majority of our identifiable assets are located in the U.S. and U.K. </t>
  </si>
  <si>
    <t>Cash and Cash Equivalents</t>
  </si>
  <si>
    <t xml:space="preserve">Cash and Cash Equivalents We consider all short-term, highly liquid investments with original maturities at the purchase date of three months or less to be cash equivalents. </t>
  </si>
  <si>
    <t>Short-Term and Long-Term Restricted Cash and Cash Equivalents</t>
  </si>
  <si>
    <t>Short-Term and Long-Term Restricted Cash and Cash Equivalents We classify all cash and cash equivalents and investments that are not available for immediate or general business use by us as restricted in the accompanying consolidated balance sheets (Note 5). The restricted cash includes cash set aside due to regulatory requirements, earmarked for specific purposes, or restricted by specific agreements</t>
  </si>
  <si>
    <t xml:space="preserve">Short-Term and Long-Term Investments We periodically invest a portion of our cash in excess of short-term operating needs in term deposits and investment-grade marketable debt securities, including government or government sponsored agencies and corporate debt securities (Note 6). These investments are classified as available-for-sale in accordance with U.S. GAAP. We do not have any investments classified as held-to-maturity or trading. Additionally, we classify equity and fixed income mutual funds, held for the purpose of providing future payments for the supplemental executive savings plan and a component of the supplemental executive retirement plan, as available-for-sale securities. Available-for-sale investments are carried at their fair value using primarily quoted prices in active markets for identical securities, with unrealized gains and losses, net of deferred income taxes, reported as a component of accumulated other comprehensive income. Realized gains and losses, and declines in value deemed to be other-than-temporary on available-for-sale investments, are recognized in earnings. The cost of securities sold is based on the specific identification method. Investments that we intend to hold for more than one year are classified as long-term investments in the accompanying consolidated balance sheets. </t>
  </si>
  <si>
    <t>Cost and Equity Method Investments</t>
  </si>
  <si>
    <t xml:space="preserve">Cost and Equity Method Investments We use the cost method to account for a non-marketable equity investment in an entity that we do not control and for which we do not have the ability to exercise significant influence over the entity’s operating and financial policies. When we do not have a controlling financial interest in an entity but exercise significant influence over the entity’s operating and financial policies, such investment is accounted for using the equity method. We account for our investments in MERSCORP Holdings, Inc., owner of Mortgage Electronic Registrations Systems, Inc., or collectively MERS, and Options Clearing Corporation, or OCC, as equity method investments. We recognized $36 million , $25 million and $6 million in equity income related to these investments during the years ended December 31, 2017 , 2016 and 2015 , respectively, as other income. We recognize dividend income when declared as a reduction in the carrying value of our equity method investments. Cost and equity method investments were $563 million and $208 million as of December 31, 2017 and 2016 , respectively, and are classified as other non-current assets in the accompanying consolidated balance sheets. The increase in the cost and equity method investments during the year ended December 31, 2017 is primarily due to our investment in Euroclear plc, or Euroclear, and during the year ended December 31, 2016 is primarily due to our investment in MERS (Note 3). </t>
  </si>
  <si>
    <t>Margin Deposits, Guaranty Funds and Delivery Contracts Receivable and Payable</t>
  </si>
  <si>
    <t>Margin Deposits, Guaranty Funds and Delivery Contracts Receivable and Payable Original margin, variation margin and, with the exception of Natural Gas Exchange Inc., or NGX, guaranty funds held by our clearing houses for clearing members may be in the form of cash, government obligations, certain agency and corporate debt, letters of credit or gold (Note 13). Government, agency and corporate securities held for margin purposes are recorded at an amount that approximates fair value. Cash original margin, variation margin and guaranty fund deposits are reflected in the accompanying consolidated balance sheets as current assets and current liabilities. The amount of margin deposits on hand will fluctuate over time as a result of, among other things, the extent of open positions held at any point in time by market participants in contracts and the margin rates then in effect for such contracts. Changes in our margin accounts are not reflected in our consolidated statements of cash flows. Non-cash original margin and guaranty fund deposits are not reflected in the accompanying consolidated balance sheets as the risks and rewards of these assets remain with the clearing members unless the clearing houses have sold or re-pledged the assets or in the event of a clearing member default, where the clearing member is no longer entitled to redeem the assets. Any income, gain or loss accrues to the clearing members. NGX, which we acquired in December 2017, owns a clearing house which administers the physical delivery of energy trading contracts. NGX serves as an intermediary counter-party to both the buyer and seller. When physical delivery has occurred and/or settlement amounts have been determined, an asset is recorded as a delivery contract receivable for the fair value of the contract due from the buying participant, and an equal and offsetting delivery contract payable is recorded for the amount owed to the selling participant. Amounts recorded at period end represent receivables and payables for deliveries that have occurred but for which payment has not been received or made. There is no impact on our consolidated statements of income as an equal amount is recognized as both an asset and a liability. NGX also records unsettled variation margin equal to the fair value of open energy trading contracts as of the balance sheet date.</t>
  </si>
  <si>
    <t xml:space="preserve">Property and Equipment Property and equipment is recorded at cost, reduced by accumulated depreciation (Note 7). Depreciation and amortization expense related to property and equipment is computed using the straight-line method based on estimated useful lives of the assets, or in the case of leasehold improvements, the shorter of the initial lease term or the estimated useful life of the improvement. We review the remaining estimated useful lives of our property and equipment at each balance sheet date and will make adjustments to the estimated remaining useful lives whenever events or changes in circumstances indicate that the remaining useful lives have changed. Gains on disposals of property and equipment are included in other income and losses on disposals of property and equipment are included in depreciation expense. Maintenance and repair costs are expensed as incurred. </t>
  </si>
  <si>
    <t>Allowance for Doubtful Accounts</t>
  </si>
  <si>
    <t xml:space="preserve">Bad debt expense in the table above is based on our historical collection experiences and our assessment of the collectability of specific accounts. Charge-offs in the table above represent the write-off of uncollectible receivables, net of recoveries. These amounts also include the impact of foreign currency translation adjustments. Allowance for Doubtful Accounts The allowance for doubtful accounts is maintained at a level that we believe to be sufficient to absorb probable losses in our accounts receivable portfolio. The allowance is based on several factors, including a continuous assessment of the collectability of each account. In circumstances where a specific customer’s inability to meet its financial obligations is known, we record a specific provision for bad debts against amounts due to reduce the receivable to the amount we reasonably believe will be collected. Accounts receivable are written off against the allowance for doubtful accounts when collection efforts cease. </t>
  </si>
  <si>
    <t>Software Development Costs</t>
  </si>
  <si>
    <t xml:space="preserve">Software Development Costs We capitalize costs, both internal and external direct and incremental costs, related to software developed or obtained for internal use in accordance with U.S. GAAP . Software development costs incurred during the preliminary or maintenance project stages are expensed as incurred, while costs incurred during the application development stage are capitalized and are amortized using the straight-line method over the useful life of the software, not to exceed three years (except for Interactive Data’s and NYSE’s new platforms, which have eight year useful lives). Amortization of these capitalized costs begins only when the software becomes ready for its intended use. General and administrative costs related to developing or obtaining such software are expensed as incurred. </t>
  </si>
  <si>
    <t>Accrued Employee Benefits</t>
  </si>
  <si>
    <t>Accrued Employee Benefits We have a defined benefit pension plan and other postretirement benefit plans, or collectively the “benefit plans,” covering certain of our U.S. operations. The benefit accrual for the pension plan is frozen. We recognize the funded status of the benefit plans in the consolidated balance sheets, measure the fair value of plan assets and benefit obligations as of the date of our fiscal year-end, and provide additional disclosures in the footnotes to the consolidated financial statements (Note 15). Benefit plan costs and liabilities are dependent on assumptions used in calculating such amounts. These assumptions include discount rates, health care cost trend rates, benefits earned, interest cost, expected return on assets, mortality rates and other factors. Actual results that differ from the assumptions are accumulated and amortized over future periods and, therefore, generally affect recognized expense and the recorded obligation in future periods. We immediately recognize in the consolidated statements of income certain of these unrecognized amounts when triggering events occur, such as when a settlement of pension obligations in excess of total interest and service costs occurs. While we believe that the assumptions used are appropriate, differences in actual experience or changes in assumptions may affect our pension and other post-retirement obligations and future expense recognized.</t>
  </si>
  <si>
    <t>Goodwill and Indefinite-Lived Intangible Assets</t>
  </si>
  <si>
    <t>Goodwill and Indefinite-Lived Intangible Assets Goodwill represents the excess of the purchase price of our acquisitions over the fair value of identifiable net assets acquired, including other identified intangible assets (Note 8). We recognize specifically identifiable intangibles when a specific right or contract is acquired. Goodwill has been allocated to reporting units for purposes of impairment testing based on the portion of synergy, cost savings and other expected future cash flows expected to benefit the reporting units at the time of the acquisition. We test our goodwill for impairment at the reporting unit level. The reporting units identified for our goodwill testing are the Futures, Data and Listings, Cash Equities and Credit Default Swap reporting units. Goodwill impairment testing is performed annually in the fiscal fourth quarter or more frequently if conditions exist that indicate that the asset may be impaired. We also evaluate indefinite-lived intangible assets for impairment annually in our fiscal fourth quarter or more frequently if conditions exist that indicate that the asset may be impaired. Such evaluation includes either applying the optional qualitative screen to determine if it is not more likely than not that the fair value of the asset continues to exceed its carrying value or determining the fair value of the asset and comparing the fair value of the asset to its carrying value. If the fair value of the indefinite-lived intangible asset is less than its carrying value, an impairment loss is recognized in earnings in an amount equal to the difference. For both goodwill and indefinite lived impairment testing, we have the option to first perform a qualitative assessment to determine whether it is more likely than not that the fair value of a reporting unit or indefinite lived intangible asset is less than its carrying amount. If we conclude that this is the case, we must perform additional testing of the asset or reporting unit. Otherwise, no further testing is necessary.</t>
  </si>
  <si>
    <t>Impairment of Long-Lived Assets and Finite-Lived Intangible Assets</t>
  </si>
  <si>
    <t xml:space="preserve">Impairment of Long-Lived Assets and Finite-Lived Intangible Assets We review our property and equipment and finite-lived intangible assets for impairment whenever events or changes in circumstances indicate that the carrying amount may not be fully recoverable. To analyze recoverability, we project undiscounted net future cash flows over the remaining life of such assets. If these projected cash flows are less than the carrying amount, an impairment indicator would exist. The impairment loss is measured based upon the difference between the carrying amount and the fair value of the assets. Finite-lived intangible assets are generally amortized on a straight-line basis or using an accelerated method over the lesser of their contractual or estimated useful lives. </t>
  </si>
  <si>
    <t>Derivatives and Hedging Activity</t>
  </si>
  <si>
    <t xml:space="preserve">Derivatives and Hedging Activity We may use derivative instruments to limit exposure to changes in foreign currency exchange rates. All derivatives are required to be recorded at fair value in the accompanying consolidated balance sheets. Changes in the fair value of such derivative financial instruments are recognized in net income as they are not designated as hedges under U.S. GAAP. From time to time, we may hedge the foreign currency translation of certain net investments by designating all or a portion of certain financial liabilities denominated in the same currency in accordance with U.S. GAAP. We entered into foreign currency hedging transactions during years ended December 31, 2017 , 2016 and 2015 as economic hedges to help mitigate a portion of our foreign exchange risk exposure. </t>
  </si>
  <si>
    <t>Intellectual Property</t>
  </si>
  <si>
    <t xml:space="preserve">Intellectual Property All costs related to internally developed patents and trademarks are expensed as incurred. All costs related to purchased patents, trademarks and internet domain names are recorded as other intangible assets and are amortized on a straight-line basis over their estimated useful lives. All costs related to licensed patents are capitalized and amortized on a straight-line basis over the term of the license. </t>
  </si>
  <si>
    <t>Income Taxes We recognize income taxes under the liability method. We recognize a current tax liability or tax asset for the estimated taxes payable or refundable on tax returns for the current year. We recognize deferred tax assets and liabilities for the expected future tax consequences of temporary differences between the financial statement carrying amounts and the tax bases of assets and liabilities. We establish valuation allowances if we believe that it is more likely than not that some or all of our deferred tax assets will not be realized. Deferred tax assets and liabilities are measured using current enacted tax rates in effect. SEC Staff Accounting Bulletin No. 118, or SAB 118, has provided guidance for companies that have not completed their accounting for the income tax effects of the Tax Cuts and Jobs Act, or TCJA, in the period of enactment, allowing for a measurement period of up to one year after the enactment date to finalize the recording of the related tax impacts. As of December 31, 2017, we have not completed our accounting for the tax effects of the enactment of the TCJA, however, we have made a reasonable estimate of the effects on our deferred tax balances and in relation to the transition tax. In other cases, we have not been able to make a reasonable estimate and will continue to analyze the TCJA in order to finalize any related impacts within the measurement period. The Financial Accounting Standards Board, or FASB, Staff also provided additional guidance to address the accounting for the effects of the provisions related to the taxation of Global Intangible Low-Taxed Income, or GILTI, noting that companies should make an accounting policy election to recognize deferred taxes for temporary basis differences expected to reverse as GILTI in future years or to include the tax expense in the year it is incurred. We have not completed our analysis of the effects of the GILTI provisions and will further consider the accounting policy election within the measurement period as provided for under SAB 118. We do not recognize a tax benefit unless we conclude that it is more likely than not that the benefit will be sustained on audit by the taxing authority based solely on the technical merits of the associated tax position. If the recognition threshold is met, we recognize a tax benefit measured at the largest amount of the tax benefit that, in our judgment, is greater than 50 percent likely to be realized. We recognize accrued interest and penalties related to uncertain tax positions as a component of income tax expense. We are subject to tax in numerous domestic and foreign jurisdictions primarily based on our operations in these jurisdictions. Significant judgment is required in assessing the future tax consequences of events that have been recognized in our financial statements or tax returns. Fluctuations in the actual outcome of these future tax consequences could have a material impact on our financial position or results of operations.</t>
  </si>
  <si>
    <t>Revenue Recognition</t>
  </si>
  <si>
    <t>Revenue Recognition We recognize revenue when persuasive evidence of an arrangement exists, delivery has occurred, the sale price is fixed or determinable and collectability is reasonably assured. Our revenues primarily consist of transaction and clearing fee revenues for transactions executed and/or cleared through our global electronic derivatives trading and clearing platforms and cash equities trading and revenues related to our data services fees and listing fees. We also evaluate all contracts in order to determine appropriate gross versus net revenue reporting. Derivatives trading and clearing revenues are recognized over the period in which the services are provided, which is typically the date the transactions are executed or are cleared, except for a portion of clearing revenues related to cleared contracts which have an ongoing clearing obligation that extends beyond the execution date. The transaction and clearing fee revenues are determined on the basis of the transaction and clearing fee charged for each contract traded on the exchanges. Derivatives transaction and clearing fees are recorded net of rebates of $749 million , $674 million and $563 million for the years ended December 31, 2017 , 2016 and 2015 , respectively. We offer rebates in certain of our markets primarily to support market liquidity and trading volume by providing qualified participants in those markets a discount to the applicable commission rate. Such rebates are calculated based on volumes traded. The increase in the rebates is due primarily to an increase in the number of participants in the rebate programs offered on various contracts, an increase in our traded volume and an increase in the number of rebate programs. Cash trading fee revenues are paid by organizations based on their trading activity. Fees are assessed on a per share basis for trading in equity securities. The fees are applicable to all transactions that take place on any of our equity trading venues, and the fees vary based on the size and type of trade that is consummated and trading venue. The equity trading venues earn transaction fees for customer orders of equity securities matched internally, as well as for customer orders routed to other exchanges. Cash trading fees are recognized as earned, which is generally upon execution of the trade. Cash trading fees are recorded gross of liquidity rebates and routing charges. Liquidity payments made to cash and options trading customers and routing charges made to other exchanges are included in transaction-based expenses in the consolidated statements of income. Listings revenues consist of original listing fees paid by issuers to list the initial securities on the various cash markets, other listing fees related to other corporate actions (including stock splits, sales of additional securities and merger and acquisitions), annual listing fees paid by companies whose financial instruments are listed on the cash markets, and other services provided to our listed companies and other companies. Original listing fees are assessed primarily based on the number of shares that the issuer initially lists. Original listing fees are recognized as revenue on a straight-line basis over the estimated service periods of 5 years for NYSE Arca and NYSE American and 9 years for NYSE. Other corporate action listing fees are recognized as revenue on a straight-line basis over the estimated service periods of 3 years for NYSE Arca and NYSE American and 6 years for NYSE. The service periods are determined separately for each of our listing venues (Note 9). Annual listing fees are billed at the beginning of the year and are recognized on a pro rata basis over the calendar year. Data services revenues include market data access fees charged to customers that trade on the electronic platform. The market data access amount for each company is based on the number of users at each company trading on the electronic platform. For our bilateral OTC data services, monthly trading commissions are recognized as transaction and clearing fee revenues. Any customer’s market data access fees in excess of that customer’s commissions on trading activity are recognized as market data access revenues. Data services revenues in our derivatives markets also include terminal and license fees received from data vendors in exchange for the provision of real-time futures price information and market data access fees. Market data fees are charged to data vendors on a monthly basis based on the number and type of terminals they have providing futures data. Some of our data vendors also pay an annual license fee, which is deferred and recognized as revenue ratably over the period of the annual license. We collect market data revenues from our cash equity and options consortium-based data products and, to a lesser extent, for New York Stock Exchange proprietary data products. Consortium-based data fees are determined by securities industry plans. Consortium-based data revenues that coordinated market data distribution generates (net of administration costs) are distributed to participating markets on the basis of the Regulation NMS formula. We collect fees from vendors for the right to distribute market data to third parties and a service fee from vendors for direct connection to market data. These fees are recognized as revenue as services are rendered. We also charge customers for accessing our data services through Secure Financial Transaction Infrastructure, or SFTI, and colocation services. SFTI is a physical network infrastructure that connects our markets and other major market centers with market participants and allows those participants to receive data feeds. We also offer data analytics services which include a number of products such as forward curves, index and valuation services. Revenue for subscription based contracts is recognized ratably over the life of the contract and revenue for usage based contracts is recognized in the month that the products/services are provided. Certain of our businesses collect fees for installation/set-up services which, if deemed a separate deliverable with standalone value, are recognized upon delivery as long as the remaining criteria for recognition of revenue have been achieved. Revenue for installation/set-up services, that do not meet the criteria for separation, is recognized ratably either over the contractual term or the expected client relationship life. Revenue for professional services is recognized as the services are provided. Revenue for hardware is recognized when installation is completed and the related services go-live. Other revenues primarily consist of various fees for services provided to our customers, including interest income on certain clearing margin deposits, regulatory penalties and fines, fees for use of our facilities, regulatory fees charged to member organizations of our U.S. securities exchanges, designated market maker service fees, exchange membership fees and agricultural grading and certification fees. These fees are recognized as revenue as services are rendered. On January 1, 2018, we were required to adopt ASC 606, Revenue from Contracts with Customers, and ASC 340-40, Other Assets and Deferred Costs- Contracts with Customers . The new guidance requires enhanced disclosures, including revenue recognition policies to identify performance obligations to customers and significant judgments in measurement and recognition.</t>
  </si>
  <si>
    <t>Activity Assessment Fees and Section 31 Fees</t>
  </si>
  <si>
    <t>Activity Assessment Fees and Section 31 Fees We pay the Securities and Exchange Commission, or SEC, fees pursuant to Section 31 of the Securities Exchange Act of 1934 for transactions executed on our U.S. equities and options exchanges. These Section 31 fees are designed to recover the costs to the government for supervising and regulating the securities markets and securities professionals. We (or the OCC on our behalf), in turn, collect activity assessment fees, which are included in transaction and clearing fees in the accompanying consolidated statements of income, from member organizations clearing or settling trades on the U.S. equities and options exchanges and recognize these amounts as revenue when invoiced. Fees received are included in cash at the time of receipt and, as required by law, the amount due to the SEC is remitted semi-annually and recorded as an accrued liability until paid. The activity assessment fees are designed so that they are equal to the Section 31 fees paid by us to the SEC. As a result, Section 31 fees do not have an impact on our net income.</t>
  </si>
  <si>
    <t>Stock-Based Compensation</t>
  </si>
  <si>
    <t xml:space="preserve">Stock-Based Compensation We currently sponsor employee and director stock option and restricted stock plans (Note 11). U.S. GAAP requires the measurement and recognition of compensation expenses for all share-based payment awards made to employees and directors, including employee stock options and restricted stock, based on estimated fair values. U.S. GAAP requires companies to estimate the fair value of stock option awards on the date of grant using an option-pricing model. The value of the portion of the award that is ultimately expected to vest is recognized as stock-based compensation expense over the requisite service period in our consolidated financial statements. We use the Black-Scholes option pricing model for purposes of valuing stock option awards. Our determination of fair value of stock option awards on the date of grant using the Black-Scholes option pricing model is affected by our stock price as well as assumptions regarding a number of subjective variables. These variables include interest rates, our expected dividend yield, our expected share price volatility over the term of the awards and actual and projected employee stock option exercise behavior. </t>
  </si>
  <si>
    <t>Treasury Stock We record treasury stock activities under the cost method whereby the cost of the acquired stock is recorded as treasury stock (Note 11). We retired all of our outstanding treasury shares effective October 27, 2016, the record date of our 5-for-1 stock split (which has already been reflected in our results retroactively). Our accounting policy upon the formal retirement of treasury stock is to deduct the par value from common stock and to reflect any excess of cost over par value as a deduction from additional paid-in capital (to the extent created by previous issuances of the shares) and retained earnings.</t>
  </si>
  <si>
    <t>Credit Risk and Significant Customers</t>
  </si>
  <si>
    <t xml:space="preserve">Credit Risk and Significant Customers Our clearing houses have credit risk for maintaining certain of the clearing member cash deposits at various financial institutions (Note 13). Cash deposit accounts are established at larger money center banks and structured to restrict the rights of offset or liens by the banks. Our clearing houses monitor the cash deposits and mitigate credit risk by keeping such deposits in several financial institutions, ensuring that its overall credit risk exposure to any individual financial institution remains within acceptable concentration limits, and by ensuring that the financial institutions have high investment grade ratings. We also limit our risk of loss by holding the majority of the cash deposits in cash accounts at the Federal Reserve Bank of Chicago, high quality short-term sovereign debt reverse repurchase agreements with several different counterparty banks or direct investments in short-term high quality sovereign and supranational debt issues. While we seek to achieve a reasonable rate of return which may generate interest income for our clearing members, we are primarily concerned with preservation of capital and managing the risks associated with these deposits. As the clearing houses may pass on interest revenues, minus costs, to the members, this could include negative or reduced yield due to market conditions. When engaging in reverse repurchase agreements, our clearing houses take delivery of the underlying securities in custody accounts under clearing house control. Additionally, the securities purchased subject to reverse repurchase have a market value greater than the reverse repurchase amount. The typical haircut received for high quality sovereign debt is 2% of the reverse repurchase amount. Thus, in the event that a reverse repurchase counterparty defaults on its obligation to repurchase the underlying reverse repurchase securities, our clearing house will have possession of securities with a value potentially greater than the reverse repurchase counterparty’s obligation to the clearing house. ICE Clear Credit, a systemically important financial market utility as designated by the Financial Stability Oversight Council, held $18.5 billion of its U.S. dollar cash margin in cash accounts at the Federal Reserve Bank of Chicago as of December 31, 2017. ICE Clear Europe has established a Euro-denominated account at the De Nederlandsche Bank, or DNB, the central bank of the Netherlands. This account provides the flexibility for ICE Clear Europe to place Euro-denominated cash margin securely at a national bank, in particular during periods when liquidity in the Euro repo markets may temporarily become contracted, such as over a quarter or year end. As of December 31, 2017, ICE Clear Europe held €3.3 billion ( $4.0 billion based on the euro/U.S. dollar exchange rate of 1.2003 as of December 31, 2017) at DNB. Such accounts are intended to decrease ICE Clear Credit and ICE Clear Europe’s custodial, liquidity and operational risk as compared to alternative custodial and investment arrangements. Our futures businesses have minimal credit risk as the majority of their transaction revenues are currently cleared through our clearing houses. Our accounts receivable related to market data revenues, cash trading, listing revenues, technology revenues, CDS transaction revenues and bilateral over-the-counter energy transaction revenues subjects us to credit risk, as we do not require these customers to post collateral. We limit our risk of loss by terminating access to trade to entities with delinquent accounts. The concentration of risk on accounts receivable is also mitigated by the large number of entities comprising our customer base. Our accounts receivable are stated at cost. Excluding clearing members, there were no individual accounts receivable balances greater than 10% of total consolidated accounts receivable as of December 31, 2017 or December 31, 2016 . No single customer accounted for more than 10% of total consolidated revenues during any of the years ended December 31, 2017 , 2016 or 2015 . </t>
  </si>
  <si>
    <t>Leases</t>
  </si>
  <si>
    <t xml:space="preserve">Leases We expense rent from non-cancellable operating leases, net of sublease income, on a straight-line basis based on future minimum lease payments. The net costs are included in rent and occupancy expenses and technology and communication expenses in the accompanying consolidated statements of income (Note 14). </t>
  </si>
  <si>
    <t>Acquisition-Related Transaction and Integration Costs</t>
  </si>
  <si>
    <t>Acquisition-Related Transaction and Integration Costs We incurred incremental direct acquisition-related transaction costs relating to various completed and potential acquisitions and other strategic opportunities to strengthen our competitive position and support growth. The acquisition-related transaction costs include fees for investment banking advisors, lawyers, accountants, tax advisors and public relations firms, deal-related bonuses to certain of our employees, as well as costs associated with credit facilities and other external costs directly related to the proposed or closed transactions. We also incurred integration costs during the years ended December 31, 2017 and 2016 relating to our integration of Interactive Data and during the years ended December 31, 2016 and 2015 relating to our integration of NYSE. Integration costs primarily related to employee termination costs, deal related bonuses, lease termination costs and professional services costs incurred relating to the integrations. As of June 30, 2016, the integration of NYSE has been completed. The acquisition-related transaction and integration costs incurred during the year ended December 31, 2017 primarily relate to costs incurred for our Interactive Data integration, legal and professional fees related to the Trayport CMA review, and various other costs incurred for our other acquisitions that closed during 2017. The acquisition-related transaction and integration costs incurred during the year ended December 31, 2016 primarily relate to costs incurred for our Interactive Data and NYSE integrations, legal and professional fees related to the Trayport CMA review, our investment in MERS, our acquisition of Securities Evaluations and Credit Market Analysis, and various other potential and discontinued acquisitions. The acquisition-related transaction and integration costs incurred during the year ended December 31, 2015 primarily relate to the integration costs incurred for our NYSE integration and the acquisition-related transaction costs related to our Interactive Data and Trayport acquisitions.</t>
  </si>
  <si>
    <t>Fair Value of Financial Instruments</t>
  </si>
  <si>
    <t>Fair Value of Financial Instruments We apply fair value accounting for all financial assets and liabilities and non-financial assets and liabilities that are recognized or disclosed at fair value in the financial statements on a recurring basis (Note 16).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ash and cash equivalents, short-term and long-term restricted cash and investments, short-term and long-term investments, customer accounts receivable, margin deposits and guaranty funds, short-term and long-term debt and other short-term assets and liabilities.</t>
  </si>
  <si>
    <t>Foreign Currency Translation Adjustments and Foreign Currency Transaction Gains and Losses</t>
  </si>
  <si>
    <t>Foreign Currency Translation Adjustments and Foreign Currency Transaction Gains and Losses Our functional and reporting currency is the U.S. dollar. We have foreign currency translation risk equal to our net investment in certain U.K., continental European, Asian and Canadian subsidiaries. The revenues, expenses and financial results of these subsidiaries are recorded in the functional currency of the countries that these subsidiaries are located in, which are primarily pounds sterling and euros. The financial statements of these subsidiaries are translated into U.S. dollars using a current rate of exchange, with gains or losses, net of tax as applicable, included in the cumulative translation adjustment account, a component of equity. As of December 31, 2017 and 2016 , the portion of our equity attributable to accumulated other comprehensive loss from foreign currency translation adjustments was $136 million and $345 million , respectively. We have foreign currency transaction gains and losses related to the settlement of foreign currency denominated assets, liabilities and payables that occur through our operations. The transaction gain and losses are due to the increase or decrease in the foreign currency exchange rates between periods. Forward contracts on foreign currencies are entered into to manage the foreign currency exchange rate risk.</t>
  </si>
  <si>
    <t xml:space="preserve">Earnings Per Common Share Basic earnings per common share is calculated using the weighted average common shares outstanding during the year. Common equivalent shares from stock options and restricted stock awards, using the treasury stock method, are included in the diluted per share calculations unless the effect of inclusion would be antidilutive (Note 18). </t>
  </si>
  <si>
    <t>Recently Adopted and New Accounting Pronouncements</t>
  </si>
  <si>
    <t>Recently Adopted and New Accounting Pronouncements ASC 606 provides guidance outlining a single comprehensive model for entities to use in accounting for revenue arising from contracts with customers that supersedes most current revenue recognition guidance. This guidance requires us to recognize revenue when we transfer promised goods or services to customers in an amount that reflects the consideration to which the entity expects to be entitled in exchange for those goods or services. The new guidance requires enhanced disclosures, including revenue recognition policies to identify performance obligations to customers and significant judgments in measurement and recognition. The new guidance may be applied retrospectively to each prior period presented or retrospectively with the cumulative effect recognized as of the date of adoption. We will apply the guidance retrospectively to each prior period presented, and provide the relevant disclosures beginning in the first interim period (March 31, 2018 quarterly results) and annual period (December 31, 2018 annual results) in which we adopt the guidance. The adoption accelerated the timing of recognition of a portion of original listing fees related to our New York Stock Exchange, or NYSE, businesses, which prior to adoption have been deferred over an estimated customer life of up to nine years. Revenue recognition related to our trading, clearing and data businesses remains substantially unchanged. Adoption of the standard related to ASC 606 will impact our reported results as follows, driven primarily by the accelerated recognition of listings fee revenue in our NYSE business (in millions, except earnings per share): As Reported New Revenue Standard Adjustment As Adjusted* Year ended December 31, 2017 Total revenues $ 5,834 $ 10 $ 5,844 Total revenues, less transaction-based expenses 4,629 10 4,639 Income tax benefit** (25 ) (2 ) (27 ) Net income attributable to Intercontinental Exchange, Inc. 2,514 12 2,526 Diluted earnings per share $ 4.23 $ 0.02 $ 4.25 As Reported New Revenue Standard Adjustment As Adjusted* Year ended December 31, 2016 Total revenues $ 5,958 $ 12 $ 5,970 Total revenues, less transaction-based expenses 4,499 12 4,511 Income tax expense 580 5 585 Net income attributable to Intercontinental Exchange, Inc. 1,422 7 1,429 Diluted earnings per share $ 2.37 $ 0.01 $ 2.38 As Reported New Revenue Standard Adjustment As Adjusted* Year ended December 31, 2015 Total revenues $ 4,682 $ 19 $ 4,701 Total revenues, less transaction-based expenses 3,338 19 3,357 Income tax expense 358 8 366 Net income attributable to Intercontinental Exchange, Inc. 1,274 11 1,285 Diluted earnings per share $ 2.28 $ 0.02 $ 2.30 As Reported New Revenue Standard Adjustment As Adjusted* As of December 31, 2017 Deferred revenue, current $ 121 $ (2 ) $ 119 Deferred revenue, non-current 143 (45 ) 98 Net deferred tax liabilities 2,280 13 2,293 Retained earnings 6,825 34 6,859 As Reported New Revenue Standard Adjustment As Adjusted* As of December 31, 2016 Deferred revenue, current $ 114 $ 1 $ 115 Deferred revenue, non-current 123 (38 ) 85 Net deferred tax liabilities 2,954 15 2,969 Retained earnings 4,789 22 4,811 *We were required to adopt ASC 606 on January 1, 2018. Adjusted figures in the tables above do not impact the 2017 financial results included in this report. The adjustments will be retrospectively reflected in the financial results beginning with the quarter ending March 31, 2018. **The 2017 income tax benefit adjustment in the table above includes a $6 million deferred tax benefit resulting from the U.S. corporate income tax reduction as part of the TCJA enactment in the fourth quarter of 2017. Additional disclosures related to our future adoption of ASC 606 are disclosed in Note 4. The FASB has issued Accounting Standards Update No. 2016-01, Financial Instruments - Overall (Subtopic 825-10): Recognition and Measurement of Financial Assets and Financial Liabilities, or ASU 2016-01. ASU 2016-01 provides updated guidance for the recognition, measurement, presentation, and disclosure of certain financial assets and liabilities, including the requirement that equity investments (except those accounted for under the equity method of accounting or those that result in consolidation of the investee) are to be measured at fair value with changes in fair value recognized in net income. We were required to adopt ASU 2016-01 on January 1, 2018. Our cost method investments, including our investment in Euroclear (Note 3) and our 1.8% stake in Coinbase Global, Inc., among others, will be impacted by our adoption of ASU 2016-01 beginning in the first quarter of 2018. These companies do not currently have readily determinable fair market values as they are not publicly listed companies. Therefore, in accordance with ASU 2016-01, we will only adjust the fair value of these investments if and when there is an observable price change in an orderly transaction, and any change in the fair value will be recognized in net income. The FASB has issued Accounting Standards Update No. 2016-02, Leases, or ASU 2016-02. ASU 2016-02 requires an entity to recognize both assets and liabilities arising from financing and operating leases, along with additional qualitative and quantitative disclosures. A lessee should recognize in its balance sheet a liability to make lease payments (the lease liability) and a right-of-use asset representing its right to use the underlying asset for the lease term. In transition, lessees and lessors are required to recognize and measure leases at the beginning of the earliest period presented using a modified retrospective approach. ASU 2016-02 is required to be adopted at the beginning of our first quarter of fiscal 2019, with early adoption permitted. We will not adopt ASU 2016-02 early, but we are currently evaluating this guidance to determine the potential impact on our consolidated financial statements. The FASB has issued Accounting Standards Update No. 2016-18, Statement of Cash Flows: Restricted Cash , or ASU 2016-18, that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Entities also have to disclose the nature of their restricted cash and restricted cash equivalent balances. ASU 2016-18 is required to be adopted at the beginning of our first quarter of fiscal 2018, with early adoption permitted. The standard is required to be applied retrospectively when adopted, and to provide the relevant disclosures in the first interim and annual periods in which we adopt the guidance. In the fourth quarter of 2017, we early adopted ASU 2016-18 and reclassified changes in restricted cash from cash flow provided by (used in) investing activities to the total change in beginning-of-year and end-of-year total amounts shown on the consolidated statements of cash flows for the years ended December 31, 2017, 2016 and 2015. The impact of adopting this new standard only resulted in a change in cash flow statement presentation and related disclosures. See Note 5 for additional details on our restricted cash balances. The following table provides a reconciliation of cash and cash equivalents, short-term restricted cash and cash equivalents, and long-term restricted cash and cash equivalents reported within our consolidated balance sheets that sum to the total of the same such amounts shown in our consolidated statements of cash flows (in millions). As of December 31, 2017 2016 2015 Cash and cash equivalents $ 535 $ 407 $ 627 Short-term restricted cash and cash equivalents 769 679 657 Long-term restricted cash and cash equivalents 264 264 263 Total cash, cash equivalents and restricted cash and cash equivalents shown in our statements of cash flows $ 1,568 $ 1,350 $ 1,547 The FASB has issued Accounting Standards Update No. 2017-07, Compensation-Retirement Benefits (Topic 715): Improving the Presentation of Net Periodic Pension Cost and Net Periodic Postretirement Benefit Cost, or ASU 2017-07. The amendments in this update require that an employer disaggregate the service cost component from the other components of net benefit cost. The amendments also provide explicit guidance on how to present the service cost component in the same line item as other related compensation costs, and the other components of net benefit cost in the income statement outside of operating income. The guidance only allows the service cost component of net benefit cost to be eligible for capitalization. We were required to adopt ASU 2017-07 on January 1, 2018. We will apply the guidance retrospectively to each prior period presented when adopted, and provide the relevant disclosures in the first interim period (March 31, 2018 quarterly results) and annual period (December 31, 2018 annual results) in which we adopt the guidance. We have a pension plan, a U.S. nonqualified supplemental executive retirement plan, and post-retirement defined benefit plans that are all impacted by the guidance. Each of the plans are frozen and do not have a service cost component, which means the expense or benefit recognized under each plan represents other components of net benefit cost as defined in the guidance. The combined net periodic benefit of these plans are $9 million and $8 million for the years ended December 31, 2017 and 2016, respectively, and are reported as a reduction to compensation and benefits expenses in the accompanying consolidated statements of income. These amounts will be reported as other income, net in the consolidated statements of income when applying the guidance retroactively. See Note 15 for further discussion of our pension and other benefit programs.</t>
  </si>
  <si>
    <t>Summary of Significant Accounting Policies (Tables)</t>
  </si>
  <si>
    <t>Schedule of Allowance for Doubtful Accounts</t>
  </si>
  <si>
    <t>A reconciliation of the beginning and ending amount of allowance for doubtful accounts is as follows for the years ended December 31, 2017 , 2016 and 2015 (in millions): Year Ended December 31, 2017 2016 2015 Beginning balance of allowance for doubtful accounts $ 7 $ 2 $ 1 Bad debt expense 4 5 2 Charge-offs (5 ) — (1 ) Ending balance of allowance for doubtful accounts $ 6 $ 7 $ 2</t>
  </si>
  <si>
    <t>Schedule of New Accounting Pronouncements and Changes in Accounting Principles</t>
  </si>
  <si>
    <t xml:space="preserve">Adoption of the standard related to ASC 606 will impact our reported results as follows, driven primarily by the accelerated recognition of listings fee revenue in our NYSE business (in millions, except earnings per share): As Reported New Revenue Standard Adjustment As Adjusted* Year ended December 31, 2017 Total revenues $ 5,834 $ 10 $ 5,844 Total revenues, less transaction-based expenses 4,629 10 4,639 Income tax benefit** (25 ) (2 ) (27 ) Net income attributable to Intercontinental Exchange, Inc. 2,514 12 2,526 Diluted earnings per share $ 4.23 $ 0.02 $ 4.25 As Reported New Revenue Standard Adjustment As Adjusted* Year ended December 31, 2016 Total revenues $ 5,958 $ 12 $ 5,970 Total revenues, less transaction-based expenses 4,499 12 4,511 Income tax expense 580 5 585 Net income attributable to Intercontinental Exchange, Inc. 1,422 7 1,429 Diluted earnings per share $ 2.37 $ 0.01 $ 2.38 As Reported New Revenue Standard Adjustment As Adjusted* Year ended December 31, 2015 Total revenues $ 4,682 $ 19 $ 4,701 Total revenues, less transaction-based expenses 3,338 19 3,357 Income tax expense 358 8 366 Net income attributable to Intercontinental Exchange, Inc. 1,274 11 1,285 Diluted earnings per share $ 2.28 $ 0.02 $ 2.30 As Reported New Revenue Standard Adjustment As Adjusted* As of December 31, 2017 Deferred revenue, current $ 121 $ (2 ) $ 119 Deferred revenue, non-current 143 (45 ) 98 Net deferred tax liabilities 2,280 13 2,293 Retained earnings 6,825 34 6,859 As Reported New Revenue Standard Adjustment As Adjusted* As of December 31, 2016 Deferred revenue, current $ 114 $ 1 $ 115 Deferred revenue, non-current 123 (38 ) 85 Net deferred tax liabilities 2,954 15 2,969 Retained earnings 4,789 22 4,811 *We were required to adopt ASC 606 on January 1, 2018. Adjusted figures in the tables above do not impact the 2017 financial results included in this report. The adjustments will be retrospectively reflected in the financial results beginning with the quarter ending March 31, 2018. **The 2017 income tax benefit adjustment in the table above includes a $6 million deferred tax benefit resulting from the U.S. corporate income tax reduction as part of the TCJA enactment in the fourth quarter of 2017. </t>
  </si>
  <si>
    <t>Schedule of Cash and Cash Equivalents</t>
  </si>
  <si>
    <t>The following table provides a reconciliation of cash and cash equivalents, short-term restricted cash and cash equivalents, and long-term restricted cash and cash equivalents reported within our consolidated balance sheets that sum to the total of the same such amounts shown in our consolidated statements of cash flows (in millions). As of December 31, 2017 2016 2015 Cash and cash equivalents $ 535 $ 407 $ 627 Short-term restricted cash and cash equivalents 769 679 657 Long-term restricted cash and cash equivalents 264 264 263 Total cash, cash equivalents and restricted cash and cash equivalents shown in our statements of cash flows $ 1,568 $ 1,350 $ 1,547</t>
  </si>
  <si>
    <t>Acquisitions, Investments and Divestitures (Tables)</t>
  </si>
  <si>
    <t>Schedule of Pro Forma Information</t>
  </si>
  <si>
    <t>The pro forma financial information combines the historical results for us and Interactive Data for the year ended December 31, 2015 in the following table (in millions, except per share amounts). Year Ended December 31, 2015 Total revenues, less transaction-based expenses $ 4,231 Operating income 1,977 Net income attributable to Intercontinental Exchange, Inc. 1,364 Earnings per share attributable to Intercontinental Exchange, Inc. common shareholders: Basic $ 2.41 Diluted $ 2.39</t>
  </si>
  <si>
    <t>Revenue Recognition (Disclosures related to the adoption of ASC 606 on January 1, 2018) (Tables)</t>
  </si>
  <si>
    <t>Schedule of Revenue Recognition According to ASC 606</t>
  </si>
  <si>
    <t>The following table depicts the disaggregation of our revenue according to business line and segment (in millions) prior to our adoption of ASC 606; as such, the segment totals here are consistent with the segment totals in Note 17: Trading &amp; Clearing Segment Data &amp; Listings Segment Total Consolidated Year ended December 31, 2017 Transaction and clearing, net $ 3,131 $ — $ 3,131 Data services — 2,084 2,084 Listings — 417 417 Other revenues 202 — 202 Total revenues 3,333 2,501 5,834 Transaction-based expenses 1,205 — 1,205 Total revenues, less transaction-based expenses $ 2,128 $ 2,501 $ 4,629 Timing of Revenue Recognition Services transferred at a point in time $ 1,897 $ — $ 1,897 Services transferred over time 231 2,501 2,732 Total revenues, less transaction-based expenses $ 2,128 $ 2,501 $ 4,629 Trading &amp; Clearing Segment Data &amp; Listings Segment Total Consolidated Year ended December 31, 2016 Transaction and clearing, net $ 3,384 $ — $ 3,384 Data services — 1,978 1,978 Listings — 419 419 Other revenues 177 — 177 Total revenues 3,561 2,397 5,958 Transaction-based expenses 1,459 — 1,459 Total revenues, less transaction-based expenses $ 2,102 $ 2,397 $ 4,499 Timing of Revenue Recognition Services transferred at a point in time $ 1,874 $ — $ 1,874 Services transferred over time 228 2,397 2,625 Total revenues, less transaction-based expenses $ 2,102 $ 2,397 $ 4,499 Trading &amp; Clearing Segment Data &amp; Listings Segment Total Consolidated Year ended December 31, 2015 Transaction and clearing, net $ 3,228 $ — $ 3,228 Data services — 871 871 Listings — 405 405 Other revenues 178 — 178 Total revenues 3,406 1,276 4,682 Transaction-based expenses 1,344 — 1,344 Total revenues, less transaction-based expenses $ 2,062 $ 1,276 $ 3,338 Timing of Revenue Recognition Services transferred at a point in time $ 1,841 $ — $ 1,841 Services transferred over time 221 1,276 1,497 Total revenues, less transaction-based expenses $ 2,062 $ 1,276 $ 3,338</t>
  </si>
  <si>
    <t>Short-Term and Long-Term Investments (Tables)</t>
  </si>
  <si>
    <t>Schedule of Available-for-sale Securities</t>
  </si>
  <si>
    <t>As of December 31, 2017 , our short-term investments consist of available-for-sale securities as follows (in millions): Cost Gross Unrealized Gains Gross Unrealized Losses Estimated Fair Value Mutual funds $ 16 $ — $ — $ 16 As of December 31, 2016 , our short-term and long-term investments consist of available-for-sale securities as follows (in millions): Cost Gross Unrealized Gains Gross Unrealized Losses Estimated Fair Value Cetip equity securities $ 324 $ 108 $ — $ 432 Mutual funds 23 — — 23 Total available-for-sale securities $ 347 $ 108 $ — $ 455</t>
  </si>
  <si>
    <t>Property and Equipment (Tables)</t>
  </si>
  <si>
    <t>Schedule of Property and Equipment</t>
  </si>
  <si>
    <t xml:space="preserve">Property and equipment consisted of the following as of December 31, 2017 and 2016 (in millions, except years): As of December 31, Depreciation Period (Years) 2017 2016 Software and internally developed software $ 766 $ 600 1 to 8 Computer and network equipment 575 483 1 to 5 Land 137 136 N/A Buildings and building improvements 289 259 2.5 to 40 Leasehold improvements 234 216 1 to 17 Equipment, aircraft and office furniture 275 242 1 to 12 2,276 1,936 Less accumulated depreciation and amortization (1,030 ) (807 ) Property and equipment, net $ 1,246 $ 1,129 </t>
  </si>
  <si>
    <t>Goodwill and Other Intangible Assets (Tables)</t>
  </si>
  <si>
    <t>Schedule of Intangible Assets and Goodwill</t>
  </si>
  <si>
    <t>Other intangible assets and the related accumulated amortization consisted of the following as of December 31, 2017 and 2016 (in millions, except years): As of December 31, Useful Life (Years) 2017 2016 Customer relationships $ 3,923 $ 4,063 3 to 25 Technology 461 438 2.5 to 11 Trading products with finite lives 237 237 20 Russell licensing rights — 184 10 Data/databases 150 145 4 to 10 Market data provider relationships 11 11 20 Non-compete agreements 38 38 1 to 5 Other 33 31 1 to 5 4,853 5,147 Less accumulated amortization (1,200 ) (1,220 ) Total finite-lived intangible assets, net 3,653 3,927 Exchange registrations, licenses and contracts with indefinite lives 6,243 6,083 Trade names and trademarks with indefinite lives 280 294 In-process research and development 85 108 Other 8 8 Total indefinite-lived intangible assets 6,616 6,493 Total other intangible assets, net $ 10,269 $ 10,420 The following is a summary of the activity in the goodwill balance for the years ended December 31, 2017 and 2016 (in millions): Goodwill balance at January 1, 2016 $ 12,079 Acquisitions 307 Foreign currency translation (135 ) Other activity, net 40 Goodwill balance at December 31, 2016 12,291 Acquisitions 211 Divestitures (344 ) Foreign currency translation 63 Other activity, net (5 ) Goodwill balance at December 31, 2017 $ 12,216 The following is a summary of the activity in the other intangible assets balance for the years ended December 31, 2017 and 2016 (in millions): Other intangible assets balance at January 1, 2016 $ 10,758 Acquisitions 180 Foreign currency translation (155 ) Creditex customer relationship intangible asset impairment (33 ) Amortization of other intangible assets (323 ) Other activity, net (7 ) Other intangible assets balance at December 31, 2016 10,420 Acquisitions 274 Divestitures (216 ) Foreign currency translation 69 Amortization of other intangible assets (272 ) Other activity, net (6 ) Other intangible assets balance at December 31, 2017 $ 10,269</t>
  </si>
  <si>
    <t>Schedule of Future Amortization Expense</t>
  </si>
  <si>
    <t>We expect future amortization expense from the finite-lived intangible assets as of December 31, 2017 to be as follows (in millions): 2018 $ 260 2019 254 2020 216 2021 205 2022 200 Thereafter 2,518 $ 3,653</t>
  </si>
  <si>
    <t>Deferred Revenue (Tables)</t>
  </si>
  <si>
    <t>Schedule of Deferred Revenue Rollforward</t>
  </si>
  <si>
    <t>The changes in our deferred revenue during the years ended December 31, 2017 and 2016 are as follows (in millions): Annual Listing Revenue Original Listing Revenues Other Listing Revenues Data Services and Other Revenues Total Deferred revenue balance at January 1, 2016 $ — $ 50 $ 59 $ 81 $ 190 Additions 363 25 71 467 926 Amortization (363 ) (9 ) (47 ) (460 ) (879 ) Deferred revenue balance at December 31, 2016 — 66 83 88 237 Additions 368 22 54 421 865 Amortization (368 ) (11 ) (39 ) (421 ) (839 ) Acquisitions, net of divestitures (Note 3) — — — 1 1 Deferred revenue balance at December 31, 2017 $ — $ 77 $ 98 $ 89 $ 264</t>
  </si>
  <si>
    <t>Schedule of Deferred Revenue Recognition</t>
  </si>
  <si>
    <t>As of December 31, 2017 , we estimate that our deferred revenue will be recognized in the following years (in millions): Original Listing Revenues Other Listing Revenues Data Services and Other Revenues Total 2018 $ 14 $ 24 $ 83 $ 121 2019 12 28 5 45 2020 12 21 1 34 2021 11 14 — 25 2022 10 9 — 19 Thereafter 18 2 — 20 Total $ 77 $ 98 $ 89 $ 264</t>
  </si>
  <si>
    <t>Debt (Tables)</t>
  </si>
  <si>
    <t>Schedule of Total Debt</t>
  </si>
  <si>
    <t>Our total debt, including short-term and long-term debt, consisted of the following as of December 31, 2017 and 2016 (in millions): As of December 31, 2017 2016 Debt: Short-term debt: Commercial Paper $ 1,233 $ 1,642 2018 Senior Notes (2.50% senior unsecured notes due October 15, 2018) 600 — NYSE Notes (2.00% senior unsecured notes due October 5, 2017) — 851 Total short-term debt 1,833 2,493 Long-term debt: 2018 Senior Notes (2.50% senior unsecured notes due October 15, 2018) — 598 2020 Senior Notes (2.75% senior unsecured notes due December 1, 2020) 1,244 1,242 2022 Senior Notes (2.35% senior unsecured notes due September 15, 2022) 495 — 2023 Senior Notes (4.00% senior unsecured notes due October 15, 2023) 791 790 2025 Senior Notes (3.75% senior unsecured notes due December 1, 2025) 1,242 1,241 2027 Senior Notes (3.10% senior unsecured notes due September 15, 2027) 495 — Total long-term debt 4,267 3,871 Total debt $ 6,100 $ 6,364</t>
  </si>
  <si>
    <t>Debt Repayment Schedule</t>
  </si>
  <si>
    <t>As of December 31, 2017 , the outstanding debt repayment schedule is as follows (in millions): 2018 $ 1,835 2019 — 2020 1,250 2021 — 2022 500 Thereafter 2,550 Principal amounts repayable 6,135 Debt issuance costs (27 ) Unamortized balance of fair value adjustments and discounts on bonds, net (8 ) Total debt outstanding $ 6,100</t>
  </si>
  <si>
    <t>Equity (Tables)</t>
  </si>
  <si>
    <t>Schedule of Stock Options</t>
  </si>
  <si>
    <t>The following is a summary of stock options for the years ended December 31, 2017 , 2016 and 2015 : Number of Options Weighted Average Outstanding at January 1, 2015 3,814,335 $ 27.21 Granted 882,335 41.59 Exercised (823,915 ) 20.40 Outstanding at December 31, 2015 3,872,755 31.93 Granted 751,615 50.01 Exercised (745,665 ) 28.73 Outstanding at December 31, 2016 3,878,705 36.05 Granted 730,913 57.34 Exercised (596,230 ) 27.97 Outstanding at December 31, 2017 4,013,388 41.13</t>
  </si>
  <si>
    <t>Schedule of Stock Options Outstanding</t>
  </si>
  <si>
    <t>Details of stock options outstanding as of December 31, 2017 are as follows: Number of Options Weighted Average Weighted Average Aggregate Vested or expected to vest 4,013,388 $ 41.13 6.6 $ 118 Exercisable 2,989,950 $ 36.36 5.8 $ 102</t>
  </si>
  <si>
    <t>Schedule of Stock Options Valuation Assumptions</t>
  </si>
  <si>
    <t>During the years ended December 31, 2017 , 2016 and 2015 , we used the assumptions in the table below to compute the value of all options for shares of common stock granted to employees: Year Ended December 31, Assumptions 2017 2016 2015 Risk-free interest rate 1.84 % 1.51 % 1.08 % Expected life in years 5.0 5.0 5.0 Expected volatility 21 % 24 % 24 % Expected dividend yield 1.40 % 1.36 % 1.25 % Estimated fair value of options granted per share $ 10.50 $ 9.88 $ 8.19</t>
  </si>
  <si>
    <t>Schedule of Nonvested Restricted Stock Options</t>
  </si>
  <si>
    <t>The following is a summary of the nonvested restricted shares under all plans discussed above for the years ended December 31, 2017 , 2016 and 2015 : Number of Weighted Average Nonvested at January 1, 2015 5,354,975 $ 35.36 Granted 3,457,590 42.09 Vested (2,182,805) 31.98 Forfeited (358,585) 33.90 Nonvested at December 31, 2015 6,271,175 39.99 Granted 3,251,017 50.06 Vested (2,640,640) 38.05 Forfeited (445,681) 45.51 Nonvested at December 31, 2016 6,435,871 45.86 Granted 3,274,358 57.61 Vested (3,508,814) 44.64 Forfeited (448,211) 52.38 Nonvested at December 31, 2017 5,753,204 52.78</t>
  </si>
  <si>
    <t>Schedule of Accelerated Share Repurchases</t>
  </si>
  <si>
    <t>We repurchased shares of our common stock in the open market during the periods presented as follows: Number of Shares Average Repurchase Price Per Share Amount (in millions) 2017 Fourth quarter 3,497,574 $ 68.62 $ 240 Third quarter 3,641,529 65.90 240 Second quarter 3,916,487 61.28 240 First quarter 3,911,026 58.49 229 Total open market common stock repurchases 14,966,616 $ 949 2016 Fourth quarter 902,920 $ 55.42 $ 50 Third quarter — — — Second quarter — — — First quarter — — — Total open market common stock repurchases 902,920 $ 50 2015 Fourth quarter 1,163,975 $ 47.14 $ 56 Third quarter 4,455,675 46.27 206 Second quarter 4,362,695 46.44 202 First quarter 4,361,500 45.06 196 Total open market common stock repurchases 14,343,845 $ 660</t>
  </si>
  <si>
    <t>Schedule of Dividends Declared</t>
  </si>
  <si>
    <t xml:space="preserve"> We declared and paid cash dividends per share during the periods presented as follows: Dividends Per Share Amount (in millions) 2017 Fourth quarter $ 0.20 $ 118 Third quarter 0.20 119 Second quarter 0.20 119 First quarter 0.20 120 Total cash dividends declared and paid 0.80 $ 476 2016 Fourth quarter $ 0.17 $ 102 Third quarter 0.17 102 Second quarter 0.17 103 First quarter 0.17 102 Total cash dividends declared and paid $ 0.68 $ 409 2015 Fourth quarter $ 0.15 $ 90 Third quarter 0.15 83 Second quarter 0.15 85 First quarter 0.13 73 Total cash dividends declared and paid $ 0.58 $ 331</t>
  </si>
  <si>
    <t>Income Taxes (Tables)</t>
  </si>
  <si>
    <t>Schedule of Income before Income Tax, Domestic and Foreign</t>
  </si>
  <si>
    <t>Income before income taxes and the income tax provision consisted of the following for the years ended December 31, 2017 , 2016 and 2015 (in millions): Year Ended December 31, 2017 2016 2015 Income before income taxes Domestic $ 1,299 $ 1,043 $ 824 Foreign 1,218 986 829 $ 2,517 $ 2,029 $ 1,653 Income tax provision Current tax expense: Federal $ 266 $ 258 $ 250 State 92 5 46 Foreign 268 203 170 $ 626 $ 466 $ 466 Deferred tax expense (benefit): Federal $ (674 ) $ 65 $ (7 ) State 33 76 (40 ) Foreign (10 ) (27 ) (61 ) $ (651 ) $ 114 $ (108 ) Total income tax expense (benefit) $ (25 ) $ 580 $ 358</t>
  </si>
  <si>
    <t>Reconciliation of Statutory U.S. Federal Income Tax Rate to Effective Income Tax Rate</t>
  </si>
  <si>
    <t>A reconciliation of the statutory U.S. federal income tax rate to our effective income tax rate for the years ended December 31, 2017 , 2016 and 2015 is as follows: Year Ended December 31, 2017 2016 2015 Statutory federal income tax rate 35 % 35 % 35 % State and local income taxes, net of federal benefit 3 3 2 Foreign tax rate differential (7 ) (7 ) (7 ) Deferred tax benefit due to tax law changes (30 ) (2 ) (4 ) Uncertain tax positions — — (3 ) Other (2 ) — (1 ) Total provision for income taxes (1 )% 29 % 22 %</t>
  </si>
  <si>
    <t>Schedule Of Deferred Tax Assets And Liabilities</t>
  </si>
  <si>
    <t>The following table summarizes the significant components of our deferred tax liabilities and assets as of December 31, 2017 and 2016 (in millions): December 31, 2017 2016 Deferred tax assets: Deferred and stock-based compensation $ 105 $ 166 Pension 16 89 Liability reserve 37 52 Tax credits 12 64 Loss carryforward 147 127 Deferred revenue 39 38 Other 42 47 Total 398 583 Valuation allowance (126 ) (122 ) Total deferred tax assets, net of valuation allowance $ 272 $ 461 Deferred tax liabilities: Property and equipment $ (99 ) $ (113 ) Acquired intangibles (2,453 ) (3,302 ) Total deferred tax liabilities $ (2,552 ) $ (3,415 ) Net deferred tax liabilities $ (2,280 ) $ (2,954 ) Reported as: Net non-current deferred tax assets $ 3 $ 4 Net non-current deferred tax liabilities (2,283 ) (2,958 ) Net deferred tax liabilities $ (2,280 ) $ (2,954 )</t>
  </si>
  <si>
    <t>Reconciliation of Deferred Income Tax Valuation Allowance</t>
  </si>
  <si>
    <t>A reconciliation of the beginning and ending amount of deferred income tax valuation allowance is as follows for the years ended December 31, 2017 , 2016 and 2015 (in millions): Year Ended December 31, 2017 2016 2015 Beginning balance of deferred income tax valuation allowance $ 122 $ 72 $ 75 Increases charged to income tax expense — 28 1 Charges against goodwill 15 22 1 Decreases (11 ) — (5 ) Ending balance of deferred income tax valuation allowance $ 126 $ 122 $ 72</t>
  </si>
  <si>
    <t>Reconciliation of Beginning and Ending Amount of Unrecognized Tax Benefits</t>
  </si>
  <si>
    <t>A reconciliation of the beginning and ending amount of unrecognized tax benefits is as follows for the years ended December 31, 2017 , 2016 and 2015 (in millions): Year Ended December 31, 2017 2016 2015 Beginning balance of unrecognized tax benefits $ 112 $ 107 $ 145 Additions related to acquisitions — 22 7 Additions based on tax positions taken in current year 10 9 9 Additions based on tax positions taken in prior years 9 — 34 Reductions based on tax positions taken in prior years — (1 ) (51 ) Reductions resulting from statute of limitation lapses (8 ) (3 ) (12 ) Reductions related to settlements with taxing authorities (8 ) (22 ) (25 ) Ending balance of unrecognized tax benefits $ 115 $ 112 $ 107</t>
  </si>
  <si>
    <t>Open Tax Years and Examinations by Jurisdiction</t>
  </si>
  <si>
    <t>The following table summarizes open tax years by major jurisdiction: Jurisdiction Open Tax Years U.S. Federal 2014 - 2017 U.S. States 2007 - 2017 U.K. 2015 - 2017 Netherlands 2012 - 2017</t>
  </si>
  <si>
    <t>Clearing Organizations (Tables)</t>
  </si>
  <si>
    <t>Schedule Of Margin Deposits And Guaranty Funds Assets</t>
  </si>
  <si>
    <t>As of December 31, 2017 , our cash margin deposits, unsettled variation margin, guaranty fund and delivery contracts receivable/payable are as follows for the ICE Clearing Houses (in millions): ICE Clear Europe ICE Clear ICE Clear U.S. NGX Other ICE Clearing Houses Total Original margin $ 19,792 $ 20,703 $ 3,898 $ — $ 126 $ 44,519 Unsettled variation margin, net — — — 227 1 228 Guaranty fund 3,037 2,607 299 — 23 5,966 Delivery contracts receivable/payable, net — — — 509 — 509 Total $ 22,829 $ 23,310 $ 4,197 $ 736 $ 150 $ 51,222 As of December 31, 2016 , our cash margin deposits and guaranty fund are as follows for the ICE Clearing Houses (in millions): ICE Clear Europe ICE Clear ICE Clear U.S. Other ICE Clearing Houses Total Original margin $ 27,046 $ 16,833 $ 6,184 $ 107 $ 50,170 Guaranty fund 2,444 2,135 316 85 4,980 Total $ 29,490 $ 18,968 $ 6,500 $ 192 $ 55,150</t>
  </si>
  <si>
    <t>Schedule Of Assets Pledged By Clearing Members As Original Margin And Guaranty Fund Deposits</t>
  </si>
  <si>
    <t>As of December 31, 2017 and 2016 , the assets pledged by the clearing members as original margin, which includes cash deposits held in trust at NGX, and guaranty fund deposits for each of the ICE Clearing Houses are detailed below (in millions): As of December 31, 2017 As of December 31, 2016 ICE Clear Europe ICE Clear ICE Clear U.S. NGX Other ICE Clearing Houses ICE Clear Europe ICE Clear ICE Clear U.S. Other ICE Clearing Houses Original margin: Government securities at face value $ 23,496 $ 5,699 $ 9,581 $ — $ 18 $ 22,961 $ 6,013 $ 10,542 $ 37 Letters of credit — — — 1,663 — — — — — NGX cash deposits — — — 233 — — — — — Other — — — — — — — — 368 Total $ 23,496 $ 5,699 $ 9,581 $ 1,896 $ 18 $ 22,961 $ 6,013 $ 10,542 $ 405 Guaranty fund: Government securities at face value $ 323 $ 176 $ 169 $ — $ 2 $ 217 $ 178 $ 147 $ 40</t>
  </si>
  <si>
    <t>Commitments and Contingencies (Tables)</t>
  </si>
  <si>
    <t>Schedule of Future Minimum Lease Payments for Noncancelable Operating Leases</t>
  </si>
  <si>
    <t>As of December 31, 2017 , future minimum lease payments under these non-cancelable operating agreements are as follows (in millions): 2018 $ 78 2019 75 2020 72 2021 71 2022 63 Thereafter 162 Total $ 521</t>
  </si>
  <si>
    <t>Pension and Other Benefit Programs (Tables)</t>
  </si>
  <si>
    <t>Schedule of Defined Benefit Plans Disclosures</t>
  </si>
  <si>
    <t>Based on the valuation techniques described in Note 16, the fair values of our pension plan assets as of December 31, 2017 , by asset category, are as follows (in millions): Fair Value Measurements Asset Category Quoted Prices in Active Markets for Identical Assets (Level 1) Significant Observable Inputs (Level 2) Significant Unobservable Inputs (Level 3) Total Cash $ 164 $ — $ — $ 164 Equity securities: U.S. large-cap — 30 — 30 U.S. small-cap — 8 — 8 International — 15 — 15 Fixed income securities 335 314 3 652 Total $ 499 $ 367 $ 3 $ 869 The fair values of our pension plan assets as of December 31, 2016 , by asset category, are as follows (in millions): Fair Value Measurements Asset Category Quoted Prices in Active Markets for Identical Assets (Level 1) Significant Observable Inputs (Level 2) Significant Unobservable Inputs (Level 3) Total Cash $ 21 $ — $ — $ 21 Equity securities: U.S. large-cap — 247 — 247 U.S. small-cap — 68 — 68 International — 134 — 134 Fixed income securities 106 102 3 211 Total $ 127 $ 551 $ 3 $ 681</t>
  </si>
  <si>
    <t>Schedule of Changes in Projected Benefit Obligations</t>
  </si>
  <si>
    <t>The following table provides a summary of the changes in the SERP benefit obligations (in millions): As of December 31, 2017 2016 Change in benefit obligation: Benefit obligation at beginning of year $ 54 $ 61 Interest cost 1 1 Actuarial loss 2 1 Benefits paid (8 ) (9 ) Benefit obligation at year end $ 49 $ 54 Funded status $ (49 ) $ (54 ) Amounts recognized in the accompanying consolidated balance sheets: Other current liabilities $ (7 ) $ (8 ) Accrued employee benefits (42 ) (46 ) The following table provides a summary of the changes in the pension plan’s benefit obligations and the fair value of assets as of December 31, 2017 and 2016 and a statement of funded status of the pension plan as of December 31, 2017 and 2016 (in millions): As of December 31, 2017 2016 Change in benefit obligation: Benefit obligation at beginning of year $ 853 $ 861 Interest cost 27 27 Actuarial loss 44 14 Benefits paid (49 ) (49 ) Benefit obligation at year end $ 875 $ 853 Change in plan assets: Fair value of plan assets at beginning of year $ 681 $ 666 Actual return on plan assets 101 54 Contributions 136 10 Benefits paid (49 ) (49 ) Fair value of plan assets at end of year $ 869 $ 681 Funded status $ (6 ) $ (172 ) Accumulated benefit obligation $ 875 $ 853 Amounts recognized in the accompanying consolidated balance sheets: Accrued employee benefits $ (6 ) $ (172 ) The following table shows the actuarial determined benefit obligation, interest costs, employee contributions, actuarial (gain) loss, benefits paid during the periods and the accrued employee benefits (in millions): As of December 31, 2017 2016 Benefit obligation at the end of year $ 179 $ 200 Interest cost 5 7 Actuarial gain (16 ) (20 ) Employee contributions 3 3 Benefits paid (14 ) (14 ) Amounts recognized in the accompanying consolidated balance sheets: Other current liabilities $ (11 ) $ (11 ) Accrued employee benefits (168 ) (189 )</t>
  </si>
  <si>
    <t>Schedule of Net Periodic Benefit Cost Not yet Recognized</t>
  </si>
  <si>
    <t>The components of the pension plan expense (benefit) in the accompanying consolidated statements of income are set forth below for the years ended December 31, 2017 , 2016 and 2015 (in millions): Year Ended December 31, 2017 2016 2015 Interest cost $ 27 $ 27 $ 34 Estimated return on plan assets (44 ) (44 ) (46 ) Amortization of loss 2 1 2 Aggregate pension benefit $ (15 ) $ (16 ) $ (10 )</t>
  </si>
  <si>
    <t>Schedule of Expected Benefit Payments</t>
  </si>
  <si>
    <t>The following table shows the projected payments for the SERP plan based on the actuarial assumptions (in millions): Projected SERP Plan Payments 2018 $ 7 2019 5 2020 5 2021 5 2022 5 Next 5 years 15 The following table shows the projected payments for the pension plan based on actuarial assumptions (in millions): 2018 $ 50 2019 50 2020 49 2021 49 2022 49 Next 5 years 247 The following table shows the payments projected for our post-retirement benefit plans (net of expected Medicare subsidy receipts of $10 million in aggregate over the next ten fiscal years) based on actuarial assumptions (in millions): 2018 $ 11 2019 11 2020 11 2021 11 2022 11 Next 5 years 54</t>
  </si>
  <si>
    <t>Schedule of Assumptions Used</t>
  </si>
  <si>
    <t>The weighted-average assumptions used to develop the actuarial present value of the projected benefit obligation and net periodic pension/SERP costs for years ended December 31, 2017 , 2016 and 2015 are set forth below: Year Ended December 31, 2017 2016 2015 Weighted-average discount rate for determining benefit obligations (pension/SERP plans) 3.4%/3.1% 3.9%/3.4% 4.0%/3.4% Weighted-average discount rate for determining interest costs (pension/SERP plans) 3.2%/2.6% 3.3%/2.5% 3.8%/3.2% Expected long-term rate of return on plan assets (pension/SERP plans) 6.5%/N/A 6.5%/N/A 6.5%/N/A Rate of compensation increase N/A N/A N/A</t>
  </si>
  <si>
    <t>Schedule of Effect of One-Percentage-Point Change in Assumed Health Care Cost Trend Rates</t>
  </si>
  <si>
    <t>The following table shows the effect of a one -percentage-point increase and decrease in assumed health care cost trend rates (in millions): Assumed Health Care Cost Trend Rate 1% Increase 1% Decrease Effect of post-retirement benefit obligation $ 20 $ (17 ) Effect on total of service and interest cost components 1 (1 )</t>
  </si>
  <si>
    <t>The accumulated other comprehensive loss, after tax, as of December 31, 2017 , consisted of the following amounts that have not yet been recognized in net periodic benefit cost (in millions): Pension Plans SERP Plans Post-retirement Benefit Plans Total Unrecognized net actuarial losses (gains), after tax $ 93 $ 4 $ (8 ) $ 89</t>
  </si>
  <si>
    <t>Schedule of Defined Benefit Plan Amounts Recognized in Other Comprehensive Income (Loss)</t>
  </si>
  <si>
    <t>The amount of prior actuarial loss included in accumulated other comprehensive income related to the pension, SERP and postretirement plans as of December 31, 2017 , which are expected to be recognized in net periodic benefit cost in the coming year, is estimated to be (in millions): Pension Plans SERP Plans Post-retirement Benefit Plans Total Loss recognition $ 4 $ — $ — $ 4</t>
  </si>
  <si>
    <t>Fair Value Measurements (Tables)</t>
  </si>
  <si>
    <t>Schedule of Fair Value, Assets and Liabilities Measured on Recurring Basis</t>
  </si>
  <si>
    <t>Financial instruments measured at fair value on a recurring basis as of December 31, 2017 are as follows (in millions): Level 1 Level 2 Level 3 Total Assets at fair value: U.S. Treasury and Other Foreign Government Securities $ 734 $ — $ — $ 734 Mutual Funds 16 — — 16 Total assets at fair value $ 750 $ — $ — $ 750 Financial instruments measured at fair value on a recurring basis as of December 31, 2016 are as follows (in millions): Level 1 Level 2 Level 3 Total Assets at fair value: Long-term Investment in Equity Securities $ 432 $ — $ — $ 432 U.S. Treasury and Other Foreign Government Securities 500 — — 500 Mutual Funds 23 — — 23 Total assets at fair value $ 955 $ — $ — $ 955</t>
  </si>
  <si>
    <t>Segment Reporting (Tables)</t>
  </si>
  <si>
    <t>Schedule of Segment Reporting Information, by Segment</t>
  </si>
  <si>
    <t>Financial data for our business segments is as follows for the years ended December 31, 2017 , 2016 and 2015 (in millions): Trading and Clearing Segment Data and Listings Segment Consolidated Year Ended December 31, 2017 Revenues, less transaction-based expenses $ 2,128 $ 2,501 $ 4,629 Operating expenses 779 1,471 2,250 Operating income 1,349 1,030 2,379 Year Ended December 31, 2016 Revenues, less transaction-based expenses $ 2,102 $ 2,397 $ 4,499 Operating expenses 825 1,507 2,332 Operating income 1,277 890 2,167 Year Ended December 31, 2015 Revenues, less transaction-based expenses $ 2,062 $ 1,276 $ 3,338 Operating expenses 915 673 1,588 Operating income 1,147 603 1,750</t>
  </si>
  <si>
    <t>Schedule of Geographical Segments</t>
  </si>
  <si>
    <t>The following represents our revenues, less transaction-based expenses, net assets and net property and equipment based on the geographic location (in millions): United States Foreign Countries Total Revenues, less transaction-based expenses: Year ended December 31, 2017 $ 2,794 $ 1,835 $ 4,629 Year ended December 31, 2016 $ 2,744 $ 1,755 $ 4,499 Year ended December 31, 2015 $ 1,973 $ 1,365 $ 3,338 Net assets: As of December 31, 2017 $ 9,124 $ 7,828 $ 16,952 As of December 31, 2016 $ 7,877 $ 7,913 $ 15,790 Property and equipment, net: As of December 31, 2017 $ 1,134 $ 112 $ 1,246 As of December 31, 2016 $ 1,009 $ 120 $ 1,129</t>
  </si>
  <si>
    <t>Earnings Per Common Share (Tables)</t>
  </si>
  <si>
    <t>Reconciliation of the Numerators and Denominators of the Basic and Diluted Earnings Per Common Share</t>
  </si>
  <si>
    <t>The following is a reconciliation of the numerators and denominators of the basic and diluted earnings per common share computations for the years ended December 31, 2017 , 2016 and 2015 (in millions, except per share amounts): Year Ended December 31, 2017 2016 2015 Basic: Net income attributable to Intercontinental Exchange, Inc. $ 2,514 $ 1,422 $ 1,274 Weighted average common shares outstanding 589 595 556 Basic earnings per common share $ 4.27 $ 2.39 $ 2.29 Diluted: Weighted average common shares outstanding 589 595 556 Effect of dilutive securities - stock options and restricted stock 5 4 3 Diluted weighted average common shares outstanding 594 599 559 Diluted earnings per common share $ 4.23 $ 2.37 $ 2.28</t>
  </si>
  <si>
    <t>Quarterly Financial Data (Unaudited) (Tables)</t>
  </si>
  <si>
    <t>Quarterly Financial Information</t>
  </si>
  <si>
    <t>The following table has been prepared from our financial records and reflects all adjustments that are necessary for a fair presentation of the results of operations for the interim periods presented (in millions, except per share amounts): 1 st Qtr 2 nd Qtr 3 rd Qtr 4 th Qtr Year Ended December 31, 2017 Revenues, less transaction-based expenses $ 1,164 $ 1,178 $ 1,143 $ 1,144 Operating income 582 609 596 592 Net income attributable to Intercontinental Exchange, Inc. (a) 502 418 369 1,225 Earnings per common share (b) : Basic $ 0.84 $ 0.71 $ 0.63 $ 2.10 Diluted $ 0.84 $ 0.70 $ 0.62 $ 2.08 Year Ended December 31, 2016 Revenues, less transaction-based expenses $ 1,154 $ 1,129 $ 1,078 $ 1,138 Operating income 584 551 474 558 Net income attributable to Intercontinental Exchange, Inc. 369 357 344 352 Earnings per common share (b) : Basic $ 0.62 $ 0.60 $ 0.58 $ 0.59 Diluted $ 0.62 $ 0.60 $ 0.57 $ 0.59 (a) We recognized a $176 million realized investment gain on our sale of Cetip in other income for the three months ended March 31, 2017 (Note 6), we recognized a $764 million gain relating to the deferred tax benefit associated with future U.S. income tax rate reductions for the three months ended December 31, 2017 (Note 12), and we recognized a $110 million gain on our sale of Trayport in other income for the three months ended December 31, 2017 (Note 3). (b) The annual earnings per common share may not equal the sum of the individual quarter’s earnings per common share due to rounding.</t>
  </si>
  <si>
    <t>Summary of Significant Accounting Policies - Narrative (Details) $ in Millions, € in Billions</t>
  </si>
  <si>
    <t>Dec. 31, 2017USD ($)segment</t>
  </si>
  <si>
    <t>Dec. 31, 2016USD ($)</t>
  </si>
  <si>
    <t>Dec. 31, 2015USD ($)</t>
  </si>
  <si>
    <t>Dec. 31, 2017EUR (€)</t>
  </si>
  <si>
    <t>Significant Accounting Policies [Line Items]</t>
  </si>
  <si>
    <t>Number of operating segments | segment</t>
  </si>
  <si>
    <t>Income recognized in equity method investments</t>
  </si>
  <si>
    <t>Cost and equity method investments, amount</t>
  </si>
  <si>
    <t>Transaction and clearing fee rebates</t>
  </si>
  <si>
    <t>Percentage of high quality sovereign debt of reverse repurchase</t>
  </si>
  <si>
    <t>2.00%</t>
  </si>
  <si>
    <t>Cash deposits held in Federal Reserve Bank</t>
  </si>
  <si>
    <t>Cash deposits held in DNB</t>
  </si>
  <si>
    <t>Exchange rate</t>
  </si>
  <si>
    <t>Foreign currency transaction loss</t>
  </si>
  <si>
    <t>Original Listing fee | Minimum</t>
  </si>
  <si>
    <t>Customer listing fee recognition, estimated service period</t>
  </si>
  <si>
    <t>5 years</t>
  </si>
  <si>
    <t>Original Listing fee | Maximum</t>
  </si>
  <si>
    <t>9 years</t>
  </si>
  <si>
    <t>Other Listing Fee | Minimum</t>
  </si>
  <si>
    <t>3 years</t>
  </si>
  <si>
    <t>Other Listing Fee | Maximum</t>
  </si>
  <si>
    <t>6 years</t>
  </si>
  <si>
    <t>CDS Creditex Customer Relationship</t>
  </si>
  <si>
    <t>Amortization expense</t>
  </si>
  <si>
    <t>Software Development</t>
  </si>
  <si>
    <t>Finite-lived intangible asset, useful life</t>
  </si>
  <si>
    <t>Software and Software Development Costs</t>
  </si>
  <si>
    <t>8 years</t>
  </si>
  <si>
    <t>Accounting Standards Update 2017-07, Net Periodic Benefit Cost</t>
  </si>
  <si>
    <t>New accounting principle in period of adoption</t>
  </si>
  <si>
    <t>Summary of Significant Accounting Policies - Allowance for Doubtful Accounts Rollforward (Details) - USD ($) $ in Millions</t>
  </si>
  <si>
    <t>Dec. 31, 2014</t>
  </si>
  <si>
    <t>Allowance for Doubtful Accounts Receivable [Roll Forward]</t>
  </si>
  <si>
    <t>Beginning balance of allowance for doubtful accounts</t>
  </si>
  <si>
    <t>Bad debt expense</t>
  </si>
  <si>
    <t>Charge-offs</t>
  </si>
  <si>
    <t>Ending balance of allowance for doubtful accounts</t>
  </si>
  <si>
    <t>Summary of Significant Accounting Policies - Revenue Recognition, New Accounting Guidance ASC 606 (Details) - USD ($) $ / shares in Units, $ in Thousands</t>
  </si>
  <si>
    <t>Dec. 22, 2017</t>
  </si>
  <si>
    <t>Sep. 30, 2017</t>
  </si>
  <si>
    <t>Mar. 31, 2017</t>
  </si>
  <si>
    <t>Sep. 30, 2016</t>
  </si>
  <si>
    <t>Jun. 30, 2016</t>
  </si>
  <si>
    <t>Mar. 31, 2016</t>
  </si>
  <si>
    <t>Revenue, Initial Application Period Cumulative Effect Transition [Line Items]</t>
  </si>
  <si>
    <t>Income tax benefit</t>
  </si>
  <si>
    <t>Deferred revenue, current</t>
  </si>
  <si>
    <t>Deferred revenue, non-current</t>
  </si>
  <si>
    <t>Net deferred tax liabilities</t>
  </si>
  <si>
    <t>Deferred tax benefit relating to tax cuts and jobs act</t>
  </si>
  <si>
    <t>New Revenue Standard Adjustment | Accounting Standards Update 2014-09</t>
  </si>
  <si>
    <t>As Adjusted | Accounting Standards Update 2014-09</t>
  </si>
  <si>
    <t>Summary of Significant Accounting Policies - Schedule of Cash and Cash Equivalents (Details) - USD ($) $ in Millions</t>
  </si>
  <si>
    <t>Cash and cash equivalents</t>
  </si>
  <si>
    <t>Total cash, cash equivalents and restricted cash and cash equivalents shown in our statements of cash flows</t>
  </si>
  <si>
    <t>Acquisitions, Investments and Divestitures - Narrative (Details) $ / shares in Units, € in Millions, £ in Millions, shares in Millions, $ in Millions</t>
  </si>
  <si>
    <t>Jan. 02, 2018USD ($)service</t>
  </si>
  <si>
    <t>Dec. 14, 2017USD ($)</t>
  </si>
  <si>
    <t>Dec. 14, 2017GBP (£)</t>
  </si>
  <si>
    <t>Oct. 24, 2017USD ($)</t>
  </si>
  <si>
    <t>Oct. 24, 2017EUR (€)</t>
  </si>
  <si>
    <t>Jan. 31, 2017listing</t>
  </si>
  <si>
    <t>Oct. 03, 2016USD ($)</t>
  </si>
  <si>
    <t>Dec. 14, 2015USD ($)$ / shares</t>
  </si>
  <si>
    <t>Dec. 11, 2015USD ($)</t>
  </si>
  <si>
    <t>Dec. 11, 2015GBP (£)</t>
  </si>
  <si>
    <t>Nov. 24, 2015USD ($)</t>
  </si>
  <si>
    <t>Jan. 31, 2018USD ($)</t>
  </si>
  <si>
    <t>Jan. 31, 2018EUR (€)</t>
  </si>
  <si>
    <t>Dec. 31, 2017USD ($)</t>
  </si>
  <si>
    <t>Dec. 31, 2017USD ($)shares</t>
  </si>
  <si>
    <t>Dec. 31, 2017EUR (€)shares</t>
  </si>
  <si>
    <t>Oct. 20, 2017USD ($)</t>
  </si>
  <si>
    <t>May 01, 2017venuecountry</t>
  </si>
  <si>
    <t>Business Acquisition [Line Items]</t>
  </si>
  <si>
    <t>Payments to acquire businesses, gross</t>
  </si>
  <si>
    <t>Proceeds from issuance of debt</t>
  </si>
  <si>
    <t>Identifiable intangible assets</t>
  </si>
  <si>
    <t>TRAYPORT</t>
  </si>
  <si>
    <t>Percentage of voting interests acquired</t>
  </si>
  <si>
    <t>100.00%</t>
  </si>
  <si>
    <t>Total purchase price</t>
  </si>
  <si>
    <t>Equity interests issued and issuable (in shares) | shares</t>
  </si>
  <si>
    <t>Gain (loss) from divestiture of businesses</t>
  </si>
  <si>
    <t>Equity interest issued or issuable, amount</t>
  </si>
  <si>
    <t>TMX Group</t>
  </si>
  <si>
    <t>Net assets</t>
  </si>
  <si>
    <t>Foreign currency translation loss</t>
  </si>
  <si>
    <t>Transaction costs</t>
  </si>
  <si>
    <t>NGX and Shorcan Energy</t>
  </si>
  <si>
    <t>Intangible assets</t>
  </si>
  <si>
    <t>Registration and licenses</t>
  </si>
  <si>
    <t>Interactive Data Managed Solutions</t>
  </si>
  <si>
    <t>Cash acquired from acquisition</t>
  </si>
  <si>
    <t>Equity interest issued or issuable, fair value</t>
  </si>
  <si>
    <t>Share price (in dollars per share) | $ / shares</t>
  </si>
  <si>
    <t>Bank of America Merrill Lynch Index Platform</t>
  </si>
  <si>
    <t>Assets under management</t>
  </si>
  <si>
    <t>TMX Atrium</t>
  </si>
  <si>
    <t>Number of countries in which entity operates | country</t>
  </si>
  <si>
    <t>Number of trading venues | venue</t>
  </si>
  <si>
    <t>Standard &amp; Poor’s Securities Evaluations, Inc.</t>
  </si>
  <si>
    <t>Credit Market Analysis</t>
  </si>
  <si>
    <t>SPSE and CMA</t>
  </si>
  <si>
    <t>Euroclear</t>
  </si>
  <si>
    <t>4.70%</t>
  </si>
  <si>
    <t>9.80%</t>
  </si>
  <si>
    <t>Non - Intercontinental Exchange Inc Limited Partners</t>
  </si>
  <si>
    <t>Percentage of net profit sharing interest held</t>
  </si>
  <si>
    <t>42.50%</t>
  </si>
  <si>
    <t>Percentage of profit sharing interest purchased</t>
  </si>
  <si>
    <t>29.90%</t>
  </si>
  <si>
    <t>Gasunie</t>
  </si>
  <si>
    <t>21.00%</t>
  </si>
  <si>
    <t>ABN AMRO Clearing Bank N.V</t>
  </si>
  <si>
    <t>25.00%</t>
  </si>
  <si>
    <t>ICE Endex and ICE Clear Netherlands</t>
  </si>
  <si>
    <t>CDS Clearing</t>
  </si>
  <si>
    <t>12.60%</t>
  </si>
  <si>
    <t>Customer relationships</t>
  </si>
  <si>
    <t>Customer relationships | NGX and Shorcan Energy</t>
  </si>
  <si>
    <t>Customer relationships | Minimum</t>
  </si>
  <si>
    <t>15 years</t>
  </si>
  <si>
    <t>Customer relationships | Minimum | NGX and Shorcan Energy</t>
  </si>
  <si>
    <t>20 years</t>
  </si>
  <si>
    <t>Customer relationships | Maximum</t>
  </si>
  <si>
    <t>25 years</t>
  </si>
  <si>
    <t>Customer Lists</t>
  </si>
  <si>
    <t>Customer Lists | Minimum</t>
  </si>
  <si>
    <t>Customer Lists | Maximum</t>
  </si>
  <si>
    <t>10 years</t>
  </si>
  <si>
    <t>Revolving Credit Facility | Interactive Data Managed Solutions</t>
  </si>
  <si>
    <t>Proceeds from lines of credit</t>
  </si>
  <si>
    <t>Senior Notes | Interactive Data Managed Solutions</t>
  </si>
  <si>
    <t>NYSE Governance Services</t>
  </si>
  <si>
    <t>Number of listings | listing</t>
  </si>
  <si>
    <t>Subsequent Event | Virtu BondPoint</t>
  </si>
  <si>
    <t>Number of financial services firms (more than) | service</t>
  </si>
  <si>
    <t>Subsequent Event | Euroclear</t>
  </si>
  <si>
    <t>5.10%</t>
  </si>
  <si>
    <t>Acquisitions, Investments and Divestitures - Proforma Information (Details) $ / shares in Units, $ in Millions</t>
  </si>
  <si>
    <t>Dec. 31, 2015USD ($)$ / shares</t>
  </si>
  <si>
    <t>Basic (in dollars per share) | $ / shares</t>
  </si>
  <si>
    <t>Diluted (in dollars per share) | $ / shares</t>
  </si>
  <si>
    <t>Revenue Recognition (Disclosures related to the adoption of ASC 606 on January 1, 2018) - Narrative (Details)</t>
  </si>
  <si>
    <t>Dec. 31, 2017obligation</t>
  </si>
  <si>
    <t>Number of performance obligations</t>
  </si>
  <si>
    <t>Number of performance obligations related to trade execution</t>
  </si>
  <si>
    <t>Period of recognition of performance obligations</t>
  </si>
  <si>
    <t>2 years</t>
  </si>
  <si>
    <t>Period of customer revenue list recognized for NYSE</t>
  </si>
  <si>
    <t>Period of customer revenue list recognized for NYSE area and NYSE American</t>
  </si>
  <si>
    <t>Period of customer revenue list recognized for NYSE, modifications</t>
  </si>
  <si>
    <t>Period of customer revenue list recognized for NYSE area and NYSE American, modifications</t>
  </si>
  <si>
    <t>Revenue Recognition (Disclosures related to the adoption of ASC 606 on January 1, 2018) - Schedule of Revenue Recognition (Details) - USD ($) $ in Millions</t>
  </si>
  <si>
    <t>Disaggregation of Revenue [Line Items]</t>
  </si>
  <si>
    <t>Revenues from contract with customer, excluding assessed tax</t>
  </si>
  <si>
    <t>Trading &amp; Clearing Segment</t>
  </si>
  <si>
    <t>Data &amp; Listings Segment</t>
  </si>
  <si>
    <t>Services transferred at a point in time</t>
  </si>
  <si>
    <t>Services transferred at a point in time | Trading &amp; Clearing Segment</t>
  </si>
  <si>
    <t>Services transferred at a point in time | Data &amp; Listings Segment</t>
  </si>
  <si>
    <t>Services transferred over time</t>
  </si>
  <si>
    <t>Services transferred over time | Trading &amp; Clearing Segment</t>
  </si>
  <si>
    <t>Services transferred over time | Data &amp; Listings Segment</t>
  </si>
  <si>
    <t>Transaction and clearing, net | Trading &amp; Clearing Segment</t>
  </si>
  <si>
    <t>Transaction and clearing, net | Data &amp; Listings Segment</t>
  </si>
  <si>
    <t>Data services | Trading &amp; Clearing Segment</t>
  </si>
  <si>
    <t>Data services | Data &amp; Listings Segment</t>
  </si>
  <si>
    <t>Listings | Trading &amp; Clearing Segment</t>
  </si>
  <si>
    <t>Listings | Data &amp; Listings Segment</t>
  </si>
  <si>
    <t>Other revenues | Trading &amp; Clearing Segment</t>
  </si>
  <si>
    <t>Other revenues | Data &amp; Listings Segment</t>
  </si>
  <si>
    <t>Total revenues | Trading &amp; Clearing Segment</t>
  </si>
  <si>
    <t>Total revenues | Data &amp; Listings Segment</t>
  </si>
  <si>
    <t>Transaction-based expenses</t>
  </si>
  <si>
    <t>Transaction-based expenses | Trading &amp; Clearing Segment</t>
  </si>
  <si>
    <t>Transaction-based expenses | Data &amp; Listings Segment</t>
  </si>
  <si>
    <t>Short-Term and Long-Term Restricted Cash and Investments - Narrative (Details) - USD ($) $ in Millions</t>
  </si>
  <si>
    <t>Jan. 02, 2014</t>
  </si>
  <si>
    <t>Restricted Cash and Cash Equivalents Items [Line Items]</t>
  </si>
  <si>
    <t>United Kingdom Recognized Investment Exchanges</t>
  </si>
  <si>
    <t>Operating costs covered for period</t>
  </si>
  <si>
    <t>6 months</t>
  </si>
  <si>
    <t>Ice Futures Europe</t>
  </si>
  <si>
    <t>ICE Clear Europe</t>
  </si>
  <si>
    <t>Dcm Dco Designation For Ice Futures United States</t>
  </si>
  <si>
    <t>1 year</t>
  </si>
  <si>
    <t>DCM, DCO, SDR, and SEF Designated Entities</t>
  </si>
  <si>
    <t>Operating costs and expenses</t>
  </si>
  <si>
    <t>Ice Clear Canada, Netherlands, and Singapore</t>
  </si>
  <si>
    <t>ICE Benchmark Administration, Clear Netherlands, Clear Canada, Trade Vault UK, Endex and Clear Singapore</t>
  </si>
  <si>
    <t>Super Derivatives</t>
  </si>
  <si>
    <t>Futures and Options Products | ICE Clear Europe</t>
  </si>
  <si>
    <t>CDS Products | ICE Clear Europe</t>
  </si>
  <si>
    <t>CDS Products | Ice Clear Credit</t>
  </si>
  <si>
    <t>CDS Products | ICE Clear Us</t>
  </si>
  <si>
    <t>Short-Term and Long-Term Investments - Schedule of Available for Sale Securities (Details) - USD ($) $ in Millions</t>
  </si>
  <si>
    <t>Schedule of Available-for-sale Securities [Line Items]</t>
  </si>
  <si>
    <t>Cost</t>
  </si>
  <si>
    <t>Gross Unrealized Gains</t>
  </si>
  <si>
    <t>Gross Unrealized Losses</t>
  </si>
  <si>
    <t>Estimated Fair Value</t>
  </si>
  <si>
    <t>Mutual funds</t>
  </si>
  <si>
    <t>Cetip equity securities</t>
  </si>
  <si>
    <t>Short-Term and Long-Term Investments  - Narrative (Details) - USD ($) $ in Millions</t>
  </si>
  <si>
    <t>1 Months Ended</t>
  </si>
  <si>
    <t>Apr. 30, 2017</t>
  </si>
  <si>
    <t>Jul. 31, 2011</t>
  </si>
  <si>
    <t>Dec. 31, 2013</t>
  </si>
  <si>
    <t>Mar. 29, 2017</t>
  </si>
  <si>
    <t>Gain (Loss) on Investments [Line Items]</t>
  </si>
  <si>
    <t>Investments, fair value</t>
  </si>
  <si>
    <t>Cash proceeds received</t>
  </si>
  <si>
    <t>Market price of common stock</t>
  </si>
  <si>
    <t>Cetip</t>
  </si>
  <si>
    <t>Investment ownership percentage</t>
  </si>
  <si>
    <t>12.00%</t>
  </si>
  <si>
    <t>Consideration transferred, equity</t>
  </si>
  <si>
    <t>Impairment loss due to unfavorable foreign exchange rate</t>
  </si>
  <si>
    <t>Accumulated unrealized gain</t>
  </si>
  <si>
    <t>Foreign exchange loss</t>
  </si>
  <si>
    <t>Transaction expenses</t>
  </si>
  <si>
    <t>Tax Authority, Brazil | Cetip</t>
  </si>
  <si>
    <t>Capital gains tax</t>
  </si>
  <si>
    <t>Common Class B3 | Cetip</t>
  </si>
  <si>
    <t>Proceeds from issuance of common stock</t>
  </si>
  <si>
    <t>Property and Equipment  - Schedule of Property and Equipment (Details) - USD ($) $ in Millions</t>
  </si>
  <si>
    <t>Property, Plant and Equipment [Line Items]</t>
  </si>
  <si>
    <t>Property and equipment, gross</t>
  </si>
  <si>
    <t>Less accumulated depreciation and amortization</t>
  </si>
  <si>
    <t>Software and internally developed software</t>
  </si>
  <si>
    <t>Software and internally developed software | Minimum</t>
  </si>
  <si>
    <t>Property and equipment, useful life</t>
  </si>
  <si>
    <t>Software and internally developed software | Maximum</t>
  </si>
  <si>
    <t>Computer and network equipment</t>
  </si>
  <si>
    <t>Computer and network equipment | Minimum</t>
  </si>
  <si>
    <t>Computer and network equipment | Maximum</t>
  </si>
  <si>
    <t>Land</t>
  </si>
  <si>
    <t>Buildings and building improvements</t>
  </si>
  <si>
    <t>Buildings and building improvements | Minimum</t>
  </si>
  <si>
    <t>2 years 6 months</t>
  </si>
  <si>
    <t>Buildings and building improvements | Maximum</t>
  </si>
  <si>
    <t>40 years</t>
  </si>
  <si>
    <t>Leasehold improvements</t>
  </si>
  <si>
    <t>Leasehold improvements | Minimum</t>
  </si>
  <si>
    <t>Leasehold improvements | Maximum</t>
  </si>
  <si>
    <t>17 years</t>
  </si>
  <si>
    <t>Equipment, aircraft and office furniture</t>
  </si>
  <si>
    <t>Equipment, aircraft and office furniture | Minimum</t>
  </si>
  <si>
    <t>Equipment, aircraft and office furniture | Maximum</t>
  </si>
  <si>
    <t>12 years</t>
  </si>
  <si>
    <t>Property and Equipment - Narrative (Details) - USD ($) $ in Millions</t>
  </si>
  <si>
    <t>Capitalized computer software</t>
  </si>
  <si>
    <t>Depreciation</t>
  </si>
  <si>
    <t>Capitalized computer software, net</t>
  </si>
  <si>
    <t>Goodwill and Other Intangible Assets - Schedule of Goodwill Rollforward (Details) - USD ($) $ in Millions</t>
  </si>
  <si>
    <t>Goodwill [Roll Forward]</t>
  </si>
  <si>
    <t>Goodwill, beginning balance</t>
  </si>
  <si>
    <t>Acquisitions</t>
  </si>
  <si>
    <t>Foreign currency translation</t>
  </si>
  <si>
    <t>Other activity, net</t>
  </si>
  <si>
    <t>Divestitures</t>
  </si>
  <si>
    <t>Goodwill, ending balance</t>
  </si>
  <si>
    <t>Goodwill and Other Intangible Assets - Schedule of Other Intangible Rollforward (Details) - USD ($) $ in Millions</t>
  </si>
  <si>
    <t>Finite-lived Intangible Assets [Roll Forward]</t>
  </si>
  <si>
    <t>Other intangible assets, beginning balance</t>
  </si>
  <si>
    <t>Amortization of other intangible assets</t>
  </si>
  <si>
    <t>Other intangible assets, ending balance</t>
  </si>
  <si>
    <t>Creditex Customer Relationship</t>
  </si>
  <si>
    <t>Creditex customer relationship intangible asset impairment</t>
  </si>
  <si>
    <t>Goodwill and Other Intangible Assets - Narrative (Details) - USD ($) $ in Millions</t>
  </si>
  <si>
    <t>Finite-Lived Intangible Assets [Line Items]</t>
  </si>
  <si>
    <t>Other Intangible Assets</t>
  </si>
  <si>
    <t>19 years 1 month 6 days</t>
  </si>
  <si>
    <t>Goodwill and Other Intangible Assets - Schedule of Intangible Assets and Related Accumulated Amortization (Details) - USD ($) $ in Millions</t>
  </si>
  <si>
    <t>Oct. 03, 2016</t>
  </si>
  <si>
    <t>Finite-lived intangible assets, gross</t>
  </si>
  <si>
    <t>Less accumulated amortization</t>
  </si>
  <si>
    <t>Total finite-lived intangible assets, net</t>
  </si>
  <si>
    <t>Total other indefinite-lived intangible assets</t>
  </si>
  <si>
    <t>Total other intangible assets, net</t>
  </si>
  <si>
    <t>Technology</t>
  </si>
  <si>
    <t>Technology | Minimum</t>
  </si>
  <si>
    <t>Technology | Maximum</t>
  </si>
  <si>
    <t>11 years</t>
  </si>
  <si>
    <t>Trading products with finite lives</t>
  </si>
  <si>
    <t>Russell licensing rights</t>
  </si>
  <si>
    <t>Data/databases</t>
  </si>
  <si>
    <t>Data/databases | Minimum</t>
  </si>
  <si>
    <t>4 years</t>
  </si>
  <si>
    <t>Data/databases | Maximum</t>
  </si>
  <si>
    <t>Market data provider relationships</t>
  </si>
  <si>
    <t>Non-compete agreements</t>
  </si>
  <si>
    <t>Non-compete agreements | Minimum</t>
  </si>
  <si>
    <t>Non-compete agreements | Maximum</t>
  </si>
  <si>
    <t>Other | Minimum</t>
  </si>
  <si>
    <t>Other | Maximum</t>
  </si>
  <si>
    <t>Exchange registrations, licenses and contracts with indefinite lives</t>
  </si>
  <si>
    <t>Trade names and trademarks with indefinite lives</t>
  </si>
  <si>
    <t>In-process research and development</t>
  </si>
  <si>
    <t>Goodwill and Other Intangible Assets - Schedule of Expected Future Amortization Expense (Details) $ in Millions</t>
  </si>
  <si>
    <t>Thereafter</t>
  </si>
  <si>
    <t>Deferred Revenue - Narrative (Details) - USD ($) $ in Thousands</t>
  </si>
  <si>
    <t>Jan. 01, 2017</t>
  </si>
  <si>
    <t>Jan. 01, 2016</t>
  </si>
  <si>
    <t>Deferred revenue, revenue recognized</t>
  </si>
  <si>
    <t>Deferred revenue, noncurrent</t>
  </si>
  <si>
    <t>Deferred Revenue  - Schedule of Changes in Deferred Revenue (Details) - USD ($) $ in Millions</t>
  </si>
  <si>
    <t>Movement in Deferred Revenue [Roll Forward]</t>
  </si>
  <si>
    <t>Deferred revenue, beginning balance</t>
  </si>
  <si>
    <t>Additions</t>
  </si>
  <si>
    <t>Amortization</t>
  </si>
  <si>
    <t>Acquisitions, net of divestitures</t>
  </si>
  <si>
    <t>Deferred revenue, ending balance</t>
  </si>
  <si>
    <t>Annual Listing Revenue</t>
  </si>
  <si>
    <t>Original Listing Revenues</t>
  </si>
  <si>
    <t>Other Listing Revenues</t>
  </si>
  <si>
    <t>Data Services and Other Revenues</t>
  </si>
  <si>
    <t>Deferred Revenue - Schedule of Deferred Revenue Estimate (Details) - USD ($) $ in Millions</t>
  </si>
  <si>
    <t>Deferred Revenue Arrangement [Line Items]</t>
  </si>
  <si>
    <t>Original Listing fee</t>
  </si>
  <si>
    <t>Other Listing Fee</t>
  </si>
  <si>
    <t>Debt - Total Debt Schedule (Details) - USD ($) $ in Millions</t>
  </si>
  <si>
    <t>Debt Instrument [Line Items]</t>
  </si>
  <si>
    <t>Commercial Paper</t>
  </si>
  <si>
    <t>Long-term debt:</t>
  </si>
  <si>
    <t>Total long-term debt</t>
  </si>
  <si>
    <t>Total debt</t>
  </si>
  <si>
    <t>NYSE Notes (2.00% senior unsecured notes due October 5, 2017)</t>
  </si>
  <si>
    <t>Interest rate, stated percentage</t>
  </si>
  <si>
    <t>2018 Senior Notes (2.50% senior unsecured notes due October 15, 2018)</t>
  </si>
  <si>
    <t>Shot-term debt</t>
  </si>
  <si>
    <t>Senior notes</t>
  </si>
  <si>
    <t>2.50%</t>
  </si>
  <si>
    <t>2020 Senior Notes (2.75% senior unsecured notes due December 1, 2020)</t>
  </si>
  <si>
    <t>2.75%</t>
  </si>
  <si>
    <t>2022 Senior Notes (2.35% senior unsecured notes due September 15, 2022)</t>
  </si>
  <si>
    <t>2.35%</t>
  </si>
  <si>
    <t>2023 Senior Notes (4.00% senior unsecured notes due October 15, 2023)</t>
  </si>
  <si>
    <t>4.00%</t>
  </si>
  <si>
    <t>2025 Senior Notes (3.75% senior unsecured notes due December 1, 2025)</t>
  </si>
  <si>
    <t>3.75%</t>
  </si>
  <si>
    <t>2027 Senior Notes (3.10% senior unsecured notes due September 15, 2027)</t>
  </si>
  <si>
    <t>3.10%</t>
  </si>
  <si>
    <t>Debt - Narrative (Details)</t>
  </si>
  <si>
    <t>Dec. 31, 2017USD ($)time</t>
  </si>
  <si>
    <t>Aug. 17, 2017USD ($)</t>
  </si>
  <si>
    <t>Nov. 30, 2015USD ($)</t>
  </si>
  <si>
    <t>Line of Credit Facility [Line Items]</t>
  </si>
  <si>
    <t>Commitment fee percentage</t>
  </si>
  <si>
    <t>0.125%</t>
  </si>
  <si>
    <t>Debt issuance costs</t>
  </si>
  <si>
    <t>Revolving Credit Facility</t>
  </si>
  <si>
    <t>Maximum borrowing capacity</t>
  </si>
  <si>
    <t>Additional borrowing capacity (up to)</t>
  </si>
  <si>
    <t>Leverage ratio</t>
  </si>
  <si>
    <t>Number of times of leverage ratio (up to) | time</t>
  </si>
  <si>
    <t>Unreserved amount</t>
  </si>
  <si>
    <t>Cash portion of purchase price acquisition of interactive data</t>
  </si>
  <si>
    <t>Minimum</t>
  </si>
  <si>
    <t>0.08%</t>
  </si>
  <si>
    <t>Maximum</t>
  </si>
  <si>
    <t>0.20%</t>
  </si>
  <si>
    <t>Maximum | Revolving Credit Facility</t>
  </si>
  <si>
    <t>Commercial Paper | Revolving Credit Facility</t>
  </si>
  <si>
    <t>Funds reserved for commercial paper program</t>
  </si>
  <si>
    <t>Funds required to support certain subsidiary clearing house commitments</t>
  </si>
  <si>
    <t>Repayments of commercial paper</t>
  </si>
  <si>
    <t>Weighted average interest rate</t>
  </si>
  <si>
    <t>1.49%</t>
  </si>
  <si>
    <t>0.74%</t>
  </si>
  <si>
    <t>Commercial paper weighted average maturity period</t>
  </si>
  <si>
    <t>18 days</t>
  </si>
  <si>
    <t>Commercial Paper | Minimum | Revolving Credit Facility</t>
  </si>
  <si>
    <t>Commercial paper maturities</t>
  </si>
  <si>
    <t>2 days</t>
  </si>
  <si>
    <t>3 days</t>
  </si>
  <si>
    <t>Commercial Paper | Maximum | Revolving Credit Facility</t>
  </si>
  <si>
    <t>64 days</t>
  </si>
  <si>
    <t>68 days</t>
  </si>
  <si>
    <t>Senior Notes</t>
  </si>
  <si>
    <t>Face amount</t>
  </si>
  <si>
    <t>2022 Senior Notes</t>
  </si>
  <si>
    <t>2022 Senior Notes | Senior Notes</t>
  </si>
  <si>
    <t>Percentage bearing fixed interest, rate</t>
  </si>
  <si>
    <t>2020 Senior Notes</t>
  </si>
  <si>
    <t>2020 Senior Notes | Senior Notes</t>
  </si>
  <si>
    <t>2025 Senior Notes</t>
  </si>
  <si>
    <t>2025 Senior Notes | Senior Notes</t>
  </si>
  <si>
    <t>2027 Senior Notes</t>
  </si>
  <si>
    <t>2027 Senior Notes | Senior Notes</t>
  </si>
  <si>
    <t>NYSE Notes</t>
  </si>
  <si>
    <t>Federal Funds Rate</t>
  </si>
  <si>
    <t>Basis spread on variable rate</t>
  </si>
  <si>
    <t>0.50%</t>
  </si>
  <si>
    <t>LIBOR</t>
  </si>
  <si>
    <t>1.00%</t>
  </si>
  <si>
    <t>LIBOR | Minimum</t>
  </si>
  <si>
    <t>0.875%</t>
  </si>
  <si>
    <t>LIBOR | Maximum</t>
  </si>
  <si>
    <t>1.50%</t>
  </si>
  <si>
    <t>Base Rate | Minimum</t>
  </si>
  <si>
    <t>0.00%</t>
  </si>
  <si>
    <t>Base Rate | Maximum</t>
  </si>
  <si>
    <t>Debt - Schedule of Debt Repayment (Details) $ in Millions</t>
  </si>
  <si>
    <t>Principal amounts repayable</t>
  </si>
  <si>
    <t>Unamortized balance of fair value adjustments and discounts on bonds, net</t>
  </si>
  <si>
    <t>Total debt outstanding</t>
  </si>
  <si>
    <t>Equity - Narrative (Details) $ / shares in Units, $ in Millions</t>
  </si>
  <si>
    <t>Oct. 27, 2016USD ($)shares</t>
  </si>
  <si>
    <t>Dec. 31, 2017USD ($)$ / sharesshares</t>
  </si>
  <si>
    <t>Dec. 31, 2016USD ($)$ / sharesshares</t>
  </si>
  <si>
    <t>Dec. 31, 2015USD ($)$ / sharesshares</t>
  </si>
  <si>
    <t>Sep. 30, 2017USD ($)</t>
  </si>
  <si>
    <t>Jan. 31, 2017shares</t>
  </si>
  <si>
    <t>Aug. 31, 2016USD ($)</t>
  </si>
  <si>
    <t>Class of Stock [Line Items]</t>
  </si>
  <si>
    <t>Business combination related costs</t>
  </si>
  <si>
    <t>Allocation of recognized period costs, capitalized amount</t>
  </si>
  <si>
    <t>Excess tax benefit from share-based compensation, operating activities</t>
  </si>
  <si>
    <t>Capital shares reserved for future issuance (in shares) | shares</t>
  </si>
  <si>
    <t>Number of options, exercised (in shares) | shares</t>
  </si>
  <si>
    <t>Weighted average exercise price (in dollars per share) | $ / shares</t>
  </si>
  <si>
    <t>Vested in period, fair value</t>
  </si>
  <si>
    <t>Payments relating to treasury shares (in shares) | shares</t>
  </si>
  <si>
    <t>Stock split, conversion ratio</t>
  </si>
  <si>
    <t>Treasury stock, shares, retired (in shares) | shares</t>
  </si>
  <si>
    <t>Treasury shares retired in connection with formation of ICE Group</t>
  </si>
  <si>
    <t>Repurchases of common stock (in shares) | shares</t>
  </si>
  <si>
    <t>Stock repurchase program, authorized amount</t>
  </si>
  <si>
    <t>Employee Stock Option</t>
  </si>
  <si>
    <t>Award vesting period</t>
  </si>
  <si>
    <t>Awards exercise period</t>
  </si>
  <si>
    <t>Intrinsic value</t>
  </si>
  <si>
    <t>Compensation cost not yet recognized</t>
  </si>
  <si>
    <t>Compensation cost not yet recognized, Period for recognition</t>
  </si>
  <si>
    <t>1 year 8 months 6 days</t>
  </si>
  <si>
    <t>Employee Stock Option | Minimum</t>
  </si>
  <si>
    <t>Stock Options granted, expiration period</t>
  </si>
  <si>
    <t>14 days</t>
  </si>
  <si>
    <t>Employee Stock Option | Maximum</t>
  </si>
  <si>
    <t>60 days</t>
  </si>
  <si>
    <t>Time Based And Performance Based Restricted Stock</t>
  </si>
  <si>
    <t>1 year 3 months 19 days</t>
  </si>
  <si>
    <t>Options, grants in period (in shares) | shares</t>
  </si>
  <si>
    <t>Time Based Restricted Units</t>
  </si>
  <si>
    <t>Typical vesting period</t>
  </si>
  <si>
    <t>Performance Based Restricted Stock Units</t>
  </si>
  <si>
    <t>Stock granted, value, net of forfeitures</t>
  </si>
  <si>
    <t>Performance Based Restricted Stock Units | Maximum | Restricted Stock</t>
  </si>
  <si>
    <t>Shares reserved for future issuance (in shares) | shares</t>
  </si>
  <si>
    <t>Equity - Stock Option Activity (Details) - Employee Stock Option - $ / shares</t>
  </si>
  <si>
    <t>Number of Options</t>
  </si>
  <si>
    <t>Beginning balance (in shares)</t>
  </si>
  <si>
    <t>Granted (in shares)</t>
  </si>
  <si>
    <t>Exercised (in shares)</t>
  </si>
  <si>
    <t>Ending balance (in shares)</t>
  </si>
  <si>
    <t>Weighted Average Exercise Price per Option</t>
  </si>
  <si>
    <t>Weighted average beginning balance (in dollars per share)</t>
  </si>
  <si>
    <t>Granted (in dollars per share)</t>
  </si>
  <si>
    <t>Exercised (in dollars per share)</t>
  </si>
  <si>
    <t>Weighted average ending balance (in dollars per share)</t>
  </si>
  <si>
    <t>Equity - Details of Stock Options (Details) $ / shares in Units, $ in Millions</t>
  </si>
  <si>
    <t>Vested or expected to vest</t>
  </si>
  <si>
    <t>Number of Options (in shares) | shares</t>
  </si>
  <si>
    <t>Weighted Average Exercise Price (in dollars per share) | $ / shares</t>
  </si>
  <si>
    <t>Weighted Average Remaining Contractual Life (Years)</t>
  </si>
  <si>
    <t>6 years 7 months 6 days</t>
  </si>
  <si>
    <t>Aggregate Intrinsic Value | $</t>
  </si>
  <si>
    <t>Exercisable</t>
  </si>
  <si>
    <t>5 years 9 months 18 days</t>
  </si>
  <si>
    <t>Equity - Valuation Assumptions (Details) - $ / shares</t>
  </si>
  <si>
    <t>Risk-free interest rate</t>
  </si>
  <si>
    <t>1.84%</t>
  </si>
  <si>
    <t>1.51%</t>
  </si>
  <si>
    <t>1.08%</t>
  </si>
  <si>
    <t>Expected life in years</t>
  </si>
  <si>
    <t>Expected volatility</t>
  </si>
  <si>
    <t>24.00%</t>
  </si>
  <si>
    <t>Expected dividend yield</t>
  </si>
  <si>
    <t>1.40%</t>
  </si>
  <si>
    <t>1.36%</t>
  </si>
  <si>
    <t>1.25%</t>
  </si>
  <si>
    <t>Estimated fair value of options granted per share (in dollars per share)</t>
  </si>
  <si>
    <t>Equity - Nonvested Restricted Stock Activity (Details) - Restricted Stock - $ / shares</t>
  </si>
  <si>
    <t>Number of Restricted Stock Shares</t>
  </si>
  <si>
    <t>Vested (in shares)</t>
  </si>
  <si>
    <t>Forfeited (in shares)</t>
  </si>
  <si>
    <t>Weighted Average Grant-Date Fair Value per Share</t>
  </si>
  <si>
    <t>Vested (in dollars per share)</t>
  </si>
  <si>
    <t>Forfeited (in dollars per share)</t>
  </si>
  <si>
    <t>Equity - Schedule of Repurchased Shares (Details) - USD ($) $ / shares in Units, $ in Millions</t>
  </si>
  <si>
    <t>3 Months Ended</t>
  </si>
  <si>
    <t>Sep. 30, 2015</t>
  </si>
  <si>
    <t>Jun. 30, 2015</t>
  </si>
  <si>
    <t>Mar. 31, 2015</t>
  </si>
  <si>
    <t>Number of Shares (in shares)</t>
  </si>
  <si>
    <t>Average Repurchase Price Per Share (in dollars per share)</t>
  </si>
  <si>
    <t>Amount</t>
  </si>
  <si>
    <t>Equity - Schedule of Dividends Declared (Details) - USD ($) $ / shares in Units, $ in Millions</t>
  </si>
  <si>
    <t>Dividends Per Share (in dollars per share)</t>
  </si>
  <si>
    <t>Income Taxes - Income Before Income Taxes and Income Tax Provision (Details) - USD ($) $ in Thousands</t>
  </si>
  <si>
    <t>Income before income taxes</t>
  </si>
  <si>
    <t>Domestic</t>
  </si>
  <si>
    <t>Foreign</t>
  </si>
  <si>
    <t>Current tax expense:</t>
  </si>
  <si>
    <t>Federal</t>
  </si>
  <si>
    <t>State</t>
  </si>
  <si>
    <t>Current tax expense</t>
  </si>
  <si>
    <t>Deferred tax expense (benefit):</t>
  </si>
  <si>
    <t>Deferred tax expense (benefit)</t>
  </si>
  <si>
    <t>Total income tax expense (benefit)</t>
  </si>
  <si>
    <t>Income Taxes - Reconciliation of US Statutory Federal Income Tax Rate To Effective Income Tax Rate (Details)</t>
  </si>
  <si>
    <t>Statutory federal income tax rate</t>
  </si>
  <si>
    <t>35.00%</t>
  </si>
  <si>
    <t>State and local income taxes, net of federal benefit</t>
  </si>
  <si>
    <t>3.00%</t>
  </si>
  <si>
    <t>Foreign tax rate differential</t>
  </si>
  <si>
    <t>(7.00%)</t>
  </si>
  <si>
    <t>Deferred tax benefit due to tax law changes</t>
  </si>
  <si>
    <t>(30.00%)</t>
  </si>
  <si>
    <t>(2.00%)</t>
  </si>
  <si>
    <t>(4.00%)</t>
  </si>
  <si>
    <t>Uncertain tax positions</t>
  </si>
  <si>
    <t>(3.00%)</t>
  </si>
  <si>
    <t>(1.00%)</t>
  </si>
  <si>
    <t>Total provision for income taxes</t>
  </si>
  <si>
    <t>29.00%</t>
  </si>
  <si>
    <t>22.00%</t>
  </si>
  <si>
    <t>Income Taxes - Narrative (Details) - USD ($) $ in Thousands</t>
  </si>
  <si>
    <t>Operating Loss Carryforwards [Line Items]</t>
  </si>
  <si>
    <t>Corporate tax rate</t>
  </si>
  <si>
    <t>Deferred income tax benefit</t>
  </si>
  <si>
    <t>Income tax expense</t>
  </si>
  <si>
    <t>Valuation allowance</t>
  </si>
  <si>
    <t>Undistributed earnings</t>
  </si>
  <si>
    <t>Unrecognized tax benefits that would impact effective tax rate</t>
  </si>
  <si>
    <t>Changes in unrecognized tax benefits</t>
  </si>
  <si>
    <t>Decrease in unrecognized tax benefits</t>
  </si>
  <si>
    <t>Unrecognized tax benefits</t>
  </si>
  <si>
    <t>Unrecognized tax benefits, interest on income taxes expense</t>
  </si>
  <si>
    <t>Unrecognized tax benefits, income tax penalties and interest accrued</t>
  </si>
  <si>
    <t>Domestic Tax Authority</t>
  </si>
  <si>
    <t>Operating loss carryforwards</t>
  </si>
  <si>
    <t>State and Local Jurisdiction</t>
  </si>
  <si>
    <t>Foreign Tax Authority</t>
  </si>
  <si>
    <t>Other Noncurrent Liabilities</t>
  </si>
  <si>
    <t>Other Current Liabilities</t>
  </si>
  <si>
    <t>United Kingdom</t>
  </si>
  <si>
    <t>18.00%</t>
  </si>
  <si>
    <t>United States and United Kingdom</t>
  </si>
  <si>
    <t>30.00%</t>
  </si>
  <si>
    <t>Maximum | United Kingdom</t>
  </si>
  <si>
    <t>20.00%</t>
  </si>
  <si>
    <t>Minimum | United Kingdom</t>
  </si>
  <si>
    <t>17.00%</t>
  </si>
  <si>
    <t>19.00%</t>
  </si>
  <si>
    <t>Income Taxes - Schedule of Deferred Tax Assets and Liabilities (Details) - USD ($) $ in Thousands</t>
  </si>
  <si>
    <t>Deferred tax assets:</t>
  </si>
  <si>
    <t>Deferred and stock-based compensation</t>
  </si>
  <si>
    <t>Pension</t>
  </si>
  <si>
    <t>Liability reserve</t>
  </si>
  <si>
    <t>Tax credits</t>
  </si>
  <si>
    <t>Loss carryforward</t>
  </si>
  <si>
    <t>Total deferred tax assets, net of valuation allowance</t>
  </si>
  <si>
    <t>Deferred tax liabilities:</t>
  </si>
  <si>
    <t>Property and equipment</t>
  </si>
  <si>
    <t>Acquired intangibles</t>
  </si>
  <si>
    <t>Total deferred tax liabilities</t>
  </si>
  <si>
    <t>Reported as:</t>
  </si>
  <si>
    <t>Net non-current deferred tax assets</t>
  </si>
  <si>
    <t>Net non-current deferred tax liabilities</t>
  </si>
  <si>
    <t>Income Taxes - Deferred Income Tax Valuation Allowance Reconciliation (Details) - USD ($) $ in Millions</t>
  </si>
  <si>
    <t>Deferred Tax Assets Valuation Allowance [Roll Forward]</t>
  </si>
  <si>
    <t>Beginning balance of deferred income tax valuation allowance</t>
  </si>
  <si>
    <t>Increases charged to income tax expense</t>
  </si>
  <si>
    <t>Charges against goodwill</t>
  </si>
  <si>
    <t>Decreases</t>
  </si>
  <si>
    <t>Ending balance of deferred income tax valuation allowance</t>
  </si>
  <si>
    <t>Income Taxes - Reconciliation of Beginning and Ending Amount of Unrecognized Tax Benefits (Details) - USD ($) $ in Millions</t>
  </si>
  <si>
    <t>Reconciliation of Unrecognized Tax Benefits, Excluding Amounts Pertaining to Examined Tax Returns [Roll Forward]</t>
  </si>
  <si>
    <t>Beginning balance of unrecognized tax benefits</t>
  </si>
  <si>
    <t>Additions related to acquisitions</t>
  </si>
  <si>
    <t>Additions based on tax positions taken in current year</t>
  </si>
  <si>
    <t>Additions based on tax positions taken in prior years</t>
  </si>
  <si>
    <t>Reductions based on tax positions taken in prior years</t>
  </si>
  <si>
    <t>Reductions resulting from statute of limitation lapses</t>
  </si>
  <si>
    <t>Reductions related to settlements with taxing authorities</t>
  </si>
  <si>
    <t>Ending balance of unrecognized tax benefits</t>
  </si>
  <si>
    <t>Clearing Organizations - Narrative (Details) CAD in Millions, € in Billions</t>
  </si>
  <si>
    <t>Dec. 31, 2017CAD</t>
  </si>
  <si>
    <t>Principal Transaction Revenue [Line Items]</t>
  </si>
  <si>
    <t>Contribution of own cash to guaranty fund</t>
  </si>
  <si>
    <t>Contribution made deposits depleted</t>
  </si>
  <si>
    <t>Maximum exposure, undiscounted</t>
  </si>
  <si>
    <t>Net notional value of unsettled contracts</t>
  </si>
  <si>
    <t>Margin deposits and guaranty funds assets received or pledged</t>
  </si>
  <si>
    <t>Securities for reverse repurchase agreements</t>
  </si>
  <si>
    <t>NGX</t>
  </si>
  <si>
    <t>Daylight liquidity | CAD</t>
  </si>
  <si>
    <t>Overdraft facility | CAD</t>
  </si>
  <si>
    <t>Cash deposits</t>
  </si>
  <si>
    <t>ICE Clear Credit</t>
  </si>
  <si>
    <t>ICE Clear Us</t>
  </si>
  <si>
    <t>ICE Clear Canada, ICE Clear Netherlands and ICE Clear Singapore</t>
  </si>
  <si>
    <t>ICE Clear Europe Cds Guaranty Fund</t>
  </si>
  <si>
    <t>De Nederlandsche Bank</t>
  </si>
  <si>
    <t>Futures and Options Products</t>
  </si>
  <si>
    <t>OTC European Cds Contracts</t>
  </si>
  <si>
    <t>Letter of Credit | NGX</t>
  </si>
  <si>
    <t>Repayments of debt</t>
  </si>
  <si>
    <t>Amount guaranteed by parent</t>
  </si>
  <si>
    <t>Additional losses under insurance policy</t>
  </si>
  <si>
    <t>Clearing Organizations - ICE Clearing Houses Schedules (Details) - USD ($) $ in Millions</t>
  </si>
  <si>
    <t>Clearing Organizations [Line Items]</t>
  </si>
  <si>
    <t>Original margin</t>
  </si>
  <si>
    <t>Unsettled variation margin, net</t>
  </si>
  <si>
    <t>Guaranty fund</t>
  </si>
  <si>
    <t>Delivery contracts receivable/payable, net</t>
  </si>
  <si>
    <t>ICE Clear U.S.</t>
  </si>
  <si>
    <t>Other ICE Clearing Houses</t>
  </si>
  <si>
    <t>Clearing Organizations - Assets Pledged by Clearing Members (Details) - USD ($) $ in Millions</t>
  </si>
  <si>
    <t>ICE Clear Europe | Original Margin</t>
  </si>
  <si>
    <t>Original margin:</t>
  </si>
  <si>
    <t>Government securities at face value</t>
  </si>
  <si>
    <t>Letters of credit</t>
  </si>
  <si>
    <t>NGX cash deposits</t>
  </si>
  <si>
    <t>ICE Clear Europe | Guaranty Fund</t>
  </si>
  <si>
    <t>Guaranty fund:</t>
  </si>
  <si>
    <t>ICE Clear Credit | Original Margin</t>
  </si>
  <si>
    <t>ICE Clear Credit | Guaranty Fund</t>
  </si>
  <si>
    <t>ICE Clear U.S. | Original Margin</t>
  </si>
  <si>
    <t>ICE Clear U.S. | Guaranty Fund</t>
  </si>
  <si>
    <t>NGX | Original Margin</t>
  </si>
  <si>
    <t>NGX | Guaranty Fund</t>
  </si>
  <si>
    <t>Other ICE Clearing Houses | Original Margin</t>
  </si>
  <si>
    <t>Other ICE Clearing Houses | Guaranty Fund</t>
  </si>
  <si>
    <t>Commitments and Contingencies - Narrative (Details) $ in Millions</t>
  </si>
  <si>
    <t>Apr. 30, 2017lawsuitinstitution</t>
  </si>
  <si>
    <t>Jun. 30, 2015USD ($)</t>
  </si>
  <si>
    <t>May 31, 2014lawsuit</t>
  </si>
  <si>
    <t>Dec. 31, 2017USD ($)Entity</t>
  </si>
  <si>
    <t>Jul. 01, 2015</t>
  </si>
  <si>
    <t>Other Commitments [Line Items]</t>
  </si>
  <si>
    <t>Operating leases, rent expense</t>
  </si>
  <si>
    <t>Redemption fair value</t>
  </si>
  <si>
    <t>Number of financial institutions | institution</t>
  </si>
  <si>
    <t>Number of class action lawsuits | lawsuit</t>
  </si>
  <si>
    <t>Expense accruals relating to ongoing SEC investigations and inquiries</t>
  </si>
  <si>
    <t>NYSE Amex options</t>
  </si>
  <si>
    <t>16.00%</t>
  </si>
  <si>
    <t>Number of US options exchanges | Entity</t>
  </si>
  <si>
    <t>Number of external investors | Entity</t>
  </si>
  <si>
    <t>Payments to acquire businesses and interest in affiliates</t>
  </si>
  <si>
    <t>Commitments and Contingencies - Future Minimum Lease Payments (Details) $ in Millions</t>
  </si>
  <si>
    <t>Pension and Other Benefit Programs - Narrative (Details) - USD ($) $ in Millions</t>
  </si>
  <si>
    <t>Defined Benefit Plans and Other Postretirement Benefit Plans Table Text Block [Line Items]</t>
  </si>
  <si>
    <t>Contributions</t>
  </si>
  <si>
    <t>Period of amortization</t>
  </si>
  <si>
    <t>Corridor approach percentage</t>
  </si>
  <si>
    <t>10.00%</t>
  </si>
  <si>
    <t>Net periodic post-retirement benefit costs</t>
  </si>
  <si>
    <t>Discount rate</t>
  </si>
  <si>
    <t>3.40%</t>
  </si>
  <si>
    <t>3.90%</t>
  </si>
  <si>
    <t>Weighted-average discount rate for determining interest costs (pension/SERP plans)</t>
  </si>
  <si>
    <t>3.20%</t>
  </si>
  <si>
    <t>3.30%</t>
  </si>
  <si>
    <t>Health care cost trend rate assumed</t>
  </si>
  <si>
    <t>7.70%</t>
  </si>
  <si>
    <t>Ultimate health care cost trend rate</t>
  </si>
  <si>
    <t>4.50%</t>
  </si>
  <si>
    <t>Percentage of assumed health care cost trend</t>
  </si>
  <si>
    <t>Contribution plan cost</t>
  </si>
  <si>
    <t>Supplemental Employee Retirement Plan</t>
  </si>
  <si>
    <t>Cash surrender value of life insurance</t>
  </si>
  <si>
    <t>Post-retirement Benefit Plans</t>
  </si>
  <si>
    <t>Anticipated medicare subsidy receipts</t>
  </si>
  <si>
    <t>Maximum | Equity Securities</t>
  </si>
  <si>
    <t>Target allocation, percentage</t>
  </si>
  <si>
    <t>65.00%</t>
  </si>
  <si>
    <t>Maximum | Fixed Income Securities</t>
  </si>
  <si>
    <t>95.00%</t>
  </si>
  <si>
    <t>Minimum | Supplemental Employee Retirement Plan</t>
  </si>
  <si>
    <t>260.00%</t>
  </si>
  <si>
    <t>Minimum | Equity Securities</t>
  </si>
  <si>
    <t>5.00%</t>
  </si>
  <si>
    <t>Minimum | Fixed Income Securities</t>
  </si>
  <si>
    <t>Pension and Other Benefit Programs - Fair Value Of Plan Assets (Details) - USD ($) $ in Millions</t>
  </si>
  <si>
    <t>Defined Benefit Plan Disclosure [Line Items]</t>
  </si>
  <si>
    <t>Quoted Prices in Active Markets for Identical Assets (Level 1)</t>
  </si>
  <si>
    <t>Significant Observable Inputs (Level 2)</t>
  </si>
  <si>
    <t>Significant Unobservable Inputs (Level 3)</t>
  </si>
  <si>
    <t>Cash</t>
  </si>
  <si>
    <t>Cash | Quoted Prices in Active Markets for Identical Assets (Level 1)</t>
  </si>
  <si>
    <t>Cash | Significant Observable Inputs (Level 2)</t>
  </si>
  <si>
    <t>Cash | Significant Unobservable Inputs (Level 3)</t>
  </si>
  <si>
    <t>U.S. large-cap</t>
  </si>
  <si>
    <t>U.S. large-cap | Quoted Prices in Active Markets for Identical Assets (Level 1)</t>
  </si>
  <si>
    <t>U.S. large-cap | Significant Observable Inputs (Level 2)</t>
  </si>
  <si>
    <t>U.S. large-cap | Significant Unobservable Inputs (Level 3)</t>
  </si>
  <si>
    <t>U.S. small-cap</t>
  </si>
  <si>
    <t>U.S. small-cap | Quoted Prices in Active Markets for Identical Assets (Level 1)</t>
  </si>
  <si>
    <t>U.S. small-cap | Significant Observable Inputs (Level 2)</t>
  </si>
  <si>
    <t>U.S. small-cap | Significant Unobservable Inputs (Level 3)</t>
  </si>
  <si>
    <t>International</t>
  </si>
  <si>
    <t>International | Quoted Prices in Active Markets for Identical Assets (Level 1)</t>
  </si>
  <si>
    <t>International | Significant Observable Inputs (Level 2)</t>
  </si>
  <si>
    <t>International | Significant Unobservable Inputs (Level 3)</t>
  </si>
  <si>
    <t>Fixed income securities</t>
  </si>
  <si>
    <t>Fixed income securities | Quoted Prices in Active Markets for Identical Assets (Level 1)</t>
  </si>
  <si>
    <t>Fixed income securities | Significant Observable Inputs (Level 2)</t>
  </si>
  <si>
    <t>Fixed income securities | Significant Unobservable Inputs (Level 3)</t>
  </si>
  <si>
    <t>Pension and Other Benefit Programs - Benefit Obligations and Fair Value of Plan Assets (Details) - USD ($) $ in Millions</t>
  </si>
  <si>
    <t>Change in benefit obligation:</t>
  </si>
  <si>
    <t>Benefit obligation at beginning of year</t>
  </si>
  <si>
    <t>Interest cost</t>
  </si>
  <si>
    <t>Actuarial loss</t>
  </si>
  <si>
    <t>Benefits paid</t>
  </si>
  <si>
    <t>Benefit obligation at year end</t>
  </si>
  <si>
    <t>Change in plan assets:</t>
  </si>
  <si>
    <t>Fair value of plan assets at beginning of year</t>
  </si>
  <si>
    <t>Actual return on plan assets</t>
  </si>
  <si>
    <t>Fair value of plan assets at end of year</t>
  </si>
  <si>
    <t>Funded status</t>
  </si>
  <si>
    <t>Accumulated benefit obligation</t>
  </si>
  <si>
    <t>Amounts recognized in the accompanying consolidated balance sheets:</t>
  </si>
  <si>
    <t>Pension and Other Benefit Programs - Components of Pension Plan Expense (Benefit) (Details) - USD ($) $ in Millions</t>
  </si>
  <si>
    <t>Estimated return on plan assets</t>
  </si>
  <si>
    <t>Amortization of loss</t>
  </si>
  <si>
    <t>Aggregate pension benefit</t>
  </si>
  <si>
    <t>Pension and Other Benefit Programs - Projected Plan Payments (Details) $ in Millions</t>
  </si>
  <si>
    <t>Next 5 years</t>
  </si>
  <si>
    <t>Pension and Other Benefit Programs - Change to US Operations SERP Benefit Obligation (Details) - USD ($) $ in Millions</t>
  </si>
  <si>
    <t>Defined Benefit Plan SERP Benefit Obligation Estimated Future Benefit Payments [Abstract]</t>
  </si>
  <si>
    <t>Pension and Other Benefit Programs - Weighted Average Assumptions (Details)</t>
  </si>
  <si>
    <t>2 Months Ended</t>
  </si>
  <si>
    <t>Pension Plans</t>
  </si>
  <si>
    <t>Expected long-term rate of return on plan assets (pension/SERP plans)</t>
  </si>
  <si>
    <t>6.50%</t>
  </si>
  <si>
    <t>Maximum | Pension Plans</t>
  </si>
  <si>
    <t>Discount rate (pension/SERP plans)</t>
  </si>
  <si>
    <t>3.80%</t>
  </si>
  <si>
    <t>Pension and Other Benefit Programs - Benefit Obligation, Benefits Paid During the Period, Accrued Benefit Cost (Details) - USD ($) $ in Millions</t>
  </si>
  <si>
    <t>Employee contributions</t>
  </si>
  <si>
    <t>Pension and Other Benefit Programs - Payments Projected Based on Actuarial Assumptions (Details) $ in Millions</t>
  </si>
  <si>
    <t>Pension and Other Benefit Programs - Assumed Health Care Cost Trend (Details) $ in Millions</t>
  </si>
  <si>
    <t>Effect of post-retirement benefit obligation, Increase</t>
  </si>
  <si>
    <t>Effect of post-retirement benefit obligation, Decrease</t>
  </si>
  <si>
    <t>Effect on total of service and interest cost components, Increase</t>
  </si>
  <si>
    <t>Effect on total of service and interest cost components, Decrease</t>
  </si>
  <si>
    <t>Pension and Other Benefit Programs - Effect on Accumulated Other Comprehensive Income (Details) $ in Millions</t>
  </si>
  <si>
    <t>Unrecognized net actuarial losses (gains), after tax</t>
  </si>
  <si>
    <t>Loss recognition</t>
  </si>
  <si>
    <t>SERP Plans</t>
  </si>
  <si>
    <t>Fair Value Measurements - Schedule of Financial Instruments at Fair Value (Details) - USD ($) $ in Millions</t>
  </si>
  <si>
    <t>Assets at fair value:</t>
  </si>
  <si>
    <t>Long-term investment in equity securities</t>
  </si>
  <si>
    <t>U.S. Treasury and Other Foreign Government Securities</t>
  </si>
  <si>
    <t>Mutual Funds</t>
  </si>
  <si>
    <t>Total assets at fair value</t>
  </si>
  <si>
    <t>Fair Value Measurements - Narrative (Details) - USD ($) $ in Millions</t>
  </si>
  <si>
    <t>Fair Value, Assets and Liabilities Measured on Recurring and Nonrecurring Basis [Line Items]</t>
  </si>
  <si>
    <t>Financial instruments owned</t>
  </si>
  <si>
    <t>Fair value disclosure</t>
  </si>
  <si>
    <t>2023 Senior Notes (4.00% senior unsecured notes due October 15, 2023) | 2023 Senior Notes (4.00% senior unsecured notes due October 15, 2023)</t>
  </si>
  <si>
    <t>Restricted Cash And Investments, Current</t>
  </si>
  <si>
    <t>Restricted Cash and Investments, Non Current</t>
  </si>
  <si>
    <t>Segment Reporting - Narrative (Details) $ in Thousands</t>
  </si>
  <si>
    <t>Mar. 31, 2016segment</t>
  </si>
  <si>
    <t>Dec. 31, 2017USD ($)segmentmember</t>
  </si>
  <si>
    <t>Dec. 31, 2016USD ($)member</t>
  </si>
  <si>
    <t>Segment Reporting Information [Line Items]</t>
  </si>
  <si>
    <t>Number of reportable segments | segment</t>
  </si>
  <si>
    <t>Revenues</t>
  </si>
  <si>
    <t>Operating expenses</t>
  </si>
  <si>
    <t>Trading and Clearing Segment</t>
  </si>
  <si>
    <t>Concentration risk, percentage</t>
  </si>
  <si>
    <t>Accounting Standards Update 2016-09 | Data &amp; Listings Segment</t>
  </si>
  <si>
    <t>Accounting Standards Update 2016-09 | Trading and Clearing Segment</t>
  </si>
  <si>
    <t>Sales Revenue, Net | Trading and Clearing Segment</t>
  </si>
  <si>
    <t>Number of members | member</t>
  </si>
  <si>
    <t>11.00%</t>
  </si>
  <si>
    <t>Segment Reporting - Schedule of Segment Reporting Information (Details) - USD ($) $ in Thousands</t>
  </si>
  <si>
    <t>Revenues, less transaction-based expenses</t>
  </si>
  <si>
    <t>Data and Listings Segment</t>
  </si>
  <si>
    <t>Segment Reporting - Schedule of Segment Information by Geography (Details) - USD ($) $ in Thousands</t>
  </si>
  <si>
    <t>United States</t>
  </si>
  <si>
    <t>Foreign Countries</t>
  </si>
  <si>
    <t>Earnings Per Common Share - Reconciliation of Basic and Diluted Earnings Per Common Share (Details) - USD ($) $ / shares in Units, $ in Thousands, shares in Millions</t>
  </si>
  <si>
    <t>Basic:</t>
  </si>
  <si>
    <t>Basic earnings per common share (in dollars per share)</t>
  </si>
  <si>
    <t>Diluted:</t>
  </si>
  <si>
    <t>Effect of dilutive securities - stock options and restricted stock (in shares)</t>
  </si>
  <si>
    <t>Diluted weighted average common shares outstanding (in shares)</t>
  </si>
  <si>
    <t>Diluted earnings per common share (in dollars per share)</t>
  </si>
  <si>
    <t>Earnings Per Common Share - Narrative (Details) - shares</t>
  </si>
  <si>
    <t>Antidilutive Securities Excluded from Computation of Earnings Per Share [Line Items]</t>
  </si>
  <si>
    <t>Antidilutive securities (in shares)</t>
  </si>
  <si>
    <t>Equity interests issued and issuable (in shares)</t>
  </si>
  <si>
    <t>Quarterly Financial Data (Unaudited) (Details) - USD ($) $ / shares in Units, $ in Thousands</t>
  </si>
  <si>
    <t>Dec. 14, 2017</t>
  </si>
  <si>
    <t>Effect of Fourth Quarter Events [Line Items]</t>
  </si>
  <si>
    <t>Earnings per common share:</t>
  </si>
  <si>
    <t>Proceeds from divestiture of business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_(&quot;£ &quot;#,##0_);_(&quot;£ &quot;(#,##0)" numFmtId="168"/>
    <numFmt formatCode="#,##0.0_);(#,##0.0)" numFmtId="169"/>
    <numFmt formatCode="_(&quot;€ &quot;#,##0_);_(&quot;€ &quot;(#,##0)" numFmtId="170"/>
    <numFmt formatCode="_(&quot;CAD &quot;#,##0_);_(&quot;CAD &quot;(#,##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32"/>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194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582294307</v>
      </c>
    </row>
    <row r="14" spans="1:4">
      <c r="A14" s="4" t="s">
        <v>23</v>
      </c>
      <c r="B14" s="4" t="s">
        <v>24</v>
      </c>
    </row>
    <row r="15" spans="1:4">
      <c r="A15" s="4" t="s">
        <v>25</v>
      </c>
      <c r="B15" s="4" t="s">
        <v>26</v>
      </c>
    </row>
    <row r="16" spans="1:4">
      <c r="A16" s="4" t="s">
        <v>27</v>
      </c>
      <c r="B16" s="4" t="s">
        <v>24</v>
      </c>
    </row>
    <row r="17" spans="1:4">
      <c r="A17" s="4" t="s">
        <v>28</v>
      </c>
      <c r="D17" s="6" t="n">
        <v>38484678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30</v>
      </c>
    </row>
    <row r="2" spans="1:3">
      <c r="A2" s="3" t="s">
        <v>1202</v>
      </c>
    </row>
    <row r="3" spans="1:3">
      <c r="A3" s="4" t="s">
        <v>1203</v>
      </c>
      <c r="C3" s="6" t="n">
        <v>432</v>
      </c>
    </row>
    <row r="4" spans="1:3">
      <c r="A4" s="4" t="s">
        <v>1204</v>
      </c>
      <c r="B4" s="6" t="n">
        <v>734</v>
      </c>
      <c r="C4" s="5" t="n">
        <v>500</v>
      </c>
    </row>
    <row r="5" spans="1:3">
      <c r="A5" s="4" t="s">
        <v>1205</v>
      </c>
      <c r="B5" s="5" t="n">
        <v>16</v>
      </c>
      <c r="C5" s="5" t="n">
        <v>23</v>
      </c>
    </row>
    <row r="6" spans="1:3">
      <c r="A6" s="4" t="s">
        <v>1206</v>
      </c>
      <c r="B6" s="5" t="n">
        <v>750</v>
      </c>
      <c r="C6" s="5" t="n">
        <v>955</v>
      </c>
    </row>
    <row r="7" spans="1:3">
      <c r="A7" s="15" t="n">
        <v>1</v>
      </c>
    </row>
    <row r="8" spans="1:3">
      <c r="A8" s="3" t="s">
        <v>1202</v>
      </c>
    </row>
    <row r="9" spans="1:3">
      <c r="A9" s="4" t="s">
        <v>1203</v>
      </c>
      <c r="C9" s="5" t="n">
        <v>432</v>
      </c>
    </row>
    <row r="10" spans="1:3">
      <c r="A10" s="4" t="s">
        <v>1204</v>
      </c>
      <c r="B10" s="5" t="n">
        <v>734</v>
      </c>
      <c r="C10" s="5" t="n">
        <v>500</v>
      </c>
    </row>
    <row r="11" spans="1:3">
      <c r="A11" s="4" t="s">
        <v>1205</v>
      </c>
      <c r="B11" s="5" t="n">
        <v>16</v>
      </c>
      <c r="C11" s="5" t="n">
        <v>23</v>
      </c>
    </row>
    <row r="12" spans="1:3">
      <c r="A12" s="4" t="s">
        <v>1206</v>
      </c>
      <c r="B12" s="5" t="n">
        <v>750</v>
      </c>
      <c r="C12" s="5" t="n">
        <v>955</v>
      </c>
    </row>
    <row r="13" spans="1:3">
      <c r="A13" s="15" t="n">
        <v>2</v>
      </c>
    </row>
    <row r="14" spans="1:3">
      <c r="A14" s="3" t="s">
        <v>1202</v>
      </c>
    </row>
    <row r="15" spans="1:3">
      <c r="A15" s="4" t="s">
        <v>1203</v>
      </c>
      <c r="C15" s="5" t="n">
        <v>0</v>
      </c>
    </row>
    <row r="16" spans="1:3">
      <c r="A16" s="4" t="s">
        <v>1204</v>
      </c>
      <c r="B16" s="5" t="n">
        <v>0</v>
      </c>
      <c r="C16" s="5" t="n">
        <v>0</v>
      </c>
    </row>
    <row r="17" spans="1:3">
      <c r="A17" s="4" t="s">
        <v>1205</v>
      </c>
      <c r="B17" s="5" t="n">
        <v>0</v>
      </c>
      <c r="C17" s="5" t="n">
        <v>0</v>
      </c>
    </row>
    <row r="18" spans="1:3">
      <c r="A18" s="4" t="s">
        <v>1206</v>
      </c>
      <c r="B18" s="5" t="n">
        <v>0</v>
      </c>
      <c r="C18" s="5" t="n">
        <v>0</v>
      </c>
    </row>
    <row r="19" spans="1:3">
      <c r="A19" s="15" t="n">
        <v>3</v>
      </c>
    </row>
    <row r="20" spans="1:3">
      <c r="A20" s="3" t="s">
        <v>1202</v>
      </c>
    </row>
    <row r="21" spans="1:3">
      <c r="A21" s="4" t="s">
        <v>1203</v>
      </c>
      <c r="C21" s="5" t="n">
        <v>0</v>
      </c>
    </row>
    <row r="22" spans="1:3">
      <c r="A22" s="4" t="s">
        <v>1204</v>
      </c>
      <c r="B22" s="5" t="n">
        <v>0</v>
      </c>
      <c r="C22" s="5" t="n">
        <v>0</v>
      </c>
    </row>
    <row r="23" spans="1:3">
      <c r="A23" s="4" t="s">
        <v>1205</v>
      </c>
      <c r="B23" s="5" t="n">
        <v>0</v>
      </c>
      <c r="C23" s="5" t="n">
        <v>0</v>
      </c>
    </row>
    <row r="24" spans="1:3">
      <c r="A24" s="4" t="s">
        <v>1206</v>
      </c>
      <c r="B24" s="6" t="n">
        <v>0</v>
      </c>
      <c r="C24"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0</v>
      </c>
    </row>
    <row r="2" spans="1:3">
      <c r="A2" s="3" t="s">
        <v>1208</v>
      </c>
    </row>
    <row r="3" spans="1:3">
      <c r="A3" s="4" t="s">
        <v>1209</v>
      </c>
      <c r="B3" s="6" t="n">
        <v>734</v>
      </c>
      <c r="C3" s="6" t="n">
        <v>500</v>
      </c>
    </row>
    <row r="4" spans="1:3">
      <c r="A4" s="4" t="s">
        <v>835</v>
      </c>
    </row>
    <row r="5" spans="1:3">
      <c r="A5" s="3" t="s">
        <v>1208</v>
      </c>
    </row>
    <row r="6" spans="1:3">
      <c r="A6" s="4" t="s">
        <v>778</v>
      </c>
      <c r="B6" s="5" t="n">
        <v>495</v>
      </c>
      <c r="C6" s="5" t="n">
        <v>0</v>
      </c>
    </row>
    <row r="7" spans="1:3">
      <c r="A7" s="4" t="s">
        <v>786</v>
      </c>
    </row>
    <row r="8" spans="1:3">
      <c r="A8" s="3" t="s">
        <v>1208</v>
      </c>
    </row>
    <row r="9" spans="1:3">
      <c r="A9" s="4" t="s">
        <v>778</v>
      </c>
      <c r="B9" s="5" t="n">
        <v>1240</v>
      </c>
      <c r="C9" s="5" t="n">
        <v>1241</v>
      </c>
    </row>
    <row r="10" spans="1:3">
      <c r="A10" s="4" t="s">
        <v>784</v>
      </c>
    </row>
    <row r="11" spans="1:3">
      <c r="A11" s="3" t="s">
        <v>1208</v>
      </c>
    </row>
    <row r="12" spans="1:3">
      <c r="A12" s="4" t="s">
        <v>778</v>
      </c>
      <c r="B12" s="5" t="n">
        <v>791</v>
      </c>
      <c r="C12" s="5" t="n">
        <v>790</v>
      </c>
    </row>
    <row r="13" spans="1:3">
      <c r="A13" s="4" t="s">
        <v>782</v>
      </c>
    </row>
    <row r="14" spans="1:3">
      <c r="A14" s="3" t="s">
        <v>1208</v>
      </c>
    </row>
    <row r="15" spans="1:3">
      <c r="A15" s="4" t="s">
        <v>778</v>
      </c>
      <c r="B15" s="5" t="n">
        <v>495</v>
      </c>
      <c r="C15" s="5" t="n">
        <v>0</v>
      </c>
    </row>
    <row r="16" spans="1:3">
      <c r="A16" s="4" t="s">
        <v>780</v>
      </c>
    </row>
    <row r="17" spans="1:3">
      <c r="A17" s="3" t="s">
        <v>1208</v>
      </c>
    </row>
    <row r="18" spans="1:3">
      <c r="A18" s="4" t="s">
        <v>778</v>
      </c>
      <c r="B18" s="5" t="n">
        <v>1240</v>
      </c>
      <c r="C18" s="5" t="n">
        <v>1242</v>
      </c>
    </row>
    <row r="19" spans="1:3">
      <c r="A19" s="4" t="s">
        <v>776</v>
      </c>
    </row>
    <row r="20" spans="1:3">
      <c r="A20" s="3" t="s">
        <v>1208</v>
      </c>
    </row>
    <row r="21" spans="1:3">
      <c r="A21" s="4" t="s">
        <v>778</v>
      </c>
      <c r="B21" s="5" t="n">
        <v>0</v>
      </c>
      <c r="C21" s="5" t="n">
        <v>598</v>
      </c>
    </row>
    <row r="22" spans="1:3">
      <c r="A22" s="4" t="s">
        <v>835</v>
      </c>
    </row>
    <row r="23" spans="1:3">
      <c r="A23" s="3" t="s">
        <v>1208</v>
      </c>
    </row>
    <row r="24" spans="1:3">
      <c r="A24" s="4" t="s">
        <v>1210</v>
      </c>
      <c r="B24" s="5" t="n">
        <v>500</v>
      </c>
    </row>
    <row r="25" spans="1:3">
      <c r="A25" s="4" t="s">
        <v>786</v>
      </c>
    </row>
    <row r="26" spans="1:3">
      <c r="A26" s="3" t="s">
        <v>1208</v>
      </c>
    </row>
    <row r="27" spans="1:3">
      <c r="A27" s="4" t="s">
        <v>1210</v>
      </c>
      <c r="B27" s="5" t="n">
        <v>1320</v>
      </c>
    </row>
    <row r="28" spans="1:3">
      <c r="A28" s="4" t="s">
        <v>1211</v>
      </c>
    </row>
    <row r="29" spans="1:3">
      <c r="A29" s="3" t="s">
        <v>1208</v>
      </c>
    </row>
    <row r="30" spans="1:3">
      <c r="A30" s="4" t="s">
        <v>1210</v>
      </c>
      <c r="B30" s="5" t="n">
        <v>842</v>
      </c>
    </row>
    <row r="31" spans="1:3">
      <c r="A31" s="4" t="s">
        <v>782</v>
      </c>
    </row>
    <row r="32" spans="1:3">
      <c r="A32" s="3" t="s">
        <v>1208</v>
      </c>
    </row>
    <row r="33" spans="1:3">
      <c r="A33" s="4" t="s">
        <v>1210</v>
      </c>
      <c r="B33" s="5" t="n">
        <v>495</v>
      </c>
    </row>
    <row r="34" spans="1:3">
      <c r="A34" s="4" t="s">
        <v>780</v>
      </c>
    </row>
    <row r="35" spans="1:3">
      <c r="A35" s="3" t="s">
        <v>1208</v>
      </c>
    </row>
    <row r="36" spans="1:3">
      <c r="A36" s="4" t="s">
        <v>1210</v>
      </c>
      <c r="B36" s="5" t="n">
        <v>1260</v>
      </c>
    </row>
    <row r="37" spans="1:3">
      <c r="A37" s="4" t="s">
        <v>776</v>
      </c>
    </row>
    <row r="38" spans="1:3">
      <c r="A38" s="3" t="s">
        <v>1208</v>
      </c>
    </row>
    <row r="39" spans="1:3">
      <c r="A39" s="4" t="s">
        <v>1210</v>
      </c>
      <c r="B39" s="5" t="n">
        <v>601</v>
      </c>
    </row>
    <row r="40" spans="1:3">
      <c r="A40" s="4" t="s">
        <v>1212</v>
      </c>
    </row>
    <row r="41" spans="1:3">
      <c r="A41" s="3" t="s">
        <v>1208</v>
      </c>
    </row>
    <row r="42" spans="1:3">
      <c r="A42" s="4" t="s">
        <v>1209</v>
      </c>
      <c r="B42" s="5" t="n">
        <v>534</v>
      </c>
      <c r="C42" s="5" t="n">
        <v>350</v>
      </c>
    </row>
    <row r="43" spans="1:3">
      <c r="A43" s="4" t="s">
        <v>1213</v>
      </c>
    </row>
    <row r="44" spans="1:3">
      <c r="A44" s="3" t="s">
        <v>1208</v>
      </c>
    </row>
    <row r="45" spans="1:3">
      <c r="A45" s="4" t="s">
        <v>1209</v>
      </c>
      <c r="B45" s="6" t="n">
        <v>200</v>
      </c>
      <c r="C45" s="6" t="n">
        <v>1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7"/>
    <col customWidth="1" max="2" min="2" width="21"/>
    <col customWidth="1" max="3" min="3" width="34"/>
    <col customWidth="1" max="4" min="4" width="27"/>
    <col customWidth="1" max="5" min="5" width="21"/>
  </cols>
  <sheetData>
    <row r="1" spans="1:5">
      <c r="A1" s="1" t="s">
        <v>1214</v>
      </c>
      <c r="B1" s="2" t="s">
        <v>938</v>
      </c>
      <c r="C1" s="2" t="s">
        <v>1</v>
      </c>
    </row>
    <row r="2" spans="1:5">
      <c r="B2" s="2" t="s">
        <v>1215</v>
      </c>
      <c r="C2" s="2" t="s">
        <v>1216</v>
      </c>
      <c r="D2" s="2" t="s">
        <v>1217</v>
      </c>
      <c r="E2" s="2" t="s">
        <v>445</v>
      </c>
    </row>
    <row r="3" spans="1:5">
      <c r="A3" s="3" t="s">
        <v>1218</v>
      </c>
    </row>
    <row r="4" spans="1:5">
      <c r="A4" s="4" t="s">
        <v>1219</v>
      </c>
      <c r="B4" s="5" t="n">
        <v>2</v>
      </c>
      <c r="C4" s="5" t="n">
        <v>2</v>
      </c>
    </row>
    <row r="5" spans="1:5">
      <c r="A5" s="4" t="s">
        <v>1220</v>
      </c>
      <c r="C5" s="6" t="n">
        <v>5834000</v>
      </c>
      <c r="D5" s="6" t="n">
        <v>5958000</v>
      </c>
      <c r="E5" s="6" t="n">
        <v>4682000</v>
      </c>
    </row>
    <row r="6" spans="1:5">
      <c r="A6" s="4" t="s">
        <v>1221</v>
      </c>
      <c r="C6" s="5" t="n">
        <v>2250000</v>
      </c>
      <c r="D6" s="5" t="n">
        <v>2332000</v>
      </c>
      <c r="E6" s="5" t="n">
        <v>1588000</v>
      </c>
    </row>
    <row r="7" spans="1:5">
      <c r="A7" s="4" t="s">
        <v>603</v>
      </c>
    </row>
    <row r="8" spans="1:5">
      <c r="A8" s="3" t="s">
        <v>1218</v>
      </c>
    </row>
    <row r="9" spans="1:5">
      <c r="A9" s="4" t="s">
        <v>1221</v>
      </c>
      <c r="C9" s="6" t="n">
        <v>1471000</v>
      </c>
      <c r="D9" s="6" t="n">
        <v>1507000</v>
      </c>
      <c r="E9" s="6" t="n">
        <v>673000</v>
      </c>
    </row>
    <row r="10" spans="1:5">
      <c r="A10" s="4" t="s">
        <v>1222</v>
      </c>
    </row>
    <row r="11" spans="1:5">
      <c r="A11" s="3" t="s">
        <v>1218</v>
      </c>
    </row>
    <row r="12" spans="1:5">
      <c r="A12" s="4" t="s">
        <v>1223</v>
      </c>
      <c r="C12" s="4" t="s">
        <v>1106</v>
      </c>
      <c r="D12" s="4" t="s">
        <v>1106</v>
      </c>
      <c r="E12" s="4" t="s">
        <v>1106</v>
      </c>
    </row>
    <row r="13" spans="1:5">
      <c r="A13" s="4" t="s">
        <v>1221</v>
      </c>
      <c r="C13" s="6" t="n">
        <v>779000</v>
      </c>
      <c r="D13" s="6" t="n">
        <v>825000</v>
      </c>
      <c r="E13" s="6" t="n">
        <v>915000</v>
      </c>
    </row>
    <row r="14" spans="1:5">
      <c r="A14" s="4" t="s">
        <v>1224</v>
      </c>
    </row>
    <row r="15" spans="1:5">
      <c r="A15" s="3" t="s">
        <v>1218</v>
      </c>
    </row>
    <row r="16" spans="1:5">
      <c r="A16" s="4" t="s">
        <v>1221</v>
      </c>
      <c r="C16" s="5" t="n">
        <v>55000</v>
      </c>
    </row>
    <row r="17" spans="1:5">
      <c r="A17" s="4" t="s">
        <v>1225</v>
      </c>
    </row>
    <row r="18" spans="1:5">
      <c r="A18" s="3" t="s">
        <v>1218</v>
      </c>
    </row>
    <row r="19" spans="1:5">
      <c r="A19" s="4" t="s">
        <v>1221</v>
      </c>
      <c r="C19" s="6" t="n">
        <v>55000</v>
      </c>
    </row>
    <row r="20" spans="1:5">
      <c r="A20" s="4" t="s">
        <v>1226</v>
      </c>
    </row>
    <row r="21" spans="1:5">
      <c r="A21" s="3" t="s">
        <v>1218</v>
      </c>
    </row>
    <row r="22" spans="1:5">
      <c r="A22" s="4" t="s">
        <v>1227</v>
      </c>
      <c r="C22" s="5" t="n">
        <v>2</v>
      </c>
      <c r="D22" s="5" t="n">
        <v>1</v>
      </c>
    </row>
    <row r="23" spans="1:5">
      <c r="A23" s="4" t="s">
        <v>1220</v>
      </c>
      <c r="C23" s="6" t="n">
        <v>477000</v>
      </c>
      <c r="D23" s="6" t="n">
        <v>221000</v>
      </c>
    </row>
    <row r="24" spans="1:5">
      <c r="A24" s="4" t="s">
        <v>1223</v>
      </c>
      <c r="C24" s="4" t="s">
        <v>974</v>
      </c>
      <c r="D24" s="4" t="s">
        <v>122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938</v>
      </c>
      <c r="J1" s="2" t="s">
        <v>1</v>
      </c>
    </row>
    <row r="2" spans="1:12">
      <c r="B2" s="2" t="s">
        <v>2</v>
      </c>
      <c r="C2" s="2" t="s">
        <v>484</v>
      </c>
      <c r="D2" s="2" t="s">
        <v>4</v>
      </c>
      <c r="E2" s="2" t="s">
        <v>485</v>
      </c>
      <c r="F2" s="2" t="s">
        <v>30</v>
      </c>
      <c r="G2" s="2" t="s">
        <v>486</v>
      </c>
      <c r="H2" s="2" t="s">
        <v>487</v>
      </c>
      <c r="I2" s="2" t="s">
        <v>488</v>
      </c>
      <c r="J2" s="2" t="s">
        <v>2</v>
      </c>
      <c r="K2" s="2" t="s">
        <v>30</v>
      </c>
      <c r="L2" s="2" t="s">
        <v>91</v>
      </c>
    </row>
    <row r="3" spans="1:12">
      <c r="A3" s="3" t="s">
        <v>1218</v>
      </c>
    </row>
    <row r="4" spans="1:12">
      <c r="A4" s="4" t="s">
        <v>1230</v>
      </c>
      <c r="B4" s="6" t="n">
        <v>1144000</v>
      </c>
      <c r="C4" s="6" t="n">
        <v>1143000</v>
      </c>
      <c r="D4" s="6" t="n">
        <v>1178000</v>
      </c>
      <c r="E4" s="6" t="n">
        <v>1164000</v>
      </c>
      <c r="F4" s="6" t="n">
        <v>1138000</v>
      </c>
      <c r="G4" s="6" t="n">
        <v>1078000</v>
      </c>
      <c r="H4" s="6" t="n">
        <v>1129000</v>
      </c>
      <c r="I4" s="6" t="n">
        <v>1154000</v>
      </c>
      <c r="J4" s="6" t="n">
        <v>4629000</v>
      </c>
      <c r="K4" s="6" t="n">
        <v>4499000</v>
      </c>
      <c r="L4" s="6" t="n">
        <v>3338000</v>
      </c>
    </row>
    <row r="5" spans="1:12">
      <c r="A5" s="4" t="s">
        <v>1221</v>
      </c>
      <c r="J5" s="5" t="n">
        <v>2250000</v>
      </c>
      <c r="K5" s="5" t="n">
        <v>2332000</v>
      </c>
      <c r="L5" s="5" t="n">
        <v>1588000</v>
      </c>
    </row>
    <row r="6" spans="1:12">
      <c r="A6" s="4" t="s">
        <v>111</v>
      </c>
      <c r="B6" s="6" t="n">
        <v>592000</v>
      </c>
      <c r="C6" s="6" t="n">
        <v>596000</v>
      </c>
      <c r="D6" s="6" t="n">
        <v>609000</v>
      </c>
      <c r="E6" s="6" t="n">
        <v>582000</v>
      </c>
      <c r="F6" s="6" t="n">
        <v>558000</v>
      </c>
      <c r="G6" s="6" t="n">
        <v>474000</v>
      </c>
      <c r="H6" s="6" t="n">
        <v>551000</v>
      </c>
      <c r="I6" s="6" t="n">
        <v>584000</v>
      </c>
      <c r="J6" s="5" t="n">
        <v>2379000</v>
      </c>
      <c r="K6" s="5" t="n">
        <v>2167000</v>
      </c>
      <c r="L6" s="5" t="n">
        <v>1750000</v>
      </c>
    </row>
    <row r="7" spans="1:12">
      <c r="A7" s="4" t="s">
        <v>1222</v>
      </c>
    </row>
    <row r="8" spans="1:12">
      <c r="A8" s="3" t="s">
        <v>1218</v>
      </c>
    </row>
    <row r="9" spans="1:12">
      <c r="A9" s="4" t="s">
        <v>1230</v>
      </c>
      <c r="J9" s="5" t="n">
        <v>2128000</v>
      </c>
      <c r="K9" s="5" t="n">
        <v>2102000</v>
      </c>
      <c r="L9" s="5" t="n">
        <v>2062000</v>
      </c>
    </row>
    <row r="10" spans="1:12">
      <c r="A10" s="4" t="s">
        <v>1221</v>
      </c>
      <c r="J10" s="5" t="n">
        <v>779000</v>
      </c>
      <c r="K10" s="5" t="n">
        <v>825000</v>
      </c>
      <c r="L10" s="5" t="n">
        <v>915000</v>
      </c>
    </row>
    <row r="11" spans="1:12">
      <c r="A11" s="4" t="s">
        <v>111</v>
      </c>
      <c r="J11" s="5" t="n">
        <v>1349000</v>
      </c>
      <c r="K11" s="5" t="n">
        <v>1277000</v>
      </c>
      <c r="L11" s="5" t="n">
        <v>1147000</v>
      </c>
    </row>
    <row r="12" spans="1:12">
      <c r="A12" s="4" t="s">
        <v>1231</v>
      </c>
    </row>
    <row r="13" spans="1:12">
      <c r="A13" s="3" t="s">
        <v>1218</v>
      </c>
    </row>
    <row r="14" spans="1:12">
      <c r="A14" s="4" t="s">
        <v>1230</v>
      </c>
      <c r="J14" s="5" t="n">
        <v>2501000</v>
      </c>
      <c r="K14" s="5" t="n">
        <v>2397000</v>
      </c>
      <c r="L14" s="5" t="n">
        <v>1276000</v>
      </c>
    </row>
    <row r="15" spans="1:12">
      <c r="A15" s="4" t="s">
        <v>1221</v>
      </c>
      <c r="J15" s="5" t="n">
        <v>1471000</v>
      </c>
      <c r="K15" s="5" t="n">
        <v>1507000</v>
      </c>
      <c r="L15" s="5" t="n">
        <v>673000</v>
      </c>
    </row>
    <row r="16" spans="1:12">
      <c r="A16" s="4" t="s">
        <v>111</v>
      </c>
      <c r="J16" s="6" t="n">
        <v>1030000</v>
      </c>
      <c r="K16" s="6" t="n">
        <v>890000</v>
      </c>
      <c r="L16" s="6" t="n">
        <v>603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938</v>
      </c>
      <c r="J1" s="2" t="s">
        <v>1</v>
      </c>
    </row>
    <row r="2" spans="1:12">
      <c r="B2" s="2" t="s">
        <v>2</v>
      </c>
      <c r="C2" s="2" t="s">
        <v>484</v>
      </c>
      <c r="D2" s="2" t="s">
        <v>4</v>
      </c>
      <c r="E2" s="2" t="s">
        <v>485</v>
      </c>
      <c r="F2" s="2" t="s">
        <v>30</v>
      </c>
      <c r="G2" s="2" t="s">
        <v>486</v>
      </c>
      <c r="H2" s="2" t="s">
        <v>487</v>
      </c>
      <c r="I2" s="2" t="s">
        <v>488</v>
      </c>
      <c r="J2" s="2" t="s">
        <v>2</v>
      </c>
      <c r="K2" s="2" t="s">
        <v>30</v>
      </c>
      <c r="L2" s="2" t="s">
        <v>91</v>
      </c>
    </row>
    <row r="3" spans="1:12">
      <c r="A3" s="3" t="s">
        <v>1218</v>
      </c>
    </row>
    <row r="4" spans="1:12">
      <c r="A4" s="4" t="s">
        <v>1230</v>
      </c>
      <c r="B4" s="6" t="n">
        <v>1144000</v>
      </c>
      <c r="C4" s="6" t="n">
        <v>1143000</v>
      </c>
      <c r="D4" s="6" t="n">
        <v>1178000</v>
      </c>
      <c r="E4" s="6" t="n">
        <v>1164000</v>
      </c>
      <c r="F4" s="6" t="n">
        <v>1138000</v>
      </c>
      <c r="G4" s="6" t="n">
        <v>1078000</v>
      </c>
      <c r="H4" s="6" t="n">
        <v>1129000</v>
      </c>
      <c r="I4" s="6" t="n">
        <v>1154000</v>
      </c>
      <c r="J4" s="6" t="n">
        <v>4629000</v>
      </c>
      <c r="K4" s="6" t="n">
        <v>4499000</v>
      </c>
      <c r="L4" s="6" t="n">
        <v>3338000</v>
      </c>
    </row>
    <row r="5" spans="1:12">
      <c r="A5" s="4" t="s">
        <v>531</v>
      </c>
      <c r="B5" s="5" t="n">
        <v>16952000</v>
      </c>
      <c r="F5" s="5" t="n">
        <v>15790000</v>
      </c>
      <c r="J5" s="5" t="n">
        <v>16952000</v>
      </c>
      <c r="K5" s="5" t="n">
        <v>15790000</v>
      </c>
    </row>
    <row r="6" spans="1:12">
      <c r="A6" s="4" t="s">
        <v>39</v>
      </c>
      <c r="B6" s="5" t="n">
        <v>1246000</v>
      </c>
      <c r="F6" s="5" t="n">
        <v>1129000</v>
      </c>
      <c r="J6" s="5" t="n">
        <v>1246000</v>
      </c>
      <c r="K6" s="5" t="n">
        <v>1129000</v>
      </c>
    </row>
    <row r="7" spans="1:12">
      <c r="A7" s="4" t="s">
        <v>1233</v>
      </c>
    </row>
    <row r="8" spans="1:12">
      <c r="A8" s="3" t="s">
        <v>1218</v>
      </c>
    </row>
    <row r="9" spans="1:12">
      <c r="A9" s="4" t="s">
        <v>1230</v>
      </c>
      <c r="J9" s="5" t="n">
        <v>2794000</v>
      </c>
      <c r="K9" s="5" t="n">
        <v>2744000</v>
      </c>
      <c r="L9" s="5" t="n">
        <v>1973000</v>
      </c>
    </row>
    <row r="10" spans="1:12">
      <c r="A10" s="4" t="s">
        <v>531</v>
      </c>
      <c r="B10" s="5" t="n">
        <v>9124000</v>
      </c>
      <c r="F10" s="5" t="n">
        <v>7877000</v>
      </c>
      <c r="J10" s="5" t="n">
        <v>9124000</v>
      </c>
      <c r="K10" s="5" t="n">
        <v>7877000</v>
      </c>
    </row>
    <row r="11" spans="1:12">
      <c r="A11" s="4" t="s">
        <v>39</v>
      </c>
      <c r="B11" s="5" t="n">
        <v>1134000</v>
      </c>
      <c r="F11" s="5" t="n">
        <v>1009000</v>
      </c>
      <c r="J11" s="5" t="n">
        <v>1134000</v>
      </c>
      <c r="K11" s="5" t="n">
        <v>1009000</v>
      </c>
    </row>
    <row r="12" spans="1:12">
      <c r="A12" s="4" t="s">
        <v>1234</v>
      </c>
    </row>
    <row r="13" spans="1:12">
      <c r="A13" s="3" t="s">
        <v>1218</v>
      </c>
    </row>
    <row r="14" spans="1:12">
      <c r="A14" s="4" t="s">
        <v>1230</v>
      </c>
      <c r="J14" s="5" t="n">
        <v>1835000</v>
      </c>
      <c r="K14" s="5" t="n">
        <v>1755000</v>
      </c>
      <c r="L14" s="6" t="n">
        <v>1365000</v>
      </c>
    </row>
    <row r="15" spans="1:12">
      <c r="A15" s="4" t="s">
        <v>531</v>
      </c>
      <c r="B15" s="5" t="n">
        <v>7828000</v>
      </c>
      <c r="F15" s="5" t="n">
        <v>7913000</v>
      </c>
      <c r="J15" s="5" t="n">
        <v>7828000</v>
      </c>
      <c r="K15" s="5" t="n">
        <v>7913000</v>
      </c>
    </row>
    <row r="16" spans="1:12">
      <c r="A16" s="4" t="s">
        <v>39</v>
      </c>
      <c r="B16" s="6" t="n">
        <v>112000</v>
      </c>
      <c r="F16" s="6" t="n">
        <v>120000</v>
      </c>
      <c r="J16" s="6" t="n">
        <v>112000</v>
      </c>
      <c r="K16" s="6" t="n">
        <v>1200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938</v>
      </c>
      <c r="J1" s="2" t="s">
        <v>1</v>
      </c>
    </row>
    <row r="2" spans="1:12">
      <c r="B2" s="2" t="s">
        <v>2</v>
      </c>
      <c r="C2" s="2" t="s">
        <v>484</v>
      </c>
      <c r="D2" s="2" t="s">
        <v>4</v>
      </c>
      <c r="E2" s="2" t="s">
        <v>485</v>
      </c>
      <c r="F2" s="2" t="s">
        <v>30</v>
      </c>
      <c r="G2" s="2" t="s">
        <v>486</v>
      </c>
      <c r="H2" s="2" t="s">
        <v>487</v>
      </c>
      <c r="I2" s="2" t="s">
        <v>488</v>
      </c>
      <c r="J2" s="2" t="s">
        <v>2</v>
      </c>
      <c r="K2" s="2" t="s">
        <v>30</v>
      </c>
      <c r="L2" s="2" t="s">
        <v>91</v>
      </c>
    </row>
    <row r="3" spans="1:12">
      <c r="A3" s="3" t="s">
        <v>1236</v>
      </c>
    </row>
    <row r="4" spans="1:12">
      <c r="A4" s="4" t="s">
        <v>120</v>
      </c>
      <c r="B4" s="6" t="n">
        <v>1225000</v>
      </c>
      <c r="C4" s="6" t="n">
        <v>369000</v>
      </c>
      <c r="D4" s="6" t="n">
        <v>418000</v>
      </c>
      <c r="E4" s="6" t="n">
        <v>502000</v>
      </c>
      <c r="F4" s="6" t="n">
        <v>352000</v>
      </c>
      <c r="G4" s="6" t="n">
        <v>344000</v>
      </c>
      <c r="H4" s="6" t="n">
        <v>357000</v>
      </c>
      <c r="I4" s="6" t="n">
        <v>369000</v>
      </c>
      <c r="J4" s="6" t="n">
        <v>2514000</v>
      </c>
      <c r="K4" s="6" t="n">
        <v>1422000</v>
      </c>
      <c r="L4" s="6" t="n">
        <v>1274000</v>
      </c>
    </row>
    <row r="5" spans="1:12">
      <c r="A5" s="4" t="s">
        <v>125</v>
      </c>
      <c r="J5" s="5" t="n">
        <v>589</v>
      </c>
      <c r="K5" s="5" t="n">
        <v>595</v>
      </c>
      <c r="L5" s="5" t="n">
        <v>556</v>
      </c>
    </row>
    <row r="6" spans="1:12">
      <c r="A6" s="4" t="s">
        <v>1237</v>
      </c>
      <c r="B6" s="7" t="n">
        <v>2.1</v>
      </c>
      <c r="C6" s="7" t="n">
        <v>0.63</v>
      </c>
      <c r="D6" s="7" t="n">
        <v>0.71</v>
      </c>
      <c r="E6" s="7" t="n">
        <v>0.84</v>
      </c>
      <c r="F6" s="7" t="n">
        <v>0.59</v>
      </c>
      <c r="G6" s="7" t="n">
        <v>0.58</v>
      </c>
      <c r="H6" s="7" t="n">
        <v>0.6</v>
      </c>
      <c r="I6" s="7" t="n">
        <v>0.62</v>
      </c>
      <c r="J6" s="7" t="n">
        <v>4.27</v>
      </c>
      <c r="K6" s="7" t="n">
        <v>2.39</v>
      </c>
      <c r="L6" s="7" t="n">
        <v>2.29</v>
      </c>
    </row>
    <row r="7" spans="1:12">
      <c r="A7" s="3" t="s">
        <v>1238</v>
      </c>
    </row>
    <row r="8" spans="1:12">
      <c r="A8" s="4" t="s">
        <v>126</v>
      </c>
      <c r="J8" s="5" t="n">
        <v>589</v>
      </c>
      <c r="K8" s="5" t="n">
        <v>595</v>
      </c>
      <c r="L8" s="5" t="n">
        <v>556</v>
      </c>
    </row>
    <row r="9" spans="1:12">
      <c r="A9" s="4" t="s">
        <v>1239</v>
      </c>
      <c r="J9" s="5" t="n">
        <v>5</v>
      </c>
      <c r="K9" s="5" t="n">
        <v>4</v>
      </c>
      <c r="L9" s="5" t="n">
        <v>3</v>
      </c>
    </row>
    <row r="10" spans="1:12">
      <c r="A10" s="4" t="s">
        <v>1240</v>
      </c>
      <c r="J10" s="5" t="n">
        <v>594</v>
      </c>
      <c r="K10" s="5" t="n">
        <v>599</v>
      </c>
      <c r="L10" s="5" t="n">
        <v>559</v>
      </c>
    </row>
    <row r="11" spans="1:12">
      <c r="A11" s="4" t="s">
        <v>1241</v>
      </c>
      <c r="B11" s="7" t="n">
        <v>2.08</v>
      </c>
      <c r="C11" s="7" t="n">
        <v>0.62</v>
      </c>
      <c r="D11" s="7" t="n">
        <v>0.7</v>
      </c>
      <c r="E11" s="7" t="n">
        <v>0.84</v>
      </c>
      <c r="F11" s="7" t="n">
        <v>0.59</v>
      </c>
      <c r="G11" s="7" t="n">
        <v>0.57</v>
      </c>
      <c r="H11" s="7" t="n">
        <v>0.6</v>
      </c>
      <c r="I11" s="7" t="n">
        <v>0.62</v>
      </c>
      <c r="J11" s="7" t="n">
        <v>4.23</v>
      </c>
      <c r="K11" s="7" t="n">
        <v>2.37</v>
      </c>
      <c r="L11" s="7" t="n">
        <v>2.28</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0</v>
      </c>
      <c r="D2" s="2" t="s">
        <v>91</v>
      </c>
    </row>
    <row r="3" spans="1:4">
      <c r="A3" s="3" t="s">
        <v>1243</v>
      </c>
    </row>
    <row r="4" spans="1:4">
      <c r="A4" s="4" t="s">
        <v>1244</v>
      </c>
      <c r="B4" s="5" t="n">
        <v>694343</v>
      </c>
      <c r="C4" s="5" t="n">
        <v>724918</v>
      </c>
      <c r="D4" s="5" t="n">
        <v>836405</v>
      </c>
    </row>
    <row r="5" spans="1:4">
      <c r="A5" s="4" t="s">
        <v>876</v>
      </c>
    </row>
    <row r="6" spans="1:4">
      <c r="A6" s="3" t="s">
        <v>1243</v>
      </c>
    </row>
    <row r="7" spans="1:4">
      <c r="A7" s="4" t="s">
        <v>1244</v>
      </c>
      <c r="B7" s="5" t="n">
        <v>88930</v>
      </c>
      <c r="C7" s="5" t="n">
        <v>110265</v>
      </c>
    </row>
    <row r="8" spans="1:4">
      <c r="A8" s="4" t="s">
        <v>537</v>
      </c>
    </row>
    <row r="9" spans="1:4">
      <c r="A9" s="3" t="s">
        <v>1243</v>
      </c>
    </row>
    <row r="10" spans="1:4">
      <c r="A10" s="4" t="s">
        <v>1245</v>
      </c>
      <c r="B10" s="5" t="n">
        <v>32300000</v>
      </c>
    </row>
    <row r="11" spans="1:4">
      <c r="A11" s="4" t="s">
        <v>523</v>
      </c>
    </row>
    <row r="12" spans="1:4">
      <c r="A12" s="3" t="s">
        <v>1243</v>
      </c>
    </row>
    <row r="13" spans="1:4">
      <c r="A13" s="4" t="s">
        <v>1245</v>
      </c>
      <c r="B13" s="5" t="n">
        <v>126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46</v>
      </c>
      <c r="B1" s="2" t="s">
        <v>1247</v>
      </c>
      <c r="C1" s="2" t="s">
        <v>2</v>
      </c>
      <c r="D1" s="2" t="s">
        <v>484</v>
      </c>
      <c r="E1" s="2" t="s">
        <v>4</v>
      </c>
      <c r="F1" s="2" t="s">
        <v>485</v>
      </c>
      <c r="G1" s="2" t="s">
        <v>30</v>
      </c>
      <c r="H1" s="2" t="s">
        <v>486</v>
      </c>
      <c r="I1" s="2" t="s">
        <v>487</v>
      </c>
      <c r="J1" s="2" t="s">
        <v>488</v>
      </c>
      <c r="K1" s="2" t="s">
        <v>2</v>
      </c>
      <c r="L1" s="2" t="s">
        <v>30</v>
      </c>
      <c r="M1" s="2" t="s">
        <v>91</v>
      </c>
    </row>
    <row r="2" spans="1:13">
      <c r="A2" s="3" t="s">
        <v>1248</v>
      </c>
    </row>
    <row r="3" spans="1:13">
      <c r="A3" s="4" t="s">
        <v>1230</v>
      </c>
      <c r="C3" s="6" t="n">
        <v>1144000</v>
      </c>
      <c r="D3" s="6" t="n">
        <v>1143000</v>
      </c>
      <c r="E3" s="6" t="n">
        <v>1178000</v>
      </c>
      <c r="F3" s="6" t="n">
        <v>1164000</v>
      </c>
      <c r="G3" s="6" t="n">
        <v>1138000</v>
      </c>
      <c r="H3" s="6" t="n">
        <v>1078000</v>
      </c>
      <c r="I3" s="6" t="n">
        <v>1129000</v>
      </c>
      <c r="J3" s="6" t="n">
        <v>1154000</v>
      </c>
      <c r="K3" s="6" t="n">
        <v>4629000</v>
      </c>
      <c r="L3" s="6" t="n">
        <v>4499000</v>
      </c>
      <c r="M3" s="6" t="n">
        <v>3338000</v>
      </c>
    </row>
    <row r="4" spans="1:13">
      <c r="A4" s="4" t="s">
        <v>111</v>
      </c>
      <c r="C4" s="5" t="n">
        <v>592000</v>
      </c>
      <c r="D4" s="5" t="n">
        <v>596000</v>
      </c>
      <c r="E4" s="5" t="n">
        <v>609000</v>
      </c>
      <c r="F4" s="5" t="n">
        <v>582000</v>
      </c>
      <c r="G4" s="5" t="n">
        <v>558000</v>
      </c>
      <c r="H4" s="5" t="n">
        <v>474000</v>
      </c>
      <c r="I4" s="5" t="n">
        <v>551000</v>
      </c>
      <c r="J4" s="5" t="n">
        <v>584000</v>
      </c>
      <c r="K4" s="5" t="n">
        <v>2379000</v>
      </c>
      <c r="L4" s="5" t="n">
        <v>2167000</v>
      </c>
      <c r="M4" s="5" t="n">
        <v>1750000</v>
      </c>
    </row>
    <row r="5" spans="1:13">
      <c r="A5" s="4" t="s">
        <v>120</v>
      </c>
      <c r="C5" s="6" t="n">
        <v>1225000</v>
      </c>
      <c r="D5" s="6" t="n">
        <v>369000</v>
      </c>
      <c r="E5" s="6" t="n">
        <v>418000</v>
      </c>
      <c r="F5" s="6" t="n">
        <v>502000</v>
      </c>
      <c r="G5" s="6" t="n">
        <v>352000</v>
      </c>
      <c r="H5" s="6" t="n">
        <v>344000</v>
      </c>
      <c r="I5" s="6" t="n">
        <v>357000</v>
      </c>
      <c r="J5" s="6" t="n">
        <v>369000</v>
      </c>
      <c r="K5" s="6" t="n">
        <v>2514000</v>
      </c>
      <c r="L5" s="6" t="n">
        <v>1422000</v>
      </c>
      <c r="M5" s="6" t="n">
        <v>1274000</v>
      </c>
    </row>
    <row r="6" spans="1:13">
      <c r="A6" s="3" t="s">
        <v>1249</v>
      </c>
    </row>
    <row r="7" spans="1:13">
      <c r="A7" s="4" t="s">
        <v>122</v>
      </c>
      <c r="C7" s="7" t="n">
        <v>2.1</v>
      </c>
      <c r="D7" s="7" t="n">
        <v>0.63</v>
      </c>
      <c r="E7" s="7" t="n">
        <v>0.71</v>
      </c>
      <c r="F7" s="7" t="n">
        <v>0.84</v>
      </c>
      <c r="G7" s="7" t="n">
        <v>0.59</v>
      </c>
      <c r="H7" s="7" t="n">
        <v>0.58</v>
      </c>
      <c r="I7" s="7" t="n">
        <v>0.6</v>
      </c>
      <c r="J7" s="7" t="n">
        <v>0.62</v>
      </c>
      <c r="K7" s="7" t="n">
        <v>4.27</v>
      </c>
      <c r="L7" s="7" t="n">
        <v>2.39</v>
      </c>
      <c r="M7" s="7" t="n">
        <v>2.29</v>
      </c>
    </row>
    <row r="8" spans="1:13">
      <c r="A8" s="4" t="s">
        <v>123</v>
      </c>
      <c r="C8" s="7" t="n">
        <v>2.08</v>
      </c>
      <c r="D8" s="7" t="n">
        <v>0.62</v>
      </c>
      <c r="E8" s="7" t="n">
        <v>0.7</v>
      </c>
      <c r="F8" s="7" t="n">
        <v>0.84</v>
      </c>
      <c r="G8" s="7" t="n">
        <v>0.59</v>
      </c>
      <c r="H8" s="7" t="n">
        <v>0.57</v>
      </c>
      <c r="I8" s="7" t="n">
        <v>0.6</v>
      </c>
      <c r="J8" s="7" t="n">
        <v>0.62</v>
      </c>
      <c r="K8" s="7" t="n">
        <v>4.23</v>
      </c>
      <c r="L8" s="7" t="n">
        <v>2.37</v>
      </c>
      <c r="M8" s="7" t="n">
        <v>2.28</v>
      </c>
    </row>
    <row r="9" spans="1:13">
      <c r="A9" s="4" t="s">
        <v>978</v>
      </c>
      <c r="C9" s="6" t="n">
        <v>764000</v>
      </c>
      <c r="K9" s="6" t="n">
        <v>651000</v>
      </c>
      <c r="L9" s="6" t="n">
        <v>-114000</v>
      </c>
      <c r="M9" s="6" t="n">
        <v>108000</v>
      </c>
    </row>
    <row r="10" spans="1:13">
      <c r="A10" s="4" t="s">
        <v>660</v>
      </c>
    </row>
    <row r="11" spans="1:13">
      <c r="A11" s="3" t="s">
        <v>1249</v>
      </c>
    </row>
    <row r="12" spans="1:13">
      <c r="A12" s="4" t="s">
        <v>1250</v>
      </c>
      <c r="F12" s="6" t="n">
        <v>176000</v>
      </c>
    </row>
    <row r="13" spans="1:13">
      <c r="A13" s="4" t="s">
        <v>523</v>
      </c>
    </row>
    <row r="14" spans="1:13">
      <c r="A14" s="3" t="s">
        <v>1249</v>
      </c>
    </row>
    <row r="15" spans="1:13">
      <c r="A15" s="4" t="s">
        <v>1250</v>
      </c>
      <c r="B15" s="6" t="n">
        <v>-76000</v>
      </c>
      <c r="C15" s="6" t="n">
        <v>1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35000</v>
      </c>
      <c r="C3" s="6" t="n">
        <v>407000</v>
      </c>
    </row>
    <row r="4" spans="1:3">
      <c r="A4" s="4" t="s">
        <v>33</v>
      </c>
      <c r="B4" s="5" t="n">
        <v>769000</v>
      </c>
      <c r="C4" s="5" t="n">
        <v>679000</v>
      </c>
    </row>
    <row r="5" spans="1:3">
      <c r="A5" s="4" t="s">
        <v>34</v>
      </c>
      <c r="B5" s="5" t="n">
        <v>16000</v>
      </c>
      <c r="C5" s="5" t="n">
        <v>23000</v>
      </c>
    </row>
    <row r="6" spans="1:3">
      <c r="A6" s="4" t="s">
        <v>35</v>
      </c>
      <c r="B6" s="5" t="n">
        <v>903000</v>
      </c>
      <c r="C6" s="5" t="n">
        <v>777000</v>
      </c>
    </row>
    <row r="7" spans="1:3">
      <c r="A7" s="4" t="s">
        <v>36</v>
      </c>
      <c r="B7" s="5" t="n">
        <v>51222000</v>
      </c>
      <c r="C7" s="5" t="n">
        <v>55150000</v>
      </c>
    </row>
    <row r="8" spans="1:3">
      <c r="A8" s="4" t="s">
        <v>37</v>
      </c>
      <c r="B8" s="5" t="n">
        <v>117000</v>
      </c>
      <c r="C8" s="5" t="n">
        <v>97000</v>
      </c>
    </row>
    <row r="9" spans="1:3">
      <c r="A9" s="4" t="s">
        <v>38</v>
      </c>
      <c r="B9" s="5" t="n">
        <v>53562000</v>
      </c>
      <c r="C9" s="5" t="n">
        <v>57133000</v>
      </c>
    </row>
    <row r="10" spans="1:3">
      <c r="A10" s="4" t="s">
        <v>39</v>
      </c>
      <c r="B10" s="5" t="n">
        <v>1246000</v>
      </c>
      <c r="C10" s="5" t="n">
        <v>1129000</v>
      </c>
    </row>
    <row r="11" spans="1:3">
      <c r="A11" s="3" t="s">
        <v>40</v>
      </c>
    </row>
    <row r="12" spans="1:3">
      <c r="A12" s="4" t="s">
        <v>41</v>
      </c>
      <c r="B12" s="5" t="n">
        <v>12216000</v>
      </c>
      <c r="C12" s="5" t="n">
        <v>12291000</v>
      </c>
    </row>
    <row r="13" spans="1:3">
      <c r="A13" s="4" t="s">
        <v>42</v>
      </c>
      <c r="B13" s="5" t="n">
        <v>10269000</v>
      </c>
      <c r="C13" s="5" t="n">
        <v>10420000</v>
      </c>
    </row>
    <row r="14" spans="1:3">
      <c r="A14" s="4" t="s">
        <v>43</v>
      </c>
      <c r="B14" s="5" t="n">
        <v>264000</v>
      </c>
      <c r="C14" s="5" t="n">
        <v>264000</v>
      </c>
    </row>
    <row r="15" spans="1:3">
      <c r="A15" s="4" t="s">
        <v>44</v>
      </c>
      <c r="B15" s="5" t="n">
        <v>0</v>
      </c>
      <c r="C15" s="5" t="n">
        <v>432000</v>
      </c>
    </row>
    <row r="16" spans="1:3">
      <c r="A16" s="4" t="s">
        <v>45</v>
      </c>
      <c r="B16" s="5" t="n">
        <v>707000</v>
      </c>
      <c r="C16" s="5" t="n">
        <v>334000</v>
      </c>
    </row>
    <row r="17" spans="1:3">
      <c r="A17" s="4" t="s">
        <v>46</v>
      </c>
      <c r="B17" s="5" t="n">
        <v>23456000</v>
      </c>
      <c r="C17" s="5" t="n">
        <v>23741000</v>
      </c>
    </row>
    <row r="18" spans="1:3">
      <c r="A18" s="4" t="s">
        <v>47</v>
      </c>
      <c r="B18" s="5" t="n">
        <v>78264000</v>
      </c>
      <c r="C18" s="5" t="n">
        <v>82003000</v>
      </c>
    </row>
    <row r="19" spans="1:3">
      <c r="A19" s="3" t="s">
        <v>48</v>
      </c>
    </row>
    <row r="20" spans="1:3">
      <c r="A20" s="4" t="s">
        <v>49</v>
      </c>
      <c r="B20" s="5" t="n">
        <v>462000</v>
      </c>
      <c r="C20" s="5" t="n">
        <v>388000</v>
      </c>
    </row>
    <row r="21" spans="1:3">
      <c r="A21" s="4" t="s">
        <v>50</v>
      </c>
      <c r="B21" s="5" t="n">
        <v>128000</v>
      </c>
      <c r="C21" s="5" t="n">
        <v>131000</v>
      </c>
    </row>
    <row r="22" spans="1:3">
      <c r="A22" s="4" t="s">
        <v>51</v>
      </c>
      <c r="B22" s="5" t="n">
        <v>227000</v>
      </c>
      <c r="C22" s="5" t="n">
        <v>230000</v>
      </c>
    </row>
    <row r="23" spans="1:3">
      <c r="A23" s="4" t="s">
        <v>52</v>
      </c>
      <c r="B23" s="5" t="n">
        <v>121000</v>
      </c>
      <c r="C23" s="5" t="n">
        <v>114000</v>
      </c>
    </row>
    <row r="24" spans="1:3">
      <c r="A24" s="4" t="s">
        <v>53</v>
      </c>
      <c r="B24" s="5" t="n">
        <v>1833000</v>
      </c>
      <c r="C24" s="5" t="n">
        <v>2493000</v>
      </c>
    </row>
    <row r="25" spans="1:3">
      <c r="A25" s="4" t="s">
        <v>54</v>
      </c>
      <c r="B25" s="5" t="n">
        <v>51222000</v>
      </c>
      <c r="C25" s="5" t="n">
        <v>55150000</v>
      </c>
    </row>
    <row r="26" spans="1:3">
      <c r="A26" s="4" t="s">
        <v>55</v>
      </c>
      <c r="B26" s="5" t="n">
        <v>178000</v>
      </c>
      <c r="C26" s="5" t="n">
        <v>111000</v>
      </c>
    </row>
    <row r="27" spans="1:3">
      <c r="A27" s="4" t="s">
        <v>56</v>
      </c>
      <c r="B27" s="5" t="n">
        <v>54171000</v>
      </c>
      <c r="C27" s="5" t="n">
        <v>58617000</v>
      </c>
    </row>
    <row r="28" spans="1:3">
      <c r="A28" s="3" t="s">
        <v>57</v>
      </c>
    </row>
    <row r="29" spans="1:3">
      <c r="A29" s="4" t="s">
        <v>58</v>
      </c>
      <c r="B29" s="5" t="n">
        <v>2283000</v>
      </c>
      <c r="C29" s="5" t="n">
        <v>2958000</v>
      </c>
    </row>
    <row r="30" spans="1:3">
      <c r="A30" s="4" t="s">
        <v>59</v>
      </c>
      <c r="B30" s="5" t="n">
        <v>4267000</v>
      </c>
      <c r="C30" s="5" t="n">
        <v>3871000</v>
      </c>
    </row>
    <row r="31" spans="1:3">
      <c r="A31" s="4" t="s">
        <v>60</v>
      </c>
      <c r="B31" s="5" t="n">
        <v>243000</v>
      </c>
      <c r="C31" s="5" t="n">
        <v>430000</v>
      </c>
    </row>
    <row r="32" spans="1:3">
      <c r="A32" s="4" t="s">
        <v>61</v>
      </c>
      <c r="B32" s="5" t="n">
        <v>348000</v>
      </c>
      <c r="C32" s="5" t="n">
        <v>337000</v>
      </c>
    </row>
    <row r="33" spans="1:3">
      <c r="A33" s="4" t="s">
        <v>62</v>
      </c>
      <c r="B33" s="5" t="n">
        <v>7141000</v>
      </c>
      <c r="C33" s="5" t="n">
        <v>7596000</v>
      </c>
    </row>
    <row r="34" spans="1:3">
      <c r="A34" s="4" t="s">
        <v>63</v>
      </c>
      <c r="B34" s="5" t="n">
        <v>61312000</v>
      </c>
      <c r="C34" s="5" t="n">
        <v>66213000</v>
      </c>
    </row>
    <row r="35" spans="1:3">
      <c r="A35" s="4" t="s">
        <v>64</v>
      </c>
      <c r="B35" s="4" t="s">
        <v>65</v>
      </c>
      <c r="C35" s="4" t="s">
        <v>65</v>
      </c>
    </row>
    <row r="36" spans="1:3">
      <c r="A36" s="4" t="s">
        <v>66</v>
      </c>
      <c r="B36" s="5" t="n">
        <v>0</v>
      </c>
      <c r="C36" s="5" t="n">
        <v>36000</v>
      </c>
    </row>
    <row r="37" spans="1:3">
      <c r="A37" s="3" t="s">
        <v>67</v>
      </c>
    </row>
    <row r="38" spans="1:3">
      <c r="A38" s="4" t="s">
        <v>68</v>
      </c>
      <c r="B38" s="5" t="n">
        <v>0</v>
      </c>
      <c r="C38" s="5" t="n">
        <v>0</v>
      </c>
    </row>
    <row r="39" spans="1:3">
      <c r="A39" s="4" t="s">
        <v>69</v>
      </c>
      <c r="B39" s="5" t="n">
        <v>6000</v>
      </c>
      <c r="C39" s="5" t="n">
        <v>6000</v>
      </c>
    </row>
    <row r="40" spans="1:3">
      <c r="A40" s="4" t="s">
        <v>70</v>
      </c>
      <c r="B40" s="5" t="n">
        <v>-1076000</v>
      </c>
      <c r="C40" s="5" t="n">
        <v>-40000</v>
      </c>
    </row>
    <row r="41" spans="1:3">
      <c r="A41" s="4" t="s">
        <v>71</v>
      </c>
      <c r="B41" s="5" t="n">
        <v>11392000</v>
      </c>
      <c r="C41" s="5" t="n">
        <v>11306000</v>
      </c>
    </row>
    <row r="42" spans="1:3">
      <c r="A42" s="4" t="s">
        <v>72</v>
      </c>
      <c r="B42" s="5" t="n">
        <v>6825000</v>
      </c>
      <c r="C42" s="5" t="n">
        <v>4789000</v>
      </c>
    </row>
    <row r="43" spans="1:3">
      <c r="A43" s="4" t="s">
        <v>73</v>
      </c>
      <c r="B43" s="5" t="n">
        <v>-223000</v>
      </c>
      <c r="C43" s="5" t="n">
        <v>-344000</v>
      </c>
    </row>
    <row r="44" spans="1:3">
      <c r="A44" s="4" t="s">
        <v>74</v>
      </c>
      <c r="B44" s="5" t="n">
        <v>16924000</v>
      </c>
      <c r="C44" s="5" t="n">
        <v>15717000</v>
      </c>
    </row>
    <row r="45" spans="1:3">
      <c r="A45" s="4" t="s">
        <v>75</v>
      </c>
      <c r="B45" s="5" t="n">
        <v>28000</v>
      </c>
      <c r="C45" s="5" t="n">
        <v>37000</v>
      </c>
    </row>
    <row r="46" spans="1:3">
      <c r="A46" s="4" t="s">
        <v>76</v>
      </c>
      <c r="B46" s="5" t="n">
        <v>16952000</v>
      </c>
      <c r="C46" s="5" t="n">
        <v>15754000</v>
      </c>
    </row>
    <row r="47" spans="1:3">
      <c r="A47" s="4" t="s">
        <v>77</v>
      </c>
      <c r="B47" s="6" t="n">
        <v>78264000</v>
      </c>
      <c r="C47" s="6" t="n">
        <v>820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2</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243</v>
      </c>
      <c r="B11" s="4" t="s">
        <v>303</v>
      </c>
    </row>
    <row r="12" spans="1:2">
      <c r="A12" s="4" t="s">
        <v>304</v>
      </c>
      <c r="B12" s="4" t="s">
        <v>305</v>
      </c>
    </row>
    <row r="13" spans="1:2">
      <c r="A13" s="4" t="s">
        <v>306</v>
      </c>
      <c r="B13" s="4" t="s">
        <v>307</v>
      </c>
    </row>
    <row r="14" spans="1:2">
      <c r="A14" s="4" t="s">
        <v>246</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321</v>
      </c>
      <c r="B21" s="4" t="s">
        <v>322</v>
      </c>
    </row>
    <row r="22" spans="1:2">
      <c r="A22" s="4" t="s">
        <v>261</v>
      </c>
      <c r="B22" s="4" t="s">
        <v>323</v>
      </c>
    </row>
    <row r="23" spans="1:2">
      <c r="A23" s="4" t="s">
        <v>324</v>
      </c>
      <c r="B23" s="4" t="s">
        <v>325</v>
      </c>
    </row>
    <row r="24" spans="1:2">
      <c r="A24" s="4" t="s">
        <v>326</v>
      </c>
      <c r="B24" s="4" t="s">
        <v>327</v>
      </c>
    </row>
    <row r="25" spans="1:2">
      <c r="A25" s="4" t="s">
        <v>328</v>
      </c>
      <c r="B25" s="4" t="s">
        <v>329</v>
      </c>
    </row>
    <row r="26" spans="1:2">
      <c r="A26" s="4" t="s">
        <v>147</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279</v>
      </c>
      <c r="B32" s="4" t="s">
        <v>341</v>
      </c>
    </row>
    <row r="33" spans="1:2">
      <c r="A33" s="4" t="s">
        <v>342</v>
      </c>
      <c r="B33"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v>
      </c>
      <c r="B1" s="2" t="s">
        <v>2</v>
      </c>
      <c r="C1" s="2" t="s">
        <v>30</v>
      </c>
    </row>
    <row r="2" spans="1:3">
      <c r="A2" s="3" t="s">
        <v>79</v>
      </c>
    </row>
    <row r="3" spans="1:3">
      <c r="A3" s="4" t="s">
        <v>80</v>
      </c>
      <c r="B3" s="6" t="n">
        <v>6</v>
      </c>
      <c r="C3" s="6" t="n">
        <v>7</v>
      </c>
    </row>
    <row r="4" spans="1:3">
      <c r="A4" s="4" t="s">
        <v>81</v>
      </c>
      <c r="B4" s="7" t="n">
        <v>0.01</v>
      </c>
      <c r="C4" s="7" t="n">
        <v>0.01</v>
      </c>
    </row>
    <row r="5" spans="1:3">
      <c r="A5" s="4" t="s">
        <v>82</v>
      </c>
      <c r="B5" s="5" t="n">
        <v>100000000</v>
      </c>
      <c r="C5" s="5" t="n">
        <v>100000000</v>
      </c>
    </row>
    <row r="6" spans="1:3">
      <c r="A6" s="4" t="s">
        <v>83</v>
      </c>
      <c r="B6" s="5" t="n">
        <v>0</v>
      </c>
      <c r="C6" s="5" t="n">
        <v>0</v>
      </c>
    </row>
    <row r="7" spans="1:3">
      <c r="A7" s="4" t="s">
        <v>84</v>
      </c>
      <c r="B7" s="5" t="n">
        <v>0</v>
      </c>
      <c r="C7" s="5" t="n">
        <v>0</v>
      </c>
    </row>
    <row r="8" spans="1:3">
      <c r="A8" s="4" t="s">
        <v>85</v>
      </c>
      <c r="B8" s="7" t="n">
        <v>0.01</v>
      </c>
      <c r="C8" s="7" t="n">
        <v>0.01</v>
      </c>
    </row>
    <row r="9" spans="1:3">
      <c r="A9" s="4" t="s">
        <v>86</v>
      </c>
      <c r="B9" s="5" t="n">
        <v>1500000000</v>
      </c>
      <c r="C9" s="5" t="n">
        <v>2500000000</v>
      </c>
    </row>
    <row r="10" spans="1:3">
      <c r="A10" s="4" t="s">
        <v>87</v>
      </c>
      <c r="B10" s="5" t="n">
        <v>600000000</v>
      </c>
      <c r="C10" s="5" t="n">
        <v>596000000</v>
      </c>
    </row>
    <row r="11" spans="1:3">
      <c r="A11" s="4" t="s">
        <v>88</v>
      </c>
      <c r="B11" s="5" t="n">
        <v>583000000</v>
      </c>
      <c r="C11" s="5" t="n">
        <v>595000000</v>
      </c>
    </row>
    <row r="12" spans="1:3">
      <c r="A12" s="4" t="s">
        <v>89</v>
      </c>
      <c r="B12" s="5" t="n">
        <v>17000000</v>
      </c>
      <c r="C12"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8</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44</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5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5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73</v>
      </c>
      <c r="B1" s="2" t="s">
        <v>1</v>
      </c>
    </row>
    <row r="2" spans="1:2">
      <c r="B2" s="2" t="s">
        <v>2</v>
      </c>
    </row>
    <row r="3" spans="1:2">
      <c r="A3" s="3" t="s">
        <v>25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0</v>
      </c>
      <c r="D2" s="2" t="s">
        <v>91</v>
      </c>
    </row>
    <row r="3" spans="1:4">
      <c r="A3" s="3" t="s">
        <v>92</v>
      </c>
    </row>
    <row r="4" spans="1:4">
      <c r="A4" s="4" t="s">
        <v>93</v>
      </c>
      <c r="B4" s="6" t="n">
        <v>3131000</v>
      </c>
      <c r="C4" s="6" t="n">
        <v>3384000</v>
      </c>
      <c r="D4" s="6" t="n">
        <v>3228000</v>
      </c>
    </row>
    <row r="5" spans="1:4">
      <c r="A5" s="4" t="s">
        <v>94</v>
      </c>
      <c r="B5" s="5" t="n">
        <v>2084000</v>
      </c>
      <c r="C5" s="5" t="n">
        <v>1978000</v>
      </c>
      <c r="D5" s="5" t="n">
        <v>871000</v>
      </c>
    </row>
    <row r="6" spans="1:4">
      <c r="A6" s="4" t="s">
        <v>95</v>
      </c>
      <c r="B6" s="5" t="n">
        <v>417000</v>
      </c>
      <c r="C6" s="5" t="n">
        <v>419000</v>
      </c>
      <c r="D6" s="5" t="n">
        <v>405000</v>
      </c>
    </row>
    <row r="7" spans="1:4">
      <c r="A7" s="4" t="s">
        <v>96</v>
      </c>
      <c r="B7" s="5" t="n">
        <v>202000</v>
      </c>
      <c r="C7" s="5" t="n">
        <v>177000</v>
      </c>
      <c r="D7" s="5" t="n">
        <v>178000</v>
      </c>
    </row>
    <row r="8" spans="1:4">
      <c r="A8" s="4" t="s">
        <v>97</v>
      </c>
      <c r="B8" s="5" t="n">
        <v>5834000</v>
      </c>
      <c r="C8" s="5" t="n">
        <v>5958000</v>
      </c>
      <c r="D8" s="5" t="n">
        <v>4682000</v>
      </c>
    </row>
    <row r="9" spans="1:4">
      <c r="A9" s="3" t="s">
        <v>98</v>
      </c>
    </row>
    <row r="10" spans="1:4">
      <c r="A10" s="4" t="s">
        <v>99</v>
      </c>
      <c r="B10" s="5" t="n">
        <v>372000</v>
      </c>
      <c r="C10" s="5" t="n">
        <v>389000</v>
      </c>
      <c r="D10" s="5" t="n">
        <v>349000</v>
      </c>
    </row>
    <row r="11" spans="1:4">
      <c r="A11" s="4" t="s">
        <v>100</v>
      </c>
      <c r="B11" s="5" t="n">
        <v>833000</v>
      </c>
      <c r="C11" s="5" t="n">
        <v>1070000</v>
      </c>
      <c r="D11" s="5" t="n">
        <v>995000</v>
      </c>
    </row>
    <row r="12" spans="1:4">
      <c r="A12" s="4" t="s">
        <v>101</v>
      </c>
      <c r="B12" s="5" t="n">
        <v>4629000</v>
      </c>
      <c r="C12" s="5" t="n">
        <v>4499000</v>
      </c>
      <c r="D12" s="5" t="n">
        <v>3338000</v>
      </c>
    </row>
    <row r="13" spans="1:4">
      <c r="A13" s="3" t="s">
        <v>102</v>
      </c>
    </row>
    <row r="14" spans="1:4">
      <c r="A14" s="4" t="s">
        <v>103</v>
      </c>
      <c r="B14" s="5" t="n">
        <v>937000</v>
      </c>
      <c r="C14" s="5" t="n">
        <v>945000</v>
      </c>
      <c r="D14" s="5" t="n">
        <v>611000</v>
      </c>
    </row>
    <row r="15" spans="1:4">
      <c r="A15" s="4" t="s">
        <v>104</v>
      </c>
      <c r="B15" s="5" t="n">
        <v>121000</v>
      </c>
      <c r="C15" s="5" t="n">
        <v>137000</v>
      </c>
      <c r="D15" s="5" t="n">
        <v>139000</v>
      </c>
    </row>
    <row r="16" spans="1:4">
      <c r="A16" s="4" t="s">
        <v>105</v>
      </c>
      <c r="B16" s="5" t="n">
        <v>36000</v>
      </c>
      <c r="C16" s="5" t="n">
        <v>80000</v>
      </c>
      <c r="D16" s="5" t="n">
        <v>88000</v>
      </c>
    </row>
    <row r="17" spans="1:4">
      <c r="A17" s="4" t="s">
        <v>106</v>
      </c>
      <c r="B17" s="5" t="n">
        <v>397000</v>
      </c>
      <c r="C17" s="5" t="n">
        <v>374000</v>
      </c>
      <c r="D17" s="5" t="n">
        <v>203000</v>
      </c>
    </row>
    <row r="18" spans="1:4">
      <c r="A18" s="4" t="s">
        <v>107</v>
      </c>
      <c r="B18" s="5" t="n">
        <v>69000</v>
      </c>
      <c r="C18" s="5" t="n">
        <v>70000</v>
      </c>
      <c r="D18" s="5" t="n">
        <v>57000</v>
      </c>
    </row>
    <row r="19" spans="1:4">
      <c r="A19" s="4" t="s">
        <v>108</v>
      </c>
      <c r="B19" s="5" t="n">
        <v>155000</v>
      </c>
      <c r="C19" s="5" t="n">
        <v>116000</v>
      </c>
      <c r="D19" s="5" t="n">
        <v>116000</v>
      </c>
    </row>
    <row r="20" spans="1:4">
      <c r="A20" s="4" t="s">
        <v>109</v>
      </c>
      <c r="B20" s="5" t="n">
        <v>535000</v>
      </c>
      <c r="C20" s="5" t="n">
        <v>610000</v>
      </c>
      <c r="D20" s="5" t="n">
        <v>374000</v>
      </c>
    </row>
    <row r="21" spans="1:4">
      <c r="A21" s="4" t="s">
        <v>110</v>
      </c>
      <c r="B21" s="5" t="n">
        <v>2250000</v>
      </c>
      <c r="C21" s="5" t="n">
        <v>2332000</v>
      </c>
      <c r="D21" s="5" t="n">
        <v>1588000</v>
      </c>
    </row>
    <row r="22" spans="1:4">
      <c r="A22" s="4" t="s">
        <v>111</v>
      </c>
      <c r="B22" s="5" t="n">
        <v>2379000</v>
      </c>
      <c r="C22" s="5" t="n">
        <v>2167000</v>
      </c>
      <c r="D22" s="5" t="n">
        <v>1750000</v>
      </c>
    </row>
    <row r="23" spans="1:4">
      <c r="A23" s="3" t="s">
        <v>112</v>
      </c>
    </row>
    <row r="24" spans="1:4">
      <c r="A24" s="4" t="s">
        <v>113</v>
      </c>
      <c r="B24" s="5" t="n">
        <v>-187000</v>
      </c>
      <c r="C24" s="5" t="n">
        <v>-178000</v>
      </c>
      <c r="D24" s="5" t="n">
        <v>-97000</v>
      </c>
    </row>
    <row r="25" spans="1:4">
      <c r="A25" s="4" t="s">
        <v>114</v>
      </c>
      <c r="B25" s="5" t="n">
        <v>325000</v>
      </c>
      <c r="C25" s="5" t="n">
        <v>40000</v>
      </c>
      <c r="D25" s="5" t="n">
        <v>0</v>
      </c>
    </row>
    <row r="26" spans="1:4">
      <c r="A26" s="4" t="s">
        <v>115</v>
      </c>
      <c r="B26" s="5" t="n">
        <v>138000</v>
      </c>
      <c r="C26" s="5" t="n">
        <v>-138000</v>
      </c>
      <c r="D26" s="5" t="n">
        <v>-97000</v>
      </c>
    </row>
    <row r="27" spans="1:4">
      <c r="A27" s="4" t="s">
        <v>116</v>
      </c>
      <c r="B27" s="5" t="n">
        <v>2517000</v>
      </c>
      <c r="C27" s="5" t="n">
        <v>2029000</v>
      </c>
      <c r="D27" s="5" t="n">
        <v>1653000</v>
      </c>
    </row>
    <row r="28" spans="1:4">
      <c r="A28" s="4" t="s">
        <v>117</v>
      </c>
      <c r="B28" s="5" t="n">
        <v>-25000</v>
      </c>
      <c r="C28" s="5" t="n">
        <v>580000</v>
      </c>
      <c r="D28" s="5" t="n">
        <v>358000</v>
      </c>
    </row>
    <row r="29" spans="1:4">
      <c r="A29" s="4" t="s">
        <v>118</v>
      </c>
      <c r="B29" s="5" t="n">
        <v>2542000</v>
      </c>
      <c r="C29" s="5" t="n">
        <v>1449000</v>
      </c>
      <c r="D29" s="5" t="n">
        <v>1295000</v>
      </c>
    </row>
    <row r="30" spans="1:4">
      <c r="A30" s="4" t="s">
        <v>119</v>
      </c>
      <c r="B30" s="5" t="n">
        <v>-28000</v>
      </c>
      <c r="C30" s="5" t="n">
        <v>-27000</v>
      </c>
      <c r="D30" s="5" t="n">
        <v>-21000</v>
      </c>
    </row>
    <row r="31" spans="1:4">
      <c r="A31" s="4" t="s">
        <v>120</v>
      </c>
      <c r="B31" s="6" t="n">
        <v>2514000</v>
      </c>
      <c r="C31" s="6" t="n">
        <v>1422000</v>
      </c>
      <c r="D31" s="6" t="n">
        <v>1274000</v>
      </c>
    </row>
    <row r="32" spans="1:4">
      <c r="A32" s="3" t="s">
        <v>121</v>
      </c>
    </row>
    <row r="33" spans="1:4">
      <c r="A33" s="4" t="s">
        <v>122</v>
      </c>
      <c r="B33" s="7" t="n">
        <v>4.27</v>
      </c>
      <c r="C33" s="7" t="n">
        <v>2.39</v>
      </c>
      <c r="D33" s="7" t="n">
        <v>2.29</v>
      </c>
    </row>
    <row r="34" spans="1:4">
      <c r="A34" s="4" t="s">
        <v>123</v>
      </c>
      <c r="B34" s="7" t="n">
        <v>4.23</v>
      </c>
      <c r="C34" s="7" t="n">
        <v>2.37</v>
      </c>
      <c r="D34" s="7" t="n">
        <v>2.28</v>
      </c>
    </row>
    <row r="35" spans="1:4">
      <c r="A35" s="3" t="s">
        <v>124</v>
      </c>
    </row>
    <row r="36" spans="1:4">
      <c r="A36" s="4" t="s">
        <v>125</v>
      </c>
      <c r="B36" s="5" t="n">
        <v>589</v>
      </c>
      <c r="C36" s="5" t="n">
        <v>595</v>
      </c>
      <c r="D36" s="5" t="n">
        <v>556</v>
      </c>
    </row>
    <row r="37" spans="1:4">
      <c r="A37" s="4" t="s">
        <v>126</v>
      </c>
      <c r="B37" s="5" t="n">
        <v>594</v>
      </c>
      <c r="C37" s="5" t="n">
        <v>599</v>
      </c>
      <c r="D37" s="5" t="n">
        <v>559</v>
      </c>
    </row>
    <row r="38" spans="1:4">
      <c r="A38" s="4" t="s">
        <v>127</v>
      </c>
      <c r="B38" s="7" t="n">
        <v>0.8</v>
      </c>
      <c r="C38" s="7" t="n">
        <v>0.68</v>
      </c>
      <c r="D38" s="7" t="n">
        <v>0.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268</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17</v>
      </c>
      <c r="B10" s="4" t="s">
        <v>425</v>
      </c>
    </row>
    <row r="11" spans="1:2">
      <c r="A11" s="4" t="s">
        <v>426</v>
      </c>
      <c r="B11"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8</v>
      </c>
      <c r="B1" s="2" t="s">
        <v>1</v>
      </c>
    </row>
    <row r="2" spans="1:2">
      <c r="B2" s="2" t="s">
        <v>2</v>
      </c>
    </row>
    <row r="3" spans="1:2">
      <c r="A3" s="3" t="s">
        <v>274</v>
      </c>
    </row>
    <row r="4" spans="1:2">
      <c r="A4" s="4" t="s">
        <v>429</v>
      </c>
      <c r="B4" s="4" t="s">
        <v>4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7</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80</v>
      </c>
    </row>
    <row r="4" spans="1:2">
      <c r="A4" s="4" t="s">
        <v>437</v>
      </c>
      <c r="B4"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9</v>
      </c>
      <c r="B1" s="2" t="s">
        <v>1</v>
      </c>
    </row>
    <row r="2" spans="1:2">
      <c r="B2" s="2" t="s">
        <v>2</v>
      </c>
    </row>
    <row r="3" spans="1:2">
      <c r="A3" s="3" t="s">
        <v>283</v>
      </c>
    </row>
    <row r="4" spans="1:2">
      <c r="A4" s="4" t="s">
        <v>440</v>
      </c>
      <c r="B4"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42</v>
      </c>
      <c r="B1" s="2" t="s">
        <v>1</v>
      </c>
    </row>
    <row r="2" spans="1:5">
      <c r="B2" s="2" t="s">
        <v>443</v>
      </c>
      <c r="C2" s="2" t="s">
        <v>444</v>
      </c>
      <c r="D2" s="2" t="s">
        <v>445</v>
      </c>
      <c r="E2" s="2" t="s">
        <v>446</v>
      </c>
    </row>
    <row r="3" spans="1:5">
      <c r="A3" s="3" t="s">
        <v>447</v>
      </c>
    </row>
    <row r="4" spans="1:5">
      <c r="A4" s="4" t="s">
        <v>448</v>
      </c>
      <c r="B4" s="5" t="n">
        <v>2</v>
      </c>
    </row>
    <row r="5" spans="1:5">
      <c r="A5" s="4" t="s">
        <v>449</v>
      </c>
      <c r="B5" s="6" t="n">
        <v>36</v>
      </c>
      <c r="C5" s="6" t="n">
        <v>25</v>
      </c>
      <c r="D5" s="6" t="n">
        <v>6</v>
      </c>
    </row>
    <row r="6" spans="1:5">
      <c r="A6" s="4" t="s">
        <v>450</v>
      </c>
      <c r="B6" s="5" t="n">
        <v>563</v>
      </c>
      <c r="C6" s="5" t="n">
        <v>208</v>
      </c>
    </row>
    <row r="7" spans="1:5">
      <c r="A7" s="4" t="s">
        <v>451</v>
      </c>
      <c r="B7" s="6" t="n">
        <v>749</v>
      </c>
      <c r="C7" s="5" t="n">
        <v>674</v>
      </c>
      <c r="D7" s="5" t="n">
        <v>563</v>
      </c>
    </row>
    <row r="8" spans="1:5">
      <c r="A8" s="4" t="s">
        <v>452</v>
      </c>
      <c r="B8" s="4" t="s">
        <v>453</v>
      </c>
    </row>
    <row r="9" spans="1:5">
      <c r="A9" s="4" t="s">
        <v>454</v>
      </c>
      <c r="B9" s="6" t="n">
        <v>18500</v>
      </c>
    </row>
    <row r="10" spans="1:5">
      <c r="A10" s="4" t="s">
        <v>455</v>
      </c>
      <c r="B10" s="6" t="n">
        <v>4000</v>
      </c>
      <c r="E10" s="8" t="n">
        <v>3.3</v>
      </c>
    </row>
    <row r="11" spans="1:5">
      <c r="A11" s="4" t="s">
        <v>456</v>
      </c>
      <c r="B11" s="9" t="n">
        <v>1.2003</v>
      </c>
    </row>
    <row r="12" spans="1:5">
      <c r="A12" s="4" t="s">
        <v>174</v>
      </c>
      <c r="B12" s="6" t="n">
        <v>-136</v>
      </c>
      <c r="C12" s="5" t="n">
        <v>-345</v>
      </c>
      <c r="D12" s="5" t="n">
        <v>-45</v>
      </c>
    </row>
    <row r="13" spans="1:5">
      <c r="A13" s="4" t="s">
        <v>457</v>
      </c>
      <c r="B13" s="6" t="n">
        <v>4</v>
      </c>
      <c r="C13" s="5" t="n">
        <v>1</v>
      </c>
      <c r="D13" s="6" t="n">
        <v>14</v>
      </c>
    </row>
    <row r="14" spans="1:5">
      <c r="A14" s="4" t="s">
        <v>458</v>
      </c>
    </row>
    <row r="15" spans="1:5">
      <c r="A15" s="3" t="s">
        <v>447</v>
      </c>
    </row>
    <row r="16" spans="1:5">
      <c r="A16" s="4" t="s">
        <v>459</v>
      </c>
      <c r="B16" s="4" t="s">
        <v>460</v>
      </c>
    </row>
    <row r="17" spans="1:5">
      <c r="A17" s="4" t="s">
        <v>461</v>
      </c>
    </row>
    <row r="18" spans="1:5">
      <c r="A18" s="3" t="s">
        <v>447</v>
      </c>
    </row>
    <row r="19" spans="1:5">
      <c r="A19" s="4" t="s">
        <v>459</v>
      </c>
      <c r="B19" s="4" t="s">
        <v>462</v>
      </c>
    </row>
    <row r="20" spans="1:5">
      <c r="A20" s="4" t="s">
        <v>463</v>
      </c>
    </row>
    <row r="21" spans="1:5">
      <c r="A21" s="3" t="s">
        <v>447</v>
      </c>
    </row>
    <row r="22" spans="1:5">
      <c r="A22" s="4" t="s">
        <v>459</v>
      </c>
      <c r="B22" s="4" t="s">
        <v>464</v>
      </c>
    </row>
    <row r="23" spans="1:5">
      <c r="A23" s="4" t="s">
        <v>465</v>
      </c>
    </row>
    <row r="24" spans="1:5">
      <c r="A24" s="3" t="s">
        <v>447</v>
      </c>
    </row>
    <row r="25" spans="1:5">
      <c r="A25" s="4" t="s">
        <v>459</v>
      </c>
      <c r="B25" s="4" t="s">
        <v>466</v>
      </c>
    </row>
    <row r="26" spans="1:5">
      <c r="A26" s="4" t="s">
        <v>467</v>
      </c>
    </row>
    <row r="27" spans="1:5">
      <c r="A27" s="3" t="s">
        <v>447</v>
      </c>
    </row>
    <row r="28" spans="1:5">
      <c r="A28" s="4" t="s">
        <v>468</v>
      </c>
      <c r="B28" s="6" t="n">
        <v>33</v>
      </c>
    </row>
    <row r="29" spans="1:5">
      <c r="A29" s="4" t="s">
        <v>469</v>
      </c>
    </row>
    <row r="30" spans="1:5">
      <c r="A30" s="3" t="s">
        <v>447</v>
      </c>
    </row>
    <row r="31" spans="1:5">
      <c r="A31" s="4" t="s">
        <v>470</v>
      </c>
      <c r="B31" s="4" t="s">
        <v>464</v>
      </c>
    </row>
    <row r="32" spans="1:5">
      <c r="A32" s="4" t="s">
        <v>471</v>
      </c>
    </row>
    <row r="33" spans="1:5">
      <c r="A33" s="3" t="s">
        <v>447</v>
      </c>
    </row>
    <row r="34" spans="1:5">
      <c r="A34" s="4" t="s">
        <v>470</v>
      </c>
      <c r="B34" s="4" t="s">
        <v>472</v>
      </c>
    </row>
    <row r="35" spans="1:5">
      <c r="A35" s="4" t="s">
        <v>473</v>
      </c>
    </row>
    <row r="36" spans="1:5">
      <c r="A36" s="3" t="s">
        <v>447</v>
      </c>
    </row>
    <row r="37" spans="1:5">
      <c r="A37" s="4" t="s">
        <v>474</v>
      </c>
      <c r="B37" s="6" t="n">
        <v>9</v>
      </c>
      <c r="C37" s="6" t="n">
        <v>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5</v>
      </c>
      <c r="B1" s="2" t="s">
        <v>1</v>
      </c>
    </row>
    <row r="2" spans="1:5">
      <c r="B2" s="2" t="s">
        <v>2</v>
      </c>
      <c r="C2" s="2" t="s">
        <v>30</v>
      </c>
      <c r="D2" s="2" t="s">
        <v>91</v>
      </c>
      <c r="E2" s="2" t="s">
        <v>476</v>
      </c>
    </row>
    <row r="3" spans="1:5">
      <c r="A3" s="3" t="s">
        <v>477</v>
      </c>
    </row>
    <row r="4" spans="1:5">
      <c r="A4" s="4" t="s">
        <v>478</v>
      </c>
      <c r="B4" s="6" t="n">
        <v>6</v>
      </c>
      <c r="C4" s="6" t="n">
        <v>7</v>
      </c>
      <c r="D4" s="6" t="n">
        <v>2</v>
      </c>
      <c r="E4" s="6" t="n">
        <v>1</v>
      </c>
    </row>
    <row r="5" spans="1:5">
      <c r="A5" s="4" t="s">
        <v>479</v>
      </c>
      <c r="B5" s="5" t="n">
        <v>4</v>
      </c>
      <c r="C5" s="5" t="n">
        <v>5</v>
      </c>
      <c r="D5" s="5" t="n">
        <v>2</v>
      </c>
    </row>
    <row r="6" spans="1:5">
      <c r="A6" s="4" t="s">
        <v>480</v>
      </c>
      <c r="B6" s="5" t="n">
        <v>-5</v>
      </c>
      <c r="C6" s="5" t="n">
        <v>0</v>
      </c>
      <c r="D6" s="5" t="n">
        <v>-1</v>
      </c>
    </row>
    <row r="7" spans="1:5">
      <c r="A7" s="4" t="s">
        <v>481</v>
      </c>
      <c r="B7" s="6" t="n">
        <v>6</v>
      </c>
      <c r="C7" s="6" t="n">
        <v>7</v>
      </c>
      <c r="D7" s="6" t="n">
        <v>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82</v>
      </c>
      <c r="B1" s="2" t="s">
        <v>483</v>
      </c>
      <c r="C1" s="2" t="s">
        <v>2</v>
      </c>
      <c r="D1" s="2" t="s">
        <v>484</v>
      </c>
      <c r="E1" s="2" t="s">
        <v>4</v>
      </c>
      <c r="F1" s="2" t="s">
        <v>485</v>
      </c>
      <c r="G1" s="2" t="s">
        <v>30</v>
      </c>
      <c r="H1" s="2" t="s">
        <v>486</v>
      </c>
      <c r="I1" s="2" t="s">
        <v>487</v>
      </c>
      <c r="J1" s="2" t="s">
        <v>488</v>
      </c>
      <c r="K1" s="2" t="s">
        <v>2</v>
      </c>
      <c r="L1" s="2" t="s">
        <v>30</v>
      </c>
      <c r="M1" s="2" t="s">
        <v>91</v>
      </c>
    </row>
    <row r="2" spans="1:13">
      <c r="A2" s="3" t="s">
        <v>489</v>
      </c>
    </row>
    <row r="3" spans="1:13">
      <c r="A3" s="4" t="s">
        <v>97</v>
      </c>
      <c r="K3" s="6" t="n">
        <v>5834000</v>
      </c>
      <c r="L3" s="6" t="n">
        <v>5958000</v>
      </c>
      <c r="M3" s="6" t="n">
        <v>4682000</v>
      </c>
    </row>
    <row r="4" spans="1:13">
      <c r="A4" s="4" t="s">
        <v>101</v>
      </c>
      <c r="C4" s="6" t="n">
        <v>1144000</v>
      </c>
      <c r="D4" s="6" t="n">
        <v>1143000</v>
      </c>
      <c r="E4" s="6" t="n">
        <v>1178000</v>
      </c>
      <c r="F4" s="6" t="n">
        <v>1164000</v>
      </c>
      <c r="G4" s="6" t="n">
        <v>1138000</v>
      </c>
      <c r="H4" s="6" t="n">
        <v>1078000</v>
      </c>
      <c r="I4" s="6" t="n">
        <v>1129000</v>
      </c>
      <c r="J4" s="6" t="n">
        <v>1154000</v>
      </c>
      <c r="K4" s="5" t="n">
        <v>4629000</v>
      </c>
      <c r="L4" s="5" t="n">
        <v>4499000</v>
      </c>
      <c r="M4" s="5" t="n">
        <v>3338000</v>
      </c>
    </row>
    <row r="5" spans="1:13">
      <c r="A5" s="4" t="s">
        <v>490</v>
      </c>
      <c r="K5" s="5" t="n">
        <v>-25000</v>
      </c>
      <c r="L5" s="5" t="n">
        <v>580000</v>
      </c>
      <c r="M5" s="5" t="n">
        <v>358000</v>
      </c>
    </row>
    <row r="6" spans="1:13">
      <c r="A6" s="4" t="s">
        <v>120</v>
      </c>
      <c r="C6" s="6" t="n">
        <v>1225000</v>
      </c>
      <c r="D6" s="6" t="n">
        <v>369000</v>
      </c>
      <c r="E6" s="6" t="n">
        <v>418000</v>
      </c>
      <c r="F6" s="6" t="n">
        <v>502000</v>
      </c>
      <c r="G6" s="6" t="n">
        <v>352000</v>
      </c>
      <c r="H6" s="6" t="n">
        <v>344000</v>
      </c>
      <c r="I6" s="6" t="n">
        <v>357000</v>
      </c>
      <c r="J6" s="6" t="n">
        <v>369000</v>
      </c>
      <c r="K6" s="6" t="n">
        <v>2514000</v>
      </c>
      <c r="L6" s="6" t="n">
        <v>1422000</v>
      </c>
      <c r="M6" s="6" t="n">
        <v>1274000</v>
      </c>
    </row>
    <row r="7" spans="1:13">
      <c r="A7" s="4" t="s">
        <v>123</v>
      </c>
      <c r="C7" s="7" t="n">
        <v>2.08</v>
      </c>
      <c r="D7" s="7" t="n">
        <v>0.62</v>
      </c>
      <c r="E7" s="7" t="n">
        <v>0.7</v>
      </c>
      <c r="F7" s="7" t="n">
        <v>0.84</v>
      </c>
      <c r="G7" s="7" t="n">
        <v>0.59</v>
      </c>
      <c r="H7" s="7" t="n">
        <v>0.57</v>
      </c>
      <c r="I7" s="7" t="n">
        <v>0.6</v>
      </c>
      <c r="J7" s="7" t="n">
        <v>0.62</v>
      </c>
      <c r="K7" s="7" t="n">
        <v>4.23</v>
      </c>
      <c r="L7" s="7" t="n">
        <v>2.37</v>
      </c>
      <c r="M7" s="7" t="n">
        <v>2.28</v>
      </c>
    </row>
    <row r="8" spans="1:13">
      <c r="A8" s="4" t="s">
        <v>491</v>
      </c>
      <c r="C8" s="6" t="n">
        <v>121000</v>
      </c>
      <c r="G8" s="6" t="n">
        <v>114000</v>
      </c>
      <c r="K8" s="6" t="n">
        <v>121000</v>
      </c>
      <c r="L8" s="6" t="n">
        <v>114000</v>
      </c>
    </row>
    <row r="9" spans="1:13">
      <c r="A9" s="4" t="s">
        <v>492</v>
      </c>
      <c r="C9" s="5" t="n">
        <v>143000</v>
      </c>
      <c r="G9" s="5" t="n">
        <v>123000</v>
      </c>
      <c r="K9" s="5" t="n">
        <v>143000</v>
      </c>
      <c r="L9" s="5" t="n">
        <v>123000</v>
      </c>
    </row>
    <row r="10" spans="1:13">
      <c r="A10" s="4" t="s">
        <v>493</v>
      </c>
      <c r="C10" s="5" t="n">
        <v>2280000</v>
      </c>
      <c r="G10" s="5" t="n">
        <v>2954000</v>
      </c>
      <c r="K10" s="5" t="n">
        <v>2280000</v>
      </c>
      <c r="L10" s="5" t="n">
        <v>2954000</v>
      </c>
    </row>
    <row r="11" spans="1:13">
      <c r="A11" s="4" t="s">
        <v>72</v>
      </c>
      <c r="C11" s="5" t="n">
        <v>6825000</v>
      </c>
      <c r="G11" s="5" t="n">
        <v>4789000</v>
      </c>
      <c r="K11" s="5" t="n">
        <v>6825000</v>
      </c>
      <c r="L11" s="5" t="n">
        <v>4789000</v>
      </c>
    </row>
    <row r="12" spans="1:13">
      <c r="A12" s="4" t="s">
        <v>494</v>
      </c>
      <c r="B12" s="6" t="n">
        <v>764000</v>
      </c>
      <c r="C12" s="5" t="n">
        <v>6000</v>
      </c>
    </row>
    <row r="13" spans="1:13">
      <c r="A13" s="4" t="s">
        <v>495</v>
      </c>
    </row>
    <row r="14" spans="1:13">
      <c r="A14" s="3" t="s">
        <v>489</v>
      </c>
    </row>
    <row r="15" spans="1:13">
      <c r="A15" s="4" t="s">
        <v>97</v>
      </c>
      <c r="K15" s="5" t="n">
        <v>10000</v>
      </c>
      <c r="L15" s="5" t="n">
        <v>12000</v>
      </c>
      <c r="M15" s="6" t="n">
        <v>19000</v>
      </c>
    </row>
    <row r="16" spans="1:13">
      <c r="A16" s="4" t="s">
        <v>101</v>
      </c>
      <c r="K16" s="5" t="n">
        <v>10000</v>
      </c>
      <c r="L16" s="5" t="n">
        <v>12000</v>
      </c>
      <c r="M16" s="5" t="n">
        <v>19000</v>
      </c>
    </row>
    <row r="17" spans="1:13">
      <c r="A17" s="4" t="s">
        <v>490</v>
      </c>
      <c r="K17" s="5" t="n">
        <v>-2000</v>
      </c>
      <c r="L17" s="5" t="n">
        <v>5000</v>
      </c>
      <c r="M17" s="5" t="n">
        <v>8000</v>
      </c>
    </row>
    <row r="18" spans="1:13">
      <c r="A18" s="4" t="s">
        <v>120</v>
      </c>
      <c r="K18" s="6" t="n">
        <v>12000</v>
      </c>
      <c r="L18" s="6" t="n">
        <v>7000</v>
      </c>
      <c r="M18" s="6" t="n">
        <v>11000</v>
      </c>
    </row>
    <row r="19" spans="1:13">
      <c r="A19" s="4" t="s">
        <v>123</v>
      </c>
      <c r="K19" s="7" t="n">
        <v>0.02</v>
      </c>
      <c r="L19" s="7" t="n">
        <v>0.01</v>
      </c>
      <c r="M19" s="7" t="n">
        <v>0.02</v>
      </c>
    </row>
    <row r="20" spans="1:13">
      <c r="A20" s="4" t="s">
        <v>491</v>
      </c>
      <c r="C20" s="5" t="n">
        <v>-2000</v>
      </c>
      <c r="G20" s="5" t="n">
        <v>1000</v>
      </c>
      <c r="K20" s="6" t="n">
        <v>-2000</v>
      </c>
      <c r="L20" s="6" t="n">
        <v>1000</v>
      </c>
    </row>
    <row r="21" spans="1:13">
      <c r="A21" s="4" t="s">
        <v>492</v>
      </c>
      <c r="C21" s="5" t="n">
        <v>-45000</v>
      </c>
      <c r="G21" s="5" t="n">
        <v>-38000</v>
      </c>
      <c r="K21" s="5" t="n">
        <v>-45000</v>
      </c>
      <c r="L21" s="5" t="n">
        <v>-38000</v>
      </c>
    </row>
    <row r="22" spans="1:13">
      <c r="A22" s="4" t="s">
        <v>493</v>
      </c>
      <c r="C22" s="5" t="n">
        <v>13000</v>
      </c>
      <c r="G22" s="5" t="n">
        <v>15000</v>
      </c>
      <c r="K22" s="5" t="n">
        <v>13000</v>
      </c>
      <c r="L22" s="5" t="n">
        <v>15000</v>
      </c>
    </row>
    <row r="23" spans="1:13">
      <c r="A23" s="4" t="s">
        <v>72</v>
      </c>
      <c r="C23" s="5" t="n">
        <v>34000</v>
      </c>
      <c r="G23" s="5" t="n">
        <v>22000</v>
      </c>
      <c r="K23" s="5" t="n">
        <v>34000</v>
      </c>
      <c r="L23" s="5" t="n">
        <v>22000</v>
      </c>
    </row>
    <row r="24" spans="1:13">
      <c r="A24" s="4" t="s">
        <v>496</v>
      </c>
    </row>
    <row r="25" spans="1:13">
      <c r="A25" s="3" t="s">
        <v>489</v>
      </c>
    </row>
    <row r="26" spans="1:13">
      <c r="A26" s="4" t="s">
        <v>97</v>
      </c>
      <c r="K26" s="5" t="n">
        <v>5844000</v>
      </c>
      <c r="L26" s="5" t="n">
        <v>5970000</v>
      </c>
      <c r="M26" s="6" t="n">
        <v>4701000</v>
      </c>
    </row>
    <row r="27" spans="1:13">
      <c r="A27" s="4" t="s">
        <v>101</v>
      </c>
      <c r="K27" s="5" t="n">
        <v>4639000</v>
      </c>
      <c r="L27" s="5" t="n">
        <v>4511000</v>
      </c>
      <c r="M27" s="5" t="n">
        <v>3357000</v>
      </c>
    </row>
    <row r="28" spans="1:13">
      <c r="A28" s="4" t="s">
        <v>490</v>
      </c>
      <c r="K28" s="5" t="n">
        <v>-27000</v>
      </c>
      <c r="L28" s="5" t="n">
        <v>585000</v>
      </c>
      <c r="M28" s="5" t="n">
        <v>366000</v>
      </c>
    </row>
    <row r="29" spans="1:13">
      <c r="A29" s="4" t="s">
        <v>120</v>
      </c>
      <c r="K29" s="6" t="n">
        <v>2526000</v>
      </c>
      <c r="L29" s="6" t="n">
        <v>1429000</v>
      </c>
      <c r="M29" s="6" t="n">
        <v>1285000</v>
      </c>
    </row>
    <row r="30" spans="1:13">
      <c r="A30" s="4" t="s">
        <v>123</v>
      </c>
      <c r="K30" s="7" t="n">
        <v>4.25</v>
      </c>
      <c r="L30" s="7" t="n">
        <v>2.38</v>
      </c>
      <c r="M30" s="7" t="n">
        <v>2.3</v>
      </c>
    </row>
    <row r="31" spans="1:13">
      <c r="A31" s="4" t="s">
        <v>491</v>
      </c>
      <c r="C31" s="5" t="n">
        <v>119000</v>
      </c>
      <c r="G31" s="5" t="n">
        <v>115000</v>
      </c>
      <c r="K31" s="6" t="n">
        <v>119000</v>
      </c>
      <c r="L31" s="6" t="n">
        <v>115000</v>
      </c>
    </row>
    <row r="32" spans="1:13">
      <c r="A32" s="4" t="s">
        <v>492</v>
      </c>
      <c r="C32" s="5" t="n">
        <v>98000</v>
      </c>
      <c r="G32" s="5" t="n">
        <v>85000</v>
      </c>
      <c r="K32" s="5" t="n">
        <v>98000</v>
      </c>
      <c r="L32" s="5" t="n">
        <v>85000</v>
      </c>
    </row>
    <row r="33" spans="1:13">
      <c r="A33" s="4" t="s">
        <v>493</v>
      </c>
      <c r="C33" s="5" t="n">
        <v>2293000</v>
      </c>
      <c r="G33" s="5" t="n">
        <v>2969000</v>
      </c>
      <c r="K33" s="5" t="n">
        <v>2293000</v>
      </c>
      <c r="L33" s="5" t="n">
        <v>2969000</v>
      </c>
    </row>
    <row r="34" spans="1:13">
      <c r="A34" s="4" t="s">
        <v>72</v>
      </c>
      <c r="C34" s="6" t="n">
        <v>6859000</v>
      </c>
      <c r="G34" s="6" t="n">
        <v>4811000</v>
      </c>
      <c r="K34" s="6" t="n">
        <v>6859000</v>
      </c>
      <c r="L34" s="6" t="n">
        <v>481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91</v>
      </c>
    </row>
    <row r="3" spans="1:4">
      <c r="A3" s="3" t="s">
        <v>129</v>
      </c>
    </row>
    <row r="4" spans="1:4">
      <c r="A4" s="4" t="s">
        <v>118</v>
      </c>
      <c r="B4" s="6" t="n">
        <v>2542</v>
      </c>
      <c r="C4" s="6" t="n">
        <v>1449</v>
      </c>
      <c r="D4" s="6" t="n">
        <v>1295</v>
      </c>
    </row>
    <row r="5" spans="1:4">
      <c r="A5" s="3" t="s">
        <v>130</v>
      </c>
    </row>
    <row r="6" spans="1:4">
      <c r="A6" s="4" t="s">
        <v>131</v>
      </c>
      <c r="B6" s="5" t="n">
        <v>133</v>
      </c>
      <c r="C6" s="5" t="n">
        <v>-300</v>
      </c>
      <c r="D6" s="5" t="n">
        <v>-58</v>
      </c>
    </row>
    <row r="7" spans="1:4">
      <c r="A7" s="4" t="s">
        <v>132</v>
      </c>
      <c r="B7" s="5" t="n">
        <v>68</v>
      </c>
      <c r="C7" s="5" t="n">
        <v>134</v>
      </c>
      <c r="D7" s="5" t="n">
        <v>-81</v>
      </c>
    </row>
    <row r="8" spans="1:4">
      <c r="A8" s="4" t="s">
        <v>133</v>
      </c>
      <c r="B8" s="5" t="n">
        <v>-176</v>
      </c>
      <c r="C8" s="5" t="n">
        <v>0</v>
      </c>
      <c r="D8" s="5" t="n">
        <v>0</v>
      </c>
    </row>
    <row r="9" spans="1:4">
      <c r="A9" s="4" t="s">
        <v>134</v>
      </c>
      <c r="B9" s="5" t="n">
        <v>76</v>
      </c>
      <c r="C9" s="5" t="n">
        <v>0</v>
      </c>
      <c r="D9" s="5" t="n">
        <v>0</v>
      </c>
    </row>
    <row r="10" spans="1:4">
      <c r="A10" s="4" t="s">
        <v>135</v>
      </c>
      <c r="B10" s="5" t="n">
        <v>0</v>
      </c>
      <c r="C10" s="5" t="n">
        <v>0</v>
      </c>
      <c r="D10" s="5" t="n">
        <v>2</v>
      </c>
    </row>
    <row r="11" spans="1:4">
      <c r="A11" s="4" t="s">
        <v>136</v>
      </c>
      <c r="B11" s="5" t="n">
        <v>20</v>
      </c>
      <c r="C11" s="5" t="n">
        <v>10</v>
      </c>
      <c r="D11" s="5" t="n">
        <v>-5</v>
      </c>
    </row>
    <row r="12" spans="1:4">
      <c r="A12" s="4" t="s">
        <v>137</v>
      </c>
      <c r="B12" s="5" t="n">
        <v>121</v>
      </c>
      <c r="C12" s="5" t="n">
        <v>-156</v>
      </c>
      <c r="D12" s="5" t="n">
        <v>-142</v>
      </c>
    </row>
    <row r="13" spans="1:4">
      <c r="A13" s="4" t="s">
        <v>138</v>
      </c>
      <c r="B13" s="5" t="n">
        <v>2663</v>
      </c>
      <c r="C13" s="5" t="n">
        <v>1293</v>
      </c>
      <c r="D13" s="5" t="n">
        <v>1153</v>
      </c>
    </row>
    <row r="14" spans="1:4">
      <c r="A14" s="4" t="s">
        <v>139</v>
      </c>
      <c r="B14" s="5" t="n">
        <v>-28</v>
      </c>
      <c r="C14" s="5" t="n">
        <v>-27</v>
      </c>
      <c r="D14" s="5" t="n">
        <v>-21</v>
      </c>
    </row>
    <row r="15" spans="1:4">
      <c r="A15" s="4" t="s">
        <v>140</v>
      </c>
      <c r="B15" s="6" t="n">
        <v>2635</v>
      </c>
      <c r="C15" s="6" t="n">
        <v>1266</v>
      </c>
      <c r="D15" s="6" t="n">
        <v>11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30</v>
      </c>
      <c r="D1" s="2" t="s">
        <v>91</v>
      </c>
      <c r="E1" s="2" t="s">
        <v>476</v>
      </c>
    </row>
    <row r="2" spans="1:5">
      <c r="A2" s="3" t="s">
        <v>232</v>
      </c>
    </row>
    <row r="3" spans="1:5">
      <c r="A3" s="4" t="s">
        <v>498</v>
      </c>
      <c r="B3" s="6" t="n">
        <v>535</v>
      </c>
      <c r="C3" s="6" t="n">
        <v>407</v>
      </c>
      <c r="D3" s="6" t="n">
        <v>627</v>
      </c>
    </row>
    <row r="4" spans="1:5">
      <c r="A4" s="4" t="s">
        <v>33</v>
      </c>
      <c r="B4" s="5" t="n">
        <v>769</v>
      </c>
      <c r="C4" s="5" t="n">
        <v>679</v>
      </c>
      <c r="D4" s="5" t="n">
        <v>657</v>
      </c>
    </row>
    <row r="5" spans="1:5">
      <c r="A5" s="4" t="s">
        <v>43</v>
      </c>
      <c r="B5" s="5" t="n">
        <v>264</v>
      </c>
      <c r="C5" s="5" t="n">
        <v>264</v>
      </c>
      <c r="D5" s="5" t="n">
        <v>263</v>
      </c>
    </row>
    <row r="6" spans="1:5">
      <c r="A6" s="4" t="s">
        <v>499</v>
      </c>
      <c r="B6" s="6" t="n">
        <v>1568</v>
      </c>
      <c r="C6" s="6" t="n">
        <v>1350</v>
      </c>
      <c r="D6" s="6" t="n">
        <v>1547</v>
      </c>
      <c r="E6" s="6" t="n">
        <v>12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1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7"/>
    <col customWidth="1" max="19" min="19" width="21"/>
    <col customWidth="1" max="20" min="20" width="21"/>
    <col customWidth="1" max="21" min="21" width="21"/>
    <col customWidth="1" max="22" min="22" width="14"/>
    <col customWidth="1" max="23" min="23" width="25"/>
  </cols>
  <sheetData>
    <row r="1" spans="1:23">
      <c r="A1" s="1" t="s">
        <v>500</v>
      </c>
      <c r="B1" s="2" t="s">
        <v>501</v>
      </c>
      <c r="C1" s="2" t="s">
        <v>502</v>
      </c>
      <c r="D1" s="2" t="s">
        <v>503</v>
      </c>
      <c r="E1" s="2" t="s">
        <v>504</v>
      </c>
      <c r="F1" s="2" t="s">
        <v>505</v>
      </c>
      <c r="G1" s="2" t="s">
        <v>506</v>
      </c>
      <c r="H1" s="2" t="s">
        <v>507</v>
      </c>
      <c r="I1" s="2" t="s">
        <v>508</v>
      </c>
      <c r="J1" s="2" t="s">
        <v>509</v>
      </c>
      <c r="K1" s="2" t="s">
        <v>510</v>
      </c>
      <c r="L1" s="2" t="s">
        <v>509</v>
      </c>
      <c r="M1" s="2" t="s">
        <v>511</v>
      </c>
      <c r="N1" s="2" t="s">
        <v>512</v>
      </c>
      <c r="O1" s="2" t="s">
        <v>513</v>
      </c>
      <c r="P1" s="2" t="s">
        <v>514</v>
      </c>
      <c r="Q1" s="2" t="s">
        <v>515</v>
      </c>
      <c r="R1" s="2" t="s">
        <v>516</v>
      </c>
      <c r="S1" s="2" t="s">
        <v>444</v>
      </c>
      <c r="T1" s="2" t="s">
        <v>445</v>
      </c>
      <c r="U1" s="2" t="s">
        <v>517</v>
      </c>
      <c r="V1" s="2" t="s">
        <v>4</v>
      </c>
      <c r="W1" s="2" t="s">
        <v>518</v>
      </c>
    </row>
    <row r="2" spans="1:23">
      <c r="A2" s="3" t="s">
        <v>519</v>
      </c>
    </row>
    <row r="3" spans="1:23">
      <c r="A3" s="4" t="s">
        <v>520</v>
      </c>
      <c r="Q3" s="6" t="n">
        <v>1</v>
      </c>
    </row>
    <row r="4" spans="1:23">
      <c r="A4" s="4" t="s">
        <v>41</v>
      </c>
      <c r="H4" s="6" t="n">
        <v>312</v>
      </c>
      <c r="P4" s="6" t="n">
        <v>12216</v>
      </c>
      <c r="Q4" s="5" t="n">
        <v>12216</v>
      </c>
      <c r="S4" s="6" t="n">
        <v>12291</v>
      </c>
      <c r="T4" s="6" t="n">
        <v>12079</v>
      </c>
    </row>
    <row r="5" spans="1:23">
      <c r="A5" s="4" t="s">
        <v>521</v>
      </c>
      <c r="Q5" s="6" t="n">
        <v>984</v>
      </c>
      <c r="S5" s="6" t="n">
        <v>0</v>
      </c>
      <c r="T5" s="6" t="n">
        <v>2472</v>
      </c>
    </row>
    <row r="6" spans="1:23">
      <c r="A6" s="4" t="s">
        <v>522</v>
      </c>
      <c r="H6" s="6" t="n">
        <v>171</v>
      </c>
    </row>
    <row r="7" spans="1:23">
      <c r="A7" s="4" t="s">
        <v>523</v>
      </c>
    </row>
    <row r="8" spans="1:23">
      <c r="A8" s="3" t="s">
        <v>519</v>
      </c>
    </row>
    <row r="9" spans="1:23">
      <c r="A9" s="4" t="s">
        <v>524</v>
      </c>
      <c r="J9" s="4" t="s">
        <v>525</v>
      </c>
      <c r="L9" s="4" t="s">
        <v>525</v>
      </c>
    </row>
    <row r="10" spans="1:23">
      <c r="A10" s="4" t="s">
        <v>526</v>
      </c>
      <c r="J10" s="6" t="n">
        <v>620</v>
      </c>
      <c r="K10" s="10" t="n">
        <v>407</v>
      </c>
      <c r="L10" s="6" t="n">
        <v>620</v>
      </c>
    </row>
    <row r="11" spans="1:23">
      <c r="A11" s="4" t="s">
        <v>527</v>
      </c>
      <c r="Q11" s="11" t="n">
        <v>12.6</v>
      </c>
      <c r="R11" s="11" t="n">
        <v>12.6</v>
      </c>
    </row>
    <row r="12" spans="1:23">
      <c r="A12" s="4" t="s">
        <v>456</v>
      </c>
      <c r="C12" s="9" t="n">
        <v>1.3331</v>
      </c>
      <c r="D12" s="9" t="n">
        <v>1.3331</v>
      </c>
      <c r="J12" s="9" t="n">
        <v>1.5218</v>
      </c>
      <c r="K12" s="9" t="n">
        <v>1.5218</v>
      </c>
    </row>
    <row r="13" spans="1:23">
      <c r="A13" s="4" t="s">
        <v>528</v>
      </c>
      <c r="C13" s="6" t="n">
        <v>-76</v>
      </c>
      <c r="P13" s="6" t="n">
        <v>110</v>
      </c>
    </row>
    <row r="14" spans="1:23">
      <c r="A14" s="4" t="s">
        <v>529</v>
      </c>
      <c r="C14" s="5" t="n">
        <v>76</v>
      </c>
    </row>
    <row r="15" spans="1:23">
      <c r="A15" s="4" t="s">
        <v>530</v>
      </c>
    </row>
    <row r="16" spans="1:23">
      <c r="A16" s="3" t="s">
        <v>519</v>
      </c>
    </row>
    <row r="17" spans="1:23">
      <c r="A17" s="4" t="s">
        <v>526</v>
      </c>
      <c r="C17" s="5" t="n">
        <v>531</v>
      </c>
    </row>
    <row r="18" spans="1:23">
      <c r="A18" s="4" t="s">
        <v>520</v>
      </c>
      <c r="C18" s="5" t="n">
        <v>733</v>
      </c>
      <c r="D18" s="10" t="n">
        <v>550</v>
      </c>
    </row>
    <row r="19" spans="1:23">
      <c r="A19" s="4" t="s">
        <v>528</v>
      </c>
      <c r="C19" s="5" t="n">
        <v>110</v>
      </c>
    </row>
    <row r="20" spans="1:23">
      <c r="A20" s="4" t="s">
        <v>531</v>
      </c>
      <c r="C20" s="5" t="n">
        <v>607</v>
      </c>
    </row>
    <row r="21" spans="1:23">
      <c r="A21" s="4" t="s">
        <v>532</v>
      </c>
      <c r="C21" s="5" t="n">
        <v>76</v>
      </c>
    </row>
    <row r="22" spans="1:23">
      <c r="A22" s="4" t="s">
        <v>533</v>
      </c>
      <c r="C22" s="5" t="n">
        <v>16</v>
      </c>
    </row>
    <row r="23" spans="1:23">
      <c r="A23" s="4" t="s">
        <v>534</v>
      </c>
    </row>
    <row r="24" spans="1:23">
      <c r="A24" s="3" t="s">
        <v>519</v>
      </c>
    </row>
    <row r="25" spans="1:23">
      <c r="A25" s="4" t="s">
        <v>526</v>
      </c>
      <c r="C25" s="5" t="n">
        <v>267</v>
      </c>
      <c r="D25" s="5" t="n">
        <v>200</v>
      </c>
    </row>
    <row r="26" spans="1:23">
      <c r="A26" s="4" t="s">
        <v>520</v>
      </c>
      <c r="C26" s="6" t="n">
        <v>466</v>
      </c>
      <c r="D26" s="10" t="n">
        <v>350</v>
      </c>
    </row>
    <row r="27" spans="1:23">
      <c r="A27" s="4" t="s">
        <v>535</v>
      </c>
      <c r="J27" s="6" t="n">
        <v>202</v>
      </c>
      <c r="L27" s="5" t="n">
        <v>202</v>
      </c>
    </row>
    <row r="28" spans="1:23">
      <c r="A28" s="4" t="s">
        <v>536</v>
      </c>
      <c r="J28" s="5" t="n">
        <v>143</v>
      </c>
      <c r="L28" s="5" t="n">
        <v>143</v>
      </c>
    </row>
    <row r="29" spans="1:23">
      <c r="A29" s="4" t="s">
        <v>41</v>
      </c>
      <c r="J29" s="5" t="n">
        <v>121</v>
      </c>
      <c r="L29" s="5" t="n">
        <v>121</v>
      </c>
    </row>
    <row r="30" spans="1:23">
      <c r="A30" s="4" t="s">
        <v>537</v>
      </c>
    </row>
    <row r="31" spans="1:23">
      <c r="A31" s="3" t="s">
        <v>519</v>
      </c>
    </row>
    <row r="32" spans="1:23">
      <c r="A32" s="4" t="s">
        <v>524</v>
      </c>
      <c r="I32" s="4" t="s">
        <v>525</v>
      </c>
    </row>
    <row r="33" spans="1:23">
      <c r="A33" s="4" t="s">
        <v>526</v>
      </c>
      <c r="I33" s="6" t="n">
        <v>5600</v>
      </c>
    </row>
    <row r="34" spans="1:23">
      <c r="A34" s="4" t="s">
        <v>527</v>
      </c>
      <c r="Q34" s="11" t="n">
        <v>32.3</v>
      </c>
      <c r="R34" s="11" t="n">
        <v>32.3</v>
      </c>
    </row>
    <row r="35" spans="1:23">
      <c r="A35" s="4" t="s">
        <v>520</v>
      </c>
      <c r="I35" s="5" t="n">
        <v>4100</v>
      </c>
    </row>
    <row r="36" spans="1:23">
      <c r="A36" s="4" t="s">
        <v>538</v>
      </c>
      <c r="I36" s="5" t="n">
        <v>301</v>
      </c>
    </row>
    <row r="37" spans="1:23">
      <c r="A37" s="4" t="s">
        <v>539</v>
      </c>
      <c r="I37" s="6" t="n">
        <v>1600</v>
      </c>
    </row>
    <row r="38" spans="1:23">
      <c r="A38" s="4" t="s">
        <v>540</v>
      </c>
      <c r="I38" s="7" t="n">
        <v>48.9</v>
      </c>
    </row>
    <row r="39" spans="1:23">
      <c r="A39" s="4" t="s">
        <v>541</v>
      </c>
    </row>
    <row r="40" spans="1:23">
      <c r="A40" s="3" t="s">
        <v>519</v>
      </c>
    </row>
    <row r="41" spans="1:23">
      <c r="A41" s="4" t="s">
        <v>524</v>
      </c>
      <c r="U41" s="4" t="s">
        <v>525</v>
      </c>
    </row>
    <row r="42" spans="1:23">
      <c r="A42" s="4" t="s">
        <v>542</v>
      </c>
      <c r="U42" s="6" t="n">
        <v>1000000</v>
      </c>
    </row>
    <row r="43" spans="1:23">
      <c r="A43" s="4" t="s">
        <v>543</v>
      </c>
    </row>
    <row r="44" spans="1:23">
      <c r="A44" s="3" t="s">
        <v>519</v>
      </c>
    </row>
    <row r="45" spans="1:23">
      <c r="A45" s="4" t="s">
        <v>524</v>
      </c>
      <c r="W45" s="4" t="s">
        <v>525</v>
      </c>
    </row>
    <row r="46" spans="1:23">
      <c r="A46" s="4" t="s">
        <v>544</v>
      </c>
      <c r="W46" s="5" t="n">
        <v>12</v>
      </c>
    </row>
    <row r="47" spans="1:23">
      <c r="A47" s="4" t="s">
        <v>545</v>
      </c>
      <c r="W47" s="5" t="n">
        <v>30</v>
      </c>
    </row>
    <row r="48" spans="1:23">
      <c r="A48" s="4" t="s">
        <v>546</v>
      </c>
    </row>
    <row r="49" spans="1:23">
      <c r="A49" s="3" t="s">
        <v>519</v>
      </c>
    </row>
    <row r="50" spans="1:23">
      <c r="A50" s="4" t="s">
        <v>524</v>
      </c>
      <c r="H50" s="4" t="s">
        <v>525</v>
      </c>
    </row>
    <row r="51" spans="1:23">
      <c r="A51" s="4" t="s">
        <v>547</v>
      </c>
    </row>
    <row r="52" spans="1:23">
      <c r="A52" s="3" t="s">
        <v>519</v>
      </c>
    </row>
    <row r="53" spans="1:23">
      <c r="A53" s="4" t="s">
        <v>524</v>
      </c>
      <c r="H53" s="4" t="s">
        <v>525</v>
      </c>
    </row>
    <row r="54" spans="1:23">
      <c r="A54" s="4" t="s">
        <v>548</v>
      </c>
    </row>
    <row r="55" spans="1:23">
      <c r="A55" s="3" t="s">
        <v>519</v>
      </c>
    </row>
    <row r="56" spans="1:23">
      <c r="A56" s="4" t="s">
        <v>520</v>
      </c>
      <c r="H56" s="6" t="n">
        <v>431</v>
      </c>
    </row>
    <row r="57" spans="1:23">
      <c r="A57" s="4" t="s">
        <v>549</v>
      </c>
    </row>
    <row r="58" spans="1:23">
      <c r="A58" s="3" t="s">
        <v>519</v>
      </c>
    </row>
    <row r="59" spans="1:23">
      <c r="A59" s="4" t="s">
        <v>524</v>
      </c>
      <c r="E59" s="4" t="s">
        <v>550</v>
      </c>
      <c r="F59" s="4" t="s">
        <v>550</v>
      </c>
      <c r="P59" s="4" t="s">
        <v>551</v>
      </c>
      <c r="Q59" s="4" t="s">
        <v>551</v>
      </c>
    </row>
    <row r="60" spans="1:23">
      <c r="A60" s="4" t="s">
        <v>520</v>
      </c>
      <c r="E60" s="6" t="n">
        <v>327</v>
      </c>
      <c r="F60" s="12" t="n">
        <v>275</v>
      </c>
      <c r="Q60" s="6" t="n">
        <v>619</v>
      </c>
      <c r="R60" s="12" t="n">
        <v>518</v>
      </c>
    </row>
    <row r="61" spans="1:23">
      <c r="A61" s="4" t="s">
        <v>456</v>
      </c>
      <c r="E61" s="9" t="n">
        <v>1.1903</v>
      </c>
      <c r="F61" s="9" t="n">
        <v>1.1903</v>
      </c>
      <c r="Q61" s="9" t="n">
        <v>1.2003</v>
      </c>
      <c r="R61" s="9" t="n">
        <v>1.2003</v>
      </c>
    </row>
    <row r="62" spans="1:23">
      <c r="A62" s="4" t="s">
        <v>552</v>
      </c>
    </row>
    <row r="63" spans="1:23">
      <c r="A63" s="3" t="s">
        <v>519</v>
      </c>
    </row>
    <row r="64" spans="1:23">
      <c r="A64" s="4" t="s">
        <v>553</v>
      </c>
      <c r="S64" s="4" t="s">
        <v>554</v>
      </c>
    </row>
    <row r="65" spans="1:23">
      <c r="A65" s="4" t="s">
        <v>555</v>
      </c>
      <c r="P65" s="4" t="s">
        <v>556</v>
      </c>
      <c r="Q65" s="4" t="s">
        <v>556</v>
      </c>
    </row>
    <row r="66" spans="1:23">
      <c r="A66" s="4" t="s">
        <v>557</v>
      </c>
    </row>
    <row r="67" spans="1:23">
      <c r="A67" s="3" t="s">
        <v>519</v>
      </c>
    </row>
    <row r="68" spans="1:23">
      <c r="A68" s="4" t="s">
        <v>524</v>
      </c>
      <c r="S68" s="4" t="s">
        <v>558</v>
      </c>
      <c r="V68" s="4" t="s">
        <v>558</v>
      </c>
    </row>
    <row r="69" spans="1:23">
      <c r="A69" s="4" t="s">
        <v>559</v>
      </c>
    </row>
    <row r="70" spans="1:23">
      <c r="A70" s="3" t="s">
        <v>519</v>
      </c>
    </row>
    <row r="71" spans="1:23">
      <c r="A71" s="4" t="s">
        <v>524</v>
      </c>
      <c r="S71" s="4" t="s">
        <v>560</v>
      </c>
      <c r="V71" s="4" t="s">
        <v>560</v>
      </c>
    </row>
    <row r="72" spans="1:23">
      <c r="A72" s="4" t="s">
        <v>561</v>
      </c>
    </row>
    <row r="73" spans="1:23">
      <c r="A73" s="3" t="s">
        <v>519</v>
      </c>
    </row>
    <row r="74" spans="1:23">
      <c r="A74" s="4" t="s">
        <v>524</v>
      </c>
      <c r="P74" s="4" t="s">
        <v>525</v>
      </c>
      <c r="Q74" s="4" t="s">
        <v>525</v>
      </c>
      <c r="V74" s="4" t="s">
        <v>525</v>
      </c>
    </row>
    <row r="75" spans="1:23">
      <c r="A75" s="4" t="s">
        <v>562</v>
      </c>
    </row>
    <row r="76" spans="1:23">
      <c r="A76" s="3" t="s">
        <v>519</v>
      </c>
    </row>
    <row r="77" spans="1:23">
      <c r="A77" s="4" t="s">
        <v>555</v>
      </c>
      <c r="P77" s="4" t="s">
        <v>563</v>
      </c>
      <c r="Q77" s="4" t="s">
        <v>563</v>
      </c>
    </row>
    <row r="78" spans="1:23">
      <c r="A78" s="4" t="s">
        <v>564</v>
      </c>
    </row>
    <row r="79" spans="1:23">
      <c r="A79" s="3" t="s">
        <v>519</v>
      </c>
    </row>
    <row r="80" spans="1:23">
      <c r="A80" s="4" t="s">
        <v>522</v>
      </c>
      <c r="H80" s="6" t="n">
        <v>135</v>
      </c>
    </row>
    <row r="81" spans="1:23">
      <c r="A81" s="4" t="s">
        <v>565</v>
      </c>
    </row>
    <row r="82" spans="1:23">
      <c r="A82" s="3" t="s">
        <v>519</v>
      </c>
    </row>
    <row r="83" spans="1:23">
      <c r="A83" s="4" t="s">
        <v>535</v>
      </c>
      <c r="J83" s="6" t="n">
        <v>53</v>
      </c>
      <c r="L83" s="6" t="n">
        <v>53</v>
      </c>
    </row>
    <row r="84" spans="1:23">
      <c r="A84" s="4" t="s">
        <v>566</v>
      </c>
    </row>
    <row r="85" spans="1:23">
      <c r="A85" s="3" t="s">
        <v>519</v>
      </c>
    </row>
    <row r="86" spans="1:23">
      <c r="A86" s="4" t="s">
        <v>470</v>
      </c>
      <c r="H86" s="4" t="s">
        <v>567</v>
      </c>
      <c r="Q86" s="4" t="s">
        <v>464</v>
      </c>
      <c r="R86" s="4" t="s">
        <v>464</v>
      </c>
    </row>
    <row r="87" spans="1:23">
      <c r="A87" s="4" t="s">
        <v>568</v>
      </c>
    </row>
    <row r="88" spans="1:23">
      <c r="A88" s="3" t="s">
        <v>519</v>
      </c>
    </row>
    <row r="89" spans="1:23">
      <c r="A89" s="4" t="s">
        <v>470</v>
      </c>
      <c r="J89" s="4" t="s">
        <v>569</v>
      </c>
      <c r="K89" s="4" t="s">
        <v>569</v>
      </c>
    </row>
    <row r="90" spans="1:23">
      <c r="A90" s="4" t="s">
        <v>570</v>
      </c>
    </row>
    <row r="91" spans="1:23">
      <c r="A91" s="3" t="s">
        <v>519</v>
      </c>
    </row>
    <row r="92" spans="1:23">
      <c r="A92" s="4" t="s">
        <v>470</v>
      </c>
      <c r="H92" s="4" t="s">
        <v>569</v>
      </c>
      <c r="Q92" s="4" t="s">
        <v>571</v>
      </c>
      <c r="R92" s="4" t="s">
        <v>571</v>
      </c>
    </row>
    <row r="93" spans="1:23">
      <c r="A93" s="4" t="s">
        <v>572</v>
      </c>
    </row>
    <row r="94" spans="1:23">
      <c r="A94" s="3" t="s">
        <v>519</v>
      </c>
    </row>
    <row r="95" spans="1:23">
      <c r="A95" s="4" t="s">
        <v>522</v>
      </c>
      <c r="H95" s="6" t="n">
        <v>29</v>
      </c>
    </row>
    <row r="96" spans="1:23">
      <c r="A96" s="4" t="s">
        <v>573</v>
      </c>
    </row>
    <row r="97" spans="1:23">
      <c r="A97" s="3" t="s">
        <v>519</v>
      </c>
    </row>
    <row r="98" spans="1:23">
      <c r="A98" s="4" t="s">
        <v>470</v>
      </c>
      <c r="H98" s="4" t="s">
        <v>460</v>
      </c>
    </row>
    <row r="99" spans="1:23">
      <c r="A99" s="4" t="s">
        <v>574</v>
      </c>
    </row>
    <row r="100" spans="1:23">
      <c r="A100" s="3" t="s">
        <v>519</v>
      </c>
    </row>
    <row r="101" spans="1:23">
      <c r="A101" s="4" t="s">
        <v>470</v>
      </c>
      <c r="H101" s="4" t="s">
        <v>575</v>
      </c>
    </row>
    <row r="102" spans="1:23">
      <c r="A102" s="4" t="s">
        <v>576</v>
      </c>
    </row>
    <row r="103" spans="1:23">
      <c r="A103" s="3" t="s">
        <v>519</v>
      </c>
    </row>
    <row r="104" spans="1:23">
      <c r="A104" s="4" t="s">
        <v>577</v>
      </c>
      <c r="Q104" s="6" t="n">
        <v>1600</v>
      </c>
    </row>
    <row r="105" spans="1:23">
      <c r="A105" s="4" t="s">
        <v>578</v>
      </c>
    </row>
    <row r="106" spans="1:23">
      <c r="A106" s="3" t="s">
        <v>519</v>
      </c>
    </row>
    <row r="107" spans="1:23">
      <c r="A107" s="4" t="s">
        <v>521</v>
      </c>
      <c r="M107" s="6" t="n">
        <v>2500</v>
      </c>
    </row>
    <row r="108" spans="1:23">
      <c r="A108" s="4" t="s">
        <v>579</v>
      </c>
    </row>
    <row r="109" spans="1:23">
      <c r="A109" s="3" t="s">
        <v>519</v>
      </c>
    </row>
    <row r="110" spans="1:23">
      <c r="A110" s="4" t="s">
        <v>524</v>
      </c>
      <c r="G110" s="4" t="s">
        <v>525</v>
      </c>
    </row>
    <row r="111" spans="1:23">
      <c r="A111" s="4" t="s">
        <v>528</v>
      </c>
      <c r="Q111" s="6" t="n">
        <v>-6</v>
      </c>
    </row>
    <row r="112" spans="1:23">
      <c r="A112" s="4" t="s">
        <v>580</v>
      </c>
      <c r="G112" s="5" t="n">
        <v>3</v>
      </c>
    </row>
    <row r="113" spans="1:23">
      <c r="A113" s="4" t="s">
        <v>581</v>
      </c>
    </row>
    <row r="114" spans="1:23">
      <c r="A114" s="3" t="s">
        <v>519</v>
      </c>
    </row>
    <row r="115" spans="1:23">
      <c r="A115" s="4" t="s">
        <v>524</v>
      </c>
      <c r="B115" s="4" t="s">
        <v>525</v>
      </c>
    </row>
    <row r="116" spans="1:23">
      <c r="A116" s="4" t="s">
        <v>526</v>
      </c>
      <c r="B116" s="6" t="n">
        <v>400</v>
      </c>
    </row>
    <row r="117" spans="1:23">
      <c r="A117" s="4" t="s">
        <v>582</v>
      </c>
      <c r="B117" s="5" t="n">
        <v>500</v>
      </c>
    </row>
    <row r="118" spans="1:23">
      <c r="A118" s="4" t="s">
        <v>583</v>
      </c>
    </row>
    <row r="119" spans="1:23">
      <c r="A119" s="3" t="s">
        <v>519</v>
      </c>
    </row>
    <row r="120" spans="1:23">
      <c r="A120" s="4" t="s">
        <v>524</v>
      </c>
      <c r="N120" s="4" t="s">
        <v>584</v>
      </c>
      <c r="O120" s="4" t="s">
        <v>584</v>
      </c>
    </row>
    <row r="121" spans="1:23">
      <c r="A121" s="4" t="s">
        <v>520</v>
      </c>
      <c r="N121" s="6" t="n">
        <v>292</v>
      </c>
      <c r="O121" s="12" t="n">
        <v>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85</v>
      </c>
      <c r="B1" s="2" t="s">
        <v>1</v>
      </c>
    </row>
    <row r="2" spans="1:2">
      <c r="B2" s="2" t="s">
        <v>586</v>
      </c>
    </row>
    <row r="3" spans="1:2">
      <c r="A3" s="3" t="s">
        <v>235</v>
      </c>
    </row>
    <row r="4" spans="1:2">
      <c r="A4" s="4" t="s">
        <v>101</v>
      </c>
      <c r="B4" s="6" t="n">
        <v>4231</v>
      </c>
    </row>
    <row r="5" spans="1:2">
      <c r="A5" s="4" t="s">
        <v>111</v>
      </c>
      <c r="B5" s="5" t="n">
        <v>1977</v>
      </c>
    </row>
    <row r="6" spans="1:2">
      <c r="A6" s="4" t="s">
        <v>120</v>
      </c>
      <c r="B6" s="6" t="n">
        <v>1364</v>
      </c>
    </row>
    <row r="7" spans="1:2">
      <c r="A7" s="3" t="s">
        <v>121</v>
      </c>
    </row>
    <row r="8" spans="1:2">
      <c r="A8" s="4" t="s">
        <v>587</v>
      </c>
      <c r="B8" s="7" t="n">
        <v>2.41</v>
      </c>
    </row>
    <row r="9" spans="1:2">
      <c r="A9" s="4" t="s">
        <v>588</v>
      </c>
      <c r="B9" s="7" t="n">
        <v>2.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589</v>
      </c>
      <c r="B1" s="2" t="s">
        <v>1</v>
      </c>
    </row>
    <row r="2" spans="1:2">
      <c r="B2" s="2" t="s">
        <v>590</v>
      </c>
    </row>
    <row r="3" spans="1:2">
      <c r="A3" s="3" t="s">
        <v>238</v>
      </c>
    </row>
    <row r="4" spans="1:2">
      <c r="A4" s="4" t="s">
        <v>591</v>
      </c>
      <c r="B4" s="5" t="n">
        <v>2</v>
      </c>
    </row>
    <row r="5" spans="1:2">
      <c r="A5" s="4" t="s">
        <v>592</v>
      </c>
      <c r="B5" s="5" t="n">
        <v>1</v>
      </c>
    </row>
    <row r="6" spans="1:2">
      <c r="A6" s="4" t="s">
        <v>593</v>
      </c>
      <c r="B6" s="4" t="s">
        <v>594</v>
      </c>
    </row>
    <row r="7" spans="1:2">
      <c r="A7" s="4" t="s">
        <v>595</v>
      </c>
      <c r="B7" s="4" t="s">
        <v>462</v>
      </c>
    </row>
    <row r="8" spans="1:2">
      <c r="A8" s="4" t="s">
        <v>596</v>
      </c>
      <c r="B8" s="4" t="s">
        <v>460</v>
      </c>
    </row>
    <row r="9" spans="1:2">
      <c r="A9" s="4" t="s">
        <v>597</v>
      </c>
      <c r="B9" s="4" t="s">
        <v>466</v>
      </c>
    </row>
    <row r="10" spans="1:2">
      <c r="A10" s="4" t="s">
        <v>598</v>
      </c>
      <c r="B10"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91</v>
      </c>
    </row>
    <row r="3" spans="1:4">
      <c r="A3" s="3" t="s">
        <v>600</v>
      </c>
    </row>
    <row r="4" spans="1:4">
      <c r="A4" s="4" t="s">
        <v>601</v>
      </c>
      <c r="B4" s="6" t="n">
        <v>4629</v>
      </c>
      <c r="C4" s="6" t="n">
        <v>4499</v>
      </c>
      <c r="D4" s="6" t="n">
        <v>3338</v>
      </c>
    </row>
    <row r="5" spans="1:4">
      <c r="A5" s="4" t="s">
        <v>602</v>
      </c>
    </row>
    <row r="6" spans="1:4">
      <c r="A6" s="3" t="s">
        <v>600</v>
      </c>
    </row>
    <row r="7" spans="1:4">
      <c r="A7" s="4" t="s">
        <v>601</v>
      </c>
      <c r="B7" s="5" t="n">
        <v>2128</v>
      </c>
      <c r="C7" s="5" t="n">
        <v>2102</v>
      </c>
      <c r="D7" s="5" t="n">
        <v>2062</v>
      </c>
    </row>
    <row r="8" spans="1:4">
      <c r="A8" s="4" t="s">
        <v>603</v>
      </c>
    </row>
    <row r="9" spans="1:4">
      <c r="A9" s="3" t="s">
        <v>600</v>
      </c>
    </row>
    <row r="10" spans="1:4">
      <c r="A10" s="4" t="s">
        <v>601</v>
      </c>
      <c r="B10" s="5" t="n">
        <v>2501</v>
      </c>
      <c r="C10" s="5" t="n">
        <v>2397</v>
      </c>
      <c r="D10" s="5" t="n">
        <v>1276</v>
      </c>
    </row>
    <row r="11" spans="1:4">
      <c r="A11" s="4" t="s">
        <v>604</v>
      </c>
    </row>
    <row r="12" spans="1:4">
      <c r="A12" s="3" t="s">
        <v>600</v>
      </c>
    </row>
    <row r="13" spans="1:4">
      <c r="A13" s="4" t="s">
        <v>601</v>
      </c>
      <c r="B13" s="5" t="n">
        <v>1897</v>
      </c>
      <c r="C13" s="5" t="n">
        <v>1874</v>
      </c>
      <c r="D13" s="5" t="n">
        <v>1841</v>
      </c>
    </row>
    <row r="14" spans="1:4">
      <c r="A14" s="4" t="s">
        <v>605</v>
      </c>
    </row>
    <row r="15" spans="1:4">
      <c r="A15" s="3" t="s">
        <v>600</v>
      </c>
    </row>
    <row r="16" spans="1:4">
      <c r="A16" s="4" t="s">
        <v>601</v>
      </c>
      <c r="B16" s="5" t="n">
        <v>1897</v>
      </c>
      <c r="C16" s="5" t="n">
        <v>1874</v>
      </c>
      <c r="D16" s="5" t="n">
        <v>1841</v>
      </c>
    </row>
    <row r="17" spans="1:4">
      <c r="A17" s="4" t="s">
        <v>606</v>
      </c>
    </row>
    <row r="18" spans="1:4">
      <c r="A18" s="3" t="s">
        <v>600</v>
      </c>
    </row>
    <row r="19" spans="1:4">
      <c r="A19" s="4" t="s">
        <v>601</v>
      </c>
      <c r="B19" s="5" t="n">
        <v>0</v>
      </c>
      <c r="C19" s="5" t="n">
        <v>0</v>
      </c>
      <c r="D19" s="5" t="n">
        <v>0</v>
      </c>
    </row>
    <row r="20" spans="1:4">
      <c r="A20" s="4" t="s">
        <v>607</v>
      </c>
    </row>
    <row r="21" spans="1:4">
      <c r="A21" s="3" t="s">
        <v>600</v>
      </c>
    </row>
    <row r="22" spans="1:4">
      <c r="A22" s="4" t="s">
        <v>601</v>
      </c>
      <c r="B22" s="5" t="n">
        <v>2732</v>
      </c>
      <c r="C22" s="5" t="n">
        <v>2625</v>
      </c>
      <c r="D22" s="5" t="n">
        <v>1497</v>
      </c>
    </row>
    <row r="23" spans="1:4">
      <c r="A23" s="4" t="s">
        <v>608</v>
      </c>
    </row>
    <row r="24" spans="1:4">
      <c r="A24" s="3" t="s">
        <v>600</v>
      </c>
    </row>
    <row r="25" spans="1:4">
      <c r="A25" s="4" t="s">
        <v>601</v>
      </c>
      <c r="B25" s="5" t="n">
        <v>231</v>
      </c>
      <c r="C25" s="5" t="n">
        <v>228</v>
      </c>
      <c r="D25" s="5" t="n">
        <v>221</v>
      </c>
    </row>
    <row r="26" spans="1:4">
      <c r="A26" s="4" t="s">
        <v>609</v>
      </c>
    </row>
    <row r="27" spans="1:4">
      <c r="A27" s="3" t="s">
        <v>600</v>
      </c>
    </row>
    <row r="28" spans="1:4">
      <c r="A28" s="4" t="s">
        <v>601</v>
      </c>
      <c r="B28" s="5" t="n">
        <v>2501</v>
      </c>
      <c r="C28" s="5" t="n">
        <v>2397</v>
      </c>
      <c r="D28" s="5" t="n">
        <v>1276</v>
      </c>
    </row>
    <row r="29" spans="1:4">
      <c r="A29" s="4" t="s">
        <v>93</v>
      </c>
    </row>
    <row r="30" spans="1:4">
      <c r="A30" s="3" t="s">
        <v>600</v>
      </c>
    </row>
    <row r="31" spans="1:4">
      <c r="A31" s="4" t="s">
        <v>601</v>
      </c>
      <c r="B31" s="5" t="n">
        <v>3131</v>
      </c>
      <c r="C31" s="5" t="n">
        <v>3384</v>
      </c>
      <c r="D31" s="5" t="n">
        <v>3228</v>
      </c>
    </row>
    <row r="32" spans="1:4">
      <c r="A32" s="4" t="s">
        <v>610</v>
      </c>
    </row>
    <row r="33" spans="1:4">
      <c r="A33" s="3" t="s">
        <v>600</v>
      </c>
    </row>
    <row r="34" spans="1:4">
      <c r="A34" s="4" t="s">
        <v>601</v>
      </c>
      <c r="B34" s="5" t="n">
        <v>3131</v>
      </c>
      <c r="C34" s="5" t="n">
        <v>3384</v>
      </c>
      <c r="D34" s="5" t="n">
        <v>3228</v>
      </c>
    </row>
    <row r="35" spans="1:4">
      <c r="A35" s="4" t="s">
        <v>611</v>
      </c>
    </row>
    <row r="36" spans="1:4">
      <c r="A36" s="3" t="s">
        <v>600</v>
      </c>
    </row>
    <row r="37" spans="1:4">
      <c r="A37" s="4" t="s">
        <v>601</v>
      </c>
      <c r="B37" s="5" t="n">
        <v>0</v>
      </c>
      <c r="C37" s="5" t="n">
        <v>0</v>
      </c>
      <c r="D37" s="5" t="n">
        <v>0</v>
      </c>
    </row>
    <row r="38" spans="1:4">
      <c r="A38" s="4" t="s">
        <v>94</v>
      </c>
    </row>
    <row r="39" spans="1:4">
      <c r="A39" s="3" t="s">
        <v>600</v>
      </c>
    </row>
    <row r="40" spans="1:4">
      <c r="A40" s="4" t="s">
        <v>601</v>
      </c>
      <c r="B40" s="5" t="n">
        <v>2084</v>
      </c>
      <c r="C40" s="5" t="n">
        <v>1978</v>
      </c>
      <c r="D40" s="5" t="n">
        <v>871</v>
      </c>
    </row>
    <row r="41" spans="1:4">
      <c r="A41" s="4" t="s">
        <v>612</v>
      </c>
    </row>
    <row r="42" spans="1:4">
      <c r="A42" s="3" t="s">
        <v>600</v>
      </c>
    </row>
    <row r="43" spans="1:4">
      <c r="A43" s="4" t="s">
        <v>601</v>
      </c>
      <c r="B43" s="5" t="n">
        <v>0</v>
      </c>
      <c r="C43" s="5" t="n">
        <v>0</v>
      </c>
      <c r="D43" s="5" t="n">
        <v>0</v>
      </c>
    </row>
    <row r="44" spans="1:4">
      <c r="A44" s="4" t="s">
        <v>613</v>
      </c>
    </row>
    <row r="45" spans="1:4">
      <c r="A45" s="3" t="s">
        <v>600</v>
      </c>
    </row>
    <row r="46" spans="1:4">
      <c r="A46" s="4" t="s">
        <v>601</v>
      </c>
      <c r="B46" s="5" t="n">
        <v>2084</v>
      </c>
      <c r="C46" s="5" t="n">
        <v>1978</v>
      </c>
      <c r="D46" s="5" t="n">
        <v>871</v>
      </c>
    </row>
    <row r="47" spans="1:4">
      <c r="A47" s="4" t="s">
        <v>95</v>
      </c>
    </row>
    <row r="48" spans="1:4">
      <c r="A48" s="3" t="s">
        <v>600</v>
      </c>
    </row>
    <row r="49" spans="1:4">
      <c r="A49" s="4" t="s">
        <v>601</v>
      </c>
      <c r="B49" s="5" t="n">
        <v>417</v>
      </c>
      <c r="C49" s="5" t="n">
        <v>419</v>
      </c>
      <c r="D49" s="5" t="n">
        <v>405</v>
      </c>
    </row>
    <row r="50" spans="1:4">
      <c r="A50" s="4" t="s">
        <v>614</v>
      </c>
    </row>
    <row r="51" spans="1:4">
      <c r="A51" s="3" t="s">
        <v>600</v>
      </c>
    </row>
    <row r="52" spans="1:4">
      <c r="A52" s="4" t="s">
        <v>601</v>
      </c>
      <c r="B52" s="5" t="n">
        <v>0</v>
      </c>
      <c r="C52" s="5" t="n">
        <v>0</v>
      </c>
      <c r="D52" s="5" t="n">
        <v>0</v>
      </c>
    </row>
    <row r="53" spans="1:4">
      <c r="A53" s="4" t="s">
        <v>615</v>
      </c>
    </row>
    <row r="54" spans="1:4">
      <c r="A54" s="3" t="s">
        <v>600</v>
      </c>
    </row>
    <row r="55" spans="1:4">
      <c r="A55" s="4" t="s">
        <v>601</v>
      </c>
      <c r="B55" s="5" t="n">
        <v>417</v>
      </c>
      <c r="C55" s="5" t="n">
        <v>419</v>
      </c>
      <c r="D55" s="5" t="n">
        <v>405</v>
      </c>
    </row>
    <row r="56" spans="1:4">
      <c r="A56" s="4" t="s">
        <v>96</v>
      </c>
    </row>
    <row r="57" spans="1:4">
      <c r="A57" s="3" t="s">
        <v>600</v>
      </c>
    </row>
    <row r="58" spans="1:4">
      <c r="A58" s="4" t="s">
        <v>601</v>
      </c>
      <c r="B58" s="5" t="n">
        <v>202</v>
      </c>
      <c r="C58" s="5" t="n">
        <v>177</v>
      </c>
      <c r="D58" s="5" t="n">
        <v>178</v>
      </c>
    </row>
    <row r="59" spans="1:4">
      <c r="A59" s="4" t="s">
        <v>616</v>
      </c>
    </row>
    <row r="60" spans="1:4">
      <c r="A60" s="3" t="s">
        <v>600</v>
      </c>
    </row>
    <row r="61" spans="1:4">
      <c r="A61" s="4" t="s">
        <v>601</v>
      </c>
      <c r="B61" s="5" t="n">
        <v>202</v>
      </c>
      <c r="C61" s="5" t="n">
        <v>177</v>
      </c>
      <c r="D61" s="5" t="n">
        <v>178</v>
      </c>
    </row>
    <row r="62" spans="1:4">
      <c r="A62" s="4" t="s">
        <v>617</v>
      </c>
    </row>
    <row r="63" spans="1:4">
      <c r="A63" s="3" t="s">
        <v>600</v>
      </c>
    </row>
    <row r="64" spans="1:4">
      <c r="A64" s="4" t="s">
        <v>601</v>
      </c>
      <c r="B64" s="5" t="n">
        <v>0</v>
      </c>
      <c r="C64" s="5" t="n">
        <v>0</v>
      </c>
      <c r="D64" s="5" t="n">
        <v>0</v>
      </c>
    </row>
    <row r="65" spans="1:4">
      <c r="A65" s="4" t="s">
        <v>97</v>
      </c>
    </row>
    <row r="66" spans="1:4">
      <c r="A66" s="3" t="s">
        <v>600</v>
      </c>
    </row>
    <row r="67" spans="1:4">
      <c r="A67" s="4" t="s">
        <v>601</v>
      </c>
      <c r="B67" s="5" t="n">
        <v>5834</v>
      </c>
      <c r="C67" s="5" t="n">
        <v>5958</v>
      </c>
      <c r="D67" s="5" t="n">
        <v>4682</v>
      </c>
    </row>
    <row r="68" spans="1:4">
      <c r="A68" s="4" t="s">
        <v>618</v>
      </c>
    </row>
    <row r="69" spans="1:4">
      <c r="A69" s="3" t="s">
        <v>600</v>
      </c>
    </row>
    <row r="70" spans="1:4">
      <c r="A70" s="4" t="s">
        <v>601</v>
      </c>
      <c r="B70" s="5" t="n">
        <v>3333</v>
      </c>
      <c r="C70" s="5" t="n">
        <v>3561</v>
      </c>
      <c r="D70" s="5" t="n">
        <v>3406</v>
      </c>
    </row>
    <row r="71" spans="1:4">
      <c r="A71" s="4" t="s">
        <v>619</v>
      </c>
    </row>
    <row r="72" spans="1:4">
      <c r="A72" s="3" t="s">
        <v>600</v>
      </c>
    </row>
    <row r="73" spans="1:4">
      <c r="A73" s="4" t="s">
        <v>601</v>
      </c>
      <c r="B73" s="5" t="n">
        <v>2501</v>
      </c>
      <c r="C73" s="5" t="n">
        <v>2397</v>
      </c>
      <c r="D73" s="5" t="n">
        <v>1276</v>
      </c>
    </row>
    <row r="74" spans="1:4">
      <c r="A74" s="4" t="s">
        <v>620</v>
      </c>
    </row>
    <row r="75" spans="1:4">
      <c r="A75" s="3" t="s">
        <v>600</v>
      </c>
    </row>
    <row r="76" spans="1:4">
      <c r="A76" s="4" t="s">
        <v>601</v>
      </c>
      <c r="B76" s="5" t="n">
        <v>1205</v>
      </c>
      <c r="C76" s="5" t="n">
        <v>1459</v>
      </c>
      <c r="D76" s="5" t="n">
        <v>1344</v>
      </c>
    </row>
    <row r="77" spans="1:4">
      <c r="A77" s="4" t="s">
        <v>621</v>
      </c>
    </row>
    <row r="78" spans="1:4">
      <c r="A78" s="3" t="s">
        <v>600</v>
      </c>
    </row>
    <row r="79" spans="1:4">
      <c r="A79" s="4" t="s">
        <v>601</v>
      </c>
      <c r="B79" s="5" t="n">
        <v>1205</v>
      </c>
      <c r="C79" s="5" t="n">
        <v>1459</v>
      </c>
      <c r="D79" s="5" t="n">
        <v>1344</v>
      </c>
    </row>
    <row r="80" spans="1:4">
      <c r="A80" s="4" t="s">
        <v>622</v>
      </c>
    </row>
    <row r="81" spans="1:4">
      <c r="A81" s="3" t="s">
        <v>600</v>
      </c>
    </row>
    <row r="82" spans="1:4">
      <c r="A82" s="4" t="s">
        <v>601</v>
      </c>
      <c r="B82" s="6" t="n">
        <v>0</v>
      </c>
      <c r="C82" s="6" t="n">
        <v>0</v>
      </c>
      <c r="D82"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3</v>
      </c>
      <c r="B1" s="2" t="s">
        <v>1</v>
      </c>
    </row>
    <row r="2" spans="1:5">
      <c r="B2" s="2" t="s">
        <v>2</v>
      </c>
      <c r="C2" s="2" t="s">
        <v>30</v>
      </c>
      <c r="D2" s="2" t="s">
        <v>91</v>
      </c>
      <c r="E2" s="2" t="s">
        <v>624</v>
      </c>
    </row>
    <row r="3" spans="1:5">
      <c r="A3" s="3" t="s">
        <v>625</v>
      </c>
    </row>
    <row r="4" spans="1:5">
      <c r="A4" s="4" t="s">
        <v>33</v>
      </c>
      <c r="B4" s="6" t="n">
        <v>769</v>
      </c>
      <c r="C4" s="6" t="n">
        <v>679</v>
      </c>
      <c r="D4" s="6" t="n">
        <v>657</v>
      </c>
    </row>
    <row r="5" spans="1:5">
      <c r="A5" s="4" t="s">
        <v>43</v>
      </c>
      <c r="B5" s="6" t="n">
        <v>264</v>
      </c>
      <c r="C5" s="5" t="n">
        <v>264</v>
      </c>
      <c r="D5" s="6" t="n">
        <v>263</v>
      </c>
    </row>
    <row r="6" spans="1:5">
      <c r="A6" s="4" t="s">
        <v>626</v>
      </c>
    </row>
    <row r="7" spans="1:5">
      <c r="A7" s="3" t="s">
        <v>625</v>
      </c>
    </row>
    <row r="8" spans="1:5">
      <c r="A8" s="4" t="s">
        <v>627</v>
      </c>
      <c r="B8" s="4" t="s">
        <v>628</v>
      </c>
    </row>
    <row r="9" spans="1:5">
      <c r="A9" s="4" t="s">
        <v>629</v>
      </c>
    </row>
    <row r="10" spans="1:5">
      <c r="A10" s="3" t="s">
        <v>625</v>
      </c>
    </row>
    <row r="11" spans="1:5">
      <c r="A11" s="4" t="s">
        <v>33</v>
      </c>
      <c r="B11" s="6" t="n">
        <v>77</v>
      </c>
      <c r="C11" s="5" t="n">
        <v>77</v>
      </c>
    </row>
    <row r="12" spans="1:5">
      <c r="A12" s="4" t="s">
        <v>630</v>
      </c>
    </row>
    <row r="13" spans="1:5">
      <c r="A13" s="3" t="s">
        <v>625</v>
      </c>
    </row>
    <row r="14" spans="1:5">
      <c r="A14" s="4" t="s">
        <v>33</v>
      </c>
      <c r="B14" s="6" t="n">
        <v>423</v>
      </c>
      <c r="C14" s="5" t="n">
        <v>352</v>
      </c>
    </row>
    <row r="15" spans="1:5">
      <c r="A15" s="4" t="s">
        <v>631</v>
      </c>
    </row>
    <row r="16" spans="1:5">
      <c r="A16" s="3" t="s">
        <v>625</v>
      </c>
    </row>
    <row r="17" spans="1:5">
      <c r="A17" s="4" t="s">
        <v>627</v>
      </c>
      <c r="B17" s="4" t="s">
        <v>632</v>
      </c>
    </row>
    <row r="18" spans="1:5">
      <c r="A18" s="4" t="s">
        <v>633</v>
      </c>
    </row>
    <row r="19" spans="1:5">
      <c r="A19" s="3" t="s">
        <v>625</v>
      </c>
    </row>
    <row r="20" spans="1:5">
      <c r="A20" s="4" t="s">
        <v>634</v>
      </c>
      <c r="B20" s="6" t="n">
        <v>193</v>
      </c>
      <c r="C20" s="5" t="n">
        <v>192</v>
      </c>
    </row>
    <row r="21" spans="1:5">
      <c r="A21" s="4" t="s">
        <v>635</v>
      </c>
    </row>
    <row r="22" spans="1:5">
      <c r="A22" s="3" t="s">
        <v>625</v>
      </c>
    </row>
    <row r="23" spans="1:5">
      <c r="A23" s="4" t="s">
        <v>43</v>
      </c>
      <c r="B23" s="5" t="n">
        <v>4</v>
      </c>
    </row>
    <row r="24" spans="1:5">
      <c r="A24" s="4" t="s">
        <v>636</v>
      </c>
    </row>
    <row r="25" spans="1:5">
      <c r="A25" s="3" t="s">
        <v>625</v>
      </c>
    </row>
    <row r="26" spans="1:5">
      <c r="A26" s="4" t="s">
        <v>33</v>
      </c>
      <c r="B26" s="5" t="n">
        <v>64</v>
      </c>
      <c r="C26" s="5" t="n">
        <v>44</v>
      </c>
    </row>
    <row r="27" spans="1:5">
      <c r="A27" s="4" t="s">
        <v>637</v>
      </c>
    </row>
    <row r="28" spans="1:5">
      <c r="A28" s="3" t="s">
        <v>625</v>
      </c>
    </row>
    <row r="29" spans="1:5">
      <c r="A29" s="4" t="s">
        <v>33</v>
      </c>
      <c r="B29" s="5" t="n">
        <v>22</v>
      </c>
      <c r="C29" s="6" t="n">
        <v>24</v>
      </c>
    </row>
    <row r="30" spans="1:5">
      <c r="A30" s="4" t="s">
        <v>638</v>
      </c>
    </row>
    <row r="31" spans="1:5">
      <c r="A31" s="3" t="s">
        <v>625</v>
      </c>
    </row>
    <row r="32" spans="1:5">
      <c r="A32" s="4" t="s">
        <v>43</v>
      </c>
      <c r="B32" s="5" t="n">
        <v>100</v>
      </c>
    </row>
    <row r="33" spans="1:5">
      <c r="A33" s="4" t="s">
        <v>639</v>
      </c>
    </row>
    <row r="34" spans="1:5">
      <c r="A34" s="3" t="s">
        <v>625</v>
      </c>
    </row>
    <row r="35" spans="1:5">
      <c r="A35" s="4" t="s">
        <v>43</v>
      </c>
      <c r="B35" s="5" t="n">
        <v>50</v>
      </c>
    </row>
    <row r="36" spans="1:5">
      <c r="A36" s="4" t="s">
        <v>640</v>
      </c>
    </row>
    <row r="37" spans="1:5">
      <c r="A37" s="3" t="s">
        <v>625</v>
      </c>
    </row>
    <row r="38" spans="1:5">
      <c r="A38" s="4" t="s">
        <v>43</v>
      </c>
      <c r="B38" s="6" t="n">
        <v>50</v>
      </c>
    </row>
    <row r="39" spans="1:5">
      <c r="A39" s="4" t="s">
        <v>641</v>
      </c>
    </row>
    <row r="40" spans="1:5">
      <c r="A40" s="3" t="s">
        <v>625</v>
      </c>
    </row>
    <row r="41" spans="1:5">
      <c r="A41" s="4" t="s">
        <v>43</v>
      </c>
      <c r="E41" s="6" t="n">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43</v>
      </c>
    </row>
    <row r="4" spans="1:3">
      <c r="A4" s="4" t="s">
        <v>87</v>
      </c>
      <c r="B4" s="5" t="n">
        <v>600000000</v>
      </c>
      <c r="C4" s="5" t="n">
        <v>596000000</v>
      </c>
    </row>
    <row r="5" spans="1:3">
      <c r="A5" s="4" t="s">
        <v>644</v>
      </c>
      <c r="C5" s="6" t="n">
        <v>347</v>
      </c>
    </row>
    <row r="6" spans="1:3">
      <c r="A6" s="4" t="s">
        <v>645</v>
      </c>
      <c r="C6" s="5" t="n">
        <v>108</v>
      </c>
    </row>
    <row r="7" spans="1:3">
      <c r="A7" s="4" t="s">
        <v>646</v>
      </c>
      <c r="C7" s="5" t="n">
        <v>0</v>
      </c>
    </row>
    <row r="8" spans="1:3">
      <c r="A8" s="4" t="s">
        <v>647</v>
      </c>
      <c r="C8" s="5" t="n">
        <v>455</v>
      </c>
    </row>
    <row r="9" spans="1:3">
      <c r="A9" s="4" t="s">
        <v>648</v>
      </c>
    </row>
    <row r="10" spans="1:3">
      <c r="A10" s="3" t="s">
        <v>643</v>
      </c>
    </row>
    <row r="11" spans="1:3">
      <c r="A11" s="4" t="s">
        <v>644</v>
      </c>
      <c r="B11" s="6" t="n">
        <v>16</v>
      </c>
      <c r="C11" s="5" t="n">
        <v>23</v>
      </c>
    </row>
    <row r="12" spans="1:3">
      <c r="A12" s="4" t="s">
        <v>645</v>
      </c>
      <c r="B12" s="5" t="n">
        <v>0</v>
      </c>
      <c r="C12" s="5" t="n">
        <v>0</v>
      </c>
    </row>
    <row r="13" spans="1:3">
      <c r="A13" s="4" t="s">
        <v>646</v>
      </c>
      <c r="B13" s="5" t="n">
        <v>0</v>
      </c>
      <c r="C13" s="5" t="n">
        <v>0</v>
      </c>
    </row>
    <row r="14" spans="1:3">
      <c r="A14" s="4" t="s">
        <v>647</v>
      </c>
      <c r="B14" s="6" t="n">
        <v>16</v>
      </c>
      <c r="C14" s="5" t="n">
        <v>23</v>
      </c>
    </row>
    <row r="15" spans="1:3">
      <c r="A15" s="4" t="s">
        <v>649</v>
      </c>
    </row>
    <row r="16" spans="1:3">
      <c r="A16" s="3" t="s">
        <v>643</v>
      </c>
    </row>
    <row r="17" spans="1:3">
      <c r="A17" s="4" t="s">
        <v>644</v>
      </c>
      <c r="C17" s="5" t="n">
        <v>324</v>
      </c>
    </row>
    <row r="18" spans="1:3">
      <c r="A18" s="4" t="s">
        <v>645</v>
      </c>
      <c r="C18" s="5" t="n">
        <v>108</v>
      </c>
    </row>
    <row r="19" spans="1:3">
      <c r="A19" s="4" t="s">
        <v>646</v>
      </c>
      <c r="C19" s="5" t="n">
        <v>0</v>
      </c>
    </row>
    <row r="20" spans="1:3">
      <c r="A20" s="4" t="s">
        <v>647</v>
      </c>
      <c r="C20" s="6" t="n">
        <v>4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50</v>
      </c>
      <c r="B1" s="2" t="s">
        <v>651</v>
      </c>
      <c r="E1" s="2" t="s">
        <v>1</v>
      </c>
    </row>
    <row r="2" spans="1:9">
      <c r="B2" s="2" t="s">
        <v>652</v>
      </c>
      <c r="C2" s="2" t="s">
        <v>485</v>
      </c>
      <c r="D2" s="2" t="s">
        <v>653</v>
      </c>
      <c r="E2" s="2" t="s">
        <v>2</v>
      </c>
      <c r="F2" s="2" t="s">
        <v>30</v>
      </c>
      <c r="G2" s="2" t="s">
        <v>91</v>
      </c>
      <c r="H2" s="2" t="s">
        <v>654</v>
      </c>
      <c r="I2" s="2" t="s">
        <v>655</v>
      </c>
    </row>
    <row r="3" spans="1:9">
      <c r="A3" s="3" t="s">
        <v>656</v>
      </c>
    </row>
    <row r="4" spans="1:9">
      <c r="A4" s="4" t="s">
        <v>657</v>
      </c>
      <c r="E4" s="6" t="n">
        <v>16</v>
      </c>
      <c r="F4" s="6" t="n">
        <v>23</v>
      </c>
    </row>
    <row r="5" spans="1:9">
      <c r="A5" s="4" t="s">
        <v>520</v>
      </c>
      <c r="E5" s="5" t="n">
        <v>1</v>
      </c>
    </row>
    <row r="6" spans="1:9">
      <c r="A6" s="4" t="s">
        <v>658</v>
      </c>
      <c r="E6" s="6" t="n">
        <v>761</v>
      </c>
      <c r="F6" s="6" t="n">
        <v>0</v>
      </c>
      <c r="G6" s="6" t="n">
        <v>0</v>
      </c>
    </row>
    <row r="7" spans="1:9">
      <c r="A7" s="4" t="s">
        <v>87</v>
      </c>
      <c r="E7" s="5" t="n">
        <v>600000000</v>
      </c>
      <c r="F7" s="5" t="n">
        <v>596000000</v>
      </c>
    </row>
    <row r="8" spans="1:9">
      <c r="A8" s="4" t="s">
        <v>659</v>
      </c>
      <c r="E8" s="6" t="n">
        <v>6</v>
      </c>
      <c r="F8" s="6" t="n">
        <v>6</v>
      </c>
    </row>
    <row r="9" spans="1:9">
      <c r="A9" s="4" t="s">
        <v>660</v>
      </c>
    </row>
    <row r="10" spans="1:9">
      <c r="A10" s="3" t="s">
        <v>656</v>
      </c>
    </row>
    <row r="11" spans="1:9">
      <c r="A11" s="4" t="s">
        <v>661</v>
      </c>
      <c r="I11" s="4" t="s">
        <v>662</v>
      </c>
    </row>
    <row r="12" spans="1:9">
      <c r="A12" s="4" t="s">
        <v>663</v>
      </c>
      <c r="D12" s="6" t="n">
        <v>514</v>
      </c>
      <c r="H12" s="6" t="n">
        <v>514</v>
      </c>
    </row>
    <row r="13" spans="1:9">
      <c r="A13" s="4" t="s">
        <v>664</v>
      </c>
      <c r="H13" s="5" t="n">
        <v>190</v>
      </c>
    </row>
    <row r="14" spans="1:9">
      <c r="A14" s="4" t="s">
        <v>657</v>
      </c>
      <c r="E14" s="5" t="n">
        <v>324</v>
      </c>
      <c r="F14" s="5" t="n">
        <v>432</v>
      </c>
      <c r="H14" s="6" t="n">
        <v>324</v>
      </c>
      <c r="I14" s="6" t="n">
        <v>500</v>
      </c>
    </row>
    <row r="15" spans="1:9">
      <c r="A15" s="4" t="s">
        <v>665</v>
      </c>
      <c r="E15" s="5" t="n">
        <v>176</v>
      </c>
      <c r="F15" s="6" t="n">
        <v>108</v>
      </c>
    </row>
    <row r="16" spans="1:9">
      <c r="A16" s="4" t="s">
        <v>520</v>
      </c>
      <c r="C16" s="6" t="n">
        <v>319</v>
      </c>
    </row>
    <row r="17" spans="1:9">
      <c r="A17" s="4" t="s">
        <v>658</v>
      </c>
      <c r="B17" s="6" t="n">
        <v>286</v>
      </c>
      <c r="E17" s="6" t="n">
        <v>438</v>
      </c>
    </row>
    <row r="18" spans="1:9">
      <c r="A18" s="4" t="s">
        <v>666</v>
      </c>
      <c r="B18" s="5" t="n">
        <v>6</v>
      </c>
    </row>
    <row r="19" spans="1:9">
      <c r="A19" s="4" t="s">
        <v>667</v>
      </c>
      <c r="B19" s="5" t="n">
        <v>3</v>
      </c>
    </row>
    <row r="20" spans="1:9">
      <c r="A20" s="4" t="s">
        <v>668</v>
      </c>
    </row>
    <row r="21" spans="1:9">
      <c r="A21" s="3" t="s">
        <v>656</v>
      </c>
    </row>
    <row r="22" spans="1:9">
      <c r="A22" s="4" t="s">
        <v>669</v>
      </c>
      <c r="B22" s="6" t="n">
        <v>26</v>
      </c>
      <c r="C22" s="6" t="n">
        <v>28</v>
      </c>
    </row>
    <row r="23" spans="1:9">
      <c r="A23" s="4" t="s">
        <v>670</v>
      </c>
    </row>
    <row r="24" spans="1:9">
      <c r="A24" s="3" t="s">
        <v>656</v>
      </c>
    </row>
    <row r="25" spans="1:9">
      <c r="A25" s="4" t="s">
        <v>87</v>
      </c>
      <c r="B25" s="5" t="n">
        <v>29623756</v>
      </c>
    </row>
    <row r="26" spans="1:9">
      <c r="A26" s="4" t="s">
        <v>659</v>
      </c>
      <c r="B26" s="6" t="n">
        <v>181</v>
      </c>
    </row>
    <row r="27" spans="1:9">
      <c r="A27" s="4" t="s">
        <v>671</v>
      </c>
      <c r="B27" s="6" t="n">
        <v>152</v>
      </c>
    </row>
  </sheetData>
  <mergeCells count="3">
    <mergeCell ref="A1:A2"/>
    <mergeCell ref="B1:D1"/>
    <mergeCell ref="E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72</v>
      </c>
      <c r="B1" s="2" t="s">
        <v>1</v>
      </c>
    </row>
    <row r="2" spans="1:3">
      <c r="B2" s="2" t="s">
        <v>2</v>
      </c>
      <c r="C2" s="2" t="s">
        <v>30</v>
      </c>
    </row>
    <row r="3" spans="1:3">
      <c r="A3" s="3" t="s">
        <v>673</v>
      </c>
    </row>
    <row r="4" spans="1:3">
      <c r="A4" s="4" t="s">
        <v>674</v>
      </c>
      <c r="B4" s="6" t="n">
        <v>2276</v>
      </c>
      <c r="C4" s="6" t="n">
        <v>1936</v>
      </c>
    </row>
    <row r="5" spans="1:3">
      <c r="A5" s="4" t="s">
        <v>675</v>
      </c>
      <c r="B5" s="5" t="n">
        <v>-1030</v>
      </c>
      <c r="C5" s="5" t="n">
        <v>-807</v>
      </c>
    </row>
    <row r="6" spans="1:3">
      <c r="A6" s="4" t="s">
        <v>39</v>
      </c>
      <c r="B6" s="5" t="n">
        <v>1246</v>
      </c>
      <c r="C6" s="5" t="n">
        <v>1129</v>
      </c>
    </row>
    <row r="7" spans="1:3">
      <c r="A7" s="4" t="s">
        <v>676</v>
      </c>
    </row>
    <row r="8" spans="1:3">
      <c r="A8" s="3" t="s">
        <v>673</v>
      </c>
    </row>
    <row r="9" spans="1:3">
      <c r="A9" s="4" t="s">
        <v>674</v>
      </c>
      <c r="B9" s="6" t="n">
        <v>766</v>
      </c>
      <c r="C9" s="5" t="n">
        <v>600</v>
      </c>
    </row>
    <row r="10" spans="1:3">
      <c r="A10" s="4" t="s">
        <v>677</v>
      </c>
    </row>
    <row r="11" spans="1:3">
      <c r="A11" s="3" t="s">
        <v>673</v>
      </c>
    </row>
    <row r="12" spans="1:3">
      <c r="A12" s="4" t="s">
        <v>678</v>
      </c>
      <c r="B12" s="4" t="s">
        <v>632</v>
      </c>
    </row>
    <row r="13" spans="1:3">
      <c r="A13" s="4" t="s">
        <v>679</v>
      </c>
    </row>
    <row r="14" spans="1:3">
      <c r="A14" s="3" t="s">
        <v>673</v>
      </c>
    </row>
    <row r="15" spans="1:3">
      <c r="A15" s="4" t="s">
        <v>678</v>
      </c>
      <c r="B15" s="4" t="s">
        <v>472</v>
      </c>
    </row>
    <row r="16" spans="1:3">
      <c r="A16" s="4" t="s">
        <v>680</v>
      </c>
    </row>
    <row r="17" spans="1:3">
      <c r="A17" s="3" t="s">
        <v>673</v>
      </c>
    </row>
    <row r="18" spans="1:3">
      <c r="A18" s="4" t="s">
        <v>674</v>
      </c>
      <c r="B18" s="6" t="n">
        <v>575</v>
      </c>
      <c r="C18" s="5" t="n">
        <v>483</v>
      </c>
    </row>
    <row r="19" spans="1:3">
      <c r="A19" s="4" t="s">
        <v>681</v>
      </c>
    </row>
    <row r="20" spans="1:3">
      <c r="A20" s="3" t="s">
        <v>673</v>
      </c>
    </row>
    <row r="21" spans="1:3">
      <c r="A21" s="4" t="s">
        <v>678</v>
      </c>
      <c r="B21" s="4" t="s">
        <v>632</v>
      </c>
    </row>
    <row r="22" spans="1:3">
      <c r="A22" s="4" t="s">
        <v>682</v>
      </c>
    </row>
    <row r="23" spans="1:3">
      <c r="A23" s="3" t="s">
        <v>673</v>
      </c>
    </row>
    <row r="24" spans="1:3">
      <c r="A24" s="4" t="s">
        <v>678</v>
      </c>
      <c r="B24" s="4" t="s">
        <v>460</v>
      </c>
    </row>
    <row r="25" spans="1:3">
      <c r="A25" s="4" t="s">
        <v>683</v>
      </c>
    </row>
    <row r="26" spans="1:3">
      <c r="A26" s="3" t="s">
        <v>673</v>
      </c>
    </row>
    <row r="27" spans="1:3">
      <c r="A27" s="4" t="s">
        <v>674</v>
      </c>
      <c r="B27" s="6" t="n">
        <v>137</v>
      </c>
      <c r="C27" s="5" t="n">
        <v>136</v>
      </c>
    </row>
    <row r="28" spans="1:3">
      <c r="A28" s="4" t="s">
        <v>684</v>
      </c>
    </row>
    <row r="29" spans="1:3">
      <c r="A29" s="3" t="s">
        <v>673</v>
      </c>
    </row>
    <row r="30" spans="1:3">
      <c r="A30" s="4" t="s">
        <v>674</v>
      </c>
      <c r="B30" s="6" t="n">
        <v>289</v>
      </c>
      <c r="C30" s="5" t="n">
        <v>259</v>
      </c>
    </row>
    <row r="31" spans="1:3">
      <c r="A31" s="4" t="s">
        <v>685</v>
      </c>
    </row>
    <row r="32" spans="1:3">
      <c r="A32" s="3" t="s">
        <v>673</v>
      </c>
    </row>
    <row r="33" spans="1:3">
      <c r="A33" s="4" t="s">
        <v>678</v>
      </c>
      <c r="B33" s="4" t="s">
        <v>686</v>
      </c>
    </row>
    <row r="34" spans="1:3">
      <c r="A34" s="4" t="s">
        <v>687</v>
      </c>
    </row>
    <row r="35" spans="1:3">
      <c r="A35" s="3" t="s">
        <v>673</v>
      </c>
    </row>
    <row r="36" spans="1:3">
      <c r="A36" s="4" t="s">
        <v>678</v>
      </c>
      <c r="B36" s="4" t="s">
        <v>688</v>
      </c>
    </row>
    <row r="37" spans="1:3">
      <c r="A37" s="4" t="s">
        <v>689</v>
      </c>
    </row>
    <row r="38" spans="1:3">
      <c r="A38" s="3" t="s">
        <v>673</v>
      </c>
    </row>
    <row r="39" spans="1:3">
      <c r="A39" s="4" t="s">
        <v>674</v>
      </c>
      <c r="B39" s="6" t="n">
        <v>234</v>
      </c>
      <c r="C39" s="5" t="n">
        <v>216</v>
      </c>
    </row>
    <row r="40" spans="1:3">
      <c r="A40" s="4" t="s">
        <v>690</v>
      </c>
    </row>
    <row r="41" spans="1:3">
      <c r="A41" s="3" t="s">
        <v>673</v>
      </c>
    </row>
    <row r="42" spans="1:3">
      <c r="A42" s="4" t="s">
        <v>678</v>
      </c>
      <c r="B42" s="4" t="s">
        <v>632</v>
      </c>
    </row>
    <row r="43" spans="1:3">
      <c r="A43" s="4" t="s">
        <v>691</v>
      </c>
    </row>
    <row r="44" spans="1:3">
      <c r="A44" s="3" t="s">
        <v>673</v>
      </c>
    </row>
    <row r="45" spans="1:3">
      <c r="A45" s="4" t="s">
        <v>678</v>
      </c>
      <c r="B45" s="4" t="s">
        <v>692</v>
      </c>
    </row>
    <row r="46" spans="1:3">
      <c r="A46" s="4" t="s">
        <v>693</v>
      </c>
    </row>
    <row r="47" spans="1:3">
      <c r="A47" s="3" t="s">
        <v>673</v>
      </c>
    </row>
    <row r="48" spans="1:3">
      <c r="A48" s="4" t="s">
        <v>674</v>
      </c>
      <c r="B48" s="6" t="n">
        <v>275</v>
      </c>
      <c r="C48" s="6" t="n">
        <v>242</v>
      </c>
    </row>
    <row r="49" spans="1:3">
      <c r="A49" s="4" t="s">
        <v>694</v>
      </c>
    </row>
    <row r="50" spans="1:3">
      <c r="A50" s="3" t="s">
        <v>673</v>
      </c>
    </row>
    <row r="51" spans="1:3">
      <c r="A51" s="4" t="s">
        <v>678</v>
      </c>
      <c r="B51" s="4" t="s">
        <v>632</v>
      </c>
    </row>
    <row r="52" spans="1:3">
      <c r="A52" s="4" t="s">
        <v>695</v>
      </c>
    </row>
    <row r="53" spans="1:3">
      <c r="A53" s="3" t="s">
        <v>673</v>
      </c>
    </row>
    <row r="54" spans="1:3">
      <c r="A54" s="4" t="s">
        <v>678</v>
      </c>
      <c r="B54" s="4" t="s">
        <v>6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7</v>
      </c>
      <c r="B1" s="2" t="s">
        <v>1</v>
      </c>
    </row>
    <row r="2" spans="1:4">
      <c r="B2" s="2" t="s">
        <v>2</v>
      </c>
      <c r="C2" s="2" t="s">
        <v>30</v>
      </c>
      <c r="D2" s="2" t="s">
        <v>91</v>
      </c>
    </row>
    <row r="3" spans="1:4">
      <c r="A3" s="3" t="s">
        <v>247</v>
      </c>
    </row>
    <row r="4" spans="1:4">
      <c r="A4" s="4" t="s">
        <v>698</v>
      </c>
      <c r="B4" s="6" t="n">
        <v>135</v>
      </c>
      <c r="C4" s="6" t="n">
        <v>113</v>
      </c>
      <c r="D4" s="6" t="n">
        <v>89</v>
      </c>
    </row>
    <row r="5" spans="1:4">
      <c r="A5" s="4" t="s">
        <v>699</v>
      </c>
      <c r="B5" s="5" t="n">
        <v>122</v>
      </c>
      <c r="C5" s="5" t="n">
        <v>142</v>
      </c>
      <c r="D5" s="6" t="n">
        <v>124</v>
      </c>
    </row>
    <row r="6" spans="1:4">
      <c r="A6" s="4" t="s">
        <v>700</v>
      </c>
      <c r="B6" s="6" t="n">
        <v>269</v>
      </c>
      <c r="C6" s="6" t="n">
        <v>20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91</v>
      </c>
    </row>
    <row r="3" spans="1:4">
      <c r="A3" s="3" t="s">
        <v>129</v>
      </c>
    </row>
    <row r="4" spans="1:4">
      <c r="A4" s="4" t="s">
        <v>142</v>
      </c>
      <c r="B4" s="6" t="n">
        <v>-6</v>
      </c>
      <c r="C4" s="6" t="n">
        <v>-22</v>
      </c>
      <c r="D4" s="6" t="n">
        <v>-4</v>
      </c>
    </row>
    <row r="5" spans="1:4">
      <c r="A5" s="4" t="s">
        <v>143</v>
      </c>
      <c r="B5" s="6" t="n">
        <v>8</v>
      </c>
      <c r="C5" s="6" t="n">
        <v>7</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0</v>
      </c>
    </row>
    <row r="3" spans="1:3">
      <c r="A3" s="3" t="s">
        <v>702</v>
      </c>
    </row>
    <row r="4" spans="1:3">
      <c r="A4" s="4" t="s">
        <v>703</v>
      </c>
      <c r="B4" s="6" t="n">
        <v>12291</v>
      </c>
      <c r="C4" s="6" t="n">
        <v>12079</v>
      </c>
    </row>
    <row r="5" spans="1:3">
      <c r="A5" s="4" t="s">
        <v>704</v>
      </c>
      <c r="B5" s="5" t="n">
        <v>211</v>
      </c>
      <c r="C5" s="5" t="n">
        <v>307</v>
      </c>
    </row>
    <row r="6" spans="1:3">
      <c r="A6" s="4" t="s">
        <v>705</v>
      </c>
      <c r="B6" s="5" t="n">
        <v>63</v>
      </c>
      <c r="C6" s="5" t="n">
        <v>-135</v>
      </c>
    </row>
    <row r="7" spans="1:3">
      <c r="A7" s="4" t="s">
        <v>706</v>
      </c>
      <c r="B7" s="5" t="n">
        <v>-5</v>
      </c>
      <c r="C7" s="5" t="n">
        <v>40</v>
      </c>
    </row>
    <row r="8" spans="1:3">
      <c r="A8" s="4" t="s">
        <v>707</v>
      </c>
      <c r="B8" s="5" t="n">
        <v>-344</v>
      </c>
    </row>
    <row r="9" spans="1:3">
      <c r="A9" s="4" t="s">
        <v>708</v>
      </c>
      <c r="B9" s="6" t="n">
        <v>12216</v>
      </c>
      <c r="C9" s="6" t="n">
        <v>1229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9</v>
      </c>
      <c r="B1" s="2" t="s">
        <v>651</v>
      </c>
      <c r="C1" s="2" t="s">
        <v>1</v>
      </c>
    </row>
    <row r="2" spans="1:5">
      <c r="B2" s="2" t="s">
        <v>486</v>
      </c>
      <c r="C2" s="2" t="s">
        <v>2</v>
      </c>
      <c r="D2" s="2" t="s">
        <v>30</v>
      </c>
      <c r="E2" s="2" t="s">
        <v>91</v>
      </c>
    </row>
    <row r="3" spans="1:5">
      <c r="A3" s="3" t="s">
        <v>710</v>
      </c>
    </row>
    <row r="4" spans="1:5">
      <c r="A4" s="4" t="s">
        <v>711</v>
      </c>
      <c r="C4" s="6" t="n">
        <v>10420</v>
      </c>
      <c r="D4" s="6" t="n">
        <v>10758</v>
      </c>
    </row>
    <row r="5" spans="1:5">
      <c r="A5" s="4" t="s">
        <v>704</v>
      </c>
      <c r="C5" s="5" t="n">
        <v>274</v>
      </c>
      <c r="D5" s="5" t="n">
        <v>180</v>
      </c>
    </row>
    <row r="6" spans="1:5">
      <c r="A6" s="4" t="s">
        <v>705</v>
      </c>
      <c r="C6" s="5" t="n">
        <v>69</v>
      </c>
      <c r="D6" s="5" t="n">
        <v>-155</v>
      </c>
    </row>
    <row r="7" spans="1:5">
      <c r="A7" s="4" t="s">
        <v>712</v>
      </c>
      <c r="C7" s="5" t="n">
        <v>-272</v>
      </c>
      <c r="D7" s="5" t="n">
        <v>-323</v>
      </c>
      <c r="E7" s="6" t="n">
        <v>-160</v>
      </c>
    </row>
    <row r="8" spans="1:5">
      <c r="A8" s="4" t="s">
        <v>706</v>
      </c>
      <c r="C8" s="5" t="n">
        <v>-6</v>
      </c>
      <c r="D8" s="5" t="n">
        <v>-7</v>
      </c>
    </row>
    <row r="9" spans="1:5">
      <c r="A9" s="4" t="s">
        <v>713</v>
      </c>
      <c r="C9" s="5" t="n">
        <v>10269</v>
      </c>
      <c r="D9" s="5" t="n">
        <v>10420</v>
      </c>
      <c r="E9" s="6" t="n">
        <v>10758</v>
      </c>
    </row>
    <row r="10" spans="1:5">
      <c r="A10" s="4" t="s">
        <v>707</v>
      </c>
      <c r="C10" s="6" t="n">
        <v>-216</v>
      </c>
    </row>
    <row r="11" spans="1:5">
      <c r="A11" s="4" t="s">
        <v>714</v>
      </c>
    </row>
    <row r="12" spans="1:5">
      <c r="A12" s="3" t="s">
        <v>710</v>
      </c>
    </row>
    <row r="13" spans="1:5">
      <c r="A13" s="4" t="s">
        <v>715</v>
      </c>
      <c r="B13" s="6" t="n">
        <v>-33</v>
      </c>
      <c r="D13" s="6" t="n">
        <v>-3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716</v>
      </c>
      <c r="B1" s="2" t="s">
        <v>651</v>
      </c>
      <c r="C1" s="2" t="s">
        <v>1</v>
      </c>
    </row>
    <row r="2" spans="1:5">
      <c r="B2" s="2" t="s">
        <v>486</v>
      </c>
      <c r="C2" s="2" t="s">
        <v>2</v>
      </c>
      <c r="D2" s="2" t="s">
        <v>30</v>
      </c>
      <c r="E2" s="2" t="s">
        <v>91</v>
      </c>
    </row>
    <row r="3" spans="1:5">
      <c r="A3" s="3" t="s">
        <v>717</v>
      </c>
    </row>
    <row r="4" spans="1:5">
      <c r="A4" s="4" t="s">
        <v>712</v>
      </c>
      <c r="C4" s="6" t="n">
        <v>272</v>
      </c>
      <c r="D4" s="6" t="n">
        <v>323</v>
      </c>
      <c r="E4" s="6" t="n">
        <v>160</v>
      </c>
    </row>
    <row r="5" spans="1:5">
      <c r="A5" s="4" t="s">
        <v>714</v>
      </c>
    </row>
    <row r="6" spans="1:5">
      <c r="A6" s="3" t="s">
        <v>717</v>
      </c>
    </row>
    <row r="7" spans="1:5">
      <c r="A7" s="4" t="s">
        <v>715</v>
      </c>
      <c r="B7" s="6" t="n">
        <v>33</v>
      </c>
      <c r="D7" s="6" t="n">
        <v>33</v>
      </c>
    </row>
    <row r="8" spans="1:5">
      <c r="A8" s="4" t="s">
        <v>718</v>
      </c>
    </row>
    <row r="9" spans="1:5">
      <c r="A9" s="3" t="s">
        <v>717</v>
      </c>
    </row>
    <row r="10" spans="1:5">
      <c r="A10" s="4" t="s">
        <v>470</v>
      </c>
      <c r="C10" s="4" t="s">
        <v>71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720</v>
      </c>
      <c r="B1" s="2" t="s">
        <v>721</v>
      </c>
      <c r="C1" s="2" t="s">
        <v>2</v>
      </c>
      <c r="D1" s="2" t="s">
        <v>30</v>
      </c>
      <c r="E1" s="2" t="s">
        <v>91</v>
      </c>
    </row>
    <row r="2" spans="1:5">
      <c r="A2" s="3" t="s">
        <v>717</v>
      </c>
    </row>
    <row r="3" spans="1:5">
      <c r="A3" s="4" t="s">
        <v>722</v>
      </c>
      <c r="C3" s="6" t="n">
        <v>4853</v>
      </c>
      <c r="D3" s="6" t="n">
        <v>5147</v>
      </c>
    </row>
    <row r="4" spans="1:5">
      <c r="A4" s="4" t="s">
        <v>723</v>
      </c>
      <c r="C4" s="5" t="n">
        <v>-1200</v>
      </c>
      <c r="D4" s="5" t="n">
        <v>-1220</v>
      </c>
    </row>
    <row r="5" spans="1:5">
      <c r="A5" s="4" t="s">
        <v>724</v>
      </c>
      <c r="C5" s="5" t="n">
        <v>3653</v>
      </c>
      <c r="D5" s="5" t="n">
        <v>3927</v>
      </c>
    </row>
    <row r="6" spans="1:5">
      <c r="A6" s="4" t="s">
        <v>725</v>
      </c>
      <c r="C6" s="5" t="n">
        <v>6616</v>
      </c>
      <c r="D6" s="5" t="n">
        <v>6493</v>
      </c>
    </row>
    <row r="7" spans="1:5">
      <c r="A7" s="4" t="s">
        <v>726</v>
      </c>
      <c r="C7" s="5" t="n">
        <v>10269</v>
      </c>
      <c r="D7" s="5" t="n">
        <v>10420</v>
      </c>
      <c r="E7" s="6" t="n">
        <v>10758</v>
      </c>
    </row>
    <row r="8" spans="1:5">
      <c r="A8" s="4" t="s">
        <v>564</v>
      </c>
    </row>
    <row r="9" spans="1:5">
      <c r="A9" s="3" t="s">
        <v>717</v>
      </c>
    </row>
    <row r="10" spans="1:5">
      <c r="A10" s="4" t="s">
        <v>722</v>
      </c>
      <c r="C10" s="6" t="n">
        <v>3923</v>
      </c>
      <c r="D10" s="5" t="n">
        <v>4063</v>
      </c>
    </row>
    <row r="11" spans="1:5">
      <c r="A11" s="4" t="s">
        <v>566</v>
      </c>
    </row>
    <row r="12" spans="1:5">
      <c r="A12" s="3" t="s">
        <v>717</v>
      </c>
    </row>
    <row r="13" spans="1:5">
      <c r="A13" s="4" t="s">
        <v>470</v>
      </c>
      <c r="B13" s="4" t="s">
        <v>567</v>
      </c>
      <c r="C13" s="4" t="s">
        <v>464</v>
      </c>
    </row>
    <row r="14" spans="1:5">
      <c r="A14" s="4" t="s">
        <v>570</v>
      </c>
    </row>
    <row r="15" spans="1:5">
      <c r="A15" s="3" t="s">
        <v>717</v>
      </c>
    </row>
    <row r="16" spans="1:5">
      <c r="A16" s="4" t="s">
        <v>470</v>
      </c>
      <c r="B16" s="4" t="s">
        <v>569</v>
      </c>
      <c r="C16" s="4" t="s">
        <v>571</v>
      </c>
    </row>
    <row r="17" spans="1:5">
      <c r="A17" s="4" t="s">
        <v>727</v>
      </c>
    </row>
    <row r="18" spans="1:5">
      <c r="A18" s="3" t="s">
        <v>717</v>
      </c>
    </row>
    <row r="19" spans="1:5">
      <c r="A19" s="4" t="s">
        <v>722</v>
      </c>
      <c r="C19" s="6" t="n">
        <v>461</v>
      </c>
      <c r="D19" s="5" t="n">
        <v>438</v>
      </c>
    </row>
    <row r="20" spans="1:5">
      <c r="A20" s="4" t="s">
        <v>728</v>
      </c>
    </row>
    <row r="21" spans="1:5">
      <c r="A21" s="3" t="s">
        <v>717</v>
      </c>
    </row>
    <row r="22" spans="1:5">
      <c r="A22" s="4" t="s">
        <v>470</v>
      </c>
      <c r="C22" s="4" t="s">
        <v>686</v>
      </c>
    </row>
    <row r="23" spans="1:5">
      <c r="A23" s="4" t="s">
        <v>729</v>
      </c>
    </row>
    <row r="24" spans="1:5">
      <c r="A24" s="3" t="s">
        <v>717</v>
      </c>
    </row>
    <row r="25" spans="1:5">
      <c r="A25" s="4" t="s">
        <v>470</v>
      </c>
      <c r="C25" s="4" t="s">
        <v>730</v>
      </c>
    </row>
    <row r="26" spans="1:5">
      <c r="A26" s="4" t="s">
        <v>731</v>
      </c>
    </row>
    <row r="27" spans="1:5">
      <c r="A27" s="3" t="s">
        <v>717</v>
      </c>
    </row>
    <row r="28" spans="1:5">
      <c r="A28" s="4" t="s">
        <v>722</v>
      </c>
      <c r="C28" s="6" t="n">
        <v>237</v>
      </c>
      <c r="D28" s="5" t="n">
        <v>237</v>
      </c>
    </row>
    <row r="29" spans="1:5">
      <c r="A29" s="4" t="s">
        <v>470</v>
      </c>
      <c r="C29" s="4" t="s">
        <v>569</v>
      </c>
    </row>
    <row r="30" spans="1:5">
      <c r="A30" s="4" t="s">
        <v>732</v>
      </c>
    </row>
    <row r="31" spans="1:5">
      <c r="A31" s="3" t="s">
        <v>717</v>
      </c>
    </row>
    <row r="32" spans="1:5">
      <c r="A32" s="4" t="s">
        <v>722</v>
      </c>
      <c r="C32" s="6" t="n">
        <v>0</v>
      </c>
      <c r="D32" s="5" t="n">
        <v>184</v>
      </c>
    </row>
    <row r="33" spans="1:5">
      <c r="A33" s="4" t="s">
        <v>470</v>
      </c>
      <c r="C33" s="4" t="s">
        <v>575</v>
      </c>
    </row>
    <row r="34" spans="1:5">
      <c r="A34" s="4" t="s">
        <v>733</v>
      </c>
    </row>
    <row r="35" spans="1:5">
      <c r="A35" s="3" t="s">
        <v>717</v>
      </c>
    </row>
    <row r="36" spans="1:5">
      <c r="A36" s="4" t="s">
        <v>722</v>
      </c>
      <c r="C36" s="6" t="n">
        <v>150</v>
      </c>
      <c r="D36" s="5" t="n">
        <v>145</v>
      </c>
    </row>
    <row r="37" spans="1:5">
      <c r="A37" s="4" t="s">
        <v>734</v>
      </c>
    </row>
    <row r="38" spans="1:5">
      <c r="A38" s="3" t="s">
        <v>717</v>
      </c>
    </row>
    <row r="39" spans="1:5">
      <c r="A39" s="4" t="s">
        <v>470</v>
      </c>
      <c r="C39" s="4" t="s">
        <v>735</v>
      </c>
    </row>
    <row r="40" spans="1:5">
      <c r="A40" s="4" t="s">
        <v>736</v>
      </c>
    </row>
    <row r="41" spans="1:5">
      <c r="A41" s="3" t="s">
        <v>717</v>
      </c>
    </row>
    <row r="42" spans="1:5">
      <c r="A42" s="4" t="s">
        <v>470</v>
      </c>
      <c r="C42" s="4" t="s">
        <v>575</v>
      </c>
    </row>
    <row r="43" spans="1:5">
      <c r="A43" s="4" t="s">
        <v>737</v>
      </c>
    </row>
    <row r="44" spans="1:5">
      <c r="A44" s="3" t="s">
        <v>717</v>
      </c>
    </row>
    <row r="45" spans="1:5">
      <c r="A45" s="4" t="s">
        <v>722</v>
      </c>
      <c r="C45" s="6" t="n">
        <v>11</v>
      </c>
      <c r="D45" s="5" t="n">
        <v>11</v>
      </c>
    </row>
    <row r="46" spans="1:5">
      <c r="A46" s="4" t="s">
        <v>470</v>
      </c>
      <c r="C46" s="4" t="s">
        <v>569</v>
      </c>
    </row>
    <row r="47" spans="1:5">
      <c r="A47" s="4" t="s">
        <v>738</v>
      </c>
    </row>
    <row r="48" spans="1:5">
      <c r="A48" s="3" t="s">
        <v>717</v>
      </c>
    </row>
    <row r="49" spans="1:5">
      <c r="A49" s="4" t="s">
        <v>722</v>
      </c>
      <c r="C49" s="6" t="n">
        <v>38</v>
      </c>
      <c r="D49" s="5" t="n">
        <v>38</v>
      </c>
    </row>
    <row r="50" spans="1:5">
      <c r="A50" s="4" t="s">
        <v>739</v>
      </c>
    </row>
    <row r="51" spans="1:5">
      <c r="A51" s="3" t="s">
        <v>717</v>
      </c>
    </row>
    <row r="52" spans="1:5">
      <c r="A52" s="4" t="s">
        <v>470</v>
      </c>
      <c r="C52" s="4" t="s">
        <v>632</v>
      </c>
    </row>
    <row r="53" spans="1:5">
      <c r="A53" s="4" t="s">
        <v>740</v>
      </c>
    </row>
    <row r="54" spans="1:5">
      <c r="A54" s="3" t="s">
        <v>717</v>
      </c>
    </row>
    <row r="55" spans="1:5">
      <c r="A55" s="4" t="s">
        <v>470</v>
      </c>
      <c r="C55" s="4" t="s">
        <v>460</v>
      </c>
    </row>
    <row r="56" spans="1:5">
      <c r="A56" s="4" t="s">
        <v>193</v>
      </c>
    </row>
    <row r="57" spans="1:5">
      <c r="A57" s="3" t="s">
        <v>717</v>
      </c>
    </row>
    <row r="58" spans="1:5">
      <c r="A58" s="4" t="s">
        <v>722</v>
      </c>
      <c r="C58" s="6" t="n">
        <v>33</v>
      </c>
      <c r="D58" s="5" t="n">
        <v>31</v>
      </c>
    </row>
    <row r="59" spans="1:5">
      <c r="A59" s="4" t="s">
        <v>741</v>
      </c>
    </row>
    <row r="60" spans="1:5">
      <c r="A60" s="3" t="s">
        <v>717</v>
      </c>
    </row>
    <row r="61" spans="1:5">
      <c r="A61" s="4" t="s">
        <v>470</v>
      </c>
      <c r="C61" s="4" t="s">
        <v>632</v>
      </c>
    </row>
    <row r="62" spans="1:5">
      <c r="A62" s="4" t="s">
        <v>742</v>
      </c>
    </row>
    <row r="63" spans="1:5">
      <c r="A63" s="3" t="s">
        <v>717</v>
      </c>
    </row>
    <row r="64" spans="1:5">
      <c r="A64" s="4" t="s">
        <v>470</v>
      </c>
      <c r="C64" s="4" t="s">
        <v>460</v>
      </c>
    </row>
    <row r="65" spans="1:5">
      <c r="A65" s="4" t="s">
        <v>743</v>
      </c>
    </row>
    <row r="66" spans="1:5">
      <c r="A66" s="3" t="s">
        <v>717</v>
      </c>
    </row>
    <row r="67" spans="1:5">
      <c r="A67" s="4" t="s">
        <v>725</v>
      </c>
      <c r="C67" s="6" t="n">
        <v>6243</v>
      </c>
      <c r="D67" s="5" t="n">
        <v>6083</v>
      </c>
    </row>
    <row r="68" spans="1:5">
      <c r="A68" s="4" t="s">
        <v>744</v>
      </c>
    </row>
    <row r="69" spans="1:5">
      <c r="A69" s="3" t="s">
        <v>717</v>
      </c>
    </row>
    <row r="70" spans="1:5">
      <c r="A70" s="4" t="s">
        <v>725</v>
      </c>
      <c r="C70" s="5" t="n">
        <v>280</v>
      </c>
      <c r="D70" s="5" t="n">
        <v>294</v>
      </c>
    </row>
    <row r="71" spans="1:5">
      <c r="A71" s="4" t="s">
        <v>745</v>
      </c>
    </row>
    <row r="72" spans="1:5">
      <c r="A72" s="3" t="s">
        <v>717</v>
      </c>
    </row>
    <row r="73" spans="1:5">
      <c r="A73" s="4" t="s">
        <v>725</v>
      </c>
      <c r="C73" s="5" t="n">
        <v>85</v>
      </c>
      <c r="D73" s="5" t="n">
        <v>108</v>
      </c>
    </row>
    <row r="74" spans="1:5">
      <c r="A74" s="4" t="s">
        <v>193</v>
      </c>
    </row>
    <row r="75" spans="1:5">
      <c r="A75" s="3" t="s">
        <v>717</v>
      </c>
    </row>
    <row r="76" spans="1:5">
      <c r="A76" s="4" t="s">
        <v>725</v>
      </c>
      <c r="C76" s="6" t="n">
        <v>8</v>
      </c>
      <c r="D76"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514</v>
      </c>
    </row>
    <row r="2" spans="1:2">
      <c r="A2" s="3" t="s">
        <v>250</v>
      </c>
    </row>
    <row r="3" spans="1:2">
      <c r="A3" s="5" t="n">
        <v>2018</v>
      </c>
      <c r="B3" s="6" t="n">
        <v>260</v>
      </c>
    </row>
    <row r="4" spans="1:2">
      <c r="A4" s="5" t="n">
        <v>2019</v>
      </c>
      <c r="B4" s="5" t="n">
        <v>254</v>
      </c>
    </row>
    <row r="5" spans="1:2">
      <c r="A5" s="5" t="n">
        <v>2020</v>
      </c>
      <c r="B5" s="5" t="n">
        <v>216</v>
      </c>
    </row>
    <row r="6" spans="1:2">
      <c r="A6" s="5" t="n">
        <v>2021</v>
      </c>
      <c r="B6" s="5" t="n">
        <v>205</v>
      </c>
    </row>
    <row r="7" spans="1:2">
      <c r="A7" s="5" t="n">
        <v>2022</v>
      </c>
      <c r="B7" s="5" t="n">
        <v>200</v>
      </c>
    </row>
    <row r="8" spans="1:2">
      <c r="A8" s="4" t="s">
        <v>747</v>
      </c>
      <c r="B8" s="5" t="n">
        <v>2518</v>
      </c>
    </row>
    <row r="9" spans="1:2">
      <c r="A9" s="4" t="s">
        <v>145</v>
      </c>
      <c r="B9" s="6" t="n">
        <v>36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748</v>
      </c>
      <c r="B1" s="2" t="s">
        <v>749</v>
      </c>
      <c r="C1" s="2" t="s">
        <v>750</v>
      </c>
      <c r="D1" s="2" t="s">
        <v>2</v>
      </c>
      <c r="E1" s="2" t="s">
        <v>30</v>
      </c>
      <c r="F1" s="2" t="s">
        <v>91</v>
      </c>
    </row>
    <row r="2" spans="1:6">
      <c r="A2" s="3" t="s">
        <v>238</v>
      </c>
    </row>
    <row r="3" spans="1:6">
      <c r="A3" s="4" t="s">
        <v>751</v>
      </c>
      <c r="B3" s="6" t="n">
        <v>114000</v>
      </c>
      <c r="C3" s="6" t="n">
        <v>98000</v>
      </c>
      <c r="D3" s="6" t="n">
        <v>839000</v>
      </c>
      <c r="E3" s="6" t="n">
        <v>879000</v>
      </c>
    </row>
    <row r="4" spans="1:6">
      <c r="A4" s="4" t="s">
        <v>145</v>
      </c>
      <c r="D4" s="5" t="n">
        <v>264000</v>
      </c>
      <c r="E4" s="5" t="n">
        <v>237000</v>
      </c>
      <c r="F4" s="6" t="n">
        <v>190000</v>
      </c>
    </row>
    <row r="5" spans="1:6">
      <c r="A5" s="4" t="s">
        <v>491</v>
      </c>
      <c r="D5" s="5" t="n">
        <v>121000</v>
      </c>
      <c r="E5" s="5" t="n">
        <v>114000</v>
      </c>
    </row>
    <row r="6" spans="1:6">
      <c r="A6" s="4" t="s">
        <v>752</v>
      </c>
      <c r="D6" s="6" t="n">
        <v>143000</v>
      </c>
      <c r="E6" s="6" t="n">
        <v>123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749</v>
      </c>
      <c r="C1" s="2" t="s">
        <v>750</v>
      </c>
      <c r="D1" s="2" t="s">
        <v>2</v>
      </c>
      <c r="E1" s="2" t="s">
        <v>30</v>
      </c>
    </row>
    <row r="2" spans="1:5">
      <c r="A2" s="3" t="s">
        <v>754</v>
      </c>
    </row>
    <row r="3" spans="1:5">
      <c r="A3" s="4" t="s">
        <v>755</v>
      </c>
      <c r="B3" s="6" t="n">
        <v>237</v>
      </c>
      <c r="C3" s="6" t="n">
        <v>190</v>
      </c>
      <c r="D3" s="6" t="n">
        <v>237</v>
      </c>
      <c r="E3" s="6" t="n">
        <v>190</v>
      </c>
    </row>
    <row r="4" spans="1:5">
      <c r="A4" s="4" t="s">
        <v>756</v>
      </c>
      <c r="D4" s="5" t="n">
        <v>865</v>
      </c>
      <c r="E4" s="5" t="n">
        <v>926</v>
      </c>
    </row>
    <row r="5" spans="1:5">
      <c r="A5" s="4" t="s">
        <v>757</v>
      </c>
      <c r="B5" s="5" t="n">
        <v>-114</v>
      </c>
      <c r="C5" s="5" t="n">
        <v>-98</v>
      </c>
      <c r="D5" s="5" t="n">
        <v>-839</v>
      </c>
      <c r="E5" s="5" t="n">
        <v>-879</v>
      </c>
    </row>
    <row r="6" spans="1:5">
      <c r="A6" s="4" t="s">
        <v>758</v>
      </c>
      <c r="D6" s="5" t="n">
        <v>1</v>
      </c>
    </row>
    <row r="7" spans="1:5">
      <c r="A7" s="4" t="s">
        <v>759</v>
      </c>
      <c r="D7" s="5" t="n">
        <v>264</v>
      </c>
      <c r="E7" s="5" t="n">
        <v>237</v>
      </c>
    </row>
    <row r="8" spans="1:5">
      <c r="A8" s="4" t="s">
        <v>760</v>
      </c>
    </row>
    <row r="9" spans="1:5">
      <c r="A9" s="3" t="s">
        <v>754</v>
      </c>
    </row>
    <row r="10" spans="1:5">
      <c r="A10" s="4" t="s">
        <v>755</v>
      </c>
      <c r="B10" s="5" t="n">
        <v>0</v>
      </c>
      <c r="C10" s="5" t="n">
        <v>0</v>
      </c>
      <c r="D10" s="5" t="n">
        <v>0</v>
      </c>
      <c r="E10" s="5" t="n">
        <v>0</v>
      </c>
    </row>
    <row r="11" spans="1:5">
      <c r="A11" s="4" t="s">
        <v>756</v>
      </c>
      <c r="D11" s="5" t="n">
        <v>368</v>
      </c>
      <c r="E11" s="5" t="n">
        <v>363</v>
      </c>
    </row>
    <row r="12" spans="1:5">
      <c r="A12" s="4" t="s">
        <v>757</v>
      </c>
      <c r="D12" s="5" t="n">
        <v>-368</v>
      </c>
      <c r="E12" s="5" t="n">
        <v>-363</v>
      </c>
    </row>
    <row r="13" spans="1:5">
      <c r="A13" s="4" t="s">
        <v>758</v>
      </c>
      <c r="D13" s="5" t="n">
        <v>0</v>
      </c>
    </row>
    <row r="14" spans="1:5">
      <c r="A14" s="4" t="s">
        <v>759</v>
      </c>
      <c r="D14" s="5" t="n">
        <v>0</v>
      </c>
      <c r="E14" s="5" t="n">
        <v>0</v>
      </c>
    </row>
    <row r="15" spans="1:5">
      <c r="A15" s="4" t="s">
        <v>761</v>
      </c>
    </row>
    <row r="16" spans="1:5">
      <c r="A16" s="3" t="s">
        <v>754</v>
      </c>
    </row>
    <row r="17" spans="1:5">
      <c r="A17" s="4" t="s">
        <v>755</v>
      </c>
      <c r="B17" s="5" t="n">
        <v>66</v>
      </c>
      <c r="C17" s="5" t="n">
        <v>50</v>
      </c>
      <c r="D17" s="5" t="n">
        <v>66</v>
      </c>
      <c r="E17" s="5" t="n">
        <v>50</v>
      </c>
    </row>
    <row r="18" spans="1:5">
      <c r="A18" s="4" t="s">
        <v>756</v>
      </c>
      <c r="D18" s="5" t="n">
        <v>22</v>
      </c>
      <c r="E18" s="5" t="n">
        <v>25</v>
      </c>
    </row>
    <row r="19" spans="1:5">
      <c r="A19" s="4" t="s">
        <v>757</v>
      </c>
      <c r="D19" s="5" t="n">
        <v>-11</v>
      </c>
      <c r="E19" s="5" t="n">
        <v>-9</v>
      </c>
    </row>
    <row r="20" spans="1:5">
      <c r="A20" s="4" t="s">
        <v>758</v>
      </c>
      <c r="D20" s="5" t="n">
        <v>0</v>
      </c>
    </row>
    <row r="21" spans="1:5">
      <c r="A21" s="4" t="s">
        <v>759</v>
      </c>
      <c r="D21" s="5" t="n">
        <v>77</v>
      </c>
      <c r="E21" s="5" t="n">
        <v>66</v>
      </c>
    </row>
    <row r="22" spans="1:5">
      <c r="A22" s="4" t="s">
        <v>762</v>
      </c>
    </row>
    <row r="23" spans="1:5">
      <c r="A23" s="3" t="s">
        <v>754</v>
      </c>
    </row>
    <row r="24" spans="1:5">
      <c r="A24" s="4" t="s">
        <v>755</v>
      </c>
      <c r="B24" s="5" t="n">
        <v>83</v>
      </c>
      <c r="C24" s="5" t="n">
        <v>59</v>
      </c>
      <c r="D24" s="5" t="n">
        <v>83</v>
      </c>
      <c r="E24" s="5" t="n">
        <v>59</v>
      </c>
    </row>
    <row r="25" spans="1:5">
      <c r="A25" s="4" t="s">
        <v>756</v>
      </c>
      <c r="D25" s="5" t="n">
        <v>54</v>
      </c>
      <c r="E25" s="5" t="n">
        <v>71</v>
      </c>
    </row>
    <row r="26" spans="1:5">
      <c r="A26" s="4" t="s">
        <v>757</v>
      </c>
      <c r="D26" s="5" t="n">
        <v>-39</v>
      </c>
      <c r="E26" s="5" t="n">
        <v>-47</v>
      </c>
    </row>
    <row r="27" spans="1:5">
      <c r="A27" s="4" t="s">
        <v>758</v>
      </c>
      <c r="D27" s="5" t="n">
        <v>0</v>
      </c>
    </row>
    <row r="28" spans="1:5">
      <c r="A28" s="4" t="s">
        <v>759</v>
      </c>
      <c r="D28" s="5" t="n">
        <v>98</v>
      </c>
      <c r="E28" s="5" t="n">
        <v>83</v>
      </c>
    </row>
    <row r="29" spans="1:5">
      <c r="A29" s="4" t="s">
        <v>763</v>
      </c>
    </row>
    <row r="30" spans="1:5">
      <c r="A30" s="3" t="s">
        <v>754</v>
      </c>
    </row>
    <row r="31" spans="1:5">
      <c r="A31" s="4" t="s">
        <v>755</v>
      </c>
      <c r="B31" s="6" t="n">
        <v>88</v>
      </c>
      <c r="C31" s="6" t="n">
        <v>81</v>
      </c>
      <c r="D31" s="5" t="n">
        <v>88</v>
      </c>
      <c r="E31" s="5" t="n">
        <v>81</v>
      </c>
    </row>
    <row r="32" spans="1:5">
      <c r="A32" s="4" t="s">
        <v>756</v>
      </c>
      <c r="D32" s="5" t="n">
        <v>421</v>
      </c>
      <c r="E32" s="5" t="n">
        <v>467</v>
      </c>
    </row>
    <row r="33" spans="1:5">
      <c r="A33" s="4" t="s">
        <v>757</v>
      </c>
      <c r="D33" s="5" t="n">
        <v>-421</v>
      </c>
      <c r="E33" s="5" t="n">
        <v>-460</v>
      </c>
    </row>
    <row r="34" spans="1:5">
      <c r="A34" s="4" t="s">
        <v>758</v>
      </c>
      <c r="D34" s="5" t="n">
        <v>1</v>
      </c>
    </row>
    <row r="35" spans="1:5">
      <c r="A35" s="4" t="s">
        <v>759</v>
      </c>
      <c r="D35" s="6" t="n">
        <v>89</v>
      </c>
      <c r="E35" s="6" t="n">
        <v>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0</v>
      </c>
      <c r="D2" s="2" t="s">
        <v>91</v>
      </c>
    </row>
    <row r="3" spans="1:4">
      <c r="A3" s="3" t="s">
        <v>765</v>
      </c>
    </row>
    <row r="4" spans="1:4">
      <c r="A4" s="5" t="n">
        <v>2018</v>
      </c>
      <c r="B4" s="6" t="n">
        <v>121</v>
      </c>
    </row>
    <row r="5" spans="1:4">
      <c r="A5" s="5" t="n">
        <v>2019</v>
      </c>
      <c r="B5" s="5" t="n">
        <v>45</v>
      </c>
    </row>
    <row r="6" spans="1:4">
      <c r="A6" s="5" t="n">
        <v>2020</v>
      </c>
      <c r="B6" s="5" t="n">
        <v>34</v>
      </c>
    </row>
    <row r="7" spans="1:4">
      <c r="A7" s="5" t="n">
        <v>2021</v>
      </c>
      <c r="B7" s="5" t="n">
        <v>25</v>
      </c>
    </row>
    <row r="8" spans="1:4">
      <c r="A8" s="5" t="n">
        <v>2022</v>
      </c>
      <c r="B8" s="5" t="n">
        <v>19</v>
      </c>
    </row>
    <row r="9" spans="1:4">
      <c r="A9" s="4" t="s">
        <v>747</v>
      </c>
      <c r="B9" s="5" t="n">
        <v>20</v>
      </c>
    </row>
    <row r="10" spans="1:4">
      <c r="A10" s="4" t="s">
        <v>145</v>
      </c>
      <c r="B10" s="5" t="n">
        <v>264</v>
      </c>
      <c r="C10" s="6" t="n">
        <v>237</v>
      </c>
      <c r="D10" s="6" t="n">
        <v>190</v>
      </c>
    </row>
    <row r="11" spans="1:4">
      <c r="A11" s="4" t="s">
        <v>766</v>
      </c>
    </row>
    <row r="12" spans="1:4">
      <c r="A12" s="3" t="s">
        <v>765</v>
      </c>
    </row>
    <row r="13" spans="1:4">
      <c r="A13" s="5" t="n">
        <v>2018</v>
      </c>
      <c r="B13" s="5" t="n">
        <v>14</v>
      </c>
    </row>
    <row r="14" spans="1:4">
      <c r="A14" s="5" t="n">
        <v>2019</v>
      </c>
      <c r="B14" s="5" t="n">
        <v>12</v>
      </c>
    </row>
    <row r="15" spans="1:4">
      <c r="A15" s="5" t="n">
        <v>2020</v>
      </c>
      <c r="B15" s="5" t="n">
        <v>12</v>
      </c>
    </row>
    <row r="16" spans="1:4">
      <c r="A16" s="5" t="n">
        <v>2021</v>
      </c>
      <c r="B16" s="5" t="n">
        <v>11</v>
      </c>
    </row>
    <row r="17" spans="1:4">
      <c r="A17" s="5" t="n">
        <v>2022</v>
      </c>
      <c r="B17" s="5" t="n">
        <v>10</v>
      </c>
    </row>
    <row r="18" spans="1:4">
      <c r="A18" s="4" t="s">
        <v>747</v>
      </c>
      <c r="B18" s="5" t="n">
        <v>18</v>
      </c>
    </row>
    <row r="19" spans="1:4">
      <c r="A19" s="4" t="s">
        <v>145</v>
      </c>
      <c r="B19" s="5" t="n">
        <v>77</v>
      </c>
      <c r="C19" s="5" t="n">
        <v>66</v>
      </c>
      <c r="D19" s="5" t="n">
        <v>50</v>
      </c>
    </row>
    <row r="20" spans="1:4">
      <c r="A20" s="4" t="s">
        <v>767</v>
      </c>
    </row>
    <row r="21" spans="1:4">
      <c r="A21" s="3" t="s">
        <v>765</v>
      </c>
    </row>
    <row r="22" spans="1:4">
      <c r="A22" s="5" t="n">
        <v>2018</v>
      </c>
      <c r="B22" s="5" t="n">
        <v>24</v>
      </c>
    </row>
    <row r="23" spans="1:4">
      <c r="A23" s="5" t="n">
        <v>2019</v>
      </c>
      <c r="B23" s="5" t="n">
        <v>28</v>
      </c>
    </row>
    <row r="24" spans="1:4">
      <c r="A24" s="5" t="n">
        <v>2020</v>
      </c>
      <c r="B24" s="5" t="n">
        <v>21</v>
      </c>
    </row>
    <row r="25" spans="1:4">
      <c r="A25" s="5" t="n">
        <v>2021</v>
      </c>
      <c r="B25" s="5" t="n">
        <v>14</v>
      </c>
    </row>
    <row r="26" spans="1:4">
      <c r="A26" s="5" t="n">
        <v>2022</v>
      </c>
      <c r="B26" s="5" t="n">
        <v>9</v>
      </c>
    </row>
    <row r="27" spans="1:4">
      <c r="A27" s="4" t="s">
        <v>747</v>
      </c>
      <c r="B27" s="5" t="n">
        <v>2</v>
      </c>
    </row>
    <row r="28" spans="1:4">
      <c r="A28" s="4" t="s">
        <v>145</v>
      </c>
      <c r="B28" s="5" t="n">
        <v>98</v>
      </c>
      <c r="C28" s="5" t="n">
        <v>83</v>
      </c>
      <c r="D28" s="5" t="n">
        <v>59</v>
      </c>
    </row>
    <row r="29" spans="1:4">
      <c r="A29" s="4" t="s">
        <v>763</v>
      </c>
    </row>
    <row r="30" spans="1:4">
      <c r="A30" s="3" t="s">
        <v>765</v>
      </c>
    </row>
    <row r="31" spans="1:4">
      <c r="A31" s="5" t="n">
        <v>2018</v>
      </c>
      <c r="B31" s="5" t="n">
        <v>83</v>
      </c>
    </row>
    <row r="32" spans="1:4">
      <c r="A32" s="5" t="n">
        <v>2019</v>
      </c>
      <c r="B32" s="5" t="n">
        <v>5</v>
      </c>
    </row>
    <row r="33" spans="1:4">
      <c r="A33" s="5" t="n">
        <v>2020</v>
      </c>
      <c r="B33" s="5" t="n">
        <v>1</v>
      </c>
    </row>
    <row r="34" spans="1:4">
      <c r="A34" s="5" t="n">
        <v>2021</v>
      </c>
      <c r="B34" s="5" t="n">
        <v>0</v>
      </c>
    </row>
    <row r="35" spans="1:4">
      <c r="A35" s="5" t="n">
        <v>2022</v>
      </c>
      <c r="B35" s="5" t="n">
        <v>0</v>
      </c>
    </row>
    <row r="36" spans="1:4">
      <c r="A36" s="4" t="s">
        <v>747</v>
      </c>
      <c r="B36" s="5" t="n">
        <v>0</v>
      </c>
    </row>
    <row r="37" spans="1:4">
      <c r="A37" s="4" t="s">
        <v>145</v>
      </c>
      <c r="B37" s="6" t="n">
        <v>89</v>
      </c>
      <c r="C37" s="6" t="n">
        <v>88</v>
      </c>
      <c r="D37" s="6" t="n">
        <v>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8</v>
      </c>
      <c r="B1" s="2" t="s">
        <v>2</v>
      </c>
      <c r="C1" s="2" t="s">
        <v>30</v>
      </c>
    </row>
    <row r="2" spans="1:3">
      <c r="A2" s="3" t="s">
        <v>769</v>
      </c>
    </row>
    <row r="3" spans="1:3">
      <c r="A3" s="4" t="s">
        <v>770</v>
      </c>
      <c r="B3" s="6" t="n">
        <v>1233</v>
      </c>
      <c r="C3" s="6" t="n">
        <v>1642</v>
      </c>
    </row>
    <row r="4" spans="1:3">
      <c r="A4" s="4" t="s">
        <v>53</v>
      </c>
      <c r="B4" s="5" t="n">
        <v>1833</v>
      </c>
      <c r="C4" s="5" t="n">
        <v>2493</v>
      </c>
    </row>
    <row r="5" spans="1:3">
      <c r="A5" s="3" t="s">
        <v>771</v>
      </c>
    </row>
    <row r="6" spans="1:3">
      <c r="A6" s="4" t="s">
        <v>772</v>
      </c>
      <c r="B6" s="5" t="n">
        <v>4267</v>
      </c>
      <c r="C6" s="5" t="n">
        <v>3871</v>
      </c>
    </row>
    <row r="7" spans="1:3">
      <c r="A7" s="4" t="s">
        <v>773</v>
      </c>
      <c r="B7" s="5" t="n">
        <v>6100</v>
      </c>
      <c r="C7" s="5" t="n">
        <v>6364</v>
      </c>
    </row>
    <row r="8" spans="1:3">
      <c r="A8" s="4" t="s">
        <v>774</v>
      </c>
    </row>
    <row r="9" spans="1:3">
      <c r="A9" s="3" t="s">
        <v>769</v>
      </c>
    </row>
    <row r="10" spans="1:3">
      <c r="A10" s="4" t="s">
        <v>53</v>
      </c>
      <c r="B10" s="6" t="n">
        <v>0</v>
      </c>
      <c r="C10" s="5" t="n">
        <v>851</v>
      </c>
    </row>
    <row r="11" spans="1:3">
      <c r="A11" s="3" t="s">
        <v>771</v>
      </c>
    </row>
    <row r="12" spans="1:3">
      <c r="A12" s="4" t="s">
        <v>775</v>
      </c>
      <c r="B12" s="4" t="s">
        <v>453</v>
      </c>
    </row>
    <row r="13" spans="1:3">
      <c r="A13" s="4" t="s">
        <v>776</v>
      </c>
    </row>
    <row r="14" spans="1:3">
      <c r="A14" s="3" t="s">
        <v>769</v>
      </c>
    </row>
    <row r="15" spans="1:3">
      <c r="A15" s="4" t="s">
        <v>777</v>
      </c>
      <c r="B15" s="6" t="n">
        <v>600</v>
      </c>
      <c r="C15" s="5" t="n">
        <v>0</v>
      </c>
    </row>
    <row r="16" spans="1:3">
      <c r="A16" s="3" t="s">
        <v>771</v>
      </c>
    </row>
    <row r="17" spans="1:3">
      <c r="A17" s="4" t="s">
        <v>778</v>
      </c>
      <c r="B17" s="6" t="n">
        <v>0</v>
      </c>
      <c r="C17" s="5" t="n">
        <v>598</v>
      </c>
    </row>
    <row r="18" spans="1:3">
      <c r="A18" s="4" t="s">
        <v>775</v>
      </c>
      <c r="B18" s="4" t="s">
        <v>779</v>
      </c>
    </row>
    <row r="19" spans="1:3">
      <c r="A19" s="4" t="s">
        <v>780</v>
      </c>
    </row>
    <row r="20" spans="1:3">
      <c r="A20" s="3" t="s">
        <v>771</v>
      </c>
    </row>
    <row r="21" spans="1:3">
      <c r="A21" s="4" t="s">
        <v>778</v>
      </c>
      <c r="B21" s="6" t="n">
        <v>1240</v>
      </c>
      <c r="C21" s="5" t="n">
        <v>1242</v>
      </c>
    </row>
    <row r="22" spans="1:3">
      <c r="A22" s="4" t="s">
        <v>775</v>
      </c>
      <c r="B22" s="4" t="s">
        <v>781</v>
      </c>
    </row>
    <row r="23" spans="1:3">
      <c r="A23" s="4" t="s">
        <v>782</v>
      </c>
    </row>
    <row r="24" spans="1:3">
      <c r="A24" s="3" t="s">
        <v>771</v>
      </c>
    </row>
    <row r="25" spans="1:3">
      <c r="A25" s="4" t="s">
        <v>778</v>
      </c>
      <c r="B25" s="6" t="n">
        <v>495</v>
      </c>
      <c r="C25" s="5" t="n">
        <v>0</v>
      </c>
    </row>
    <row r="26" spans="1:3">
      <c r="A26" s="4" t="s">
        <v>775</v>
      </c>
      <c r="B26" s="4" t="s">
        <v>783</v>
      </c>
    </row>
    <row r="27" spans="1:3">
      <c r="A27" s="4" t="s">
        <v>784</v>
      </c>
    </row>
    <row r="28" spans="1:3">
      <c r="A28" s="3" t="s">
        <v>771</v>
      </c>
    </row>
    <row r="29" spans="1:3">
      <c r="A29" s="4" t="s">
        <v>778</v>
      </c>
      <c r="B29" s="6" t="n">
        <v>791</v>
      </c>
      <c r="C29" s="5" t="n">
        <v>790</v>
      </c>
    </row>
    <row r="30" spans="1:3">
      <c r="A30" s="4" t="s">
        <v>775</v>
      </c>
      <c r="B30" s="4" t="s">
        <v>785</v>
      </c>
    </row>
    <row r="31" spans="1:3">
      <c r="A31" s="4" t="s">
        <v>786</v>
      </c>
    </row>
    <row r="32" spans="1:3">
      <c r="A32" s="3" t="s">
        <v>771</v>
      </c>
    </row>
    <row r="33" spans="1:3">
      <c r="A33" s="4" t="s">
        <v>778</v>
      </c>
      <c r="B33" s="6" t="n">
        <v>1240</v>
      </c>
      <c r="C33" s="5" t="n">
        <v>1241</v>
      </c>
    </row>
    <row r="34" spans="1:3">
      <c r="A34" s="4" t="s">
        <v>775</v>
      </c>
      <c r="B34" s="4" t="s">
        <v>787</v>
      </c>
    </row>
    <row r="35" spans="1:3">
      <c r="A35" s="4" t="s">
        <v>788</v>
      </c>
    </row>
    <row r="36" spans="1:3">
      <c r="A36" s="3" t="s">
        <v>771</v>
      </c>
    </row>
    <row r="37" spans="1:3">
      <c r="A37" s="4" t="s">
        <v>778</v>
      </c>
      <c r="B37" s="6" t="n">
        <v>495</v>
      </c>
      <c r="C37" s="6" t="n">
        <v>0</v>
      </c>
    </row>
    <row r="38" spans="1:3">
      <c r="A38" s="4" t="s">
        <v>775</v>
      </c>
      <c r="B38" s="4" t="s">
        <v>7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s>
  <sheetData>
    <row r="1" spans="1:5">
      <c r="A1" s="1" t="s">
        <v>790</v>
      </c>
      <c r="B1" s="2" t="s">
        <v>1</v>
      </c>
    </row>
    <row r="2" spans="1:5">
      <c r="B2" s="2" t="s">
        <v>791</v>
      </c>
      <c r="C2" s="2" t="s">
        <v>444</v>
      </c>
      <c r="D2" s="2" t="s">
        <v>792</v>
      </c>
      <c r="E2" s="2" t="s">
        <v>793</v>
      </c>
    </row>
    <row r="3" spans="1:5">
      <c r="A3" s="3" t="s">
        <v>794</v>
      </c>
    </row>
    <row r="4" spans="1:5">
      <c r="A4" s="4" t="s">
        <v>795</v>
      </c>
      <c r="B4" s="4" t="s">
        <v>796</v>
      </c>
    </row>
    <row r="5" spans="1:5">
      <c r="A5" s="4" t="s">
        <v>797</v>
      </c>
      <c r="B5" s="6" t="n">
        <v>27000000</v>
      </c>
    </row>
    <row r="6" spans="1:5">
      <c r="A6" s="4" t="s">
        <v>255</v>
      </c>
      <c r="B6" s="5" t="n">
        <v>6100000000</v>
      </c>
      <c r="C6" s="6" t="n">
        <v>6364000000</v>
      </c>
    </row>
    <row r="7" spans="1:5">
      <c r="A7" s="4" t="s">
        <v>798</v>
      </c>
    </row>
    <row r="8" spans="1:5">
      <c r="A8" s="3" t="s">
        <v>794</v>
      </c>
    </row>
    <row r="9" spans="1:5">
      <c r="A9" s="4" t="s">
        <v>799</v>
      </c>
      <c r="B9" s="5" t="n">
        <v>3400000000</v>
      </c>
    </row>
    <row r="10" spans="1:5">
      <c r="A10" s="4" t="s">
        <v>800</v>
      </c>
      <c r="B10" s="6" t="n">
        <v>975000000</v>
      </c>
    </row>
    <row r="11" spans="1:5">
      <c r="A11" s="4" t="s">
        <v>801</v>
      </c>
      <c r="B11" s="13" t="n">
        <v>3.5</v>
      </c>
    </row>
    <row r="12" spans="1:5">
      <c r="A12" s="4" t="s">
        <v>802</v>
      </c>
      <c r="B12" s="5" t="n">
        <v>2</v>
      </c>
    </row>
    <row r="13" spans="1:5">
      <c r="A13" s="4" t="s">
        <v>803</v>
      </c>
      <c r="B13" s="6" t="n">
        <v>2100000000</v>
      </c>
    </row>
    <row r="14" spans="1:5">
      <c r="A14" s="4" t="s">
        <v>804</v>
      </c>
      <c r="E14" s="6" t="n">
        <v>4100000000</v>
      </c>
    </row>
    <row r="15" spans="1:5">
      <c r="A15" s="4" t="s">
        <v>805</v>
      </c>
    </row>
    <row r="16" spans="1:5">
      <c r="A16" s="3" t="s">
        <v>794</v>
      </c>
    </row>
    <row r="17" spans="1:5">
      <c r="A17" s="4" t="s">
        <v>795</v>
      </c>
      <c r="B17" s="4" t="s">
        <v>806</v>
      </c>
    </row>
    <row r="18" spans="1:5">
      <c r="A18" s="4" t="s">
        <v>807</v>
      </c>
    </row>
    <row r="19" spans="1:5">
      <c r="A19" s="3" t="s">
        <v>794</v>
      </c>
    </row>
    <row r="20" spans="1:5">
      <c r="A20" s="4" t="s">
        <v>795</v>
      </c>
      <c r="B20" s="4" t="s">
        <v>808</v>
      </c>
    </row>
    <row r="21" spans="1:5">
      <c r="A21" s="4" t="s">
        <v>809</v>
      </c>
    </row>
    <row r="22" spans="1:5">
      <c r="A22" s="3" t="s">
        <v>794</v>
      </c>
    </row>
    <row r="23" spans="1:5">
      <c r="A23" s="4" t="s">
        <v>801</v>
      </c>
      <c r="B23" s="5" t="n">
        <v>4</v>
      </c>
    </row>
    <row r="24" spans="1:5">
      <c r="A24" s="4" t="s">
        <v>810</v>
      </c>
    </row>
    <row r="25" spans="1:5">
      <c r="A25" s="3" t="s">
        <v>794</v>
      </c>
    </row>
    <row r="26" spans="1:5">
      <c r="A26" s="4" t="s">
        <v>811</v>
      </c>
      <c r="B26" s="6" t="n">
        <v>1200000000</v>
      </c>
      <c r="C26" s="6" t="n">
        <v>1600000000</v>
      </c>
      <c r="E26" s="5" t="n">
        <v>1600000000</v>
      </c>
    </row>
    <row r="27" spans="1:5">
      <c r="A27" s="4" t="s">
        <v>812</v>
      </c>
      <c r="B27" s="5" t="n">
        <v>100000000</v>
      </c>
    </row>
    <row r="28" spans="1:5">
      <c r="A28" s="4" t="s">
        <v>813</v>
      </c>
      <c r="B28" s="6" t="n">
        <v>409000000</v>
      </c>
    </row>
    <row r="29" spans="1:5">
      <c r="A29" s="4" t="s">
        <v>814</v>
      </c>
      <c r="B29" s="4" t="s">
        <v>815</v>
      </c>
      <c r="C29" s="4" t="s">
        <v>816</v>
      </c>
    </row>
    <row r="30" spans="1:5">
      <c r="A30" s="4" t="s">
        <v>817</v>
      </c>
      <c r="B30" s="4" t="s">
        <v>818</v>
      </c>
      <c r="C30" s="4" t="s">
        <v>818</v>
      </c>
    </row>
    <row r="31" spans="1:5">
      <c r="A31" s="4" t="s">
        <v>819</v>
      </c>
    </row>
    <row r="32" spans="1:5">
      <c r="A32" s="3" t="s">
        <v>794</v>
      </c>
    </row>
    <row r="33" spans="1:5">
      <c r="A33" s="4" t="s">
        <v>820</v>
      </c>
      <c r="B33" s="4" t="s">
        <v>821</v>
      </c>
    </row>
    <row r="34" spans="1:5">
      <c r="A34" s="4" t="s">
        <v>817</v>
      </c>
      <c r="C34" s="4" t="s">
        <v>822</v>
      </c>
    </row>
    <row r="35" spans="1:5">
      <c r="A35" s="4" t="s">
        <v>823</v>
      </c>
    </row>
    <row r="36" spans="1:5">
      <c r="A36" s="3" t="s">
        <v>794</v>
      </c>
    </row>
    <row r="37" spans="1:5">
      <c r="A37" s="4" t="s">
        <v>820</v>
      </c>
      <c r="B37" s="4" t="s">
        <v>824</v>
      </c>
    </row>
    <row r="38" spans="1:5">
      <c r="A38" s="4" t="s">
        <v>817</v>
      </c>
      <c r="C38" s="4" t="s">
        <v>825</v>
      </c>
    </row>
    <row r="39" spans="1:5">
      <c r="A39" s="4" t="s">
        <v>826</v>
      </c>
    </row>
    <row r="40" spans="1:5">
      <c r="A40" s="3" t="s">
        <v>794</v>
      </c>
    </row>
    <row r="41" spans="1:5">
      <c r="A41" s="4" t="s">
        <v>827</v>
      </c>
      <c r="D41" s="6" t="n">
        <v>1000000000</v>
      </c>
      <c r="E41" s="5" t="n">
        <v>2500000000</v>
      </c>
    </row>
    <row r="42" spans="1:5">
      <c r="A42" s="4" t="s">
        <v>797</v>
      </c>
      <c r="B42" s="6" t="n">
        <v>5000000</v>
      </c>
    </row>
    <row r="43" spans="1:5">
      <c r="A43" s="4" t="s">
        <v>828</v>
      </c>
    </row>
    <row r="44" spans="1:5">
      <c r="A44" s="3" t="s">
        <v>794</v>
      </c>
    </row>
    <row r="45" spans="1:5">
      <c r="A45" s="4" t="s">
        <v>778</v>
      </c>
      <c r="B45" s="5" t="n">
        <v>495000000</v>
      </c>
      <c r="C45" s="6" t="n">
        <v>0</v>
      </c>
    </row>
    <row r="46" spans="1:5">
      <c r="A46" s="4" t="s">
        <v>829</v>
      </c>
    </row>
    <row r="47" spans="1:5">
      <c r="A47" s="3" t="s">
        <v>794</v>
      </c>
    </row>
    <row r="48" spans="1:5">
      <c r="A48" s="4" t="s">
        <v>827</v>
      </c>
      <c r="D48" s="6" t="n">
        <v>500000000</v>
      </c>
    </row>
    <row r="49" spans="1:5">
      <c r="A49" s="4" t="s">
        <v>830</v>
      </c>
      <c r="D49" s="4" t="s">
        <v>783</v>
      </c>
    </row>
    <row r="50" spans="1:5">
      <c r="A50" s="4" t="s">
        <v>797</v>
      </c>
      <c r="B50" s="5" t="n">
        <v>8000000</v>
      </c>
    </row>
    <row r="51" spans="1:5">
      <c r="A51" s="4" t="s">
        <v>831</v>
      </c>
    </row>
    <row r="52" spans="1:5">
      <c r="A52" s="3" t="s">
        <v>794</v>
      </c>
    </row>
    <row r="53" spans="1:5">
      <c r="A53" s="4" t="s">
        <v>778</v>
      </c>
      <c r="B53" s="5" t="n">
        <v>1240000000</v>
      </c>
      <c r="C53" s="5" t="n">
        <v>1242000000</v>
      </c>
    </row>
    <row r="54" spans="1:5">
      <c r="A54" s="4" t="s">
        <v>832</v>
      </c>
    </row>
    <row r="55" spans="1:5">
      <c r="A55" s="3" t="s">
        <v>794</v>
      </c>
    </row>
    <row r="56" spans="1:5">
      <c r="A56" s="4" t="s">
        <v>827</v>
      </c>
      <c r="E56" s="6" t="n">
        <v>1250000000</v>
      </c>
    </row>
    <row r="57" spans="1:5">
      <c r="A57" s="4" t="s">
        <v>830</v>
      </c>
      <c r="E57" s="4" t="s">
        <v>781</v>
      </c>
    </row>
    <row r="58" spans="1:5">
      <c r="A58" s="4" t="s">
        <v>833</v>
      </c>
    </row>
    <row r="59" spans="1:5">
      <c r="A59" s="3" t="s">
        <v>794</v>
      </c>
    </row>
    <row r="60" spans="1:5">
      <c r="A60" s="4" t="s">
        <v>778</v>
      </c>
      <c r="B60" s="5" t="n">
        <v>1240000000</v>
      </c>
      <c r="C60" s="5" t="n">
        <v>1241000000</v>
      </c>
    </row>
    <row r="61" spans="1:5">
      <c r="A61" s="4" t="s">
        <v>834</v>
      </c>
    </row>
    <row r="62" spans="1:5">
      <c r="A62" s="3" t="s">
        <v>794</v>
      </c>
    </row>
    <row r="63" spans="1:5">
      <c r="A63" s="4" t="s">
        <v>827</v>
      </c>
      <c r="E63" s="6" t="n">
        <v>1250000000</v>
      </c>
    </row>
    <row r="64" spans="1:5">
      <c r="A64" s="4" t="s">
        <v>830</v>
      </c>
      <c r="E64" s="4" t="s">
        <v>787</v>
      </c>
    </row>
    <row r="65" spans="1:5">
      <c r="A65" s="4" t="s">
        <v>835</v>
      </c>
    </row>
    <row r="66" spans="1:5">
      <c r="A66" s="3" t="s">
        <v>794</v>
      </c>
    </row>
    <row r="67" spans="1:5">
      <c r="A67" s="4" t="s">
        <v>778</v>
      </c>
      <c r="B67" s="5" t="n">
        <v>495000000</v>
      </c>
      <c r="C67" s="6" t="n">
        <v>0</v>
      </c>
    </row>
    <row r="68" spans="1:5">
      <c r="A68" s="4" t="s">
        <v>836</v>
      </c>
    </row>
    <row r="69" spans="1:5">
      <c r="A69" s="3" t="s">
        <v>794</v>
      </c>
    </row>
    <row r="70" spans="1:5">
      <c r="A70" s="4" t="s">
        <v>827</v>
      </c>
      <c r="D70" s="6" t="n">
        <v>500000000</v>
      </c>
    </row>
    <row r="71" spans="1:5">
      <c r="A71" s="4" t="s">
        <v>830</v>
      </c>
      <c r="D71" s="4" t="s">
        <v>789</v>
      </c>
    </row>
    <row r="72" spans="1:5">
      <c r="A72" s="4" t="s">
        <v>837</v>
      </c>
    </row>
    <row r="73" spans="1:5">
      <c r="A73" s="3" t="s">
        <v>794</v>
      </c>
    </row>
    <row r="74" spans="1:5">
      <c r="A74" s="4" t="s">
        <v>827</v>
      </c>
      <c r="B74" s="6" t="n">
        <v>850000000</v>
      </c>
    </row>
    <row r="75" spans="1:5">
      <c r="A75" s="4" t="s">
        <v>830</v>
      </c>
      <c r="B75" s="4" t="s">
        <v>453</v>
      </c>
    </row>
    <row r="76" spans="1:5">
      <c r="A76" s="4" t="s">
        <v>838</v>
      </c>
    </row>
    <row r="77" spans="1:5">
      <c r="A77" s="3" t="s">
        <v>794</v>
      </c>
    </row>
    <row r="78" spans="1:5">
      <c r="A78" s="4" t="s">
        <v>839</v>
      </c>
      <c r="B78" s="4" t="s">
        <v>840</v>
      </c>
    </row>
    <row r="79" spans="1:5">
      <c r="A79" s="4" t="s">
        <v>841</v>
      </c>
    </row>
    <row r="80" spans="1:5">
      <c r="A80" s="3" t="s">
        <v>794</v>
      </c>
    </row>
    <row r="81" spans="1:5">
      <c r="A81" s="4" t="s">
        <v>839</v>
      </c>
      <c r="B81" s="4" t="s">
        <v>842</v>
      </c>
    </row>
    <row r="82" spans="1:5">
      <c r="A82" s="4" t="s">
        <v>843</v>
      </c>
    </row>
    <row r="83" spans="1:5">
      <c r="A83" s="3" t="s">
        <v>794</v>
      </c>
    </row>
    <row r="84" spans="1:5">
      <c r="A84" s="4" t="s">
        <v>839</v>
      </c>
      <c r="B84" s="4" t="s">
        <v>844</v>
      </c>
    </row>
    <row r="85" spans="1:5">
      <c r="A85" s="4" t="s">
        <v>845</v>
      </c>
    </row>
    <row r="86" spans="1:5">
      <c r="A86" s="3" t="s">
        <v>794</v>
      </c>
    </row>
    <row r="87" spans="1:5">
      <c r="A87" s="4" t="s">
        <v>839</v>
      </c>
      <c r="B87" s="4" t="s">
        <v>846</v>
      </c>
    </row>
    <row r="88" spans="1:5">
      <c r="A88" s="4" t="s">
        <v>847</v>
      </c>
    </row>
    <row r="89" spans="1:5">
      <c r="A89" s="3" t="s">
        <v>794</v>
      </c>
    </row>
    <row r="90" spans="1:5">
      <c r="A90" s="4" t="s">
        <v>839</v>
      </c>
      <c r="B90" s="4" t="s">
        <v>848</v>
      </c>
    </row>
    <row r="91" spans="1:5">
      <c r="A91" s="4" t="s">
        <v>849</v>
      </c>
    </row>
    <row r="92" spans="1:5">
      <c r="A92" s="3" t="s">
        <v>794</v>
      </c>
    </row>
    <row r="93" spans="1:5">
      <c r="A93" s="4" t="s">
        <v>839</v>
      </c>
      <c r="B93" s="4" t="s">
        <v>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55"/>
    <col customWidth="1" max="9" min="9" width="36"/>
  </cols>
  <sheetData>
    <row r="1" spans="1:9">
      <c r="A1" s="1" t="s">
        <v>144</v>
      </c>
      <c r="B1" s="2" t="s">
        <v>145</v>
      </c>
      <c r="C1" s="2" t="s">
        <v>146</v>
      </c>
      <c r="D1" s="2" t="s">
        <v>147</v>
      </c>
      <c r="E1" s="2" t="s">
        <v>148</v>
      </c>
      <c r="F1" s="2" t="s">
        <v>149</v>
      </c>
      <c r="G1" s="2" t="s">
        <v>150</v>
      </c>
      <c r="H1" s="2" t="s">
        <v>151</v>
      </c>
      <c r="I1" s="2" t="s">
        <v>152</v>
      </c>
    </row>
    <row r="2" spans="1:9">
      <c r="A2" s="4" t="s">
        <v>153</v>
      </c>
      <c r="C2" s="5" t="n">
        <v>579000000</v>
      </c>
      <c r="D2" s="5" t="n">
        <v>19000000</v>
      </c>
    </row>
    <row r="3" spans="1:9">
      <c r="A3" s="4" t="s">
        <v>154</v>
      </c>
      <c r="B3" s="6" t="n">
        <v>12392</v>
      </c>
      <c r="C3" s="6" t="n">
        <v>6</v>
      </c>
      <c r="D3" s="6" t="n">
        <v>-743</v>
      </c>
      <c r="E3" s="6" t="n">
        <v>9933</v>
      </c>
      <c r="F3" s="6" t="n">
        <v>3210</v>
      </c>
      <c r="G3" s="6" t="n">
        <v>-46</v>
      </c>
      <c r="H3" s="6" t="n">
        <v>32</v>
      </c>
      <c r="I3" s="6" t="n">
        <v>165</v>
      </c>
    </row>
    <row r="4" spans="1:9">
      <c r="A4" s="3" t="s">
        <v>155</v>
      </c>
    </row>
    <row r="5" spans="1:9">
      <c r="A5" s="4" t="s">
        <v>156</v>
      </c>
      <c r="B5" s="5" t="n">
        <v>-142</v>
      </c>
      <c r="G5" s="5" t="n">
        <v>-142</v>
      </c>
    </row>
    <row r="6" spans="1:9">
      <c r="A6" s="4" t="s">
        <v>157</v>
      </c>
      <c r="C6" s="5" t="n">
        <v>45000000</v>
      </c>
    </row>
    <row r="7" spans="1:9">
      <c r="A7" s="4" t="s">
        <v>158</v>
      </c>
      <c r="B7" s="5" t="n">
        <v>2197</v>
      </c>
      <c r="D7" s="6" t="n">
        <v>0</v>
      </c>
      <c r="E7" s="5" t="n">
        <v>2197</v>
      </c>
    </row>
    <row r="8" spans="1:9">
      <c r="A8" s="4" t="s">
        <v>159</v>
      </c>
      <c r="B8" s="6" t="n">
        <v>19</v>
      </c>
      <c r="E8" s="5" t="n">
        <v>19</v>
      </c>
    </row>
    <row r="9" spans="1:9">
      <c r="A9" s="4" t="s">
        <v>160</v>
      </c>
      <c r="B9" s="5" t="n">
        <v>-14343845</v>
      </c>
      <c r="D9" s="5" t="n">
        <v>-14000000</v>
      </c>
    </row>
    <row r="10" spans="1:9">
      <c r="A10" s="4" t="s">
        <v>161</v>
      </c>
      <c r="B10" s="6" t="n">
        <v>-660</v>
      </c>
      <c r="D10" s="6" t="n">
        <v>-660</v>
      </c>
    </row>
    <row r="11" spans="1:9">
      <c r="A11" s="4" t="s">
        <v>162</v>
      </c>
      <c r="B11" s="5" t="n">
        <v>-979295</v>
      </c>
      <c r="D11" s="5" t="n">
        <v>-1000000</v>
      </c>
    </row>
    <row r="12" spans="1:9">
      <c r="A12" s="4" t="s">
        <v>163</v>
      </c>
      <c r="B12" s="6" t="n">
        <v>-45</v>
      </c>
      <c r="D12" s="6" t="n">
        <v>-45</v>
      </c>
    </row>
    <row r="13" spans="1:9">
      <c r="A13" s="4" t="s">
        <v>164</v>
      </c>
      <c r="B13" s="5" t="n">
        <v>122</v>
      </c>
      <c r="E13" s="5" t="n">
        <v>122</v>
      </c>
    </row>
    <row r="14" spans="1:9">
      <c r="A14" s="4" t="s">
        <v>165</v>
      </c>
      <c r="C14" s="5" t="n">
        <v>4000000</v>
      </c>
    </row>
    <row r="15" spans="1:9">
      <c r="A15" s="4" t="s">
        <v>166</v>
      </c>
      <c r="B15" s="5" t="n">
        <v>19</v>
      </c>
      <c r="E15" s="5" t="n">
        <v>19</v>
      </c>
    </row>
    <row r="16" spans="1:9">
      <c r="A16" s="4" t="s">
        <v>167</v>
      </c>
      <c r="B16" s="5" t="n">
        <v>-5</v>
      </c>
      <c r="F16" s="5" t="n">
        <v>-5</v>
      </c>
      <c r="I16" s="5" t="n">
        <v>4</v>
      </c>
    </row>
    <row r="17" spans="1:9">
      <c r="A17" s="4" t="s">
        <v>168</v>
      </c>
      <c r="B17" s="5" t="n">
        <v>-16</v>
      </c>
      <c r="H17" s="5" t="n">
        <v>-16</v>
      </c>
      <c r="I17" s="5" t="n">
        <v>-11</v>
      </c>
    </row>
    <row r="18" spans="1:9">
      <c r="A18" s="4" t="s">
        <v>169</v>
      </c>
      <c r="B18" s="5" t="n">
        <v>-331</v>
      </c>
      <c r="F18" s="5" t="n">
        <v>-331</v>
      </c>
    </row>
    <row r="19" spans="1:9">
      <c r="A19" s="4" t="s">
        <v>170</v>
      </c>
      <c r="B19" s="5" t="n">
        <v>0</v>
      </c>
      <c r="E19" s="5" t="n">
        <v>0</v>
      </c>
      <c r="H19" s="5" t="n">
        <v>0</v>
      </c>
      <c r="I19" s="5" t="n">
        <v>-128</v>
      </c>
    </row>
    <row r="20" spans="1:9">
      <c r="A20" s="4" t="s">
        <v>119</v>
      </c>
      <c r="B20" s="5" t="n">
        <v>-5</v>
      </c>
      <c r="F20" s="5" t="n">
        <v>-21</v>
      </c>
      <c r="H20" s="5" t="n">
        <v>16</v>
      </c>
      <c r="I20" s="5" t="n">
        <v>5</v>
      </c>
    </row>
    <row r="21" spans="1:9">
      <c r="A21" s="4" t="s">
        <v>118</v>
      </c>
      <c r="B21" s="5" t="n">
        <v>1295</v>
      </c>
      <c r="F21" s="5" t="n">
        <v>1295</v>
      </c>
    </row>
    <row r="22" spans="1:9">
      <c r="A22" s="4" t="s">
        <v>171</v>
      </c>
      <c r="C22" s="5" t="n">
        <v>628000000</v>
      </c>
      <c r="D22" s="5" t="n">
        <v>34000000</v>
      </c>
    </row>
    <row r="23" spans="1:9">
      <c r="A23" s="4" t="s">
        <v>172</v>
      </c>
      <c r="B23" s="5" t="n">
        <v>14840</v>
      </c>
      <c r="C23" s="6" t="n">
        <v>6</v>
      </c>
      <c r="D23" s="6" t="n">
        <v>-1448</v>
      </c>
      <c r="E23" s="5" t="n">
        <v>12290</v>
      </c>
      <c r="F23" s="5" t="n">
        <v>4148</v>
      </c>
      <c r="G23" s="5" t="n">
        <v>-188</v>
      </c>
      <c r="H23" s="5" t="n">
        <v>32</v>
      </c>
      <c r="I23" s="5" t="n">
        <v>35</v>
      </c>
    </row>
    <row r="24" spans="1:9">
      <c r="A24" s="3" t="s">
        <v>173</v>
      </c>
    </row>
    <row r="25" spans="1:9">
      <c r="A25" s="4" t="s">
        <v>174</v>
      </c>
      <c r="B25" s="5" t="n">
        <v>-45</v>
      </c>
    </row>
    <row r="26" spans="1:9">
      <c r="A26" s="4" t="s">
        <v>175</v>
      </c>
      <c r="B26" s="5" t="n">
        <v>-26</v>
      </c>
    </row>
    <row r="27" spans="1:9">
      <c r="A27" s="4" t="s">
        <v>135</v>
      </c>
      <c r="B27" s="5" t="n">
        <v>2</v>
      </c>
    </row>
    <row r="28" spans="1:9">
      <c r="A28" s="4" t="s">
        <v>176</v>
      </c>
      <c r="B28" s="5" t="n">
        <v>-119</v>
      </c>
    </row>
    <row r="29" spans="1:9">
      <c r="A29" s="4" t="s">
        <v>73</v>
      </c>
      <c r="B29" s="5" t="n">
        <v>-188</v>
      </c>
    </row>
    <row r="30" spans="1:9">
      <c r="A30" s="4" t="s">
        <v>156</v>
      </c>
      <c r="B30" s="5" t="n">
        <v>-156</v>
      </c>
      <c r="G30" s="5" t="n">
        <v>-156</v>
      </c>
    </row>
    <row r="31" spans="1:9">
      <c r="A31" s="4" t="s">
        <v>177</v>
      </c>
      <c r="C31" s="5" t="n">
        <v>1000000</v>
      </c>
    </row>
    <row r="32" spans="1:9">
      <c r="A32" s="4" t="s">
        <v>159</v>
      </c>
      <c r="B32" s="5" t="n">
        <v>22</v>
      </c>
      <c r="E32" s="5" t="n">
        <v>22</v>
      </c>
    </row>
    <row r="33" spans="1:9">
      <c r="A33" s="4" t="s">
        <v>178</v>
      </c>
      <c r="C33" s="5" t="n">
        <v>35000000</v>
      </c>
      <c r="D33" s="5" t="n">
        <v>35000000</v>
      </c>
    </row>
    <row r="34" spans="1:9">
      <c r="A34" s="4" t="s">
        <v>179</v>
      </c>
      <c r="B34" s="6" t="n">
        <v>0</v>
      </c>
      <c r="D34" s="6" t="n">
        <v>1512</v>
      </c>
      <c r="E34" s="5" t="n">
        <v>-1142</v>
      </c>
      <c r="F34" s="5" t="n">
        <v>-370</v>
      </c>
    </row>
    <row r="35" spans="1:9">
      <c r="A35" s="4" t="s">
        <v>160</v>
      </c>
      <c r="B35" s="5" t="n">
        <v>-902920</v>
      </c>
      <c r="D35" s="5" t="n">
        <v>-1000000</v>
      </c>
    </row>
    <row r="36" spans="1:9">
      <c r="A36" s="4" t="s">
        <v>161</v>
      </c>
      <c r="B36" s="6" t="n">
        <v>-50</v>
      </c>
      <c r="D36" s="6" t="n">
        <v>-50</v>
      </c>
    </row>
    <row r="37" spans="1:9">
      <c r="A37" s="4" t="s">
        <v>162</v>
      </c>
      <c r="B37" s="5" t="n">
        <v>-1074162</v>
      </c>
      <c r="D37" s="5" t="n">
        <v>-1000000</v>
      </c>
    </row>
    <row r="38" spans="1:9">
      <c r="A38" s="4" t="s">
        <v>163</v>
      </c>
      <c r="B38" s="6" t="n">
        <v>-54</v>
      </c>
      <c r="D38" s="6" t="n">
        <v>-54</v>
      </c>
    </row>
    <row r="39" spans="1:9">
      <c r="A39" s="4" t="s">
        <v>164</v>
      </c>
      <c r="B39" s="5" t="n">
        <v>136</v>
      </c>
      <c r="E39" s="5" t="n">
        <v>136</v>
      </c>
    </row>
    <row r="40" spans="1:9">
      <c r="A40" s="4" t="s">
        <v>165</v>
      </c>
      <c r="C40" s="5" t="n">
        <v>2000000</v>
      </c>
    </row>
    <row r="41" spans="1:9">
      <c r="A41" s="4" t="s">
        <v>167</v>
      </c>
      <c r="B41" s="5" t="n">
        <v>-2</v>
      </c>
      <c r="F41" s="5" t="n">
        <v>-2</v>
      </c>
      <c r="I41" s="5" t="n">
        <v>1</v>
      </c>
    </row>
    <row r="42" spans="1:9">
      <c r="A42" s="4" t="s">
        <v>168</v>
      </c>
      <c r="B42" s="5" t="n">
        <v>-19</v>
      </c>
      <c r="H42" s="5" t="n">
        <v>-19</v>
      </c>
      <c r="I42" s="5" t="n">
        <v>-3</v>
      </c>
    </row>
    <row r="43" spans="1:9">
      <c r="A43" s="4" t="s">
        <v>169</v>
      </c>
      <c r="B43" s="5" t="n">
        <v>-409</v>
      </c>
      <c r="F43" s="5" t="n">
        <v>-409</v>
      </c>
    </row>
    <row r="44" spans="1:9">
      <c r="A44" s="4" t="s">
        <v>119</v>
      </c>
      <c r="B44" s="5" t="n">
        <v>-3</v>
      </c>
      <c r="F44" s="5" t="n">
        <v>-27</v>
      </c>
      <c r="H44" s="5" t="n">
        <v>24</v>
      </c>
      <c r="I44" s="5" t="n">
        <v>3</v>
      </c>
    </row>
    <row r="45" spans="1:9">
      <c r="A45" s="4" t="s">
        <v>118</v>
      </c>
      <c r="B45" s="6" t="n">
        <v>1449</v>
      </c>
      <c r="F45" s="5" t="n">
        <v>1449</v>
      </c>
    </row>
    <row r="46" spans="1:9">
      <c r="A46" s="4" t="s">
        <v>180</v>
      </c>
      <c r="B46" s="5" t="n">
        <v>596000000</v>
      </c>
      <c r="C46" s="5" t="n">
        <v>596000000</v>
      </c>
      <c r="D46" s="5" t="n">
        <v>1000000</v>
      </c>
    </row>
    <row r="47" spans="1:9">
      <c r="A47" s="4" t="s">
        <v>181</v>
      </c>
      <c r="B47" s="6" t="n">
        <v>15754</v>
      </c>
      <c r="C47" s="6" t="n">
        <v>6</v>
      </c>
      <c r="D47" s="6" t="n">
        <v>-40</v>
      </c>
      <c r="E47" s="5" t="n">
        <v>11306</v>
      </c>
      <c r="F47" s="5" t="n">
        <v>4789</v>
      </c>
      <c r="G47" s="5" t="n">
        <v>-344</v>
      </c>
      <c r="H47" s="5" t="n">
        <v>37</v>
      </c>
      <c r="I47" s="5" t="n">
        <v>36</v>
      </c>
    </row>
    <row r="48" spans="1:9">
      <c r="A48" s="3" t="s">
        <v>173</v>
      </c>
    </row>
    <row r="49" spans="1:9">
      <c r="A49" s="4" t="s">
        <v>174</v>
      </c>
      <c r="B49" s="5" t="n">
        <v>-345</v>
      </c>
    </row>
    <row r="50" spans="1:9">
      <c r="A50" s="4" t="s">
        <v>175</v>
      </c>
      <c r="B50" s="5" t="n">
        <v>108</v>
      </c>
    </row>
    <row r="51" spans="1:9">
      <c r="A51" s="4" t="s">
        <v>135</v>
      </c>
      <c r="B51" s="5" t="n">
        <v>2</v>
      </c>
    </row>
    <row r="52" spans="1:9">
      <c r="A52" s="4" t="s">
        <v>176</v>
      </c>
      <c r="B52" s="5" t="n">
        <v>-109</v>
      </c>
    </row>
    <row r="53" spans="1:9">
      <c r="A53" s="4" t="s">
        <v>73</v>
      </c>
      <c r="B53" s="5" t="n">
        <v>-344</v>
      </c>
    </row>
    <row r="54" spans="1:9">
      <c r="A54" s="4" t="s">
        <v>156</v>
      </c>
      <c r="B54" s="5" t="n">
        <v>121</v>
      </c>
      <c r="G54" s="5" t="n">
        <v>121</v>
      </c>
    </row>
    <row r="55" spans="1:9">
      <c r="A55" s="4" t="s">
        <v>159</v>
      </c>
      <c r="B55" s="6" t="n">
        <v>17</v>
      </c>
      <c r="E55" s="5" t="n">
        <v>17</v>
      </c>
    </row>
    <row r="56" spans="1:9">
      <c r="A56" s="4" t="s">
        <v>160</v>
      </c>
      <c r="B56" s="5" t="n">
        <v>-14966616</v>
      </c>
      <c r="D56" s="5" t="n">
        <v>-15000000</v>
      </c>
    </row>
    <row r="57" spans="1:9">
      <c r="A57" s="4" t="s">
        <v>161</v>
      </c>
      <c r="B57" s="6" t="n">
        <v>-949</v>
      </c>
      <c r="D57" s="6" t="n">
        <v>-949</v>
      </c>
    </row>
    <row r="58" spans="1:9">
      <c r="A58" s="4" t="s">
        <v>162</v>
      </c>
      <c r="B58" s="5" t="n">
        <v>-1503453</v>
      </c>
      <c r="D58" s="5" t="n">
        <v>-1000000</v>
      </c>
    </row>
    <row r="59" spans="1:9">
      <c r="A59" s="4" t="s">
        <v>163</v>
      </c>
      <c r="B59" s="6" t="n">
        <v>-88</v>
      </c>
      <c r="D59" s="6" t="n">
        <v>-88</v>
      </c>
    </row>
    <row r="60" spans="1:9">
      <c r="A60" s="4" t="s">
        <v>164</v>
      </c>
      <c r="B60" s="5" t="n">
        <v>152</v>
      </c>
      <c r="E60" s="5" t="n">
        <v>152</v>
      </c>
    </row>
    <row r="61" spans="1:9">
      <c r="A61" s="4" t="s">
        <v>165</v>
      </c>
      <c r="C61" s="5" t="n">
        <v>4000000</v>
      </c>
    </row>
    <row r="62" spans="1:9">
      <c r="A62" s="4" t="s">
        <v>164</v>
      </c>
      <c r="B62" s="5" t="n">
        <v>0</v>
      </c>
      <c r="D62" s="6" t="n">
        <v>1</v>
      </c>
      <c r="E62" s="5" t="n">
        <v>-1</v>
      </c>
    </row>
    <row r="63" spans="1:9">
      <c r="A63" s="4" t="s">
        <v>182</v>
      </c>
      <c r="B63" s="5" t="n">
        <v>-92</v>
      </c>
      <c r="E63" s="5" t="n">
        <v>-82</v>
      </c>
      <c r="F63" s="5" t="n">
        <v>0</v>
      </c>
      <c r="H63" s="5" t="n">
        <v>-10</v>
      </c>
      <c r="I63" s="5" t="n">
        <v>0</v>
      </c>
    </row>
    <row r="64" spans="1:9">
      <c r="A64" s="4" t="s">
        <v>168</v>
      </c>
      <c r="B64" s="5" t="n">
        <v>-26</v>
      </c>
      <c r="H64" s="5" t="n">
        <v>-26</v>
      </c>
      <c r="I64" s="5" t="n">
        <v>0</v>
      </c>
    </row>
    <row r="65" spans="1:9">
      <c r="A65" s="4" t="s">
        <v>169</v>
      </c>
      <c r="B65" s="5" t="n">
        <v>-476</v>
      </c>
      <c r="F65" s="5" t="n">
        <v>-476</v>
      </c>
    </row>
    <row r="66" spans="1:9">
      <c r="A66" s="4" t="s">
        <v>183</v>
      </c>
      <c r="B66" s="5" t="n">
        <v>-2</v>
      </c>
      <c r="E66" s="5" t="n">
        <v>0</v>
      </c>
      <c r="F66" s="5" t="n">
        <v>-2</v>
      </c>
      <c r="H66" s="5" t="n">
        <v>0</v>
      </c>
      <c r="I66" s="5" t="n">
        <v>-37</v>
      </c>
    </row>
    <row r="67" spans="1:9">
      <c r="A67" s="4" t="s">
        <v>119</v>
      </c>
      <c r="B67" s="5" t="n">
        <v>-1</v>
      </c>
      <c r="F67" s="5" t="n">
        <v>-28</v>
      </c>
      <c r="H67" s="5" t="n">
        <v>27</v>
      </c>
      <c r="I67" s="5" t="n">
        <v>1</v>
      </c>
    </row>
    <row r="68" spans="1:9">
      <c r="A68" s="4" t="s">
        <v>118</v>
      </c>
      <c r="B68" s="6" t="n">
        <v>2542</v>
      </c>
      <c r="F68" s="5" t="n">
        <v>2542</v>
      </c>
    </row>
    <row r="69" spans="1:9">
      <c r="A69" s="4" t="s">
        <v>184</v>
      </c>
      <c r="B69" s="5" t="n">
        <v>600000000</v>
      </c>
      <c r="C69" s="5" t="n">
        <v>600000000</v>
      </c>
      <c r="D69" s="5" t="n">
        <v>17000000</v>
      </c>
    </row>
    <row r="70" spans="1:9">
      <c r="A70" s="4" t="s">
        <v>185</v>
      </c>
      <c r="B70" s="6" t="n">
        <v>16952</v>
      </c>
      <c r="C70" s="6" t="n">
        <v>6</v>
      </c>
      <c r="D70" s="6" t="n">
        <v>-1076</v>
      </c>
      <c r="E70" s="6" t="n">
        <v>11392</v>
      </c>
      <c r="F70" s="6" t="n">
        <v>6825</v>
      </c>
      <c r="G70" s="6" t="n">
        <v>-223</v>
      </c>
      <c r="H70" s="6" t="n">
        <v>28</v>
      </c>
      <c r="I70" s="6" t="n">
        <v>0</v>
      </c>
    </row>
    <row r="71" spans="1:9">
      <c r="A71" s="3" t="s">
        <v>173</v>
      </c>
    </row>
    <row r="72" spans="1:9">
      <c r="A72" s="4" t="s">
        <v>174</v>
      </c>
      <c r="B72" s="5" t="n">
        <v>-136</v>
      </c>
    </row>
    <row r="73" spans="1:9">
      <c r="A73" s="4" t="s">
        <v>175</v>
      </c>
      <c r="B73" s="5" t="n">
        <v>0</v>
      </c>
    </row>
    <row r="74" spans="1:9">
      <c r="A74" s="4" t="s">
        <v>135</v>
      </c>
      <c r="B74" s="5" t="n">
        <v>2</v>
      </c>
    </row>
    <row r="75" spans="1:9">
      <c r="A75" s="4" t="s">
        <v>176</v>
      </c>
      <c r="B75" s="5" t="n">
        <v>-89</v>
      </c>
    </row>
    <row r="76" spans="1:9">
      <c r="A76" s="4" t="s">
        <v>73</v>
      </c>
      <c r="B76" s="6" t="n">
        <v>-2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850</v>
      </c>
      <c r="B1" s="2" t="s">
        <v>514</v>
      </c>
    </row>
    <row r="2" spans="1:2">
      <c r="A2" s="3" t="s">
        <v>256</v>
      </c>
    </row>
    <row r="3" spans="1:2">
      <c r="A3" s="5" t="n">
        <v>2018</v>
      </c>
      <c r="B3" s="6" t="n">
        <v>1835</v>
      </c>
    </row>
    <row r="4" spans="1:2">
      <c r="A4" s="5" t="n">
        <v>2019</v>
      </c>
      <c r="B4" s="5" t="n">
        <v>0</v>
      </c>
    </row>
    <row r="5" spans="1:2">
      <c r="A5" s="5" t="n">
        <v>2020</v>
      </c>
      <c r="B5" s="5" t="n">
        <v>1250</v>
      </c>
    </row>
    <row r="6" spans="1:2">
      <c r="A6" s="5" t="n">
        <v>2021</v>
      </c>
      <c r="B6" s="5" t="n">
        <v>0</v>
      </c>
    </row>
    <row r="7" spans="1:2">
      <c r="A7" s="5" t="n">
        <v>2022</v>
      </c>
      <c r="B7" s="5" t="n">
        <v>500</v>
      </c>
    </row>
    <row r="8" spans="1:2">
      <c r="A8" s="4" t="s">
        <v>747</v>
      </c>
      <c r="B8" s="5" t="n">
        <v>2550</v>
      </c>
    </row>
    <row r="9" spans="1:2">
      <c r="A9" s="4" t="s">
        <v>851</v>
      </c>
      <c r="B9" s="5" t="n">
        <v>6135</v>
      </c>
    </row>
    <row r="10" spans="1:2">
      <c r="A10" s="4" t="s">
        <v>797</v>
      </c>
      <c r="B10" s="5" t="n">
        <v>-27</v>
      </c>
    </row>
    <row r="11" spans="1:2">
      <c r="A11" s="4" t="s">
        <v>852</v>
      </c>
      <c r="B11" s="5" t="n">
        <v>-8</v>
      </c>
    </row>
    <row r="12" spans="1:2">
      <c r="A12" s="4" t="s">
        <v>853</v>
      </c>
      <c r="B12" s="6" t="n">
        <v>6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1"/>
    <col customWidth="1" max="2" min="2" width="27"/>
    <col customWidth="1" max="3" min="3" width="37"/>
    <col customWidth="1" max="4" min="4" width="37"/>
    <col customWidth="1" max="5" min="5" width="37"/>
    <col customWidth="1" max="6" min="6" width="21"/>
    <col customWidth="1" max="7" min="7" width="20"/>
    <col customWidth="1" max="8" min="8" width="21"/>
  </cols>
  <sheetData>
    <row r="1" spans="1:8">
      <c r="A1" s="1" t="s">
        <v>854</v>
      </c>
      <c r="B1" s="2" t="s">
        <v>855</v>
      </c>
      <c r="C1" s="2" t="s">
        <v>856</v>
      </c>
      <c r="D1" s="2" t="s">
        <v>857</v>
      </c>
      <c r="E1" s="2" t="s">
        <v>858</v>
      </c>
      <c r="F1" s="2" t="s">
        <v>859</v>
      </c>
      <c r="G1" s="2" t="s">
        <v>860</v>
      </c>
      <c r="H1" s="2" t="s">
        <v>861</v>
      </c>
    </row>
    <row r="2" spans="1:8">
      <c r="A2" s="3" t="s">
        <v>862</v>
      </c>
    </row>
    <row r="3" spans="1:8">
      <c r="A3" s="4" t="s">
        <v>863</v>
      </c>
      <c r="C3" s="6" t="n">
        <v>135</v>
      </c>
      <c r="D3" s="6" t="n">
        <v>123</v>
      </c>
      <c r="E3" s="6" t="n">
        <v>111</v>
      </c>
    </row>
    <row r="4" spans="1:8">
      <c r="A4" s="4" t="s">
        <v>864</v>
      </c>
      <c r="C4" s="6" t="n">
        <v>18</v>
      </c>
      <c r="D4" s="5" t="n">
        <v>13</v>
      </c>
      <c r="E4" s="5" t="n">
        <v>11</v>
      </c>
    </row>
    <row r="5" spans="1:8">
      <c r="A5" s="4" t="s">
        <v>865</v>
      </c>
      <c r="D5" s="5" t="n">
        <v>15</v>
      </c>
    </row>
    <row r="6" spans="1:8">
      <c r="A6" s="4" t="s">
        <v>166</v>
      </c>
      <c r="E6" s="5" t="n">
        <v>19</v>
      </c>
    </row>
    <row r="7" spans="1:8">
      <c r="A7" s="4" t="s">
        <v>866</v>
      </c>
      <c r="C7" s="5" t="n">
        <v>39700000</v>
      </c>
    </row>
    <row r="8" spans="1:8">
      <c r="A8" s="4" t="s">
        <v>867</v>
      </c>
      <c r="C8" s="5" t="n">
        <v>2989950</v>
      </c>
    </row>
    <row r="9" spans="1:8">
      <c r="A9" s="4" t="s">
        <v>868</v>
      </c>
      <c r="C9" s="7" t="n">
        <v>36.36</v>
      </c>
    </row>
    <row r="10" spans="1:8">
      <c r="A10" s="4" t="s">
        <v>869</v>
      </c>
      <c r="C10" s="6" t="n">
        <v>206</v>
      </c>
      <c r="D10" s="6" t="n">
        <v>130</v>
      </c>
      <c r="E10" s="6" t="n">
        <v>96</v>
      </c>
    </row>
    <row r="11" spans="1:8">
      <c r="A11" s="4" t="s">
        <v>870</v>
      </c>
      <c r="C11" s="5" t="n">
        <v>1503453</v>
      </c>
      <c r="D11" s="5" t="n">
        <v>1074162</v>
      </c>
      <c r="E11" s="5" t="n">
        <v>979295</v>
      </c>
    </row>
    <row r="12" spans="1:8">
      <c r="A12" s="4" t="s">
        <v>871</v>
      </c>
      <c r="B12" s="5" t="n">
        <v>5</v>
      </c>
    </row>
    <row r="13" spans="1:8">
      <c r="A13" s="4" t="s">
        <v>872</v>
      </c>
      <c r="B13" s="5" t="n">
        <v>35273515</v>
      </c>
    </row>
    <row r="14" spans="1:8">
      <c r="A14" s="4" t="s">
        <v>873</v>
      </c>
      <c r="B14" s="6" t="n">
        <v>1500</v>
      </c>
    </row>
    <row r="15" spans="1:8">
      <c r="A15" s="4" t="s">
        <v>874</v>
      </c>
      <c r="C15" s="5" t="n">
        <v>14966616</v>
      </c>
      <c r="D15" s="5" t="n">
        <v>902920</v>
      </c>
      <c r="E15" s="5" t="n">
        <v>14343845</v>
      </c>
    </row>
    <row r="16" spans="1:8">
      <c r="A16" s="4" t="s">
        <v>161</v>
      </c>
      <c r="C16" s="6" t="n">
        <v>949</v>
      </c>
      <c r="D16" s="6" t="n">
        <v>50</v>
      </c>
      <c r="E16" s="6" t="n">
        <v>660</v>
      </c>
    </row>
    <row r="17" spans="1:8">
      <c r="A17" s="4" t="s">
        <v>875</v>
      </c>
      <c r="F17" s="6" t="n">
        <v>1200</v>
      </c>
      <c r="H17" s="6" t="n">
        <v>1000</v>
      </c>
    </row>
    <row r="18" spans="1:8">
      <c r="A18" s="4" t="s">
        <v>876</v>
      </c>
    </row>
    <row r="19" spans="1:8">
      <c r="A19" s="3" t="s">
        <v>862</v>
      </c>
    </row>
    <row r="20" spans="1:8">
      <c r="A20" s="4" t="s">
        <v>877</v>
      </c>
      <c r="C20" s="4" t="s">
        <v>464</v>
      </c>
    </row>
    <row r="21" spans="1:8">
      <c r="A21" s="4" t="s">
        <v>878</v>
      </c>
      <c r="C21" s="4" t="s">
        <v>575</v>
      </c>
    </row>
    <row r="22" spans="1:8">
      <c r="A22" s="4" t="s">
        <v>879</v>
      </c>
      <c r="C22" s="6" t="n">
        <v>22</v>
      </c>
      <c r="D22" s="6" t="n">
        <v>18</v>
      </c>
      <c r="E22" s="6" t="n">
        <v>22</v>
      </c>
    </row>
    <row r="23" spans="1:8">
      <c r="A23" s="4" t="s">
        <v>880</v>
      </c>
      <c r="C23" s="6" t="n">
        <v>8</v>
      </c>
    </row>
    <row r="24" spans="1:8">
      <c r="A24" s="4" t="s">
        <v>881</v>
      </c>
      <c r="C24" s="4" t="s">
        <v>882</v>
      </c>
    </row>
    <row r="25" spans="1:8">
      <c r="A25" s="4" t="s">
        <v>867</v>
      </c>
      <c r="C25" s="5" t="n">
        <v>2989950</v>
      </c>
      <c r="D25" s="5" t="n">
        <v>2787525</v>
      </c>
      <c r="E25" s="5" t="n">
        <v>2699865</v>
      </c>
    </row>
    <row r="26" spans="1:8">
      <c r="A26" s="4" t="s">
        <v>868</v>
      </c>
      <c r="C26" s="7" t="n">
        <v>36.36</v>
      </c>
      <c r="D26" s="7" t="n">
        <v>31.61</v>
      </c>
      <c r="E26" s="7" t="n">
        <v>27.87</v>
      </c>
    </row>
    <row r="27" spans="1:8">
      <c r="A27" s="4" t="s">
        <v>883</v>
      </c>
    </row>
    <row r="28" spans="1:8">
      <c r="A28" s="3" t="s">
        <v>862</v>
      </c>
    </row>
    <row r="29" spans="1:8">
      <c r="A29" s="4" t="s">
        <v>884</v>
      </c>
      <c r="C29" s="4" t="s">
        <v>885</v>
      </c>
    </row>
    <row r="30" spans="1:8">
      <c r="A30" s="4" t="s">
        <v>886</v>
      </c>
    </row>
    <row r="31" spans="1:8">
      <c r="A31" s="3" t="s">
        <v>862</v>
      </c>
    </row>
    <row r="32" spans="1:8">
      <c r="A32" s="4" t="s">
        <v>884</v>
      </c>
      <c r="C32" s="4" t="s">
        <v>887</v>
      </c>
    </row>
    <row r="33" spans="1:8">
      <c r="A33" s="4" t="s">
        <v>888</v>
      </c>
    </row>
    <row r="34" spans="1:8">
      <c r="A34" s="3" t="s">
        <v>862</v>
      </c>
    </row>
    <row r="35" spans="1:8">
      <c r="A35" s="4" t="s">
        <v>880</v>
      </c>
      <c r="C35" s="6" t="n">
        <v>142</v>
      </c>
    </row>
    <row r="36" spans="1:8">
      <c r="A36" s="4" t="s">
        <v>881</v>
      </c>
      <c r="C36" s="4" t="s">
        <v>889</v>
      </c>
    </row>
    <row r="37" spans="1:8">
      <c r="A37" s="4" t="s">
        <v>890</v>
      </c>
      <c r="C37" s="5" t="n">
        <v>3274358</v>
      </c>
      <c r="D37" s="5" t="n">
        <v>3251017</v>
      </c>
      <c r="E37" s="5" t="n">
        <v>3457590</v>
      </c>
    </row>
    <row r="38" spans="1:8">
      <c r="A38" s="4" t="s">
        <v>891</v>
      </c>
    </row>
    <row r="39" spans="1:8">
      <c r="A39" s="3" t="s">
        <v>862</v>
      </c>
    </row>
    <row r="40" spans="1:8">
      <c r="A40" s="4" t="s">
        <v>890</v>
      </c>
      <c r="C40" s="5" t="n">
        <v>2364288</v>
      </c>
      <c r="D40" s="5" t="n">
        <v>2325985</v>
      </c>
      <c r="E40" s="5" t="n">
        <v>1871785</v>
      </c>
    </row>
    <row r="41" spans="1:8">
      <c r="A41" s="4" t="s">
        <v>892</v>
      </c>
      <c r="C41" s="4" t="s">
        <v>464</v>
      </c>
    </row>
    <row r="42" spans="1:8">
      <c r="A42" s="4" t="s">
        <v>893</v>
      </c>
    </row>
    <row r="43" spans="1:8">
      <c r="A43" s="3" t="s">
        <v>862</v>
      </c>
    </row>
    <row r="44" spans="1:8">
      <c r="A44" s="4" t="s">
        <v>890</v>
      </c>
      <c r="C44" s="5" t="n">
        <v>767109</v>
      </c>
    </row>
    <row r="45" spans="1:8">
      <c r="A45" s="4" t="s">
        <v>894</v>
      </c>
      <c r="C45" s="6" t="n">
        <v>43</v>
      </c>
    </row>
    <row r="46" spans="1:8">
      <c r="A46" s="4" t="s">
        <v>892</v>
      </c>
      <c r="C46" s="4" t="s">
        <v>464</v>
      </c>
    </row>
    <row r="47" spans="1:8">
      <c r="A47" s="4" t="s">
        <v>164</v>
      </c>
      <c r="C47" s="6" t="n">
        <v>26</v>
      </c>
    </row>
    <row r="48" spans="1:8">
      <c r="A48" s="4" t="s">
        <v>895</v>
      </c>
    </row>
    <row r="49" spans="1:8">
      <c r="A49" s="3" t="s">
        <v>862</v>
      </c>
    </row>
    <row r="50" spans="1:8">
      <c r="A50" s="4" t="s">
        <v>896</v>
      </c>
      <c r="G50" s="5" t="n">
        <v>1534218</v>
      </c>
    </row>
    <row r="51" spans="1:8">
      <c r="A51" s="4" t="s">
        <v>148</v>
      </c>
    </row>
    <row r="52" spans="1:8">
      <c r="A52" s="3" t="s">
        <v>862</v>
      </c>
    </row>
    <row r="53" spans="1:8">
      <c r="A53" s="4" t="s">
        <v>873</v>
      </c>
      <c r="B53" s="5" t="n">
        <v>1100</v>
      </c>
    </row>
    <row r="54" spans="1:8">
      <c r="A54" s="4" t="s">
        <v>149</v>
      </c>
    </row>
    <row r="55" spans="1:8">
      <c r="A55" s="3" t="s">
        <v>862</v>
      </c>
    </row>
    <row r="56" spans="1:8">
      <c r="A56" s="4" t="s">
        <v>873</v>
      </c>
      <c r="B56" s="6" t="n">
        <v>37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7</v>
      </c>
      <c r="B1" s="2" t="s">
        <v>1</v>
      </c>
    </row>
    <row r="2" spans="1:4">
      <c r="B2" s="2" t="s">
        <v>2</v>
      </c>
      <c r="C2" s="2" t="s">
        <v>30</v>
      </c>
      <c r="D2" s="2" t="s">
        <v>91</v>
      </c>
    </row>
    <row r="3" spans="1:4">
      <c r="A3" s="3" t="s">
        <v>898</v>
      </c>
    </row>
    <row r="4" spans="1:4">
      <c r="A4" s="4" t="s">
        <v>899</v>
      </c>
      <c r="B4" s="5" t="n">
        <v>3878705</v>
      </c>
      <c r="C4" s="5" t="n">
        <v>3872755</v>
      </c>
      <c r="D4" s="5" t="n">
        <v>3814335</v>
      </c>
    </row>
    <row r="5" spans="1:4">
      <c r="A5" s="4" t="s">
        <v>900</v>
      </c>
      <c r="B5" s="5" t="n">
        <v>730913</v>
      </c>
      <c r="C5" s="5" t="n">
        <v>751615</v>
      </c>
      <c r="D5" s="5" t="n">
        <v>882335</v>
      </c>
    </row>
    <row r="6" spans="1:4">
      <c r="A6" s="4" t="s">
        <v>901</v>
      </c>
      <c r="B6" s="5" t="n">
        <v>-596230</v>
      </c>
      <c r="C6" s="5" t="n">
        <v>-745665</v>
      </c>
      <c r="D6" s="5" t="n">
        <v>-823915</v>
      </c>
    </row>
    <row r="7" spans="1:4">
      <c r="A7" s="4" t="s">
        <v>902</v>
      </c>
      <c r="B7" s="5" t="n">
        <v>4013388</v>
      </c>
      <c r="C7" s="5" t="n">
        <v>3878705</v>
      </c>
      <c r="D7" s="5" t="n">
        <v>3872755</v>
      </c>
    </row>
    <row r="8" spans="1:4">
      <c r="A8" s="3" t="s">
        <v>903</v>
      </c>
    </row>
    <row r="9" spans="1:4">
      <c r="A9" s="4" t="s">
        <v>904</v>
      </c>
      <c r="B9" s="7" t="n">
        <v>36.05</v>
      </c>
      <c r="C9" s="7" t="n">
        <v>31.93</v>
      </c>
      <c r="D9" s="7" t="n">
        <v>27.21</v>
      </c>
    </row>
    <row r="10" spans="1:4">
      <c r="A10" s="4" t="s">
        <v>905</v>
      </c>
      <c r="B10" s="13" t="n">
        <v>57.34</v>
      </c>
      <c r="C10" s="13" t="n">
        <v>50.01</v>
      </c>
      <c r="D10" s="13" t="n">
        <v>41.59</v>
      </c>
    </row>
    <row r="11" spans="1:4">
      <c r="A11" s="4" t="s">
        <v>906</v>
      </c>
      <c r="B11" s="13" t="n">
        <v>27.97</v>
      </c>
      <c r="C11" s="13" t="n">
        <v>28.73</v>
      </c>
      <c r="D11" s="13" t="n">
        <v>20.4</v>
      </c>
    </row>
    <row r="12" spans="1:4">
      <c r="A12" s="4" t="s">
        <v>907</v>
      </c>
      <c r="B12" s="7" t="n">
        <v>41.13</v>
      </c>
      <c r="C12" s="7" t="n">
        <v>36.05</v>
      </c>
      <c r="D12" s="7" t="n">
        <v>31.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7"/>
  </cols>
  <sheetData>
    <row r="1" spans="1:2">
      <c r="A1" s="1" t="s">
        <v>908</v>
      </c>
      <c r="B1" s="2" t="s">
        <v>1</v>
      </c>
    </row>
    <row r="2" spans="1:2">
      <c r="B2" s="2" t="s">
        <v>856</v>
      </c>
    </row>
    <row r="3" spans="1:2">
      <c r="A3" s="3" t="s">
        <v>909</v>
      </c>
    </row>
    <row r="4" spans="1:2">
      <c r="A4" s="4" t="s">
        <v>910</v>
      </c>
      <c r="B4" s="5" t="n">
        <v>4013388</v>
      </c>
    </row>
    <row r="5" spans="1:2">
      <c r="A5" s="4" t="s">
        <v>911</v>
      </c>
      <c r="B5" s="7" t="n">
        <v>41.13</v>
      </c>
    </row>
    <row r="6" spans="1:2">
      <c r="A6" s="4" t="s">
        <v>912</v>
      </c>
      <c r="B6" s="4" t="s">
        <v>913</v>
      </c>
    </row>
    <row r="7" spans="1:2">
      <c r="A7" s="4" t="s">
        <v>914</v>
      </c>
      <c r="B7" s="6" t="n">
        <v>118</v>
      </c>
    </row>
    <row r="8" spans="1:2">
      <c r="A8" s="3" t="s">
        <v>915</v>
      </c>
    </row>
    <row r="9" spans="1:2">
      <c r="A9" s="4" t="s">
        <v>910</v>
      </c>
      <c r="B9" s="5" t="n">
        <v>2989950</v>
      </c>
    </row>
    <row r="10" spans="1:2">
      <c r="A10" s="4" t="s">
        <v>911</v>
      </c>
      <c r="B10" s="7" t="n">
        <v>36.36</v>
      </c>
    </row>
    <row r="11" spans="1:2">
      <c r="A11" s="4" t="s">
        <v>912</v>
      </c>
      <c r="B11" s="4" t="s">
        <v>916</v>
      </c>
    </row>
    <row r="12" spans="1:2">
      <c r="A12" s="4" t="s">
        <v>914</v>
      </c>
      <c r="B12" s="6" t="n">
        <v>1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7</v>
      </c>
      <c r="B1" s="2" t="s">
        <v>1</v>
      </c>
    </row>
    <row r="2" spans="1:4">
      <c r="B2" s="2" t="s">
        <v>2</v>
      </c>
      <c r="C2" s="2" t="s">
        <v>30</v>
      </c>
      <c r="D2" s="2" t="s">
        <v>91</v>
      </c>
    </row>
    <row r="3" spans="1:4">
      <c r="A3" s="3" t="s">
        <v>259</v>
      </c>
    </row>
    <row r="4" spans="1:4">
      <c r="A4" s="4" t="s">
        <v>918</v>
      </c>
      <c r="B4" s="4" t="s">
        <v>919</v>
      </c>
      <c r="C4" s="4" t="s">
        <v>920</v>
      </c>
      <c r="D4" s="4" t="s">
        <v>921</v>
      </c>
    </row>
    <row r="5" spans="1:4">
      <c r="A5" s="4" t="s">
        <v>922</v>
      </c>
      <c r="B5" s="4" t="s">
        <v>460</v>
      </c>
      <c r="C5" s="4" t="s">
        <v>460</v>
      </c>
      <c r="D5" s="4" t="s">
        <v>460</v>
      </c>
    </row>
    <row r="6" spans="1:4">
      <c r="A6" s="4" t="s">
        <v>923</v>
      </c>
      <c r="B6" s="4" t="s">
        <v>558</v>
      </c>
      <c r="C6" s="4" t="s">
        <v>924</v>
      </c>
      <c r="D6" s="4" t="s">
        <v>924</v>
      </c>
    </row>
    <row r="7" spans="1:4">
      <c r="A7" s="4" t="s">
        <v>925</v>
      </c>
      <c r="B7" s="4" t="s">
        <v>926</v>
      </c>
      <c r="C7" s="4" t="s">
        <v>927</v>
      </c>
      <c r="D7" s="4" t="s">
        <v>928</v>
      </c>
    </row>
    <row r="8" spans="1:4">
      <c r="A8" s="4" t="s">
        <v>929</v>
      </c>
      <c r="B8" s="7" t="n">
        <v>10.5</v>
      </c>
      <c r="C8" s="7" t="n">
        <v>9.880000000000001</v>
      </c>
      <c r="D8" s="7" t="n">
        <v>8.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0</v>
      </c>
      <c r="D2" s="2" t="s">
        <v>91</v>
      </c>
    </row>
    <row r="3" spans="1:4">
      <c r="A3" s="3" t="s">
        <v>931</v>
      </c>
    </row>
    <row r="4" spans="1:4">
      <c r="A4" s="4" t="s">
        <v>899</v>
      </c>
      <c r="B4" s="5" t="n">
        <v>6435871</v>
      </c>
      <c r="C4" s="5" t="n">
        <v>6271175</v>
      </c>
      <c r="D4" s="5" t="n">
        <v>5354975</v>
      </c>
    </row>
    <row r="5" spans="1:4">
      <c r="A5" s="4" t="s">
        <v>900</v>
      </c>
      <c r="B5" s="5" t="n">
        <v>3274358</v>
      </c>
      <c r="C5" s="5" t="n">
        <v>3251017</v>
      </c>
      <c r="D5" s="5" t="n">
        <v>3457590</v>
      </c>
    </row>
    <row r="6" spans="1:4">
      <c r="A6" s="4" t="s">
        <v>932</v>
      </c>
      <c r="B6" s="5" t="n">
        <v>-3508814</v>
      </c>
      <c r="C6" s="5" t="n">
        <v>-2640640</v>
      </c>
      <c r="D6" s="5" t="n">
        <v>-2182805</v>
      </c>
    </row>
    <row r="7" spans="1:4">
      <c r="A7" s="4" t="s">
        <v>933</v>
      </c>
      <c r="B7" s="5" t="n">
        <v>-448211</v>
      </c>
      <c r="C7" s="5" t="n">
        <v>-445681</v>
      </c>
      <c r="D7" s="5" t="n">
        <v>-358585</v>
      </c>
    </row>
    <row r="8" spans="1:4">
      <c r="A8" s="4" t="s">
        <v>902</v>
      </c>
      <c r="B8" s="5" t="n">
        <v>5753204</v>
      </c>
      <c r="C8" s="5" t="n">
        <v>6435871</v>
      </c>
      <c r="D8" s="5" t="n">
        <v>6271175</v>
      </c>
    </row>
    <row r="9" spans="1:4">
      <c r="A9" s="3" t="s">
        <v>934</v>
      </c>
    </row>
    <row r="10" spans="1:4">
      <c r="A10" s="4" t="s">
        <v>904</v>
      </c>
      <c r="B10" s="7" t="n">
        <v>45.86</v>
      </c>
      <c r="C10" s="7" t="n">
        <v>39.99</v>
      </c>
      <c r="D10" s="7" t="n">
        <v>35.36</v>
      </c>
    </row>
    <row r="11" spans="1:4">
      <c r="A11" s="4" t="s">
        <v>905</v>
      </c>
      <c r="B11" s="13" t="n">
        <v>57.61</v>
      </c>
      <c r="C11" s="13" t="n">
        <v>50.06</v>
      </c>
      <c r="D11" s="13" t="n">
        <v>42.09</v>
      </c>
    </row>
    <row r="12" spans="1:4">
      <c r="A12" s="4" t="s">
        <v>935</v>
      </c>
      <c r="B12" s="13" t="n">
        <v>44.64</v>
      </c>
      <c r="C12" s="13" t="n">
        <v>38.05</v>
      </c>
      <c r="D12" s="13" t="n">
        <v>31.98</v>
      </c>
    </row>
    <row r="13" spans="1:4">
      <c r="A13" s="4" t="s">
        <v>936</v>
      </c>
      <c r="B13" s="13" t="n">
        <v>52.38</v>
      </c>
      <c r="C13" s="13" t="n">
        <v>45.51</v>
      </c>
      <c r="D13" s="13" t="n">
        <v>33.9</v>
      </c>
    </row>
    <row r="14" spans="1:4">
      <c r="A14" s="4" t="s">
        <v>907</v>
      </c>
      <c r="B14" s="7" t="n">
        <v>52.78</v>
      </c>
      <c r="C14" s="7" t="n">
        <v>45.86</v>
      </c>
      <c r="D14" s="7" t="n">
        <v>39.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5"/>
  </cols>
  <sheetData>
    <row r="1" spans="1:16">
      <c r="A1" s="1" t="s">
        <v>937</v>
      </c>
      <c r="B1" s="2" t="s">
        <v>938</v>
      </c>
      <c r="N1" s="2" t="s">
        <v>1</v>
      </c>
    </row>
    <row r="2" spans="1:16">
      <c r="B2" s="2" t="s">
        <v>2</v>
      </c>
      <c r="C2" s="2" t="s">
        <v>484</v>
      </c>
      <c r="D2" s="2" t="s">
        <v>4</v>
      </c>
      <c r="E2" s="2" t="s">
        <v>485</v>
      </c>
      <c r="F2" s="2" t="s">
        <v>30</v>
      </c>
      <c r="G2" s="2" t="s">
        <v>486</v>
      </c>
      <c r="H2" s="2" t="s">
        <v>487</v>
      </c>
      <c r="I2" s="2" t="s">
        <v>488</v>
      </c>
      <c r="J2" s="2" t="s">
        <v>91</v>
      </c>
      <c r="K2" s="2" t="s">
        <v>939</v>
      </c>
      <c r="L2" s="2" t="s">
        <v>940</v>
      </c>
      <c r="M2" s="2" t="s">
        <v>941</v>
      </c>
      <c r="N2" s="2" t="s">
        <v>2</v>
      </c>
      <c r="O2" s="2" t="s">
        <v>30</v>
      </c>
      <c r="P2" s="2" t="s">
        <v>91</v>
      </c>
    </row>
    <row r="3" spans="1:16">
      <c r="A3" s="3" t="s">
        <v>259</v>
      </c>
    </row>
    <row r="4" spans="1:16">
      <c r="A4" s="4" t="s">
        <v>942</v>
      </c>
      <c r="B4" s="5" t="n">
        <v>3497574</v>
      </c>
      <c r="C4" s="5" t="n">
        <v>3641529</v>
      </c>
      <c r="D4" s="5" t="n">
        <v>3916487</v>
      </c>
      <c r="E4" s="5" t="n">
        <v>3911026</v>
      </c>
      <c r="F4" s="5" t="n">
        <v>902920</v>
      </c>
      <c r="G4" s="5" t="n">
        <v>0</v>
      </c>
      <c r="H4" s="5" t="n">
        <v>0</v>
      </c>
      <c r="I4" s="5" t="n">
        <v>0</v>
      </c>
      <c r="J4" s="5" t="n">
        <v>1163975000000</v>
      </c>
      <c r="K4" s="5" t="n">
        <v>4455675000000</v>
      </c>
      <c r="L4" s="5" t="n">
        <v>4362695000000</v>
      </c>
      <c r="M4" s="5" t="n">
        <v>4361500000000</v>
      </c>
      <c r="N4" s="5" t="n">
        <v>14966616</v>
      </c>
      <c r="O4" s="5" t="n">
        <v>902920</v>
      </c>
      <c r="P4" s="5" t="n">
        <v>14343845000000</v>
      </c>
    </row>
    <row r="5" spans="1:16">
      <c r="A5" s="4" t="s">
        <v>943</v>
      </c>
      <c r="B5" s="7" t="n">
        <v>68.62</v>
      </c>
      <c r="C5" s="7" t="n">
        <v>65.90000000000001</v>
      </c>
      <c r="D5" s="7" t="n">
        <v>61.28</v>
      </c>
      <c r="E5" s="7" t="n">
        <v>58.49</v>
      </c>
      <c r="F5" s="7" t="n">
        <v>55.42</v>
      </c>
      <c r="G5" s="6" t="n">
        <v>0</v>
      </c>
      <c r="H5" s="6" t="n">
        <v>0</v>
      </c>
      <c r="I5" s="6" t="n">
        <v>0</v>
      </c>
      <c r="J5" s="7" t="n">
        <v>47.14</v>
      </c>
      <c r="K5" s="7" t="n">
        <v>46.27</v>
      </c>
      <c r="L5" s="7" t="n">
        <v>46.44</v>
      </c>
      <c r="M5" s="7" t="n">
        <v>45.06</v>
      </c>
    </row>
    <row r="6" spans="1:16">
      <c r="A6" s="4" t="s">
        <v>944</v>
      </c>
      <c r="B6" s="6" t="n">
        <v>240</v>
      </c>
      <c r="C6" s="6" t="n">
        <v>240</v>
      </c>
      <c r="D6" s="6" t="n">
        <v>240</v>
      </c>
      <c r="E6" s="6" t="n">
        <v>229</v>
      </c>
      <c r="F6" s="6" t="n">
        <v>50</v>
      </c>
      <c r="G6" s="6" t="n">
        <v>0</v>
      </c>
      <c r="H6" s="6" t="n">
        <v>0</v>
      </c>
      <c r="I6" s="6" t="n">
        <v>0</v>
      </c>
      <c r="J6" s="6" t="n">
        <v>56</v>
      </c>
      <c r="K6" s="6" t="n">
        <v>206</v>
      </c>
      <c r="L6" s="6" t="n">
        <v>202</v>
      </c>
      <c r="M6" s="6" t="n">
        <v>196</v>
      </c>
      <c r="N6" s="6" t="n">
        <v>949</v>
      </c>
      <c r="O6" s="6" t="n">
        <v>50</v>
      </c>
      <c r="P6" s="6" t="n">
        <v>660</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45</v>
      </c>
      <c r="B1" s="2" t="s">
        <v>938</v>
      </c>
      <c r="N1" s="2" t="s">
        <v>1</v>
      </c>
    </row>
    <row r="2" spans="1:16">
      <c r="B2" s="2" t="s">
        <v>2</v>
      </c>
      <c r="C2" s="2" t="s">
        <v>484</v>
      </c>
      <c r="D2" s="2" t="s">
        <v>4</v>
      </c>
      <c r="E2" s="2" t="s">
        <v>485</v>
      </c>
      <c r="F2" s="2" t="s">
        <v>30</v>
      </c>
      <c r="G2" s="2" t="s">
        <v>486</v>
      </c>
      <c r="H2" s="2" t="s">
        <v>487</v>
      </c>
      <c r="I2" s="2" t="s">
        <v>488</v>
      </c>
      <c r="J2" s="2" t="s">
        <v>91</v>
      </c>
      <c r="K2" s="2" t="s">
        <v>939</v>
      </c>
      <c r="L2" s="2" t="s">
        <v>940</v>
      </c>
      <c r="M2" s="2" t="s">
        <v>941</v>
      </c>
      <c r="N2" s="2" t="s">
        <v>2</v>
      </c>
      <c r="O2" s="2" t="s">
        <v>30</v>
      </c>
      <c r="P2" s="2" t="s">
        <v>91</v>
      </c>
    </row>
    <row r="3" spans="1:16">
      <c r="A3" s="3" t="s">
        <v>259</v>
      </c>
    </row>
    <row r="4" spans="1:16">
      <c r="A4" s="4" t="s">
        <v>946</v>
      </c>
      <c r="B4" s="7" t="n">
        <v>0.2</v>
      </c>
      <c r="C4" s="7" t="n">
        <v>0.2</v>
      </c>
      <c r="D4" s="7" t="n">
        <v>0.2</v>
      </c>
      <c r="E4" s="7" t="n">
        <v>0.2</v>
      </c>
      <c r="F4" s="7" t="n">
        <v>0.17</v>
      </c>
      <c r="G4" s="7" t="n">
        <v>0.17</v>
      </c>
      <c r="H4" s="7" t="n">
        <v>0.17</v>
      </c>
      <c r="I4" s="7" t="n">
        <v>0.17</v>
      </c>
      <c r="J4" s="7" t="n">
        <v>0.15</v>
      </c>
      <c r="K4" s="7" t="n">
        <v>0.15</v>
      </c>
      <c r="L4" s="7" t="n">
        <v>0.15</v>
      </c>
      <c r="M4" s="7" t="n">
        <v>0.13</v>
      </c>
      <c r="N4" s="7" t="n">
        <v>0.8</v>
      </c>
      <c r="O4" s="7" t="n">
        <v>0.68</v>
      </c>
      <c r="P4" s="7" t="n">
        <v>0.58</v>
      </c>
    </row>
    <row r="5" spans="1:16">
      <c r="A5" s="4" t="s">
        <v>944</v>
      </c>
      <c r="B5" s="6" t="n">
        <v>118</v>
      </c>
      <c r="C5" s="6" t="n">
        <v>119</v>
      </c>
      <c r="D5" s="6" t="n">
        <v>119</v>
      </c>
      <c r="E5" s="6" t="n">
        <v>120</v>
      </c>
      <c r="F5" s="6" t="n">
        <v>102</v>
      </c>
      <c r="G5" s="6" t="n">
        <v>102</v>
      </c>
      <c r="H5" s="6" t="n">
        <v>103</v>
      </c>
      <c r="I5" s="6" t="n">
        <v>102</v>
      </c>
      <c r="J5" s="6" t="n">
        <v>90</v>
      </c>
      <c r="K5" s="6" t="n">
        <v>83</v>
      </c>
      <c r="L5" s="6" t="n">
        <v>85</v>
      </c>
      <c r="M5" s="6" t="n">
        <v>73</v>
      </c>
      <c r="N5" s="6" t="n">
        <v>476</v>
      </c>
      <c r="O5" s="6" t="n">
        <v>409</v>
      </c>
      <c r="P5" s="6" t="n">
        <v>331</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7</v>
      </c>
      <c r="B1" s="2" t="s">
        <v>938</v>
      </c>
      <c r="C1" s="2" t="s">
        <v>1</v>
      </c>
    </row>
    <row r="2" spans="1:5">
      <c r="B2" s="2" t="s">
        <v>2</v>
      </c>
      <c r="C2" s="2" t="s">
        <v>2</v>
      </c>
      <c r="D2" s="2" t="s">
        <v>30</v>
      </c>
      <c r="E2" s="2" t="s">
        <v>91</v>
      </c>
    </row>
    <row r="3" spans="1:5">
      <c r="A3" s="3" t="s">
        <v>948</v>
      </c>
    </row>
    <row r="4" spans="1:5">
      <c r="A4" s="4" t="s">
        <v>949</v>
      </c>
      <c r="C4" s="6" t="n">
        <v>1299000</v>
      </c>
      <c r="D4" s="6" t="n">
        <v>1043000</v>
      </c>
      <c r="E4" s="6" t="n">
        <v>824000</v>
      </c>
    </row>
    <row r="5" spans="1:5">
      <c r="A5" s="4" t="s">
        <v>950</v>
      </c>
      <c r="C5" s="5" t="n">
        <v>1218000</v>
      </c>
      <c r="D5" s="5" t="n">
        <v>986000</v>
      </c>
      <c r="E5" s="5" t="n">
        <v>829000</v>
      </c>
    </row>
    <row r="6" spans="1:5">
      <c r="A6" s="4" t="s">
        <v>116</v>
      </c>
      <c r="C6" s="5" t="n">
        <v>2517000</v>
      </c>
      <c r="D6" s="5" t="n">
        <v>2029000</v>
      </c>
      <c r="E6" s="5" t="n">
        <v>1653000</v>
      </c>
    </row>
    <row r="7" spans="1:5">
      <c r="A7" s="3" t="s">
        <v>951</v>
      </c>
    </row>
    <row r="8" spans="1:5">
      <c r="A8" s="4" t="s">
        <v>952</v>
      </c>
      <c r="C8" s="5" t="n">
        <v>266000</v>
      </c>
      <c r="D8" s="5" t="n">
        <v>258000</v>
      </c>
      <c r="E8" s="5" t="n">
        <v>250000</v>
      </c>
    </row>
    <row r="9" spans="1:5">
      <c r="A9" s="4" t="s">
        <v>953</v>
      </c>
      <c r="C9" s="5" t="n">
        <v>92000</v>
      </c>
      <c r="D9" s="5" t="n">
        <v>5000</v>
      </c>
      <c r="E9" s="5" t="n">
        <v>46000</v>
      </c>
    </row>
    <row r="10" spans="1:5">
      <c r="A10" s="4" t="s">
        <v>950</v>
      </c>
      <c r="C10" s="5" t="n">
        <v>268000</v>
      </c>
      <c r="D10" s="5" t="n">
        <v>203000</v>
      </c>
      <c r="E10" s="5" t="n">
        <v>170000</v>
      </c>
    </row>
    <row r="11" spans="1:5">
      <c r="A11" s="4" t="s">
        <v>954</v>
      </c>
      <c r="C11" s="5" t="n">
        <v>626000</v>
      </c>
      <c r="D11" s="5" t="n">
        <v>466000</v>
      </c>
      <c r="E11" s="5" t="n">
        <v>466000</v>
      </c>
    </row>
    <row r="12" spans="1:5">
      <c r="A12" s="3" t="s">
        <v>955</v>
      </c>
    </row>
    <row r="13" spans="1:5">
      <c r="A13" s="4" t="s">
        <v>952</v>
      </c>
      <c r="C13" s="5" t="n">
        <v>-674000</v>
      </c>
      <c r="D13" s="5" t="n">
        <v>65000</v>
      </c>
      <c r="E13" s="5" t="n">
        <v>-7000</v>
      </c>
    </row>
    <row r="14" spans="1:5">
      <c r="A14" s="4" t="s">
        <v>953</v>
      </c>
      <c r="C14" s="5" t="n">
        <v>33000</v>
      </c>
      <c r="D14" s="5" t="n">
        <v>76000</v>
      </c>
      <c r="E14" s="5" t="n">
        <v>-40000</v>
      </c>
    </row>
    <row r="15" spans="1:5">
      <c r="A15" s="4" t="s">
        <v>950</v>
      </c>
      <c r="C15" s="5" t="n">
        <v>-10000</v>
      </c>
      <c r="D15" s="5" t="n">
        <v>-27000</v>
      </c>
      <c r="E15" s="5" t="n">
        <v>-61000</v>
      </c>
    </row>
    <row r="16" spans="1:5">
      <c r="A16" s="4" t="s">
        <v>956</v>
      </c>
      <c r="B16" s="6" t="n">
        <v>-764000</v>
      </c>
      <c r="C16" s="5" t="n">
        <v>-651000</v>
      </c>
      <c r="D16" s="5" t="n">
        <v>114000</v>
      </c>
      <c r="E16" s="5" t="n">
        <v>-108000</v>
      </c>
    </row>
    <row r="17" spans="1:5">
      <c r="A17" s="4" t="s">
        <v>957</v>
      </c>
      <c r="C17" s="6" t="n">
        <v>-25000</v>
      </c>
      <c r="D17" s="6" t="n">
        <v>580000</v>
      </c>
      <c r="E17" s="6" t="n">
        <v>358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91</v>
      </c>
    </row>
    <row r="3" spans="1:4">
      <c r="A3" s="3" t="s">
        <v>262</v>
      </c>
    </row>
    <row r="4" spans="1:4">
      <c r="A4" s="4" t="s">
        <v>959</v>
      </c>
      <c r="B4" s="4" t="s">
        <v>960</v>
      </c>
      <c r="C4" s="4" t="s">
        <v>960</v>
      </c>
      <c r="D4" s="4" t="s">
        <v>960</v>
      </c>
    </row>
    <row r="5" spans="1:4">
      <c r="A5" s="4" t="s">
        <v>961</v>
      </c>
      <c r="B5" s="4" t="s">
        <v>962</v>
      </c>
      <c r="C5" s="4" t="s">
        <v>962</v>
      </c>
      <c r="D5" s="4" t="s">
        <v>453</v>
      </c>
    </row>
    <row r="6" spans="1:4">
      <c r="A6" s="4" t="s">
        <v>963</v>
      </c>
      <c r="B6" s="4" t="s">
        <v>964</v>
      </c>
      <c r="C6" s="4" t="s">
        <v>964</v>
      </c>
      <c r="D6" s="4" t="s">
        <v>964</v>
      </c>
    </row>
    <row r="7" spans="1:4">
      <c r="A7" s="4" t="s">
        <v>965</v>
      </c>
      <c r="B7" s="4" t="s">
        <v>966</v>
      </c>
      <c r="C7" s="4" t="s">
        <v>967</v>
      </c>
      <c r="D7" s="4" t="s">
        <v>968</v>
      </c>
    </row>
    <row r="8" spans="1:4">
      <c r="A8" s="4" t="s">
        <v>969</v>
      </c>
      <c r="B8" s="4" t="s">
        <v>848</v>
      </c>
      <c r="C8" s="4" t="s">
        <v>848</v>
      </c>
      <c r="D8" s="4" t="s">
        <v>970</v>
      </c>
    </row>
    <row r="9" spans="1:4">
      <c r="A9" s="4" t="s">
        <v>193</v>
      </c>
      <c r="B9" s="4" t="s">
        <v>967</v>
      </c>
      <c r="C9" s="4" t="s">
        <v>848</v>
      </c>
      <c r="D9" s="4" t="s">
        <v>971</v>
      </c>
    </row>
    <row r="10" spans="1:4">
      <c r="A10" s="4" t="s">
        <v>972</v>
      </c>
      <c r="B10" s="4" t="s">
        <v>971</v>
      </c>
      <c r="C10" s="4" t="s">
        <v>973</v>
      </c>
      <c r="D10" s="4" t="s">
        <v>9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0</v>
      </c>
      <c r="D2" s="2" t="s">
        <v>91</v>
      </c>
    </row>
    <row r="3" spans="1:4">
      <c r="A3" s="3" t="s">
        <v>187</v>
      </c>
    </row>
    <row r="4" spans="1:4">
      <c r="A4" s="4" t="s">
        <v>118</v>
      </c>
      <c r="B4" s="6" t="n">
        <v>2542</v>
      </c>
      <c r="C4" s="6" t="n">
        <v>1449</v>
      </c>
      <c r="D4" s="6" t="n">
        <v>1295</v>
      </c>
    </row>
    <row r="5" spans="1:4">
      <c r="A5" s="3" t="s">
        <v>188</v>
      </c>
    </row>
    <row r="6" spans="1:4">
      <c r="A6" s="4" t="s">
        <v>109</v>
      </c>
      <c r="B6" s="5" t="n">
        <v>535</v>
      </c>
      <c r="C6" s="5" t="n">
        <v>610</v>
      </c>
      <c r="D6" s="5" t="n">
        <v>374</v>
      </c>
    </row>
    <row r="7" spans="1:4">
      <c r="A7" s="4" t="s">
        <v>164</v>
      </c>
      <c r="B7" s="5" t="n">
        <v>135</v>
      </c>
      <c r="C7" s="5" t="n">
        <v>124</v>
      </c>
      <c r="D7" s="5" t="n">
        <v>111</v>
      </c>
    </row>
    <row r="8" spans="1:4">
      <c r="A8" s="4" t="s">
        <v>189</v>
      </c>
      <c r="B8" s="5" t="n">
        <v>-651</v>
      </c>
      <c r="C8" s="5" t="n">
        <v>114</v>
      </c>
      <c r="D8" s="5" t="n">
        <v>-108</v>
      </c>
    </row>
    <row r="9" spans="1:4">
      <c r="A9" s="4" t="s">
        <v>190</v>
      </c>
      <c r="B9" s="5" t="n">
        <v>-114</v>
      </c>
      <c r="C9" s="5" t="n">
        <v>0</v>
      </c>
      <c r="D9" s="5" t="n">
        <v>0</v>
      </c>
    </row>
    <row r="10" spans="1:4">
      <c r="A10" s="4" t="s">
        <v>191</v>
      </c>
      <c r="B10" s="5" t="n">
        <v>110</v>
      </c>
      <c r="C10" s="5" t="n">
        <v>0</v>
      </c>
      <c r="D10" s="5" t="n">
        <v>0</v>
      </c>
    </row>
    <row r="11" spans="1:4">
      <c r="A11" s="4" t="s">
        <v>192</v>
      </c>
      <c r="B11" s="5" t="n">
        <v>0</v>
      </c>
      <c r="C11" s="5" t="n">
        <v>0</v>
      </c>
      <c r="D11" s="5" t="n">
        <v>-23</v>
      </c>
    </row>
    <row r="12" spans="1:4">
      <c r="A12" s="4" t="s">
        <v>193</v>
      </c>
      <c r="B12" s="5" t="n">
        <v>-22</v>
      </c>
      <c r="C12" s="5" t="n">
        <v>-6</v>
      </c>
      <c r="D12" s="5" t="n">
        <v>-17</v>
      </c>
    </row>
    <row r="13" spans="1:4">
      <c r="A13" s="3" t="s">
        <v>194</v>
      </c>
    </row>
    <row r="14" spans="1:4">
      <c r="A14" s="4" t="s">
        <v>195</v>
      </c>
      <c r="B14" s="5" t="n">
        <v>-135</v>
      </c>
      <c r="C14" s="5" t="n">
        <v>-65</v>
      </c>
      <c r="D14" s="5" t="n">
        <v>-45</v>
      </c>
    </row>
    <row r="15" spans="1:4">
      <c r="A15" s="4" t="s">
        <v>196</v>
      </c>
      <c r="B15" s="5" t="n">
        <v>-24</v>
      </c>
      <c r="C15" s="5" t="n">
        <v>7</v>
      </c>
      <c r="D15" s="5" t="n">
        <v>-5</v>
      </c>
    </row>
    <row r="16" spans="1:4">
      <c r="A16" s="4" t="s">
        <v>50</v>
      </c>
      <c r="B16" s="5" t="n">
        <v>-2</v>
      </c>
      <c r="C16" s="5" t="n">
        <v>14</v>
      </c>
      <c r="D16" s="5" t="n">
        <v>-21</v>
      </c>
    </row>
    <row r="17" spans="1:4">
      <c r="A17" s="4" t="s">
        <v>52</v>
      </c>
      <c r="B17" s="5" t="n">
        <v>17</v>
      </c>
      <c r="C17" s="5" t="n">
        <v>42</v>
      </c>
      <c r="D17" s="5" t="n">
        <v>27</v>
      </c>
    </row>
    <row r="18" spans="1:4">
      <c r="A18" s="4" t="s">
        <v>197</v>
      </c>
      <c r="B18" s="5" t="n">
        <v>-86</v>
      </c>
      <c r="C18" s="5" t="n">
        <v>-140</v>
      </c>
      <c r="D18" s="5" t="n">
        <v>-277</v>
      </c>
    </row>
    <row r="19" spans="1:4">
      <c r="A19" s="4" t="s">
        <v>198</v>
      </c>
      <c r="B19" s="5" t="n">
        <v>-457</v>
      </c>
      <c r="C19" s="5" t="n">
        <v>700</v>
      </c>
      <c r="D19" s="5" t="n">
        <v>16</v>
      </c>
    </row>
    <row r="20" spans="1:4">
      <c r="A20" s="4" t="s">
        <v>199</v>
      </c>
      <c r="B20" s="5" t="n">
        <v>2085</v>
      </c>
      <c r="C20" s="5" t="n">
        <v>2149</v>
      </c>
      <c r="D20" s="5" t="n">
        <v>1311</v>
      </c>
    </row>
    <row r="21" spans="1:4">
      <c r="A21" s="3" t="s">
        <v>200</v>
      </c>
    </row>
    <row r="22" spans="1:4">
      <c r="A22" s="4" t="s">
        <v>201</v>
      </c>
      <c r="B22" s="5" t="n">
        <v>-220</v>
      </c>
      <c r="C22" s="5" t="n">
        <v>-250</v>
      </c>
      <c r="D22" s="5" t="n">
        <v>-190</v>
      </c>
    </row>
    <row r="23" spans="1:4">
      <c r="A23" s="4" t="s">
        <v>202</v>
      </c>
      <c r="B23" s="5" t="n">
        <v>-137</v>
      </c>
      <c r="C23" s="5" t="n">
        <v>-115</v>
      </c>
      <c r="D23" s="5" t="n">
        <v>-87</v>
      </c>
    </row>
    <row r="24" spans="1:4">
      <c r="A24" s="4" t="s">
        <v>203</v>
      </c>
      <c r="B24" s="5" t="n">
        <v>438</v>
      </c>
      <c r="C24" s="5" t="n">
        <v>0</v>
      </c>
      <c r="D24" s="5" t="n">
        <v>0</v>
      </c>
    </row>
    <row r="25" spans="1:4">
      <c r="A25" s="4" t="s">
        <v>204</v>
      </c>
      <c r="B25" s="5" t="n">
        <v>-423</v>
      </c>
      <c r="C25" s="5" t="n">
        <v>-425</v>
      </c>
      <c r="D25" s="5" t="n">
        <v>-3751</v>
      </c>
    </row>
    <row r="26" spans="1:4">
      <c r="A26" s="4" t="s">
        <v>205</v>
      </c>
      <c r="B26" s="5" t="n">
        <v>761</v>
      </c>
      <c r="C26" s="5" t="n">
        <v>0</v>
      </c>
      <c r="D26" s="5" t="n">
        <v>0</v>
      </c>
    </row>
    <row r="27" spans="1:4">
      <c r="A27" s="4" t="s">
        <v>206</v>
      </c>
      <c r="B27" s="5" t="n">
        <v>-327</v>
      </c>
      <c r="C27" s="5" t="n">
        <v>-70</v>
      </c>
      <c r="D27" s="5" t="n">
        <v>-60</v>
      </c>
    </row>
    <row r="28" spans="1:4">
      <c r="A28" s="4" t="s">
        <v>207</v>
      </c>
      <c r="B28" s="5" t="n">
        <v>0</v>
      </c>
      <c r="C28" s="5" t="n">
        <v>0</v>
      </c>
      <c r="D28" s="5" t="n">
        <v>1089</v>
      </c>
    </row>
    <row r="29" spans="1:4">
      <c r="A29" s="4" t="s">
        <v>193</v>
      </c>
      <c r="B29" s="5" t="n">
        <v>0</v>
      </c>
      <c r="C29" s="5" t="n">
        <v>0</v>
      </c>
      <c r="D29" s="5" t="n">
        <v>-5</v>
      </c>
    </row>
    <row r="30" spans="1:4">
      <c r="A30" s="4" t="s">
        <v>208</v>
      </c>
      <c r="B30" s="5" t="n">
        <v>92</v>
      </c>
      <c r="C30" s="5" t="n">
        <v>-860</v>
      </c>
      <c r="D30" s="5" t="n">
        <v>-3004</v>
      </c>
    </row>
    <row r="31" spans="1:4">
      <c r="A31" s="3" t="s">
        <v>209</v>
      </c>
    </row>
    <row r="32" spans="1:4">
      <c r="A32" s="4" t="s">
        <v>210</v>
      </c>
      <c r="B32" s="5" t="n">
        <v>984</v>
      </c>
      <c r="C32" s="5" t="n">
        <v>0</v>
      </c>
      <c r="D32" s="5" t="n">
        <v>2472</v>
      </c>
    </row>
    <row r="33" spans="1:4">
      <c r="A33" s="4" t="s">
        <v>211</v>
      </c>
      <c r="B33" s="5" t="n">
        <v>-850</v>
      </c>
      <c r="C33" s="5" t="n">
        <v>0</v>
      </c>
      <c r="D33" s="5" t="n">
        <v>-1028</v>
      </c>
    </row>
    <row r="34" spans="1:4">
      <c r="A34" s="4" t="s">
        <v>212</v>
      </c>
      <c r="B34" s="5" t="n">
        <v>-409</v>
      </c>
      <c r="C34" s="5" t="n">
        <v>-949</v>
      </c>
      <c r="D34" s="5" t="n">
        <v>1686</v>
      </c>
    </row>
    <row r="35" spans="1:4">
      <c r="A35" s="4" t="s">
        <v>213</v>
      </c>
      <c r="B35" s="5" t="n">
        <v>-476</v>
      </c>
      <c r="C35" s="5" t="n">
        <v>-409</v>
      </c>
      <c r="D35" s="5" t="n">
        <v>-331</v>
      </c>
    </row>
    <row r="36" spans="1:4">
      <c r="A36" s="4" t="s">
        <v>161</v>
      </c>
      <c r="B36" s="5" t="n">
        <v>-949</v>
      </c>
      <c r="C36" s="5" t="n">
        <v>-50</v>
      </c>
      <c r="D36" s="5" t="n">
        <v>-660</v>
      </c>
    </row>
    <row r="37" spans="1:4">
      <c r="A37" s="4" t="s">
        <v>214</v>
      </c>
      <c r="B37" s="5" t="n">
        <v>-88</v>
      </c>
      <c r="C37" s="5" t="n">
        <v>-54</v>
      </c>
      <c r="D37" s="5" t="n">
        <v>-45</v>
      </c>
    </row>
    <row r="38" spans="1:4">
      <c r="A38" s="4" t="s">
        <v>215</v>
      </c>
      <c r="B38" s="5" t="n">
        <v>-174</v>
      </c>
      <c r="C38" s="5" t="n">
        <v>0</v>
      </c>
      <c r="D38" s="5" t="n">
        <v>0</v>
      </c>
    </row>
    <row r="39" spans="1:4">
      <c r="A39" s="4" t="s">
        <v>216</v>
      </c>
      <c r="B39" s="5" t="n">
        <v>0</v>
      </c>
      <c r="C39" s="5" t="n">
        <v>0</v>
      </c>
      <c r="D39" s="5" t="n">
        <v>-128</v>
      </c>
    </row>
    <row r="40" spans="1:4">
      <c r="A40" s="4" t="s">
        <v>193</v>
      </c>
      <c r="B40" s="5" t="n">
        <v>-9</v>
      </c>
      <c r="C40" s="5" t="n">
        <v>0</v>
      </c>
      <c r="D40" s="5" t="n">
        <v>10</v>
      </c>
    </row>
    <row r="41" spans="1:4">
      <c r="A41" s="4" t="s">
        <v>217</v>
      </c>
      <c r="B41" s="5" t="n">
        <v>-1971</v>
      </c>
      <c r="C41" s="5" t="n">
        <v>-1462</v>
      </c>
      <c r="D41" s="5" t="n">
        <v>1976</v>
      </c>
    </row>
    <row r="42" spans="1:4">
      <c r="A42" s="4" t="s">
        <v>218</v>
      </c>
      <c r="B42" s="5" t="n">
        <v>12</v>
      </c>
      <c r="C42" s="5" t="n">
        <v>-24</v>
      </c>
      <c r="D42" s="5" t="n">
        <v>-14</v>
      </c>
    </row>
    <row r="43" spans="1:4">
      <c r="A43" s="4" t="s">
        <v>219</v>
      </c>
      <c r="B43" s="5" t="n">
        <v>218</v>
      </c>
      <c r="C43" s="5" t="n">
        <v>-197</v>
      </c>
      <c r="D43" s="5" t="n">
        <v>269</v>
      </c>
    </row>
    <row r="44" spans="1:4">
      <c r="A44" s="4" t="s">
        <v>220</v>
      </c>
      <c r="B44" s="5" t="n">
        <v>1350</v>
      </c>
      <c r="C44" s="5" t="n">
        <v>1547</v>
      </c>
      <c r="D44" s="5" t="n">
        <v>1278</v>
      </c>
    </row>
    <row r="45" spans="1:4">
      <c r="A45" s="4" t="s">
        <v>221</v>
      </c>
      <c r="B45" s="5" t="n">
        <v>1568</v>
      </c>
      <c r="C45" s="5" t="n">
        <v>1350</v>
      </c>
      <c r="D45" s="5" t="n">
        <v>1547</v>
      </c>
    </row>
    <row r="46" spans="1:4">
      <c r="A46" s="3" t="s">
        <v>222</v>
      </c>
    </row>
    <row r="47" spans="1:4">
      <c r="A47" s="4" t="s">
        <v>223</v>
      </c>
      <c r="B47" s="5" t="n">
        <v>594</v>
      </c>
      <c r="C47" s="5" t="n">
        <v>460</v>
      </c>
      <c r="D47" s="5" t="n">
        <v>542</v>
      </c>
    </row>
    <row r="48" spans="1:4">
      <c r="A48" s="4" t="s">
        <v>224</v>
      </c>
      <c r="B48" s="5" t="n">
        <v>171</v>
      </c>
      <c r="C48" s="5" t="n">
        <v>170</v>
      </c>
      <c r="D48" s="5" t="n">
        <v>123</v>
      </c>
    </row>
    <row r="49" spans="1:4">
      <c r="A49" s="3" t="s">
        <v>225</v>
      </c>
    </row>
    <row r="50" spans="1:4">
      <c r="A50" s="4" t="s">
        <v>226</v>
      </c>
      <c r="B50" s="5" t="n">
        <v>0</v>
      </c>
      <c r="C50" s="5" t="n">
        <v>0</v>
      </c>
      <c r="D50" s="5" t="n">
        <v>2197</v>
      </c>
    </row>
    <row r="51" spans="1:4">
      <c r="A51" s="4" t="s">
        <v>227</v>
      </c>
      <c r="B51" s="6" t="n">
        <v>0</v>
      </c>
      <c r="C51" s="6" t="n">
        <v>1512</v>
      </c>
      <c r="D51"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5</v>
      </c>
      <c r="B1" s="2" t="s">
        <v>483</v>
      </c>
      <c r="C1" s="2" t="s">
        <v>2</v>
      </c>
      <c r="D1" s="2" t="s">
        <v>486</v>
      </c>
      <c r="E1" s="2" t="s">
        <v>91</v>
      </c>
      <c r="F1" s="2" t="s">
        <v>2</v>
      </c>
      <c r="G1" s="2" t="s">
        <v>30</v>
      </c>
      <c r="H1" s="2" t="s">
        <v>91</v>
      </c>
      <c r="I1" s="2" t="s">
        <v>476</v>
      </c>
    </row>
    <row r="2" spans="1:9">
      <c r="A2" s="3" t="s">
        <v>976</v>
      </c>
    </row>
    <row r="3" spans="1:9">
      <c r="A3" s="4" t="s">
        <v>977</v>
      </c>
      <c r="F3" s="4" t="s">
        <v>962</v>
      </c>
      <c r="G3" s="4" t="s">
        <v>962</v>
      </c>
      <c r="H3" s="4" t="s">
        <v>453</v>
      </c>
    </row>
    <row r="4" spans="1:9">
      <c r="A4" s="4" t="s">
        <v>494</v>
      </c>
      <c r="B4" s="6" t="n">
        <v>764000</v>
      </c>
      <c r="C4" s="6" t="n">
        <v>6000</v>
      </c>
    </row>
    <row r="5" spans="1:9">
      <c r="A5" s="4" t="s">
        <v>972</v>
      </c>
      <c r="F5" s="4" t="s">
        <v>971</v>
      </c>
      <c r="G5" s="4" t="s">
        <v>973</v>
      </c>
      <c r="H5" s="4" t="s">
        <v>974</v>
      </c>
    </row>
    <row r="6" spans="1:9">
      <c r="A6" s="4" t="s">
        <v>978</v>
      </c>
      <c r="C6" s="5" t="n">
        <v>764000</v>
      </c>
      <c r="F6" s="6" t="n">
        <v>651000</v>
      </c>
      <c r="G6" s="6" t="n">
        <v>-114000</v>
      </c>
      <c r="H6" s="6" t="n">
        <v>108000</v>
      </c>
    </row>
    <row r="7" spans="1:9">
      <c r="A7" s="4" t="s">
        <v>979</v>
      </c>
      <c r="F7" s="5" t="n">
        <v>25000</v>
      </c>
      <c r="G7" s="5" t="n">
        <v>-580000</v>
      </c>
      <c r="H7" s="5" t="n">
        <v>-358000</v>
      </c>
    </row>
    <row r="8" spans="1:9">
      <c r="A8" s="4" t="s">
        <v>980</v>
      </c>
      <c r="C8" s="5" t="n">
        <v>126000</v>
      </c>
      <c r="E8" s="6" t="n">
        <v>72000</v>
      </c>
      <c r="F8" s="6" t="n">
        <v>126000</v>
      </c>
      <c r="G8" s="6" t="n">
        <v>122000</v>
      </c>
      <c r="H8" s="6" t="n">
        <v>72000</v>
      </c>
      <c r="I8" s="6" t="n">
        <v>75000</v>
      </c>
    </row>
    <row r="9" spans="1:9">
      <c r="A9" s="4" t="s">
        <v>959</v>
      </c>
      <c r="F9" s="4" t="s">
        <v>960</v>
      </c>
      <c r="G9" s="4" t="s">
        <v>960</v>
      </c>
      <c r="H9" s="4" t="s">
        <v>960</v>
      </c>
    </row>
    <row r="10" spans="1:9">
      <c r="A10" s="4" t="s">
        <v>981</v>
      </c>
      <c r="C10" s="5" t="n">
        <v>4500000</v>
      </c>
      <c r="F10" s="6" t="n">
        <v>4500000</v>
      </c>
    </row>
    <row r="11" spans="1:9">
      <c r="A11" s="4" t="s">
        <v>982</v>
      </c>
      <c r="C11" s="5" t="n">
        <v>77000</v>
      </c>
      <c r="F11" s="5" t="n">
        <v>77000</v>
      </c>
      <c r="G11" s="6" t="n">
        <v>76000</v>
      </c>
    </row>
    <row r="12" spans="1:9">
      <c r="A12" s="4" t="s">
        <v>983</v>
      </c>
      <c r="C12" s="5" t="n">
        <v>10000</v>
      </c>
      <c r="F12" s="5" t="n">
        <v>10000</v>
      </c>
    </row>
    <row r="13" spans="1:9">
      <c r="A13" s="4" t="s">
        <v>984</v>
      </c>
      <c r="C13" s="5" t="n">
        <v>39000</v>
      </c>
      <c r="F13" s="5" t="n">
        <v>39000</v>
      </c>
    </row>
    <row r="14" spans="1:9">
      <c r="A14" s="4" t="s">
        <v>985</v>
      </c>
      <c r="C14" s="5" t="n">
        <v>115000</v>
      </c>
      <c r="E14" s="6" t="n">
        <v>107000</v>
      </c>
      <c r="F14" s="5" t="n">
        <v>115000</v>
      </c>
      <c r="G14" s="5" t="n">
        <v>112000</v>
      </c>
      <c r="H14" s="6" t="n">
        <v>107000</v>
      </c>
      <c r="I14" s="6" t="n">
        <v>145000</v>
      </c>
    </row>
    <row r="15" spans="1:9">
      <c r="A15" s="4" t="s">
        <v>986</v>
      </c>
      <c r="F15" s="5" t="n">
        <v>1000</v>
      </c>
      <c r="G15" s="5" t="n">
        <v>1000</v>
      </c>
      <c r="H15" s="6" t="n">
        <v>12000</v>
      </c>
    </row>
    <row r="16" spans="1:9">
      <c r="A16" s="4" t="s">
        <v>987</v>
      </c>
      <c r="C16" s="5" t="n">
        <v>35000</v>
      </c>
      <c r="F16" s="5" t="n">
        <v>35000</v>
      </c>
    </row>
    <row r="17" spans="1:9">
      <c r="A17" s="4" t="s">
        <v>988</v>
      </c>
    </row>
    <row r="18" spans="1:9">
      <c r="A18" s="3" t="s">
        <v>976</v>
      </c>
    </row>
    <row r="19" spans="1:9">
      <c r="A19" s="4" t="s">
        <v>989</v>
      </c>
      <c r="C19" s="5" t="n">
        <v>89000</v>
      </c>
      <c r="F19" s="5" t="n">
        <v>89000</v>
      </c>
      <c r="G19" s="5" t="n">
        <v>59000</v>
      </c>
    </row>
    <row r="20" spans="1:9">
      <c r="A20" s="4" t="s">
        <v>990</v>
      </c>
    </row>
    <row r="21" spans="1:9">
      <c r="A21" s="3" t="s">
        <v>976</v>
      </c>
    </row>
    <row r="22" spans="1:9">
      <c r="A22" s="4" t="s">
        <v>989</v>
      </c>
      <c r="C22" s="5" t="n">
        <v>353000</v>
      </c>
      <c r="F22" s="5" t="n">
        <v>353000</v>
      </c>
      <c r="G22" s="5" t="n">
        <v>293000</v>
      </c>
    </row>
    <row r="23" spans="1:9">
      <c r="A23" s="4" t="s">
        <v>991</v>
      </c>
    </row>
    <row r="24" spans="1:9">
      <c r="A24" s="3" t="s">
        <v>976</v>
      </c>
    </row>
    <row r="25" spans="1:9">
      <c r="A25" s="4" t="s">
        <v>989</v>
      </c>
      <c r="C25" s="5" t="n">
        <v>253000</v>
      </c>
      <c r="F25" s="5" t="n">
        <v>253000</v>
      </c>
      <c r="G25" s="6" t="n">
        <v>116000</v>
      </c>
    </row>
    <row r="26" spans="1:9">
      <c r="A26" s="4" t="s">
        <v>992</v>
      </c>
    </row>
    <row r="27" spans="1:9">
      <c r="A27" s="3" t="s">
        <v>976</v>
      </c>
    </row>
    <row r="28" spans="1:9">
      <c r="A28" s="4" t="s">
        <v>985</v>
      </c>
      <c r="C28" s="5" t="n">
        <v>69000</v>
      </c>
      <c r="F28" s="5" t="n">
        <v>69000</v>
      </c>
    </row>
    <row r="29" spans="1:9">
      <c r="A29" s="4" t="s">
        <v>987</v>
      </c>
      <c r="C29" s="5" t="n">
        <v>25000</v>
      </c>
      <c r="F29" s="5" t="n">
        <v>25000</v>
      </c>
    </row>
    <row r="30" spans="1:9">
      <c r="A30" s="4" t="s">
        <v>993</v>
      </c>
    </row>
    <row r="31" spans="1:9">
      <c r="A31" s="3" t="s">
        <v>976</v>
      </c>
    </row>
    <row r="32" spans="1:9">
      <c r="A32" s="4" t="s">
        <v>985</v>
      </c>
      <c r="C32" s="5" t="n">
        <v>47000</v>
      </c>
      <c r="F32" s="5" t="n">
        <v>47000</v>
      </c>
    </row>
    <row r="33" spans="1:9">
      <c r="A33" s="4" t="s">
        <v>987</v>
      </c>
      <c r="C33" s="6" t="n">
        <v>10000</v>
      </c>
      <c r="F33" s="6" t="n">
        <v>10000</v>
      </c>
    </row>
    <row r="34" spans="1:9">
      <c r="A34" s="4" t="s">
        <v>994</v>
      </c>
    </row>
    <row r="35" spans="1:9">
      <c r="A35" s="3" t="s">
        <v>976</v>
      </c>
    </row>
    <row r="36" spans="1:9">
      <c r="A36" s="4" t="s">
        <v>977</v>
      </c>
      <c r="E36" s="4" t="s">
        <v>995</v>
      </c>
    </row>
    <row r="37" spans="1:9">
      <c r="A37" s="4" t="s">
        <v>996</v>
      </c>
    </row>
    <row r="38" spans="1:9">
      <c r="A38" s="3" t="s">
        <v>976</v>
      </c>
    </row>
    <row r="39" spans="1:9">
      <c r="A39" s="4" t="s">
        <v>972</v>
      </c>
      <c r="F39" s="4" t="s">
        <v>997</v>
      </c>
      <c r="G39" s="4" t="s">
        <v>453</v>
      </c>
      <c r="H39" s="4" t="s">
        <v>785</v>
      </c>
    </row>
    <row r="40" spans="1:9">
      <c r="A40" s="4" t="s">
        <v>978</v>
      </c>
      <c r="F40" s="6" t="n">
        <v>764000</v>
      </c>
      <c r="G40" s="6" t="n">
        <v>34000</v>
      </c>
      <c r="H40" s="6" t="n">
        <v>60000</v>
      </c>
    </row>
    <row r="41" spans="1:9">
      <c r="A41" s="4" t="s">
        <v>998</v>
      </c>
    </row>
    <row r="42" spans="1:9">
      <c r="A42" s="3" t="s">
        <v>976</v>
      </c>
    </row>
    <row r="43" spans="1:9">
      <c r="A43" s="4" t="s">
        <v>977</v>
      </c>
      <c r="D43" s="4" t="s">
        <v>995</v>
      </c>
      <c r="E43" s="4" t="s">
        <v>999</v>
      </c>
    </row>
    <row r="44" spans="1:9">
      <c r="A44" s="4" t="s">
        <v>1000</v>
      </c>
    </row>
    <row r="45" spans="1:9">
      <c r="A45" s="3" t="s">
        <v>976</v>
      </c>
    </row>
    <row r="46" spans="1:9">
      <c r="A46" s="4" t="s">
        <v>977</v>
      </c>
      <c r="D46" s="4" t="s">
        <v>1001</v>
      </c>
      <c r="E46" s="4" t="s">
        <v>10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2</v>
      </c>
      <c r="C1" s="2" t="s">
        <v>30</v>
      </c>
      <c r="D1" s="2" t="s">
        <v>91</v>
      </c>
      <c r="E1" s="2" t="s">
        <v>476</v>
      </c>
    </row>
    <row r="2" spans="1:5">
      <c r="A2" s="3" t="s">
        <v>1004</v>
      </c>
    </row>
    <row r="3" spans="1:5">
      <c r="A3" s="4" t="s">
        <v>1005</v>
      </c>
      <c r="B3" s="6" t="n">
        <v>105000</v>
      </c>
      <c r="C3" s="6" t="n">
        <v>166000</v>
      </c>
    </row>
    <row r="4" spans="1:5">
      <c r="A4" s="4" t="s">
        <v>1006</v>
      </c>
      <c r="B4" s="5" t="n">
        <v>16000</v>
      </c>
      <c r="C4" s="5" t="n">
        <v>89000</v>
      </c>
    </row>
    <row r="5" spans="1:5">
      <c r="A5" s="4" t="s">
        <v>1007</v>
      </c>
      <c r="B5" s="5" t="n">
        <v>37000</v>
      </c>
      <c r="C5" s="5" t="n">
        <v>52000</v>
      </c>
    </row>
    <row r="6" spans="1:5">
      <c r="A6" s="4" t="s">
        <v>1008</v>
      </c>
      <c r="B6" s="5" t="n">
        <v>12000</v>
      </c>
      <c r="C6" s="5" t="n">
        <v>64000</v>
      </c>
    </row>
    <row r="7" spans="1:5">
      <c r="A7" s="4" t="s">
        <v>1009</v>
      </c>
      <c r="B7" s="5" t="n">
        <v>147000</v>
      </c>
      <c r="C7" s="5" t="n">
        <v>127000</v>
      </c>
    </row>
    <row r="8" spans="1:5">
      <c r="A8" s="4" t="s">
        <v>52</v>
      </c>
      <c r="B8" s="5" t="n">
        <v>39000</v>
      </c>
      <c r="C8" s="5" t="n">
        <v>38000</v>
      </c>
    </row>
    <row r="9" spans="1:5">
      <c r="A9" s="4" t="s">
        <v>193</v>
      </c>
      <c r="B9" s="5" t="n">
        <v>42000</v>
      </c>
      <c r="C9" s="5" t="n">
        <v>47000</v>
      </c>
    </row>
    <row r="10" spans="1:5">
      <c r="A10" s="4" t="s">
        <v>145</v>
      </c>
      <c r="B10" s="5" t="n">
        <v>398000</v>
      </c>
      <c r="C10" s="5" t="n">
        <v>583000</v>
      </c>
    </row>
    <row r="11" spans="1:5">
      <c r="A11" s="4" t="s">
        <v>980</v>
      </c>
      <c r="B11" s="5" t="n">
        <v>-126000</v>
      </c>
      <c r="C11" s="5" t="n">
        <v>-122000</v>
      </c>
      <c r="D11" s="6" t="n">
        <v>-72000</v>
      </c>
      <c r="E11" s="6" t="n">
        <v>-75000</v>
      </c>
    </row>
    <row r="12" spans="1:5">
      <c r="A12" s="4" t="s">
        <v>1010</v>
      </c>
      <c r="B12" s="5" t="n">
        <v>272000</v>
      </c>
      <c r="C12" s="5" t="n">
        <v>461000</v>
      </c>
    </row>
    <row r="13" spans="1:5">
      <c r="A13" s="3" t="s">
        <v>1011</v>
      </c>
    </row>
    <row r="14" spans="1:5">
      <c r="A14" s="4" t="s">
        <v>1012</v>
      </c>
      <c r="B14" s="5" t="n">
        <v>-99000</v>
      </c>
      <c r="C14" s="5" t="n">
        <v>-113000</v>
      </c>
    </row>
    <row r="15" spans="1:5">
      <c r="A15" s="4" t="s">
        <v>1013</v>
      </c>
      <c r="B15" s="5" t="n">
        <v>-2453000</v>
      </c>
      <c r="C15" s="5" t="n">
        <v>-3302000</v>
      </c>
    </row>
    <row r="16" spans="1:5">
      <c r="A16" s="4" t="s">
        <v>1014</v>
      </c>
      <c r="B16" s="5" t="n">
        <v>-2552000</v>
      </c>
      <c r="C16" s="5" t="n">
        <v>-3415000</v>
      </c>
    </row>
    <row r="17" spans="1:5">
      <c r="A17" s="4" t="s">
        <v>493</v>
      </c>
      <c r="B17" s="5" t="n">
        <v>-2280000</v>
      </c>
      <c r="C17" s="5" t="n">
        <v>-2954000</v>
      </c>
    </row>
    <row r="18" spans="1:5">
      <c r="A18" s="3" t="s">
        <v>1015</v>
      </c>
    </row>
    <row r="19" spans="1:5">
      <c r="A19" s="4" t="s">
        <v>1016</v>
      </c>
      <c r="B19" s="5" t="n">
        <v>3000</v>
      </c>
      <c r="C19" s="5" t="n">
        <v>4000</v>
      </c>
    </row>
    <row r="20" spans="1:5">
      <c r="A20" s="4" t="s">
        <v>1017</v>
      </c>
      <c r="B20" s="6" t="n">
        <v>-2283000</v>
      </c>
      <c r="C20" s="6" t="n">
        <v>-2958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91</v>
      </c>
    </row>
    <row r="3" spans="1:4">
      <c r="A3" s="3" t="s">
        <v>1019</v>
      </c>
    </row>
    <row r="4" spans="1:4">
      <c r="A4" s="4" t="s">
        <v>1020</v>
      </c>
      <c r="B4" s="6" t="n">
        <v>122</v>
      </c>
      <c r="C4" s="6" t="n">
        <v>72</v>
      </c>
      <c r="D4" s="6" t="n">
        <v>75</v>
      </c>
    </row>
    <row r="5" spans="1:4">
      <c r="A5" s="4" t="s">
        <v>1021</v>
      </c>
      <c r="B5" s="5" t="n">
        <v>0</v>
      </c>
      <c r="C5" s="5" t="n">
        <v>28</v>
      </c>
      <c r="D5" s="5" t="n">
        <v>1</v>
      </c>
    </row>
    <row r="6" spans="1:4">
      <c r="A6" s="4" t="s">
        <v>1022</v>
      </c>
      <c r="B6" s="5" t="n">
        <v>15</v>
      </c>
      <c r="C6" s="5" t="n">
        <v>22</v>
      </c>
      <c r="D6" s="5" t="n">
        <v>1</v>
      </c>
    </row>
    <row r="7" spans="1:4">
      <c r="A7" s="4" t="s">
        <v>1023</v>
      </c>
      <c r="B7" s="5" t="n">
        <v>-11</v>
      </c>
      <c r="C7" s="5" t="n">
        <v>0</v>
      </c>
      <c r="D7" s="5" t="n">
        <v>-5</v>
      </c>
    </row>
    <row r="8" spans="1:4">
      <c r="A8" s="4" t="s">
        <v>1024</v>
      </c>
      <c r="B8" s="6" t="n">
        <v>126</v>
      </c>
      <c r="C8" s="6" t="n">
        <v>122</v>
      </c>
      <c r="D8" s="6" t="n">
        <v>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91</v>
      </c>
    </row>
    <row r="3" spans="1:4">
      <c r="A3" s="3" t="s">
        <v>1026</v>
      </c>
    </row>
    <row r="4" spans="1:4">
      <c r="A4" s="4" t="s">
        <v>1027</v>
      </c>
      <c r="B4" s="6" t="n">
        <v>112</v>
      </c>
      <c r="C4" s="6" t="n">
        <v>107</v>
      </c>
      <c r="D4" s="6" t="n">
        <v>145</v>
      </c>
    </row>
    <row r="5" spans="1:4">
      <c r="A5" s="4" t="s">
        <v>1028</v>
      </c>
      <c r="B5" s="5" t="n">
        <v>0</v>
      </c>
      <c r="C5" s="5" t="n">
        <v>22</v>
      </c>
      <c r="D5" s="5" t="n">
        <v>7</v>
      </c>
    </row>
    <row r="6" spans="1:4">
      <c r="A6" s="4" t="s">
        <v>1029</v>
      </c>
      <c r="B6" s="5" t="n">
        <v>10</v>
      </c>
      <c r="C6" s="5" t="n">
        <v>9</v>
      </c>
      <c r="D6" s="5" t="n">
        <v>9</v>
      </c>
    </row>
    <row r="7" spans="1:4">
      <c r="A7" s="4" t="s">
        <v>1030</v>
      </c>
      <c r="B7" s="5" t="n">
        <v>9</v>
      </c>
      <c r="C7" s="5" t="n">
        <v>0</v>
      </c>
      <c r="D7" s="5" t="n">
        <v>34</v>
      </c>
    </row>
    <row r="8" spans="1:4">
      <c r="A8" s="4" t="s">
        <v>1031</v>
      </c>
      <c r="B8" s="5" t="n">
        <v>0</v>
      </c>
      <c r="C8" s="5" t="n">
        <v>-1</v>
      </c>
      <c r="D8" s="5" t="n">
        <v>-51</v>
      </c>
    </row>
    <row r="9" spans="1:4">
      <c r="A9" s="4" t="s">
        <v>1032</v>
      </c>
      <c r="B9" s="5" t="n">
        <v>-8</v>
      </c>
      <c r="C9" s="5" t="n">
        <v>-3</v>
      </c>
      <c r="D9" s="5" t="n">
        <v>-12</v>
      </c>
    </row>
    <row r="10" spans="1:4">
      <c r="A10" s="4" t="s">
        <v>1033</v>
      </c>
      <c r="B10" s="5" t="n">
        <v>-8</v>
      </c>
      <c r="C10" s="5" t="n">
        <v>-22</v>
      </c>
      <c r="D10" s="5" t="n">
        <v>-25</v>
      </c>
    </row>
    <row r="11" spans="1:4">
      <c r="A11" s="4" t="s">
        <v>1034</v>
      </c>
      <c r="B11" s="6" t="n">
        <v>115</v>
      </c>
      <c r="C11" s="6" t="n">
        <v>112</v>
      </c>
      <c r="D11" s="6" t="n">
        <v>1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7"/>
    <col customWidth="1" max="5" min="5" width="21"/>
  </cols>
  <sheetData>
    <row r="1" spans="1:5">
      <c r="A1" s="1" t="s">
        <v>1035</v>
      </c>
      <c r="B1" s="2" t="s">
        <v>1</v>
      </c>
    </row>
    <row r="2" spans="1:5">
      <c r="B2" s="2" t="s">
        <v>514</v>
      </c>
      <c r="C2" s="2" t="s">
        <v>446</v>
      </c>
      <c r="D2" s="2" t="s">
        <v>1036</v>
      </c>
      <c r="E2" s="2" t="s">
        <v>444</v>
      </c>
    </row>
    <row r="3" spans="1:5">
      <c r="A3" s="3" t="s">
        <v>1037</v>
      </c>
    </row>
    <row r="4" spans="1:5">
      <c r="A4" s="4" t="s">
        <v>1038</v>
      </c>
      <c r="B4" s="6" t="n">
        <v>254000000</v>
      </c>
      <c r="E4" s="6" t="n">
        <v>254000000</v>
      </c>
    </row>
    <row r="5" spans="1:5">
      <c r="A5" s="4" t="s">
        <v>1039</v>
      </c>
      <c r="B5" s="5" t="n">
        <v>100000000</v>
      </c>
    </row>
    <row r="6" spans="1:5">
      <c r="A6" s="4" t="s">
        <v>1040</v>
      </c>
      <c r="B6" s="5" t="n">
        <v>78300000000</v>
      </c>
    </row>
    <row r="7" spans="1:5">
      <c r="A7" s="4" t="s">
        <v>1041</v>
      </c>
      <c r="B7" s="5" t="n">
        <v>2600000000000</v>
      </c>
    </row>
    <row r="8" spans="1:5">
      <c r="A8" s="4" t="s">
        <v>1042</v>
      </c>
      <c r="B8" s="5" t="n">
        <v>92600000000</v>
      </c>
      <c r="E8" s="6" t="n">
        <v>95700000000</v>
      </c>
    </row>
    <row r="9" spans="1:5">
      <c r="A9" s="4" t="s">
        <v>1043</v>
      </c>
      <c r="B9" s="6" t="n">
        <v>24700000000</v>
      </c>
    </row>
    <row r="10" spans="1:5">
      <c r="A10" s="4" t="s">
        <v>456</v>
      </c>
      <c r="B10" s="9" t="n">
        <v>1.2003</v>
      </c>
    </row>
    <row r="11" spans="1:5">
      <c r="A11" s="4" t="s">
        <v>1044</v>
      </c>
    </row>
    <row r="12" spans="1:5">
      <c r="A12" s="3" t="s">
        <v>1037</v>
      </c>
    </row>
    <row r="13" spans="1:5">
      <c r="A13" s="4" t="s">
        <v>1045</v>
      </c>
      <c r="D13" s="14" t="n">
        <v>300</v>
      </c>
    </row>
    <row r="14" spans="1:5">
      <c r="A14" s="4" t="s">
        <v>1046</v>
      </c>
      <c r="D14" s="14" t="n">
        <v>20</v>
      </c>
    </row>
    <row r="15" spans="1:5">
      <c r="A15" s="4" t="s">
        <v>630</v>
      </c>
    </row>
    <row r="16" spans="1:5">
      <c r="A16" s="3" t="s">
        <v>1037</v>
      </c>
    </row>
    <row r="17" spans="1:5">
      <c r="A17" s="4" t="s">
        <v>1038</v>
      </c>
      <c r="B17" s="6" t="n">
        <v>150000000</v>
      </c>
    </row>
    <row r="18" spans="1:5">
      <c r="A18" s="4" t="s">
        <v>1047</v>
      </c>
      <c r="B18" s="5" t="n">
        <v>22800000000</v>
      </c>
    </row>
    <row r="19" spans="1:5">
      <c r="A19" s="4" t="s">
        <v>1048</v>
      </c>
    </row>
    <row r="20" spans="1:5">
      <c r="A20" s="3" t="s">
        <v>1037</v>
      </c>
    </row>
    <row r="21" spans="1:5">
      <c r="A21" s="4" t="s">
        <v>1038</v>
      </c>
      <c r="B21" s="5" t="n">
        <v>50000000</v>
      </c>
    </row>
    <row r="22" spans="1:5">
      <c r="A22" s="4" t="s">
        <v>1047</v>
      </c>
      <c r="B22" s="5" t="n">
        <v>18500000000</v>
      </c>
    </row>
    <row r="23" spans="1:5">
      <c r="A23" s="4" t="s">
        <v>1049</v>
      </c>
    </row>
    <row r="24" spans="1:5">
      <c r="A24" s="3" t="s">
        <v>1037</v>
      </c>
    </row>
    <row r="25" spans="1:5">
      <c r="A25" s="4" t="s">
        <v>1038</v>
      </c>
      <c r="B25" s="5" t="n">
        <v>50000000</v>
      </c>
    </row>
    <row r="26" spans="1:5">
      <c r="A26" s="4" t="s">
        <v>1050</v>
      </c>
    </row>
    <row r="27" spans="1:5">
      <c r="A27" s="3" t="s">
        <v>1037</v>
      </c>
    </row>
    <row r="28" spans="1:5">
      <c r="A28" s="4" t="s">
        <v>1038</v>
      </c>
      <c r="B28" s="5" t="n">
        <v>4000000</v>
      </c>
    </row>
    <row r="29" spans="1:5">
      <c r="A29" s="4" t="s">
        <v>1051</v>
      </c>
    </row>
    <row r="30" spans="1:5">
      <c r="A30" s="3" t="s">
        <v>1037</v>
      </c>
    </row>
    <row r="31" spans="1:5">
      <c r="A31" s="4" t="s">
        <v>1038</v>
      </c>
      <c r="B31" s="5" t="n">
        <v>50000000</v>
      </c>
    </row>
    <row r="32" spans="1:5">
      <c r="A32" s="4" t="s">
        <v>1052</v>
      </c>
    </row>
    <row r="33" spans="1:5">
      <c r="A33" s="3" t="s">
        <v>1037</v>
      </c>
    </row>
    <row r="34" spans="1:5">
      <c r="A34" s="4" t="s">
        <v>1047</v>
      </c>
      <c r="B34" s="5" t="n">
        <v>4000000000</v>
      </c>
      <c r="C34" s="8" t="n">
        <v>3.3</v>
      </c>
    </row>
    <row r="35" spans="1:5">
      <c r="A35" s="4" t="s">
        <v>1053</v>
      </c>
    </row>
    <row r="36" spans="1:5">
      <c r="A36" s="3" t="s">
        <v>1037</v>
      </c>
    </row>
    <row r="37" spans="1:5">
      <c r="A37" s="4" t="s">
        <v>1047</v>
      </c>
      <c r="B37" s="5" t="n">
        <v>18500000000</v>
      </c>
    </row>
    <row r="38" spans="1:5">
      <c r="A38" s="4" t="s">
        <v>1054</v>
      </c>
    </row>
    <row r="39" spans="1:5">
      <c r="A39" s="3" t="s">
        <v>1037</v>
      </c>
    </row>
    <row r="40" spans="1:5">
      <c r="A40" s="4" t="s">
        <v>1047</v>
      </c>
      <c r="B40" s="5" t="n">
        <v>4300000000</v>
      </c>
    </row>
    <row r="41" spans="1:5">
      <c r="A41" s="4" t="s">
        <v>1055</v>
      </c>
    </row>
    <row r="42" spans="1:5">
      <c r="A42" s="3" t="s">
        <v>1037</v>
      </c>
    </row>
    <row r="43" spans="1:5">
      <c r="A43" s="4" t="s">
        <v>827</v>
      </c>
      <c r="B43" s="5" t="n">
        <v>100000000</v>
      </c>
    </row>
    <row r="44" spans="1:5">
      <c r="A44" s="4" t="s">
        <v>1056</v>
      </c>
      <c r="B44" s="5" t="n">
        <v>15000000</v>
      </c>
    </row>
    <row r="45" spans="1:5">
      <c r="A45" s="4" t="s">
        <v>1057</v>
      </c>
      <c r="B45" s="5" t="n">
        <v>100000000</v>
      </c>
    </row>
    <row r="46" spans="1:5">
      <c r="A46" s="4" t="s">
        <v>1058</v>
      </c>
      <c r="B46" s="6" t="n">
        <v>1000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0</v>
      </c>
    </row>
    <row r="2" spans="1:3">
      <c r="A2" s="3" t="s">
        <v>1060</v>
      </c>
    </row>
    <row r="3" spans="1:3">
      <c r="A3" s="4" t="s">
        <v>1061</v>
      </c>
      <c r="B3" s="6" t="n">
        <v>44519</v>
      </c>
      <c r="C3" s="6" t="n">
        <v>50170</v>
      </c>
    </row>
    <row r="4" spans="1:3">
      <c r="A4" s="4" t="s">
        <v>1062</v>
      </c>
      <c r="B4" s="5" t="n">
        <v>228</v>
      </c>
    </row>
    <row r="5" spans="1:3">
      <c r="A5" s="4" t="s">
        <v>1063</v>
      </c>
      <c r="B5" s="5" t="n">
        <v>5966</v>
      </c>
      <c r="C5" s="5" t="n">
        <v>4980</v>
      </c>
    </row>
    <row r="6" spans="1:3">
      <c r="A6" s="4" t="s">
        <v>1064</v>
      </c>
      <c r="B6" s="5" t="n">
        <v>509</v>
      </c>
    </row>
    <row r="7" spans="1:3">
      <c r="A7" s="4" t="s">
        <v>145</v>
      </c>
      <c r="B7" s="5" t="n">
        <v>51222</v>
      </c>
      <c r="C7" s="5" t="n">
        <v>55150</v>
      </c>
    </row>
    <row r="8" spans="1:3">
      <c r="A8" s="4" t="s">
        <v>630</v>
      </c>
    </row>
    <row r="9" spans="1:3">
      <c r="A9" s="3" t="s">
        <v>1060</v>
      </c>
    </row>
    <row r="10" spans="1:3">
      <c r="A10" s="4" t="s">
        <v>1061</v>
      </c>
      <c r="B10" s="5" t="n">
        <v>19792</v>
      </c>
      <c r="C10" s="5" t="n">
        <v>27046</v>
      </c>
    </row>
    <row r="11" spans="1:3">
      <c r="A11" s="4" t="s">
        <v>1062</v>
      </c>
      <c r="B11" s="5" t="n">
        <v>0</v>
      </c>
    </row>
    <row r="12" spans="1:3">
      <c r="A12" s="4" t="s">
        <v>1063</v>
      </c>
      <c r="B12" s="5" t="n">
        <v>3037</v>
      </c>
      <c r="C12" s="5" t="n">
        <v>2444</v>
      </c>
    </row>
    <row r="13" spans="1:3">
      <c r="A13" s="4" t="s">
        <v>1064</v>
      </c>
      <c r="B13" s="5" t="n">
        <v>0</v>
      </c>
    </row>
    <row r="14" spans="1:3">
      <c r="A14" s="4" t="s">
        <v>145</v>
      </c>
      <c r="B14" s="5" t="n">
        <v>22829</v>
      </c>
      <c r="C14" s="5" t="n">
        <v>29490</v>
      </c>
    </row>
    <row r="15" spans="1:3">
      <c r="A15" s="4" t="s">
        <v>1048</v>
      </c>
    </row>
    <row r="16" spans="1:3">
      <c r="A16" s="3" t="s">
        <v>1060</v>
      </c>
    </row>
    <row r="17" spans="1:3">
      <c r="A17" s="4" t="s">
        <v>1061</v>
      </c>
      <c r="B17" s="5" t="n">
        <v>20703</v>
      </c>
      <c r="C17" s="5" t="n">
        <v>16833</v>
      </c>
    </row>
    <row r="18" spans="1:3">
      <c r="A18" s="4" t="s">
        <v>1062</v>
      </c>
      <c r="B18" s="5" t="n">
        <v>0</v>
      </c>
    </row>
    <row r="19" spans="1:3">
      <c r="A19" s="4" t="s">
        <v>1063</v>
      </c>
      <c r="B19" s="5" t="n">
        <v>2607</v>
      </c>
      <c r="C19" s="5" t="n">
        <v>2135</v>
      </c>
    </row>
    <row r="20" spans="1:3">
      <c r="A20" s="4" t="s">
        <v>1064</v>
      </c>
      <c r="B20" s="5" t="n">
        <v>0</v>
      </c>
    </row>
    <row r="21" spans="1:3">
      <c r="A21" s="4" t="s">
        <v>145</v>
      </c>
      <c r="B21" s="5" t="n">
        <v>23310</v>
      </c>
      <c r="C21" s="5" t="n">
        <v>18968</v>
      </c>
    </row>
    <row r="22" spans="1:3">
      <c r="A22" s="4" t="s">
        <v>1065</v>
      </c>
    </row>
    <row r="23" spans="1:3">
      <c r="A23" s="3" t="s">
        <v>1060</v>
      </c>
    </row>
    <row r="24" spans="1:3">
      <c r="A24" s="4" t="s">
        <v>1061</v>
      </c>
      <c r="B24" s="5" t="n">
        <v>3898</v>
      </c>
      <c r="C24" s="5" t="n">
        <v>6184</v>
      </c>
    </row>
    <row r="25" spans="1:3">
      <c r="A25" s="4" t="s">
        <v>1062</v>
      </c>
      <c r="B25" s="5" t="n">
        <v>0</v>
      </c>
    </row>
    <row r="26" spans="1:3">
      <c r="A26" s="4" t="s">
        <v>1063</v>
      </c>
      <c r="B26" s="5" t="n">
        <v>299</v>
      </c>
      <c r="C26" s="5" t="n">
        <v>316</v>
      </c>
    </row>
    <row r="27" spans="1:3">
      <c r="A27" s="4" t="s">
        <v>1064</v>
      </c>
      <c r="B27" s="5" t="n">
        <v>0</v>
      </c>
    </row>
    <row r="28" spans="1:3">
      <c r="A28" s="4" t="s">
        <v>145</v>
      </c>
      <c r="B28" s="5" t="n">
        <v>4197</v>
      </c>
      <c r="C28" s="5" t="n">
        <v>6500</v>
      </c>
    </row>
    <row r="29" spans="1:3">
      <c r="A29" s="4" t="s">
        <v>1044</v>
      </c>
    </row>
    <row r="30" spans="1:3">
      <c r="A30" s="3" t="s">
        <v>1060</v>
      </c>
    </row>
    <row r="31" spans="1:3">
      <c r="A31" s="4" t="s">
        <v>1061</v>
      </c>
      <c r="B31" s="5" t="n">
        <v>0</v>
      </c>
    </row>
    <row r="32" spans="1:3">
      <c r="A32" s="4" t="s">
        <v>1062</v>
      </c>
      <c r="B32" s="5" t="n">
        <v>227</v>
      </c>
    </row>
    <row r="33" spans="1:3">
      <c r="A33" s="4" t="s">
        <v>1063</v>
      </c>
      <c r="B33" s="5" t="n">
        <v>0</v>
      </c>
    </row>
    <row r="34" spans="1:3">
      <c r="A34" s="4" t="s">
        <v>1064</v>
      </c>
      <c r="B34" s="5" t="n">
        <v>509</v>
      </c>
    </row>
    <row r="35" spans="1:3">
      <c r="A35" s="4" t="s">
        <v>145</v>
      </c>
      <c r="B35" s="5" t="n">
        <v>736</v>
      </c>
    </row>
    <row r="36" spans="1:3">
      <c r="A36" s="4" t="s">
        <v>1066</v>
      </c>
    </row>
    <row r="37" spans="1:3">
      <c r="A37" s="3" t="s">
        <v>1060</v>
      </c>
    </row>
    <row r="38" spans="1:3">
      <c r="A38" s="4" t="s">
        <v>1061</v>
      </c>
      <c r="B38" s="5" t="n">
        <v>126</v>
      </c>
      <c r="C38" s="5" t="n">
        <v>107</v>
      </c>
    </row>
    <row r="39" spans="1:3">
      <c r="A39" s="4" t="s">
        <v>1062</v>
      </c>
      <c r="B39" s="5" t="n">
        <v>1</v>
      </c>
    </row>
    <row r="40" spans="1:3">
      <c r="A40" s="4" t="s">
        <v>1063</v>
      </c>
      <c r="B40" s="5" t="n">
        <v>23</v>
      </c>
      <c r="C40" s="5" t="n">
        <v>85</v>
      </c>
    </row>
    <row r="41" spans="1:3">
      <c r="A41" s="4" t="s">
        <v>1064</v>
      </c>
      <c r="B41" s="5" t="n">
        <v>0</v>
      </c>
    </row>
    <row r="42" spans="1:3">
      <c r="A42" s="4" t="s">
        <v>145</v>
      </c>
      <c r="B42" s="6" t="n">
        <v>150</v>
      </c>
      <c r="C42" s="6" t="n">
        <v>1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0</v>
      </c>
    </row>
    <row r="2" spans="1:3">
      <c r="A2" s="4" t="s">
        <v>1068</v>
      </c>
    </row>
    <row r="3" spans="1:3">
      <c r="A3" s="3" t="s">
        <v>1069</v>
      </c>
    </row>
    <row r="4" spans="1:3">
      <c r="A4" s="4" t="s">
        <v>1070</v>
      </c>
      <c r="B4" s="6" t="n">
        <v>23496</v>
      </c>
      <c r="C4" s="6" t="n">
        <v>22961</v>
      </c>
    </row>
    <row r="5" spans="1:3">
      <c r="A5" s="4" t="s">
        <v>1071</v>
      </c>
      <c r="B5" s="5" t="n">
        <v>0</v>
      </c>
      <c r="C5" s="5" t="n">
        <v>0</v>
      </c>
    </row>
    <row r="6" spans="1:3">
      <c r="A6" s="4" t="s">
        <v>1072</v>
      </c>
      <c r="B6" s="5" t="n">
        <v>0</v>
      </c>
      <c r="C6" s="5" t="n">
        <v>0</v>
      </c>
    </row>
    <row r="7" spans="1:3">
      <c r="A7" s="4" t="s">
        <v>193</v>
      </c>
      <c r="B7" s="5" t="n">
        <v>0</v>
      </c>
      <c r="C7" s="5" t="n">
        <v>0</v>
      </c>
    </row>
    <row r="8" spans="1:3">
      <c r="A8" s="4" t="s">
        <v>145</v>
      </c>
      <c r="B8" s="5" t="n">
        <v>23496</v>
      </c>
      <c r="C8" s="5" t="n">
        <v>22961</v>
      </c>
    </row>
    <row r="9" spans="1:3">
      <c r="A9" s="4" t="s">
        <v>1073</v>
      </c>
    </row>
    <row r="10" spans="1:3">
      <c r="A10" s="3" t="s">
        <v>1074</v>
      </c>
    </row>
    <row r="11" spans="1:3">
      <c r="A11" s="4" t="s">
        <v>1070</v>
      </c>
      <c r="B11" s="5" t="n">
        <v>323</v>
      </c>
      <c r="C11" s="5" t="n">
        <v>217</v>
      </c>
    </row>
    <row r="12" spans="1:3">
      <c r="A12" s="4" t="s">
        <v>1075</v>
      </c>
    </row>
    <row r="13" spans="1:3">
      <c r="A13" s="3" t="s">
        <v>1069</v>
      </c>
    </row>
    <row r="14" spans="1:3">
      <c r="A14" s="4" t="s">
        <v>1070</v>
      </c>
      <c r="B14" s="5" t="n">
        <v>5699</v>
      </c>
      <c r="C14" s="5" t="n">
        <v>6013</v>
      </c>
    </row>
    <row r="15" spans="1:3">
      <c r="A15" s="4" t="s">
        <v>1071</v>
      </c>
      <c r="B15" s="5" t="n">
        <v>0</v>
      </c>
      <c r="C15" s="5" t="n">
        <v>0</v>
      </c>
    </row>
    <row r="16" spans="1:3">
      <c r="A16" s="4" t="s">
        <v>1072</v>
      </c>
      <c r="B16" s="5" t="n">
        <v>0</v>
      </c>
      <c r="C16" s="5" t="n">
        <v>0</v>
      </c>
    </row>
    <row r="17" spans="1:3">
      <c r="A17" s="4" t="s">
        <v>193</v>
      </c>
      <c r="B17" s="5" t="n">
        <v>0</v>
      </c>
      <c r="C17" s="5" t="n">
        <v>0</v>
      </c>
    </row>
    <row r="18" spans="1:3">
      <c r="A18" s="4" t="s">
        <v>145</v>
      </c>
      <c r="B18" s="5" t="n">
        <v>5699</v>
      </c>
      <c r="C18" s="5" t="n">
        <v>6013</v>
      </c>
    </row>
    <row r="19" spans="1:3">
      <c r="A19" s="4" t="s">
        <v>1076</v>
      </c>
    </row>
    <row r="20" spans="1:3">
      <c r="A20" s="3" t="s">
        <v>1074</v>
      </c>
    </row>
    <row r="21" spans="1:3">
      <c r="A21" s="4" t="s">
        <v>1070</v>
      </c>
      <c r="B21" s="5" t="n">
        <v>176</v>
      </c>
      <c r="C21" s="5" t="n">
        <v>178</v>
      </c>
    </row>
    <row r="22" spans="1:3">
      <c r="A22" s="4" t="s">
        <v>1077</v>
      </c>
    </row>
    <row r="23" spans="1:3">
      <c r="A23" s="3" t="s">
        <v>1069</v>
      </c>
    </row>
    <row r="24" spans="1:3">
      <c r="A24" s="4" t="s">
        <v>1070</v>
      </c>
      <c r="B24" s="5" t="n">
        <v>9581</v>
      </c>
      <c r="C24" s="5" t="n">
        <v>10542</v>
      </c>
    </row>
    <row r="25" spans="1:3">
      <c r="A25" s="4" t="s">
        <v>1071</v>
      </c>
      <c r="B25" s="5" t="n">
        <v>0</v>
      </c>
      <c r="C25" s="5" t="n">
        <v>0</v>
      </c>
    </row>
    <row r="26" spans="1:3">
      <c r="A26" s="4" t="s">
        <v>1072</v>
      </c>
      <c r="B26" s="5" t="n">
        <v>0</v>
      </c>
      <c r="C26" s="5" t="n">
        <v>0</v>
      </c>
    </row>
    <row r="27" spans="1:3">
      <c r="A27" s="4" t="s">
        <v>193</v>
      </c>
      <c r="B27" s="5" t="n">
        <v>0</v>
      </c>
      <c r="C27" s="5" t="n">
        <v>0</v>
      </c>
    </row>
    <row r="28" spans="1:3">
      <c r="A28" s="4" t="s">
        <v>145</v>
      </c>
      <c r="B28" s="5" t="n">
        <v>9581</v>
      </c>
      <c r="C28" s="5" t="n">
        <v>10542</v>
      </c>
    </row>
    <row r="29" spans="1:3">
      <c r="A29" s="4" t="s">
        <v>1078</v>
      </c>
    </row>
    <row r="30" spans="1:3">
      <c r="A30" s="3" t="s">
        <v>1074</v>
      </c>
    </row>
    <row r="31" spans="1:3">
      <c r="A31" s="4" t="s">
        <v>1070</v>
      </c>
      <c r="B31" s="5" t="n">
        <v>169</v>
      </c>
      <c r="C31" s="5" t="n">
        <v>147</v>
      </c>
    </row>
    <row r="32" spans="1:3">
      <c r="A32" s="4" t="s">
        <v>1079</v>
      </c>
    </row>
    <row r="33" spans="1:3">
      <c r="A33" s="3" t="s">
        <v>1069</v>
      </c>
    </row>
    <row r="34" spans="1:3">
      <c r="A34" s="4" t="s">
        <v>1070</v>
      </c>
      <c r="B34" s="5" t="n">
        <v>0</v>
      </c>
    </row>
    <row r="35" spans="1:3">
      <c r="A35" s="4" t="s">
        <v>1071</v>
      </c>
      <c r="B35" s="5" t="n">
        <v>1663</v>
      </c>
    </row>
    <row r="36" spans="1:3">
      <c r="A36" s="4" t="s">
        <v>1072</v>
      </c>
      <c r="B36" s="5" t="n">
        <v>233</v>
      </c>
    </row>
    <row r="37" spans="1:3">
      <c r="A37" s="4" t="s">
        <v>193</v>
      </c>
      <c r="B37" s="5" t="n">
        <v>0</v>
      </c>
    </row>
    <row r="38" spans="1:3">
      <c r="A38" s="4" t="s">
        <v>145</v>
      </c>
      <c r="B38" s="5" t="n">
        <v>1896</v>
      </c>
    </row>
    <row r="39" spans="1:3">
      <c r="A39" s="4" t="s">
        <v>1080</v>
      </c>
    </row>
    <row r="40" spans="1:3">
      <c r="A40" s="3" t="s">
        <v>1074</v>
      </c>
    </row>
    <row r="41" spans="1:3">
      <c r="A41" s="4" t="s">
        <v>1070</v>
      </c>
      <c r="B41" s="5" t="n">
        <v>0</v>
      </c>
    </row>
    <row r="42" spans="1:3">
      <c r="A42" s="4" t="s">
        <v>1081</v>
      </c>
    </row>
    <row r="43" spans="1:3">
      <c r="A43" s="3" t="s">
        <v>1069</v>
      </c>
    </row>
    <row r="44" spans="1:3">
      <c r="A44" s="4" t="s">
        <v>1070</v>
      </c>
      <c r="B44" s="5" t="n">
        <v>18</v>
      </c>
      <c r="C44" s="5" t="n">
        <v>37</v>
      </c>
    </row>
    <row r="45" spans="1:3">
      <c r="A45" s="4" t="s">
        <v>1071</v>
      </c>
      <c r="B45" s="5" t="n">
        <v>0</v>
      </c>
      <c r="C45" s="5" t="n">
        <v>0</v>
      </c>
    </row>
    <row r="46" spans="1:3">
      <c r="A46" s="4" t="s">
        <v>1072</v>
      </c>
      <c r="B46" s="5" t="n">
        <v>0</v>
      </c>
      <c r="C46" s="5" t="n">
        <v>0</v>
      </c>
    </row>
    <row r="47" spans="1:3">
      <c r="A47" s="4" t="s">
        <v>193</v>
      </c>
      <c r="B47" s="5" t="n">
        <v>0</v>
      </c>
      <c r="C47" s="5" t="n">
        <v>368</v>
      </c>
    </row>
    <row r="48" spans="1:3">
      <c r="A48" s="4" t="s">
        <v>145</v>
      </c>
      <c r="B48" s="5" t="n">
        <v>18</v>
      </c>
      <c r="C48" s="5" t="n">
        <v>405</v>
      </c>
    </row>
    <row r="49" spans="1:3">
      <c r="A49" s="4" t="s">
        <v>1082</v>
      </c>
    </row>
    <row r="50" spans="1:3">
      <c r="A50" s="3" t="s">
        <v>1074</v>
      </c>
    </row>
    <row r="51" spans="1:3">
      <c r="A51" s="4" t="s">
        <v>1070</v>
      </c>
      <c r="B51" s="6" t="n">
        <v>2</v>
      </c>
      <c r="C51" s="6" t="n">
        <v>4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32"/>
    <col customWidth="1" max="3" min="3" width="21"/>
    <col customWidth="1" max="4" min="4" width="20"/>
    <col customWidth="1" max="5" min="5" width="27"/>
    <col customWidth="1" max="6" min="6" width="21"/>
    <col customWidth="1" max="7" min="7" width="21"/>
    <col customWidth="1" max="8" min="8" width="14"/>
    <col customWidth="1" max="9" min="9" width="14"/>
  </cols>
  <sheetData>
    <row r="1" spans="1:9">
      <c r="A1" s="1" t="s">
        <v>1083</v>
      </c>
      <c r="B1" s="2" t="s">
        <v>651</v>
      </c>
      <c r="E1" s="2" t="s">
        <v>1</v>
      </c>
    </row>
    <row r="2" spans="1:9">
      <c r="B2" s="2" t="s">
        <v>1084</v>
      </c>
      <c r="C2" s="2" t="s">
        <v>1085</v>
      </c>
      <c r="D2" s="2" t="s">
        <v>1086</v>
      </c>
      <c r="E2" s="2" t="s">
        <v>1087</v>
      </c>
      <c r="F2" s="2" t="s">
        <v>444</v>
      </c>
      <c r="G2" s="2" t="s">
        <v>445</v>
      </c>
      <c r="H2" s="2" t="s">
        <v>4</v>
      </c>
      <c r="I2" s="2" t="s">
        <v>1088</v>
      </c>
    </row>
    <row r="3" spans="1:9">
      <c r="A3" s="3" t="s">
        <v>1089</v>
      </c>
    </row>
    <row r="4" spans="1:9">
      <c r="A4" s="4" t="s">
        <v>1090</v>
      </c>
      <c r="E4" s="6" t="n">
        <v>65</v>
      </c>
      <c r="F4" s="6" t="n">
        <v>65</v>
      </c>
      <c r="G4" s="6" t="n">
        <v>53</v>
      </c>
    </row>
    <row r="5" spans="1:9">
      <c r="A5" s="4" t="s">
        <v>1091</v>
      </c>
      <c r="F5" s="6" t="n">
        <v>36</v>
      </c>
    </row>
    <row r="6" spans="1:9">
      <c r="A6" s="4" t="s">
        <v>1092</v>
      </c>
      <c r="B6" s="5" t="n">
        <v>40</v>
      </c>
    </row>
    <row r="7" spans="1:9">
      <c r="A7" s="4" t="s">
        <v>1093</v>
      </c>
      <c r="B7" s="5" t="n">
        <v>4</v>
      </c>
      <c r="D7" s="5" t="n">
        <v>3</v>
      </c>
    </row>
    <row r="8" spans="1:9">
      <c r="A8" s="4" t="s">
        <v>1094</v>
      </c>
      <c r="E8" s="6" t="n">
        <v>14</v>
      </c>
    </row>
    <row r="9" spans="1:9">
      <c r="A9" s="4" t="s">
        <v>557</v>
      </c>
    </row>
    <row r="10" spans="1:9">
      <c r="A10" s="3" t="s">
        <v>1089</v>
      </c>
    </row>
    <row r="11" spans="1:9">
      <c r="A11" s="4" t="s">
        <v>524</v>
      </c>
      <c r="F11" s="4" t="s">
        <v>558</v>
      </c>
      <c r="H11" s="4" t="s">
        <v>558</v>
      </c>
    </row>
    <row r="12" spans="1:9">
      <c r="A12" s="4" t="s">
        <v>559</v>
      </c>
    </row>
    <row r="13" spans="1:9">
      <c r="A13" s="3" t="s">
        <v>1089</v>
      </c>
    </row>
    <row r="14" spans="1:9">
      <c r="A14" s="4" t="s">
        <v>524</v>
      </c>
      <c r="F14" s="4" t="s">
        <v>560</v>
      </c>
      <c r="H14" s="4" t="s">
        <v>560</v>
      </c>
    </row>
    <row r="15" spans="1:9">
      <c r="A15" s="4" t="s">
        <v>561</v>
      </c>
    </row>
    <row r="16" spans="1:9">
      <c r="A16" s="3" t="s">
        <v>1089</v>
      </c>
    </row>
    <row r="17" spans="1:9">
      <c r="A17" s="4" t="s">
        <v>524</v>
      </c>
      <c r="E17" s="4" t="s">
        <v>525</v>
      </c>
      <c r="H17" s="4" t="s">
        <v>525</v>
      </c>
    </row>
    <row r="18" spans="1:9">
      <c r="A18" s="4" t="s">
        <v>1095</v>
      </c>
    </row>
    <row r="19" spans="1:9">
      <c r="A19" s="3" t="s">
        <v>1089</v>
      </c>
    </row>
    <row r="20" spans="1:9">
      <c r="A20" s="4" t="s">
        <v>524</v>
      </c>
      <c r="C20" s="4" t="s">
        <v>1096</v>
      </c>
      <c r="I20" s="4" t="s">
        <v>525</v>
      </c>
    </row>
    <row r="21" spans="1:9">
      <c r="A21" s="4" t="s">
        <v>1097</v>
      </c>
      <c r="E21" s="5" t="n">
        <v>2</v>
      </c>
    </row>
    <row r="22" spans="1:9">
      <c r="A22" s="4" t="s">
        <v>1098</v>
      </c>
      <c r="E22" s="5" t="n">
        <v>7</v>
      </c>
    </row>
    <row r="23" spans="1:9">
      <c r="A23" s="4" t="s">
        <v>1099</v>
      </c>
      <c r="C23" s="6" t="n">
        <v>128</v>
      </c>
    </row>
  </sheetData>
  <mergeCells count="3">
    <mergeCell ref="A1:A2"/>
    <mergeCell ref="B1:D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0</v>
      </c>
      <c r="B1" s="2" t="s">
        <v>514</v>
      </c>
    </row>
    <row r="2" spans="1:2">
      <c r="A2" s="3" t="s">
        <v>268</v>
      </c>
    </row>
    <row r="3" spans="1:2">
      <c r="A3" s="5" t="n">
        <v>2018</v>
      </c>
      <c r="B3" s="6" t="n">
        <v>78</v>
      </c>
    </row>
    <row r="4" spans="1:2">
      <c r="A4" s="5" t="n">
        <v>2019</v>
      </c>
      <c r="B4" s="5" t="n">
        <v>75</v>
      </c>
    </row>
    <row r="5" spans="1:2">
      <c r="A5" s="5" t="n">
        <v>2020</v>
      </c>
      <c r="B5" s="5" t="n">
        <v>72</v>
      </c>
    </row>
    <row r="6" spans="1:2">
      <c r="A6" s="5" t="n">
        <v>2021</v>
      </c>
      <c r="B6" s="5" t="n">
        <v>71</v>
      </c>
    </row>
    <row r="7" spans="1:2">
      <c r="A7" s="5" t="n">
        <v>2022</v>
      </c>
      <c r="B7" s="5" t="n">
        <v>63</v>
      </c>
    </row>
    <row r="8" spans="1:2">
      <c r="A8" s="4" t="s">
        <v>747</v>
      </c>
      <c r="B8" s="5" t="n">
        <v>162</v>
      </c>
    </row>
    <row r="9" spans="1:2">
      <c r="A9" s="4" t="s">
        <v>145</v>
      </c>
      <c r="B9" s="6" t="n">
        <v>5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91</v>
      </c>
    </row>
    <row r="3" spans="1:4">
      <c r="A3" s="3" t="s">
        <v>1102</v>
      </c>
    </row>
    <row r="4" spans="1:4">
      <c r="A4" s="4" t="s">
        <v>1103</v>
      </c>
      <c r="B4" s="6" t="n">
        <v>136</v>
      </c>
      <c r="C4" s="6" t="n">
        <v>10</v>
      </c>
      <c r="D4" s="6" t="n">
        <v>10</v>
      </c>
    </row>
    <row r="5" spans="1:4">
      <c r="A5" s="4" t="s">
        <v>1104</v>
      </c>
      <c r="B5" s="4" t="s">
        <v>735</v>
      </c>
    </row>
    <row r="6" spans="1:4">
      <c r="A6" s="4" t="s">
        <v>1105</v>
      </c>
      <c r="B6" s="4" t="s">
        <v>1106</v>
      </c>
    </row>
    <row r="7" spans="1:4">
      <c r="A7" s="4" t="s">
        <v>1107</v>
      </c>
      <c r="B7" s="6" t="n">
        <v>-15</v>
      </c>
      <c r="C7" s="6" t="n">
        <v>-16</v>
      </c>
      <c r="D7" s="5" t="n">
        <v>-10</v>
      </c>
    </row>
    <row r="8" spans="1:4">
      <c r="A8" s="4" t="s">
        <v>1108</v>
      </c>
      <c r="B8" s="4" t="s">
        <v>1109</v>
      </c>
      <c r="C8" s="4" t="s">
        <v>1110</v>
      </c>
    </row>
    <row r="9" spans="1:4">
      <c r="A9" s="4" t="s">
        <v>1111</v>
      </c>
      <c r="B9" s="4" t="s">
        <v>1112</v>
      </c>
      <c r="C9" s="4" t="s">
        <v>1113</v>
      </c>
    </row>
    <row r="10" spans="1:4">
      <c r="A10" s="4" t="s">
        <v>1114</v>
      </c>
      <c r="B10" s="4" t="s">
        <v>1115</v>
      </c>
    </row>
    <row r="11" spans="1:4">
      <c r="A11" s="4" t="s">
        <v>1116</v>
      </c>
      <c r="B11" s="4" t="s">
        <v>1117</v>
      </c>
    </row>
    <row r="12" spans="1:4">
      <c r="A12" s="4" t="s">
        <v>1118</v>
      </c>
      <c r="B12" s="4" t="s">
        <v>842</v>
      </c>
    </row>
    <row r="13" spans="1:4">
      <c r="A13" s="4" t="s">
        <v>1119</v>
      </c>
      <c r="B13" s="6" t="n">
        <v>38</v>
      </c>
      <c r="C13" s="6" t="n">
        <v>31</v>
      </c>
      <c r="D13" s="5" t="n">
        <v>21</v>
      </c>
    </row>
    <row r="14" spans="1:4">
      <c r="A14" s="4" t="s">
        <v>1120</v>
      </c>
    </row>
    <row r="15" spans="1:4">
      <c r="A15" s="3" t="s">
        <v>1102</v>
      </c>
    </row>
    <row r="16" spans="1:4">
      <c r="A16" s="4" t="s">
        <v>1121</v>
      </c>
      <c r="B16" s="5" t="n">
        <v>55</v>
      </c>
      <c r="C16" s="5" t="n">
        <v>53</v>
      </c>
    </row>
    <row r="17" spans="1:4">
      <c r="A17" s="4" t="s">
        <v>1107</v>
      </c>
      <c r="B17" s="5" t="n">
        <v>1</v>
      </c>
      <c r="C17" s="5" t="n">
        <v>1</v>
      </c>
      <c r="D17" s="5" t="n">
        <v>2</v>
      </c>
    </row>
    <row r="18" spans="1:4">
      <c r="A18" s="4" t="s">
        <v>1122</v>
      </c>
    </row>
    <row r="19" spans="1:4">
      <c r="A19" s="3" t="s">
        <v>1102</v>
      </c>
    </row>
    <row r="20" spans="1:4">
      <c r="A20" s="4" t="s">
        <v>1107</v>
      </c>
      <c r="B20" s="5" t="n">
        <v>5</v>
      </c>
      <c r="C20" s="6" t="n">
        <v>7</v>
      </c>
      <c r="D20" s="6" t="n">
        <v>8</v>
      </c>
    </row>
    <row r="21" spans="1:4">
      <c r="A21" s="4" t="s">
        <v>1123</v>
      </c>
      <c r="B21" s="6" t="n">
        <v>10</v>
      </c>
    </row>
    <row r="22" spans="1:4">
      <c r="A22" s="4" t="s">
        <v>1124</v>
      </c>
    </row>
    <row r="23" spans="1:4">
      <c r="A23" s="3" t="s">
        <v>1102</v>
      </c>
    </row>
    <row r="24" spans="1:4">
      <c r="A24" s="4" t="s">
        <v>1125</v>
      </c>
      <c r="B24" s="4" t="s">
        <v>1126</v>
      </c>
    </row>
    <row r="25" spans="1:4">
      <c r="A25" s="4" t="s">
        <v>1127</v>
      </c>
    </row>
    <row r="26" spans="1:4">
      <c r="A26" s="3" t="s">
        <v>1102</v>
      </c>
    </row>
    <row r="27" spans="1:4">
      <c r="A27" s="4" t="s">
        <v>1125</v>
      </c>
      <c r="B27" s="4" t="s">
        <v>1128</v>
      </c>
    </row>
    <row r="28" spans="1:4">
      <c r="A28" s="4" t="s">
        <v>1129</v>
      </c>
    </row>
    <row r="29" spans="1:4">
      <c r="A29" s="3" t="s">
        <v>1102</v>
      </c>
    </row>
    <row r="30" spans="1:4">
      <c r="A30" s="4" t="s">
        <v>1111</v>
      </c>
      <c r="B30" s="4" t="s">
        <v>1130</v>
      </c>
      <c r="C30" s="4" t="s">
        <v>779</v>
      </c>
      <c r="D30" s="4" t="s">
        <v>1112</v>
      </c>
    </row>
    <row r="31" spans="1:4">
      <c r="A31" s="4" t="s">
        <v>1131</v>
      </c>
    </row>
    <row r="32" spans="1:4">
      <c r="A32" s="3" t="s">
        <v>1102</v>
      </c>
    </row>
    <row r="33" spans="1:4">
      <c r="A33" s="4" t="s">
        <v>1125</v>
      </c>
      <c r="B33" s="4" t="s">
        <v>1132</v>
      </c>
    </row>
    <row r="34" spans="1:4">
      <c r="A34" s="4" t="s">
        <v>1133</v>
      </c>
    </row>
    <row r="35" spans="1:4">
      <c r="A35" s="3" t="s">
        <v>1102</v>
      </c>
    </row>
    <row r="36" spans="1:4">
      <c r="A36" s="4" t="s">
        <v>1125</v>
      </c>
      <c r="B36" s="4" t="s">
        <v>9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4</v>
      </c>
      <c r="B1" s="2" t="s">
        <v>2</v>
      </c>
      <c r="C1" s="2" t="s">
        <v>30</v>
      </c>
      <c r="D1" s="2" t="s">
        <v>91</v>
      </c>
    </row>
    <row r="2" spans="1:4">
      <c r="A2" s="3" t="s">
        <v>1135</v>
      </c>
    </row>
    <row r="3" spans="1:4">
      <c r="A3" s="4" t="s">
        <v>273</v>
      </c>
      <c r="B3" s="6" t="n">
        <v>869</v>
      </c>
      <c r="C3" s="6" t="n">
        <v>681</v>
      </c>
      <c r="D3" s="6" t="n">
        <v>666</v>
      </c>
    </row>
    <row r="4" spans="1:4">
      <c r="A4" s="4" t="s">
        <v>1136</v>
      </c>
    </row>
    <row r="5" spans="1:4">
      <c r="A5" s="3" t="s">
        <v>1135</v>
      </c>
    </row>
    <row r="6" spans="1:4">
      <c r="A6" s="4" t="s">
        <v>273</v>
      </c>
      <c r="B6" s="5" t="n">
        <v>499</v>
      </c>
      <c r="C6" s="5" t="n">
        <v>127</v>
      </c>
    </row>
    <row r="7" spans="1:4">
      <c r="A7" s="4" t="s">
        <v>1137</v>
      </c>
    </row>
    <row r="8" spans="1:4">
      <c r="A8" s="3" t="s">
        <v>1135</v>
      </c>
    </row>
    <row r="9" spans="1:4">
      <c r="A9" s="4" t="s">
        <v>273</v>
      </c>
      <c r="B9" s="5" t="n">
        <v>367</v>
      </c>
      <c r="C9" s="5" t="n">
        <v>551</v>
      </c>
    </row>
    <row r="10" spans="1:4">
      <c r="A10" s="4" t="s">
        <v>1138</v>
      </c>
    </row>
    <row r="11" spans="1:4">
      <c r="A11" s="3" t="s">
        <v>1135</v>
      </c>
    </row>
    <row r="12" spans="1:4">
      <c r="A12" s="4" t="s">
        <v>273</v>
      </c>
      <c r="B12" s="5" t="n">
        <v>3</v>
      </c>
      <c r="C12" s="5" t="n">
        <v>3</v>
      </c>
    </row>
    <row r="13" spans="1:4">
      <c r="A13" s="4" t="s">
        <v>1139</v>
      </c>
    </row>
    <row r="14" spans="1:4">
      <c r="A14" s="3" t="s">
        <v>1135</v>
      </c>
    </row>
    <row r="15" spans="1:4">
      <c r="A15" s="4" t="s">
        <v>273</v>
      </c>
      <c r="B15" s="5" t="n">
        <v>164</v>
      </c>
      <c r="C15" s="5" t="n">
        <v>21</v>
      </c>
    </row>
    <row r="16" spans="1:4">
      <c r="A16" s="4" t="s">
        <v>1140</v>
      </c>
    </row>
    <row r="17" spans="1:4">
      <c r="A17" s="3" t="s">
        <v>1135</v>
      </c>
    </row>
    <row r="18" spans="1:4">
      <c r="A18" s="4" t="s">
        <v>273</v>
      </c>
      <c r="B18" s="5" t="n">
        <v>164</v>
      </c>
      <c r="C18" s="5" t="n">
        <v>21</v>
      </c>
    </row>
    <row r="19" spans="1:4">
      <c r="A19" s="4" t="s">
        <v>1141</v>
      </c>
    </row>
    <row r="20" spans="1:4">
      <c r="A20" s="3" t="s">
        <v>1135</v>
      </c>
    </row>
    <row r="21" spans="1:4">
      <c r="A21" s="4" t="s">
        <v>273</v>
      </c>
      <c r="B21" s="5" t="n">
        <v>0</v>
      </c>
      <c r="C21" s="5" t="n">
        <v>0</v>
      </c>
    </row>
    <row r="22" spans="1:4">
      <c r="A22" s="4" t="s">
        <v>1142</v>
      </c>
    </row>
    <row r="23" spans="1:4">
      <c r="A23" s="3" t="s">
        <v>1135</v>
      </c>
    </row>
    <row r="24" spans="1:4">
      <c r="A24" s="4" t="s">
        <v>273</v>
      </c>
      <c r="B24" s="5" t="n">
        <v>0</v>
      </c>
      <c r="C24" s="5" t="n">
        <v>0</v>
      </c>
    </row>
    <row r="25" spans="1:4">
      <c r="A25" s="4" t="s">
        <v>1143</v>
      </c>
    </row>
    <row r="26" spans="1:4">
      <c r="A26" s="3" t="s">
        <v>1135</v>
      </c>
    </row>
    <row r="27" spans="1:4">
      <c r="A27" s="4" t="s">
        <v>273</v>
      </c>
      <c r="B27" s="5" t="n">
        <v>30</v>
      </c>
      <c r="C27" s="5" t="n">
        <v>247</v>
      </c>
    </row>
    <row r="28" spans="1:4">
      <c r="A28" s="4" t="s">
        <v>1144</v>
      </c>
    </row>
    <row r="29" spans="1:4">
      <c r="A29" s="3" t="s">
        <v>1135</v>
      </c>
    </row>
    <row r="30" spans="1:4">
      <c r="A30" s="4" t="s">
        <v>273</v>
      </c>
      <c r="B30" s="5" t="n">
        <v>0</v>
      </c>
      <c r="C30" s="5" t="n">
        <v>0</v>
      </c>
    </row>
    <row r="31" spans="1:4">
      <c r="A31" s="4" t="s">
        <v>1145</v>
      </c>
    </row>
    <row r="32" spans="1:4">
      <c r="A32" s="3" t="s">
        <v>1135</v>
      </c>
    </row>
    <row r="33" spans="1:4">
      <c r="A33" s="4" t="s">
        <v>273</v>
      </c>
      <c r="B33" s="5" t="n">
        <v>30</v>
      </c>
      <c r="C33" s="5" t="n">
        <v>247</v>
      </c>
    </row>
    <row r="34" spans="1:4">
      <c r="A34" s="4" t="s">
        <v>1146</v>
      </c>
    </row>
    <row r="35" spans="1:4">
      <c r="A35" s="3" t="s">
        <v>1135</v>
      </c>
    </row>
    <row r="36" spans="1:4">
      <c r="A36" s="4" t="s">
        <v>273</v>
      </c>
      <c r="B36" s="5" t="n">
        <v>0</v>
      </c>
      <c r="C36" s="5" t="n">
        <v>0</v>
      </c>
    </row>
    <row r="37" spans="1:4">
      <c r="A37" s="4" t="s">
        <v>1147</v>
      </c>
    </row>
    <row r="38" spans="1:4">
      <c r="A38" s="3" t="s">
        <v>1135</v>
      </c>
    </row>
    <row r="39" spans="1:4">
      <c r="A39" s="4" t="s">
        <v>273</v>
      </c>
      <c r="B39" s="5" t="n">
        <v>8</v>
      </c>
      <c r="C39" s="5" t="n">
        <v>68</v>
      </c>
    </row>
    <row r="40" spans="1:4">
      <c r="A40" s="4" t="s">
        <v>1148</v>
      </c>
    </row>
    <row r="41" spans="1:4">
      <c r="A41" s="3" t="s">
        <v>1135</v>
      </c>
    </row>
    <row r="42" spans="1:4">
      <c r="A42" s="4" t="s">
        <v>273</v>
      </c>
      <c r="B42" s="5" t="n">
        <v>0</v>
      </c>
      <c r="C42" s="5" t="n">
        <v>0</v>
      </c>
    </row>
    <row r="43" spans="1:4">
      <c r="A43" s="4" t="s">
        <v>1149</v>
      </c>
    </row>
    <row r="44" spans="1:4">
      <c r="A44" s="3" t="s">
        <v>1135</v>
      </c>
    </row>
    <row r="45" spans="1:4">
      <c r="A45" s="4" t="s">
        <v>273</v>
      </c>
      <c r="B45" s="5" t="n">
        <v>8</v>
      </c>
      <c r="C45" s="5" t="n">
        <v>68</v>
      </c>
    </row>
    <row r="46" spans="1:4">
      <c r="A46" s="4" t="s">
        <v>1150</v>
      </c>
    </row>
    <row r="47" spans="1:4">
      <c r="A47" s="3" t="s">
        <v>1135</v>
      </c>
    </row>
    <row r="48" spans="1:4">
      <c r="A48" s="4" t="s">
        <v>273</v>
      </c>
      <c r="B48" s="5" t="n">
        <v>0</v>
      </c>
      <c r="C48" s="5" t="n">
        <v>0</v>
      </c>
    </row>
    <row r="49" spans="1:4">
      <c r="A49" s="4" t="s">
        <v>1151</v>
      </c>
    </row>
    <row r="50" spans="1:4">
      <c r="A50" s="3" t="s">
        <v>1135</v>
      </c>
    </row>
    <row r="51" spans="1:4">
      <c r="A51" s="4" t="s">
        <v>273</v>
      </c>
      <c r="B51" s="5" t="n">
        <v>15</v>
      </c>
      <c r="C51" s="5" t="n">
        <v>134</v>
      </c>
    </row>
    <row r="52" spans="1:4">
      <c r="A52" s="4" t="s">
        <v>1152</v>
      </c>
    </row>
    <row r="53" spans="1:4">
      <c r="A53" s="3" t="s">
        <v>1135</v>
      </c>
    </row>
    <row r="54" spans="1:4">
      <c r="A54" s="4" t="s">
        <v>273</v>
      </c>
      <c r="B54" s="5" t="n">
        <v>0</v>
      </c>
      <c r="C54" s="5" t="n">
        <v>0</v>
      </c>
    </row>
    <row r="55" spans="1:4">
      <c r="A55" s="4" t="s">
        <v>1153</v>
      </c>
    </row>
    <row r="56" spans="1:4">
      <c r="A56" s="3" t="s">
        <v>1135</v>
      </c>
    </row>
    <row r="57" spans="1:4">
      <c r="A57" s="4" t="s">
        <v>273</v>
      </c>
      <c r="B57" s="5" t="n">
        <v>15</v>
      </c>
      <c r="C57" s="5" t="n">
        <v>134</v>
      </c>
    </row>
    <row r="58" spans="1:4">
      <c r="A58" s="4" t="s">
        <v>1154</v>
      </c>
    </row>
    <row r="59" spans="1:4">
      <c r="A59" s="3" t="s">
        <v>1135</v>
      </c>
    </row>
    <row r="60" spans="1:4">
      <c r="A60" s="4" t="s">
        <v>273</v>
      </c>
      <c r="B60" s="5" t="n">
        <v>0</v>
      </c>
      <c r="C60" s="5" t="n">
        <v>0</v>
      </c>
    </row>
    <row r="61" spans="1:4">
      <c r="A61" s="4" t="s">
        <v>1155</v>
      </c>
    </row>
    <row r="62" spans="1:4">
      <c r="A62" s="3" t="s">
        <v>1135</v>
      </c>
    </row>
    <row r="63" spans="1:4">
      <c r="A63" s="4" t="s">
        <v>273</v>
      </c>
      <c r="B63" s="5" t="n">
        <v>652</v>
      </c>
      <c r="C63" s="5" t="n">
        <v>211</v>
      </c>
    </row>
    <row r="64" spans="1:4">
      <c r="A64" s="4" t="s">
        <v>1156</v>
      </c>
    </row>
    <row r="65" spans="1:4">
      <c r="A65" s="3" t="s">
        <v>1135</v>
      </c>
    </row>
    <row r="66" spans="1:4">
      <c r="A66" s="4" t="s">
        <v>273</v>
      </c>
      <c r="B66" s="5" t="n">
        <v>335</v>
      </c>
      <c r="C66" s="5" t="n">
        <v>106</v>
      </c>
    </row>
    <row r="67" spans="1:4">
      <c r="A67" s="4" t="s">
        <v>1157</v>
      </c>
    </row>
    <row r="68" spans="1:4">
      <c r="A68" s="3" t="s">
        <v>1135</v>
      </c>
    </row>
    <row r="69" spans="1:4">
      <c r="A69" s="4" t="s">
        <v>273</v>
      </c>
      <c r="B69" s="5" t="n">
        <v>314</v>
      </c>
      <c r="C69" s="5" t="n">
        <v>102</v>
      </c>
    </row>
    <row r="70" spans="1:4">
      <c r="A70" s="4" t="s">
        <v>1158</v>
      </c>
    </row>
    <row r="71" spans="1:4">
      <c r="A71" s="3" t="s">
        <v>1135</v>
      </c>
    </row>
    <row r="72" spans="1:4">
      <c r="A72" s="4" t="s">
        <v>273</v>
      </c>
      <c r="B72" s="6" t="n">
        <v>3</v>
      </c>
      <c r="C72" s="6" t="n">
        <v>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0</v>
      </c>
      <c r="D2" s="2" t="s">
        <v>91</v>
      </c>
    </row>
    <row r="3" spans="1:4">
      <c r="A3" s="3" t="s">
        <v>1160</v>
      </c>
    </row>
    <row r="4" spans="1:4">
      <c r="A4" s="4" t="s">
        <v>1161</v>
      </c>
      <c r="B4" s="6" t="n">
        <v>853</v>
      </c>
      <c r="C4" s="6" t="n">
        <v>861</v>
      </c>
    </row>
    <row r="5" spans="1:4">
      <c r="A5" s="4" t="s">
        <v>1162</v>
      </c>
      <c r="B5" s="5" t="n">
        <v>27</v>
      </c>
      <c r="C5" s="5" t="n">
        <v>27</v>
      </c>
      <c r="D5" s="6" t="n">
        <v>34</v>
      </c>
    </row>
    <row r="6" spans="1:4">
      <c r="A6" s="4" t="s">
        <v>1163</v>
      </c>
      <c r="B6" s="5" t="n">
        <v>44</v>
      </c>
      <c r="C6" s="5" t="n">
        <v>14</v>
      </c>
    </row>
    <row r="7" spans="1:4">
      <c r="A7" s="4" t="s">
        <v>1164</v>
      </c>
      <c r="B7" s="5" t="n">
        <v>-49</v>
      </c>
      <c r="C7" s="5" t="n">
        <v>-49</v>
      </c>
    </row>
    <row r="8" spans="1:4">
      <c r="A8" s="4" t="s">
        <v>1165</v>
      </c>
      <c r="B8" s="5" t="n">
        <v>875</v>
      </c>
      <c r="C8" s="5" t="n">
        <v>853</v>
      </c>
      <c r="D8" s="5" t="n">
        <v>861</v>
      </c>
    </row>
    <row r="9" spans="1:4">
      <c r="A9" s="3" t="s">
        <v>1166</v>
      </c>
    </row>
    <row r="10" spans="1:4">
      <c r="A10" s="4" t="s">
        <v>1167</v>
      </c>
      <c r="B10" s="5" t="n">
        <v>681</v>
      </c>
      <c r="C10" s="5" t="n">
        <v>666</v>
      </c>
    </row>
    <row r="11" spans="1:4">
      <c r="A11" s="4" t="s">
        <v>1168</v>
      </c>
      <c r="B11" s="5" t="n">
        <v>101</v>
      </c>
      <c r="C11" s="5" t="n">
        <v>54</v>
      </c>
    </row>
    <row r="12" spans="1:4">
      <c r="A12" s="4" t="s">
        <v>1103</v>
      </c>
      <c r="B12" s="5" t="n">
        <v>136</v>
      </c>
      <c r="C12" s="5" t="n">
        <v>10</v>
      </c>
      <c r="D12" s="5" t="n">
        <v>10</v>
      </c>
    </row>
    <row r="13" spans="1:4">
      <c r="A13" s="4" t="s">
        <v>1164</v>
      </c>
      <c r="B13" s="5" t="n">
        <v>-49</v>
      </c>
      <c r="C13" s="5" t="n">
        <v>-49</v>
      </c>
    </row>
    <row r="14" spans="1:4">
      <c r="A14" s="4" t="s">
        <v>1169</v>
      </c>
      <c r="B14" s="5" t="n">
        <v>869</v>
      </c>
      <c r="C14" s="5" t="n">
        <v>681</v>
      </c>
      <c r="D14" s="6" t="n">
        <v>666</v>
      </c>
    </row>
    <row r="15" spans="1:4">
      <c r="A15" s="4" t="s">
        <v>1170</v>
      </c>
      <c r="B15" s="5" t="n">
        <v>-6</v>
      </c>
      <c r="C15" s="5" t="n">
        <v>-172</v>
      </c>
    </row>
    <row r="16" spans="1:4">
      <c r="A16" s="4" t="s">
        <v>1171</v>
      </c>
      <c r="B16" s="5" t="n">
        <v>875</v>
      </c>
      <c r="C16" s="5" t="n">
        <v>853</v>
      </c>
    </row>
    <row r="17" spans="1:4">
      <c r="A17" s="3" t="s">
        <v>1172</v>
      </c>
    </row>
    <row r="18" spans="1:4">
      <c r="A18" s="4" t="s">
        <v>60</v>
      </c>
      <c r="B18" s="5" t="n">
        <v>-243</v>
      </c>
      <c r="C18" s="5" t="n">
        <v>-430</v>
      </c>
    </row>
    <row r="19" spans="1:4">
      <c r="A19" s="4" t="s">
        <v>313</v>
      </c>
    </row>
    <row r="20" spans="1:4">
      <c r="A20" s="3" t="s">
        <v>1172</v>
      </c>
    </row>
    <row r="21" spans="1:4">
      <c r="A21" s="4" t="s">
        <v>60</v>
      </c>
      <c r="B21" s="6" t="n">
        <v>-6</v>
      </c>
      <c r="C21" s="6" t="n">
        <v>-1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0</v>
      </c>
      <c r="D2" s="2" t="s">
        <v>91</v>
      </c>
    </row>
    <row r="3" spans="1:4">
      <c r="A3" s="3" t="s">
        <v>271</v>
      </c>
    </row>
    <row r="4" spans="1:4">
      <c r="A4" s="4" t="s">
        <v>1162</v>
      </c>
      <c r="B4" s="6" t="n">
        <v>27</v>
      </c>
      <c r="C4" s="6" t="n">
        <v>27</v>
      </c>
      <c r="D4" s="6" t="n">
        <v>34</v>
      </c>
    </row>
    <row r="5" spans="1:4">
      <c r="A5" s="4" t="s">
        <v>1174</v>
      </c>
      <c r="B5" s="5" t="n">
        <v>-44</v>
      </c>
      <c r="C5" s="5" t="n">
        <v>-44</v>
      </c>
      <c r="D5" s="5" t="n">
        <v>-46</v>
      </c>
    </row>
    <row r="6" spans="1:4">
      <c r="A6" s="4" t="s">
        <v>1175</v>
      </c>
      <c r="B6" s="5" t="n">
        <v>2</v>
      </c>
      <c r="C6" s="5" t="n">
        <v>1</v>
      </c>
      <c r="D6" s="5" t="n">
        <v>2</v>
      </c>
    </row>
    <row r="7" spans="1:4">
      <c r="A7" s="4" t="s">
        <v>1176</v>
      </c>
      <c r="B7" s="6" t="n">
        <v>-15</v>
      </c>
      <c r="C7" s="6" t="n">
        <v>-16</v>
      </c>
      <c r="D7" s="6" t="n">
        <v>-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7</v>
      </c>
      <c r="B1" s="2" t="s">
        <v>514</v>
      </c>
    </row>
    <row r="2" spans="1:2">
      <c r="A2" s="3" t="s">
        <v>271</v>
      </c>
    </row>
    <row r="3" spans="1:2">
      <c r="A3" s="5" t="n">
        <v>2018</v>
      </c>
      <c r="B3" s="6" t="n">
        <v>50</v>
      </c>
    </row>
    <row r="4" spans="1:2">
      <c r="A4" s="5" t="n">
        <v>2019</v>
      </c>
      <c r="B4" s="5" t="n">
        <v>50</v>
      </c>
    </row>
    <row r="5" spans="1:2">
      <c r="A5" s="5" t="n">
        <v>2020</v>
      </c>
      <c r="B5" s="5" t="n">
        <v>49</v>
      </c>
    </row>
    <row r="6" spans="1:2">
      <c r="A6" s="5" t="n">
        <v>2021</v>
      </c>
      <c r="B6" s="5" t="n">
        <v>49</v>
      </c>
    </row>
    <row r="7" spans="1:2">
      <c r="A7" s="5" t="n">
        <v>2022</v>
      </c>
      <c r="B7" s="5" t="n">
        <v>49</v>
      </c>
    </row>
    <row r="8" spans="1:2">
      <c r="A8" s="4" t="s">
        <v>1178</v>
      </c>
      <c r="B8" s="6" t="n">
        <v>2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0</v>
      </c>
      <c r="D2" s="2" t="s">
        <v>91</v>
      </c>
    </row>
    <row r="3" spans="1:4">
      <c r="A3" s="3" t="s">
        <v>1160</v>
      </c>
    </row>
    <row r="4" spans="1:4">
      <c r="A4" s="4" t="s">
        <v>1161</v>
      </c>
      <c r="B4" s="6" t="n">
        <v>853</v>
      </c>
      <c r="C4" s="6" t="n">
        <v>861</v>
      </c>
    </row>
    <row r="5" spans="1:4">
      <c r="A5" s="4" t="s">
        <v>1162</v>
      </c>
      <c r="B5" s="5" t="n">
        <v>27</v>
      </c>
      <c r="C5" s="5" t="n">
        <v>27</v>
      </c>
      <c r="D5" s="6" t="n">
        <v>34</v>
      </c>
    </row>
    <row r="6" spans="1:4">
      <c r="A6" s="4" t="s">
        <v>1163</v>
      </c>
      <c r="B6" s="5" t="n">
        <v>-44</v>
      </c>
      <c r="C6" s="5" t="n">
        <v>-14</v>
      </c>
    </row>
    <row r="7" spans="1:4">
      <c r="A7" s="4" t="s">
        <v>1165</v>
      </c>
      <c r="B7" s="5" t="n">
        <v>875</v>
      </c>
      <c r="C7" s="5" t="n">
        <v>853</v>
      </c>
      <c r="D7" s="5" t="n">
        <v>861</v>
      </c>
    </row>
    <row r="8" spans="1:4">
      <c r="A8" s="4" t="s">
        <v>1170</v>
      </c>
      <c r="B8" s="5" t="n">
        <v>-6</v>
      </c>
      <c r="C8" s="5" t="n">
        <v>-172</v>
      </c>
    </row>
    <row r="9" spans="1:4">
      <c r="A9" s="3" t="s">
        <v>1180</v>
      </c>
    </row>
    <row r="10" spans="1:4">
      <c r="A10" s="5" t="n">
        <v>2018</v>
      </c>
      <c r="B10" s="5" t="n">
        <v>50</v>
      </c>
    </row>
    <row r="11" spans="1:4">
      <c r="A11" s="5" t="n">
        <v>2019</v>
      </c>
      <c r="B11" s="5" t="n">
        <v>50</v>
      </c>
    </row>
    <row r="12" spans="1:4">
      <c r="A12" s="5" t="n">
        <v>2020</v>
      </c>
      <c r="B12" s="5" t="n">
        <v>49</v>
      </c>
    </row>
    <row r="13" spans="1:4">
      <c r="A13" s="5" t="n">
        <v>2021</v>
      </c>
      <c r="B13" s="5" t="n">
        <v>49</v>
      </c>
    </row>
    <row r="14" spans="1:4">
      <c r="A14" s="5" t="n">
        <v>2022</v>
      </c>
      <c r="B14" s="5" t="n">
        <v>49</v>
      </c>
    </row>
    <row r="15" spans="1:4">
      <c r="A15" s="4" t="s">
        <v>1178</v>
      </c>
      <c r="B15" s="5" t="n">
        <v>247</v>
      </c>
    </row>
    <row r="16" spans="1:4">
      <c r="A16" s="4" t="s">
        <v>1120</v>
      </c>
    </row>
    <row r="17" spans="1:4">
      <c r="A17" s="3" t="s">
        <v>1160</v>
      </c>
    </row>
    <row r="18" spans="1:4">
      <c r="A18" s="4" t="s">
        <v>1161</v>
      </c>
      <c r="B18" s="5" t="n">
        <v>54</v>
      </c>
      <c r="C18" s="5" t="n">
        <v>61</v>
      </c>
    </row>
    <row r="19" spans="1:4">
      <c r="A19" s="4" t="s">
        <v>1162</v>
      </c>
      <c r="B19" s="5" t="n">
        <v>1</v>
      </c>
      <c r="C19" s="5" t="n">
        <v>1</v>
      </c>
    </row>
    <row r="20" spans="1:4">
      <c r="A20" s="4" t="s">
        <v>1163</v>
      </c>
      <c r="B20" s="5" t="n">
        <v>2</v>
      </c>
      <c r="C20" s="5" t="n">
        <v>1</v>
      </c>
    </row>
    <row r="21" spans="1:4">
      <c r="A21" s="4" t="s">
        <v>1164</v>
      </c>
      <c r="B21" s="5" t="n">
        <v>-8</v>
      </c>
      <c r="C21" s="5" t="n">
        <v>-9</v>
      </c>
    </row>
    <row r="22" spans="1:4">
      <c r="A22" s="4" t="s">
        <v>1165</v>
      </c>
      <c r="B22" s="5" t="n">
        <v>49</v>
      </c>
      <c r="C22" s="5" t="n">
        <v>54</v>
      </c>
      <c r="D22" s="6" t="n">
        <v>61</v>
      </c>
    </row>
    <row r="23" spans="1:4">
      <c r="A23" s="4" t="s">
        <v>1170</v>
      </c>
      <c r="B23" s="5" t="n">
        <v>-49</v>
      </c>
      <c r="C23" s="5" t="n">
        <v>-54</v>
      </c>
    </row>
    <row r="24" spans="1:4">
      <c r="A24" s="3" t="s">
        <v>1172</v>
      </c>
    </row>
    <row r="25" spans="1:4">
      <c r="A25" s="4" t="s">
        <v>55</v>
      </c>
      <c r="B25" s="5" t="n">
        <v>-7</v>
      </c>
      <c r="C25" s="5" t="n">
        <v>-8</v>
      </c>
    </row>
    <row r="26" spans="1:4">
      <c r="A26" s="4" t="s">
        <v>60</v>
      </c>
      <c r="B26" s="5" t="n">
        <v>-42</v>
      </c>
      <c r="C26" s="6" t="n">
        <v>-46</v>
      </c>
    </row>
    <row r="27" spans="1:4">
      <c r="A27" s="3" t="s">
        <v>1180</v>
      </c>
    </row>
    <row r="28" spans="1:4">
      <c r="A28" s="5" t="n">
        <v>2018</v>
      </c>
      <c r="B28" s="5" t="n">
        <v>7</v>
      </c>
    </row>
    <row r="29" spans="1:4">
      <c r="A29" s="5" t="n">
        <v>2019</v>
      </c>
      <c r="B29" s="5" t="n">
        <v>5</v>
      </c>
    </row>
    <row r="30" spans="1:4">
      <c r="A30" s="5" t="n">
        <v>2020</v>
      </c>
      <c r="B30" s="5" t="n">
        <v>5</v>
      </c>
    </row>
    <row r="31" spans="1:4">
      <c r="A31" s="5" t="n">
        <v>2021</v>
      </c>
      <c r="B31" s="5" t="n">
        <v>5</v>
      </c>
    </row>
    <row r="32" spans="1:4">
      <c r="A32" s="5" t="n">
        <v>2022</v>
      </c>
      <c r="B32" s="5" t="n">
        <v>5</v>
      </c>
    </row>
    <row r="33" spans="1:4">
      <c r="A33" s="4" t="s">
        <v>1178</v>
      </c>
      <c r="B33" s="6" t="n">
        <v>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1</v>
      </c>
      <c r="B1" s="2" t="s">
        <v>1182</v>
      </c>
      <c r="C1" s="2" t="s">
        <v>1</v>
      </c>
    </row>
    <row r="2" spans="1:5">
      <c r="B2" s="2" t="s">
        <v>654</v>
      </c>
      <c r="C2" s="2" t="s">
        <v>2</v>
      </c>
      <c r="D2" s="2" t="s">
        <v>30</v>
      </c>
      <c r="E2" s="2" t="s">
        <v>91</v>
      </c>
    </row>
    <row r="3" spans="1:5">
      <c r="A3" s="3" t="s">
        <v>1135</v>
      </c>
    </row>
    <row r="4" spans="1:5">
      <c r="A4" s="4" t="s">
        <v>1111</v>
      </c>
      <c r="C4" s="4" t="s">
        <v>1112</v>
      </c>
      <c r="D4" s="4" t="s">
        <v>1113</v>
      </c>
    </row>
    <row r="5" spans="1:5">
      <c r="A5" s="4" t="s">
        <v>1183</v>
      </c>
    </row>
    <row r="6" spans="1:5">
      <c r="A6" s="3" t="s">
        <v>1135</v>
      </c>
    </row>
    <row r="7" spans="1:5">
      <c r="A7" s="4" t="s">
        <v>1184</v>
      </c>
      <c r="B7" s="4" t="s">
        <v>1185</v>
      </c>
      <c r="C7" s="4" t="s">
        <v>1185</v>
      </c>
      <c r="D7" s="4" t="s">
        <v>1185</v>
      </c>
    </row>
    <row r="8" spans="1:5">
      <c r="A8" s="4" t="s">
        <v>1186</v>
      </c>
    </row>
    <row r="9" spans="1:5">
      <c r="A9" s="3" t="s">
        <v>1135</v>
      </c>
    </row>
    <row r="10" spans="1:5">
      <c r="A10" s="4" t="s">
        <v>1187</v>
      </c>
      <c r="B10" s="4" t="s">
        <v>785</v>
      </c>
      <c r="C10" s="4" t="s">
        <v>1109</v>
      </c>
      <c r="D10" s="4" t="s">
        <v>1110</v>
      </c>
    </row>
    <row r="11" spans="1:5">
      <c r="A11" s="4" t="s">
        <v>1111</v>
      </c>
      <c r="C11" s="4" t="s">
        <v>1112</v>
      </c>
      <c r="D11" s="4" t="s">
        <v>1113</v>
      </c>
      <c r="E11" s="4" t="s">
        <v>1188</v>
      </c>
    </row>
    <row r="12" spans="1:5">
      <c r="A12" s="4" t="s">
        <v>1129</v>
      </c>
    </row>
    <row r="13" spans="1:5">
      <c r="A13" s="3" t="s">
        <v>1135</v>
      </c>
    </row>
    <row r="14" spans="1:5">
      <c r="A14" s="4" t="s">
        <v>1187</v>
      </c>
      <c r="B14" s="4" t="s">
        <v>1109</v>
      </c>
      <c r="C14" s="4" t="s">
        <v>789</v>
      </c>
      <c r="D14" s="4" t="s">
        <v>1109</v>
      </c>
    </row>
    <row r="15" spans="1:5">
      <c r="A15" s="4" t="s">
        <v>1111</v>
      </c>
      <c r="C15" s="4" t="s">
        <v>1130</v>
      </c>
      <c r="D15" s="4" t="s">
        <v>779</v>
      </c>
      <c r="E15" s="4" t="s">
        <v>1112</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0</v>
      </c>
      <c r="D2" s="2" t="s">
        <v>91</v>
      </c>
    </row>
    <row r="3" spans="1:4">
      <c r="A3" s="3" t="s">
        <v>1160</v>
      </c>
    </row>
    <row r="4" spans="1:4">
      <c r="A4" s="4" t="s">
        <v>1161</v>
      </c>
      <c r="B4" s="6" t="n">
        <v>875</v>
      </c>
      <c r="C4" s="6" t="n">
        <v>853</v>
      </c>
      <c r="D4" s="6" t="n">
        <v>861</v>
      </c>
    </row>
    <row r="5" spans="1:4">
      <c r="A5" s="4" t="s">
        <v>1162</v>
      </c>
      <c r="B5" s="5" t="n">
        <v>27</v>
      </c>
      <c r="C5" s="5" t="n">
        <v>27</v>
      </c>
      <c r="D5" s="6" t="n">
        <v>34</v>
      </c>
    </row>
    <row r="6" spans="1:4">
      <c r="A6" s="4" t="s">
        <v>1163</v>
      </c>
      <c r="B6" s="5" t="n">
        <v>-44</v>
      </c>
      <c r="C6" s="5" t="n">
        <v>-14</v>
      </c>
    </row>
    <row r="7" spans="1:4">
      <c r="A7" s="4" t="s">
        <v>1164</v>
      </c>
      <c r="B7" s="5" t="n">
        <v>-49</v>
      </c>
      <c r="C7" s="5" t="n">
        <v>-49</v>
      </c>
    </row>
    <row r="8" spans="1:4">
      <c r="A8" s="3" t="s">
        <v>1172</v>
      </c>
    </row>
    <row r="9" spans="1:4">
      <c r="A9" s="4" t="s">
        <v>60</v>
      </c>
      <c r="B9" s="5" t="n">
        <v>-243</v>
      </c>
      <c r="C9" s="5" t="n">
        <v>-430</v>
      </c>
    </row>
    <row r="10" spans="1:4">
      <c r="A10" s="4" t="s">
        <v>1122</v>
      </c>
    </row>
    <row r="11" spans="1:4">
      <c r="A11" s="3" t="s">
        <v>1160</v>
      </c>
    </row>
    <row r="12" spans="1:4">
      <c r="A12" s="4" t="s">
        <v>1161</v>
      </c>
      <c r="B12" s="5" t="n">
        <v>179</v>
      </c>
      <c r="C12" s="5" t="n">
        <v>200</v>
      </c>
    </row>
    <row r="13" spans="1:4">
      <c r="A13" s="4" t="s">
        <v>1162</v>
      </c>
      <c r="B13" s="5" t="n">
        <v>5</v>
      </c>
      <c r="C13" s="5" t="n">
        <v>7</v>
      </c>
    </row>
    <row r="14" spans="1:4">
      <c r="A14" s="4" t="s">
        <v>1163</v>
      </c>
      <c r="B14" s="5" t="n">
        <v>-16</v>
      </c>
      <c r="C14" s="5" t="n">
        <v>-20</v>
      </c>
    </row>
    <row r="15" spans="1:4">
      <c r="A15" s="4" t="s">
        <v>1190</v>
      </c>
      <c r="B15" s="5" t="n">
        <v>3</v>
      </c>
      <c r="C15" s="5" t="n">
        <v>3</v>
      </c>
    </row>
    <row r="16" spans="1:4">
      <c r="A16" s="4" t="s">
        <v>1164</v>
      </c>
      <c r="B16" s="5" t="n">
        <v>-14</v>
      </c>
      <c r="C16" s="5" t="n">
        <v>-14</v>
      </c>
    </row>
    <row r="17" spans="1:4">
      <c r="A17" s="3" t="s">
        <v>1172</v>
      </c>
    </row>
    <row r="18" spans="1:4">
      <c r="A18" s="4" t="s">
        <v>55</v>
      </c>
      <c r="B18" s="5" t="n">
        <v>-11</v>
      </c>
      <c r="C18" s="5" t="n">
        <v>-11</v>
      </c>
    </row>
    <row r="19" spans="1:4">
      <c r="A19" s="4" t="s">
        <v>60</v>
      </c>
      <c r="B19" s="6" t="n">
        <v>-168</v>
      </c>
      <c r="C19" s="6" t="n">
        <v>-1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514</v>
      </c>
    </row>
    <row r="2" spans="1:2">
      <c r="A2" s="3" t="s">
        <v>1102</v>
      </c>
    </row>
    <row r="3" spans="1:2">
      <c r="A3" s="5" t="n">
        <v>2018</v>
      </c>
      <c r="B3" s="6" t="n">
        <v>50</v>
      </c>
    </row>
    <row r="4" spans="1:2">
      <c r="A4" s="5" t="n">
        <v>2019</v>
      </c>
      <c r="B4" s="5" t="n">
        <v>50</v>
      </c>
    </row>
    <row r="5" spans="1:2">
      <c r="A5" s="5" t="n">
        <v>2020</v>
      </c>
      <c r="B5" s="5" t="n">
        <v>49</v>
      </c>
    </row>
    <row r="6" spans="1:2">
      <c r="A6" s="5" t="n">
        <v>2021</v>
      </c>
      <c r="B6" s="5" t="n">
        <v>49</v>
      </c>
    </row>
    <row r="7" spans="1:2">
      <c r="A7" s="5" t="n">
        <v>2022</v>
      </c>
      <c r="B7" s="5" t="n">
        <v>49</v>
      </c>
    </row>
    <row r="8" spans="1:2">
      <c r="A8" s="4" t="s">
        <v>1178</v>
      </c>
      <c r="B8" s="5" t="n">
        <v>247</v>
      </c>
    </row>
    <row r="9" spans="1:2">
      <c r="A9" s="4" t="s">
        <v>1122</v>
      </c>
    </row>
    <row r="10" spans="1:2">
      <c r="A10" s="3" t="s">
        <v>1102</v>
      </c>
    </row>
    <row r="11" spans="1:2">
      <c r="A11" s="5" t="n">
        <v>2018</v>
      </c>
      <c r="B11" s="5" t="n">
        <v>11</v>
      </c>
    </row>
    <row r="12" spans="1:2">
      <c r="A12" s="5" t="n">
        <v>2019</v>
      </c>
      <c r="B12" s="5" t="n">
        <v>11</v>
      </c>
    </row>
    <row r="13" spans="1:2">
      <c r="A13" s="5" t="n">
        <v>2020</v>
      </c>
      <c r="B13" s="5" t="n">
        <v>11</v>
      </c>
    </row>
    <row r="14" spans="1:2">
      <c r="A14" s="5" t="n">
        <v>2021</v>
      </c>
      <c r="B14" s="5" t="n">
        <v>11</v>
      </c>
    </row>
    <row r="15" spans="1:2">
      <c r="A15" s="5" t="n">
        <v>2022</v>
      </c>
      <c r="B15" s="5" t="n">
        <v>11</v>
      </c>
    </row>
    <row r="16" spans="1:2">
      <c r="A16" s="4" t="s">
        <v>1178</v>
      </c>
      <c r="B16" s="6" t="n">
        <v>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v>
      </c>
    </row>
    <row r="2" spans="1:2">
      <c r="B2" s="2" t="s">
        <v>514</v>
      </c>
    </row>
    <row r="3" spans="1:2">
      <c r="A3" s="3" t="s">
        <v>271</v>
      </c>
    </row>
    <row r="4" spans="1:2">
      <c r="A4" s="4" t="s">
        <v>1193</v>
      </c>
      <c r="B4" s="6" t="n">
        <v>20</v>
      </c>
    </row>
    <row r="5" spans="1:2">
      <c r="A5" s="4" t="s">
        <v>1194</v>
      </c>
      <c r="B5" s="5" t="n">
        <v>-17</v>
      </c>
    </row>
    <row r="6" spans="1:2">
      <c r="A6" s="4" t="s">
        <v>1195</v>
      </c>
      <c r="B6" s="5" t="n">
        <v>1</v>
      </c>
    </row>
    <row r="7" spans="1:2">
      <c r="A7" s="4" t="s">
        <v>1196</v>
      </c>
      <c r="B7" s="6"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97</v>
      </c>
      <c r="B1" s="2" t="s">
        <v>1</v>
      </c>
    </row>
    <row r="2" spans="1:2">
      <c r="B2" s="2" t="s">
        <v>514</v>
      </c>
    </row>
    <row r="3" spans="1:2">
      <c r="A3" s="3" t="s">
        <v>1102</v>
      </c>
    </row>
    <row r="4" spans="1:2">
      <c r="A4" s="4" t="s">
        <v>1198</v>
      </c>
      <c r="B4" s="6" t="n">
        <v>89</v>
      </c>
    </row>
    <row r="5" spans="1:2">
      <c r="A5" s="4" t="s">
        <v>1199</v>
      </c>
      <c r="B5" s="5" t="n">
        <v>4</v>
      </c>
    </row>
    <row r="6" spans="1:2">
      <c r="A6" s="4" t="s">
        <v>1183</v>
      </c>
    </row>
    <row r="7" spans="1:2">
      <c r="A7" s="3" t="s">
        <v>1102</v>
      </c>
    </row>
    <row r="8" spans="1:2">
      <c r="A8" s="4" t="s">
        <v>1198</v>
      </c>
      <c r="B8" s="5" t="n">
        <v>93</v>
      </c>
    </row>
    <row r="9" spans="1:2">
      <c r="A9" s="4" t="s">
        <v>1199</v>
      </c>
      <c r="B9" s="5" t="n">
        <v>4</v>
      </c>
    </row>
    <row r="10" spans="1:2">
      <c r="A10" s="4" t="s">
        <v>1200</v>
      </c>
    </row>
    <row r="11" spans="1:2">
      <c r="A11" s="3" t="s">
        <v>1102</v>
      </c>
    </row>
    <row r="12" spans="1:2">
      <c r="A12" s="4" t="s">
        <v>1198</v>
      </c>
      <c r="B12" s="5" t="n">
        <v>4</v>
      </c>
    </row>
    <row r="13" spans="1:2">
      <c r="A13" s="4" t="s">
        <v>1199</v>
      </c>
      <c r="B13" s="5" t="n">
        <v>0</v>
      </c>
    </row>
    <row r="14" spans="1:2">
      <c r="A14" s="4" t="s">
        <v>1122</v>
      </c>
    </row>
    <row r="15" spans="1:2">
      <c r="A15" s="3" t="s">
        <v>1102</v>
      </c>
    </row>
    <row r="16" spans="1:2">
      <c r="A16" s="4" t="s">
        <v>1198</v>
      </c>
      <c r="B16" s="5" t="n">
        <v>-8</v>
      </c>
    </row>
    <row r="17" spans="1:2">
      <c r="A17" s="4" t="s">
        <v>1199</v>
      </c>
      <c r="B17"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08:34:07Z</dcterms:created>
  <dcterms:modified xmlns:dcterms="http://purl.org/dc/terms/" xmlns:xsi="http://www.w3.org/2001/XMLSchema-instance" xsi:type="dcterms:W3CDTF">2018-02-07T08:34:07Z</dcterms:modified>
</cp:coreProperties>
</file>